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Investment in National CineMedi" sheetId="12" state="visible" r:id="rId12"/>
    <sheet xmlns:r="http://schemas.openxmlformats.org/officeDocument/2006/relationships" name="Other Investments" sheetId="13" state="visible" r:id="rId13"/>
    <sheet xmlns:r="http://schemas.openxmlformats.org/officeDocument/2006/relationships" name="GOODWILL AND OTHER INTANGIBLE A" sheetId="14" state="visible" r:id="rId14"/>
    <sheet xmlns:r="http://schemas.openxmlformats.org/officeDocument/2006/relationships" name="IMPAIRMENT OF LONG-LIVED ASSETS" sheetId="15" state="visible" r:id="rId15"/>
    <sheet xmlns:r="http://schemas.openxmlformats.org/officeDocument/2006/relationships" name="Deferred Charges and  Other As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FOREIGN CURRENCY TRANSLATION" sheetId="19" state="visible" r:id="rId19"/>
    <sheet xmlns:r="http://schemas.openxmlformats.org/officeDocument/2006/relationships" name="NONCONTROLLING INTERESTS IN SUB" sheetId="20" state="visible" r:id="rId20"/>
    <sheet xmlns:r="http://schemas.openxmlformats.org/officeDocument/2006/relationships" name="CAPITAL STOCK" sheetId="21" state="visible" r:id="rId21"/>
    <sheet xmlns:r="http://schemas.openxmlformats.org/officeDocument/2006/relationships" name="SUPPLEMENTAL CASH FLOW INFORMA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RELATED PARTY TRANSACTIONS" sheetId="26" state="visible" r:id="rId26"/>
    <sheet xmlns:r="http://schemas.openxmlformats.org/officeDocument/2006/relationships" name="VALUATION AND QUALIFYING ACCOUN" sheetId="27" state="visible" r:id="rId27"/>
    <sheet xmlns:r="http://schemas.openxmlformats.org/officeDocument/2006/relationships" name="Condensed Consolidating Financi" sheetId="28" state="visible" r:id="rId28"/>
    <sheet xmlns:r="http://schemas.openxmlformats.org/officeDocument/2006/relationships" name="Unaudited Supplemental Schedule"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in National CineMe32" sheetId="32" state="visible" r:id="rId32"/>
    <sheet xmlns:r="http://schemas.openxmlformats.org/officeDocument/2006/relationships" name="Other Investments (Tables)" sheetId="33" state="visible" r:id="rId33"/>
    <sheet xmlns:r="http://schemas.openxmlformats.org/officeDocument/2006/relationships" name="GOODWILL AND OTHER INTANGIBLE34" sheetId="34" state="visible" r:id="rId34"/>
    <sheet xmlns:r="http://schemas.openxmlformats.org/officeDocument/2006/relationships" name="IMPAIRMENT OF LONG-LIVED ASSE35" sheetId="35" state="visible" r:id="rId35"/>
    <sheet xmlns:r="http://schemas.openxmlformats.org/officeDocument/2006/relationships" name="Deferred Charges and  Other A36"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FOREIGN CURRENCY TRANSLATION (T" sheetId="39" state="visible" r:id="rId39"/>
    <sheet xmlns:r="http://schemas.openxmlformats.org/officeDocument/2006/relationships" name="NONCONTROLLING INTERESTS IN S40" sheetId="40" state="visible" r:id="rId40"/>
    <sheet xmlns:r="http://schemas.openxmlformats.org/officeDocument/2006/relationships" name="CAPITAL STOCK (Tables)" sheetId="41" state="visible" r:id="rId41"/>
    <sheet xmlns:r="http://schemas.openxmlformats.org/officeDocument/2006/relationships" name="SUPPLEMENTAL CASH FLOW INFORM4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S (Tables)" sheetId="45" state="visible" r:id="rId45"/>
    <sheet xmlns:r="http://schemas.openxmlformats.org/officeDocument/2006/relationships" name="VALUATION AND QUALIFYING ACCO46" sheetId="46" state="visible" r:id="rId46"/>
    <sheet xmlns:r="http://schemas.openxmlformats.org/officeDocument/2006/relationships" name="Condensed Consolidating Finan47" sheetId="47" state="visible" r:id="rId47"/>
    <sheet xmlns:r="http://schemas.openxmlformats.org/officeDocument/2006/relationships" name="Summary of Significant Accoun48" sheetId="48" state="visible" r:id="rId48"/>
    <sheet xmlns:r="http://schemas.openxmlformats.org/officeDocument/2006/relationships" name="Estimated Useful Lives of Asset" sheetId="49" state="visible" r:id="rId49"/>
    <sheet xmlns:r="http://schemas.openxmlformats.org/officeDocument/2006/relationships" name="Estimated Useful Lives of Ass50" sheetId="50" state="visible" r:id="rId50"/>
    <sheet xmlns:r="http://schemas.openxmlformats.org/officeDocument/2006/relationships" name="Intangible Assets and Amortizat" sheetId="51" state="visible" r:id="rId51"/>
    <sheet xmlns:r="http://schemas.openxmlformats.org/officeDocument/2006/relationships" name="New Accounting Pronouncements -" sheetId="52" state="visible" r:id="rId52"/>
    <sheet xmlns:r="http://schemas.openxmlformats.org/officeDocument/2006/relationships" name="Investment in National CineMe53" sheetId="53" state="visible" r:id="rId53"/>
    <sheet xmlns:r="http://schemas.openxmlformats.org/officeDocument/2006/relationships" name="Summary of Common Units Receive" sheetId="54" state="visible" r:id="rId54"/>
    <sheet xmlns:r="http://schemas.openxmlformats.org/officeDocument/2006/relationships" name="Summary of Activity with NCM In" sheetId="55" state="visible" r:id="rId55"/>
    <sheet xmlns:r="http://schemas.openxmlformats.org/officeDocument/2006/relationships" name="Summary of Activity with NCM 56" sheetId="56" state="visible" r:id="rId56"/>
    <sheet xmlns:r="http://schemas.openxmlformats.org/officeDocument/2006/relationships" name="Summary Financial Information f" sheetId="57" state="visible" r:id="rId57"/>
    <sheet xmlns:r="http://schemas.openxmlformats.org/officeDocument/2006/relationships" name="Summary of Activity for Each of" sheetId="58" state="visible" r:id="rId58"/>
    <sheet xmlns:r="http://schemas.openxmlformats.org/officeDocument/2006/relationships" name="Summary of Activity for Each 59" sheetId="59" state="visible" r:id="rId59"/>
    <sheet xmlns:r="http://schemas.openxmlformats.org/officeDocument/2006/relationships" name="Other Investments - Additional " sheetId="60" state="visible" r:id="rId60"/>
    <sheet xmlns:r="http://schemas.openxmlformats.org/officeDocument/2006/relationships" name="Summary Financial Information61" sheetId="61" state="visible" r:id="rId61"/>
    <sheet xmlns:r="http://schemas.openxmlformats.org/officeDocument/2006/relationships" name="Transactions with DCIP (Detail)" sheetId="62" state="visible" r:id="rId62"/>
    <sheet xmlns:r="http://schemas.openxmlformats.org/officeDocument/2006/relationships" name="Summary of Goodwill (Detail)" sheetId="63" state="visible" r:id="rId63"/>
    <sheet xmlns:r="http://schemas.openxmlformats.org/officeDocument/2006/relationships" name="Summary of Goodwill (Parentheti" sheetId="64" state="visible" r:id="rId64"/>
    <sheet xmlns:r="http://schemas.openxmlformats.org/officeDocument/2006/relationships" name="Intangible Assets -Net (Detail)" sheetId="65" state="visible" r:id="rId65"/>
    <sheet xmlns:r="http://schemas.openxmlformats.org/officeDocument/2006/relationships" name="Estimated Aggregate Future Amor" sheetId="66" state="visible" r:id="rId66"/>
    <sheet xmlns:r="http://schemas.openxmlformats.org/officeDocument/2006/relationships" name="Long-Lived Asset Impairment Cha" sheetId="67" state="visible" r:id="rId67"/>
    <sheet xmlns:r="http://schemas.openxmlformats.org/officeDocument/2006/relationships" name="Impairment of Long-Lived Asse68" sheetId="68" state="visible" r:id="rId68"/>
    <sheet xmlns:r="http://schemas.openxmlformats.org/officeDocument/2006/relationships" name="Deferred Changes and Other Asse" sheetId="69" state="visible" r:id="rId69"/>
    <sheet xmlns:r="http://schemas.openxmlformats.org/officeDocument/2006/relationships" name="Long Term Debt (Detail)" sheetId="70" state="visible" r:id="rId70"/>
    <sheet xmlns:r="http://schemas.openxmlformats.org/officeDocument/2006/relationships" name="Long Term Debt (Parenthetical) " sheetId="71" state="visible" r:id="rId71"/>
    <sheet xmlns:r="http://schemas.openxmlformats.org/officeDocument/2006/relationships" name="Long Term Debt - Additional Inf" sheetId="72" state="visible" r:id="rId72"/>
    <sheet xmlns:r="http://schemas.openxmlformats.org/officeDocument/2006/relationships" name="Long Term Debt - Amendment of C" sheetId="73" state="visible" r:id="rId73"/>
    <sheet xmlns:r="http://schemas.openxmlformats.org/officeDocument/2006/relationships" name="Long Term Debt - Amendment of74" sheetId="74" state="visible" r:id="rId74"/>
    <sheet xmlns:r="http://schemas.openxmlformats.org/officeDocument/2006/relationships" name="Maturities of Long-Term Debt, E" sheetId="75" state="visible" r:id="rId75"/>
    <sheet xmlns:r="http://schemas.openxmlformats.org/officeDocument/2006/relationships" name="Fair Value Measurements - Addit" sheetId="76" state="visible" r:id="rId76"/>
    <sheet xmlns:r="http://schemas.openxmlformats.org/officeDocument/2006/relationships" name="Reconciliation of Beginning and" sheetId="77" state="visible" r:id="rId77"/>
    <sheet xmlns:r="http://schemas.openxmlformats.org/officeDocument/2006/relationships" name="Foreign Currency Translation - " sheetId="78" state="visible" r:id="rId78"/>
    <sheet xmlns:r="http://schemas.openxmlformats.org/officeDocument/2006/relationships" name="Summary of Impact of Translatin" sheetId="79" state="visible" r:id="rId79"/>
    <sheet xmlns:r="http://schemas.openxmlformats.org/officeDocument/2006/relationships" name="Non-controlling Interest in Sub" sheetId="80" state="visible" r:id="rId80"/>
    <sheet xmlns:r="http://schemas.openxmlformats.org/officeDocument/2006/relationships" name="Non-controlling Interest in S81" sheetId="81" state="visible" r:id="rId81"/>
    <sheet xmlns:r="http://schemas.openxmlformats.org/officeDocument/2006/relationships" name="Noncontrolling Interests in S82" sheetId="82" state="visible" r:id="rId82"/>
    <sheet xmlns:r="http://schemas.openxmlformats.org/officeDocument/2006/relationships" name="Summary of Impact of Changes in" sheetId="83" state="visible" r:id="rId83"/>
    <sheet xmlns:r="http://schemas.openxmlformats.org/officeDocument/2006/relationships" name="Capital Stock - Additional Info" sheetId="84" state="visible" r:id="rId84"/>
    <sheet xmlns:r="http://schemas.openxmlformats.org/officeDocument/2006/relationships" name="Summary of Restricted Stock Act" sheetId="85" state="visible" r:id="rId85"/>
    <sheet xmlns:r="http://schemas.openxmlformats.org/officeDocument/2006/relationships" name="Summary of Restricted Stock Awa" sheetId="86" state="visible" r:id="rId86"/>
    <sheet xmlns:r="http://schemas.openxmlformats.org/officeDocument/2006/relationships" name="Summary of Financial Performanc" sheetId="87" state="visible" r:id="rId87"/>
    <sheet xmlns:r="http://schemas.openxmlformats.org/officeDocument/2006/relationships" name="Summary of Potential Number of " sheetId="88" state="visible" r:id="rId88"/>
    <sheet xmlns:r="http://schemas.openxmlformats.org/officeDocument/2006/relationships" name="Summary of Potential Number o89" sheetId="89" state="visible" r:id="rId89"/>
    <sheet xmlns:r="http://schemas.openxmlformats.org/officeDocument/2006/relationships" name="Supplemental Information to Con" sheetId="90" state="visible" r:id="rId90"/>
    <sheet xmlns:r="http://schemas.openxmlformats.org/officeDocument/2006/relationships" name="Supplemental Information to C91" sheetId="91" state="visible" r:id="rId91"/>
    <sheet xmlns:r="http://schemas.openxmlformats.org/officeDocument/2006/relationships" name="Income Taxes - Additional Infor" sheetId="92" state="visible" r:id="rId92"/>
    <sheet xmlns:r="http://schemas.openxmlformats.org/officeDocument/2006/relationships" name="Income Before Income Taxes (Det" sheetId="93" state="visible" r:id="rId93"/>
    <sheet xmlns:r="http://schemas.openxmlformats.org/officeDocument/2006/relationships" name="Current and Deferred Income Tax" sheetId="94" state="visible" r:id="rId94"/>
    <sheet xmlns:r="http://schemas.openxmlformats.org/officeDocument/2006/relationships" name="Reconciliation Between Income T" sheetId="95" state="visible" r:id="rId95"/>
    <sheet xmlns:r="http://schemas.openxmlformats.org/officeDocument/2006/relationships" name="Reconciliation Between Income96" sheetId="96" state="visible" r:id="rId96"/>
    <sheet xmlns:r="http://schemas.openxmlformats.org/officeDocument/2006/relationships" name="Net Long-Term Deferred Income T" sheetId="97" state="visible" r:id="rId97"/>
    <sheet xmlns:r="http://schemas.openxmlformats.org/officeDocument/2006/relationships" name="Reconciliation of Total Amounts" sheetId="98" state="visible" r:id="rId98"/>
    <sheet xmlns:r="http://schemas.openxmlformats.org/officeDocument/2006/relationships" name="Commitments and Contingencies -" sheetId="99" state="visible" r:id="rId99"/>
    <sheet xmlns:r="http://schemas.openxmlformats.org/officeDocument/2006/relationships" name="Rent Expenses (Detail)" sheetId="100" state="visible" r:id="rId100"/>
    <sheet xmlns:r="http://schemas.openxmlformats.org/officeDocument/2006/relationships" name="Future Minimum Lease Payments u" sheetId="101" state="visible" r:id="rId101"/>
    <sheet xmlns:r="http://schemas.openxmlformats.org/officeDocument/2006/relationships" name="Selected Financial Information " sheetId="102" state="visible" r:id="rId102"/>
    <sheet xmlns:r="http://schemas.openxmlformats.org/officeDocument/2006/relationships" name="Reconciliation of Net Income to" sheetId="103" state="visible" r:id="rId103"/>
    <sheet xmlns:r="http://schemas.openxmlformats.org/officeDocument/2006/relationships" name="Selected Financial Informati104" sheetId="104" state="visible" r:id="rId104"/>
    <sheet xmlns:r="http://schemas.openxmlformats.org/officeDocument/2006/relationships" name="Related Party Transactions - Ad" sheetId="105" state="visible" r:id="rId105"/>
    <sheet xmlns:r="http://schemas.openxmlformats.org/officeDocument/2006/relationships" name="Valuation Allowance of Deferred" sheetId="106" state="visible" r:id="rId106"/>
    <sheet xmlns:r="http://schemas.openxmlformats.org/officeDocument/2006/relationships" name="Condensed Consolidating Fina107" sheetId="107" state="visible" r:id="rId107"/>
    <sheet xmlns:r="http://schemas.openxmlformats.org/officeDocument/2006/relationships" name="Condensed Consolidating Balance" sheetId="108" state="visible" r:id="rId108"/>
    <sheet xmlns:r="http://schemas.openxmlformats.org/officeDocument/2006/relationships" name="Condensed Consolidating Stateme" sheetId="109" state="visible" r:id="rId109"/>
    <sheet xmlns:r="http://schemas.openxmlformats.org/officeDocument/2006/relationships" name="Condensed Consolidating Stat110" sheetId="110" state="visible" r:id="rId110"/>
    <sheet xmlns:r="http://schemas.openxmlformats.org/officeDocument/2006/relationships" name="Condensed Consolidating Stat111" sheetId="111" state="visible" r:id="rId111"/>
    <sheet xmlns:r="http://schemas.openxmlformats.org/officeDocument/2006/relationships" name="Condensed Consolidating Stat112" sheetId="112" state="visible" r:id="rId112"/>
    <sheet xmlns:r="http://schemas.openxmlformats.org/officeDocument/2006/relationships" name="Supplemental Schedules - Conden" sheetId="113" state="visible" r:id="rId113"/>
    <sheet xmlns:r="http://schemas.openxmlformats.org/officeDocument/2006/relationships" name="Supplemental Schedules - Con114" sheetId="114" state="visible" r:id="rId114"/>
    <sheet xmlns:r="http://schemas.openxmlformats.org/officeDocument/2006/relationships" name="Supplemental Schedules - Con115" sheetId="115" state="visible" r:id="rId115"/>
    <sheet xmlns:r="http://schemas.openxmlformats.org/officeDocument/2006/relationships" name="Supplemental Schedules - Con116" sheetId="116" state="visible" r:id="rId116"/>
  </sheets>
  <definedNames/>
  <calcPr calcId="124519" fullCalcOnLoad="1"/>
</workbook>
</file>

<file path=xl/sharedStrings.xml><?xml version="1.0" encoding="utf-8"?>
<sst xmlns="http://schemas.openxmlformats.org/spreadsheetml/2006/main" uniqueCount="1172">
  <si>
    <t>Document and Entity Information - USD ($)</t>
  </si>
  <si>
    <t>12 Months Ended</t>
  </si>
  <si>
    <t>Dec. 31, 2017</t>
  </si>
  <si>
    <t>Ma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k0000885975</t>
  </si>
  <si>
    <t>Entity Registrant Name</t>
  </si>
  <si>
    <t>CINEMARK USA INC /TX</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B common stock</t>
  </si>
  <si>
    <t>CONSOLIDATED BALANCE SHEETS - USD ($) $ in Thousands</t>
  </si>
  <si>
    <t>Dec. 31, 2016</t>
  </si>
  <si>
    <t>Current assets</t>
  </si>
  <si>
    <t>Cash and cash equivalents</t>
  </si>
  <si>
    <t>Inventories</t>
  </si>
  <si>
    <t>Accounts receivable</t>
  </si>
  <si>
    <t>Current income tax receivable</t>
  </si>
  <si>
    <t>Prepaid expenses and other</t>
  </si>
  <si>
    <t>Accounts receivable from parent</t>
  </si>
  <si>
    <t>Total current assets</t>
  </si>
  <si>
    <t>Theatre properties and equipment</t>
  </si>
  <si>
    <t>Land</t>
  </si>
  <si>
    <t>Buildings</t>
  </si>
  <si>
    <t>Property under capital lease</t>
  </si>
  <si>
    <t>Theatre furniture and equipment</t>
  </si>
  <si>
    <t>Leasehold interests and improvements</t>
  </si>
  <si>
    <t>Total</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t>
  </si>
  <si>
    <t>Accrued film rentals</t>
  </si>
  <si>
    <t>Accrued payroll</t>
  </si>
  <si>
    <t>Accrued property taxes</t>
  </si>
  <si>
    <t>Accrued other current liabiliti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5)</t>
  </si>
  <si>
    <t xml:space="preserve"> </t>
  </si>
  <si>
    <t>Cinemark USA, Inc.'s stockholder's equity:</t>
  </si>
  <si>
    <t>Common stock</t>
  </si>
  <si>
    <t>Treasury stock, 57,245 Class B shares at cost</t>
  </si>
  <si>
    <t>Additional paid-in-capital</t>
  </si>
  <si>
    <t>Retained earnings</t>
  </si>
  <si>
    <t>Accumulated other comprehensive loss</t>
  </si>
  <si>
    <t>Total Cinemark USA, Inc.'s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SOLIDATED BALANCE SHEETS (Parenthetical) - $ / shares</t>
  </si>
  <si>
    <t>Treasury Stock, Shares</t>
  </si>
  <si>
    <t>Common stock, par value</t>
  </si>
  <si>
    <t>Common stock, shares authorized</t>
  </si>
  <si>
    <t>Common stock, shares issued</t>
  </si>
  <si>
    <t>Common stock, shares outstanding</t>
  </si>
  <si>
    <t>CONSOLIDATED STATEMENTS OF INCOME - USD ($) $ in Thousands</t>
  </si>
  <si>
    <t>Dec. 31, 2015</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sale of assets and other</t>
  </si>
  <si>
    <t>Total cost of operations</t>
  </si>
  <si>
    <t>Operating income</t>
  </si>
  <si>
    <t>Other income (expense)</t>
  </si>
  <si>
    <t>Interest expense</t>
  </si>
  <si>
    <t>Loss on debt amendments and refinancing</t>
  </si>
  <si>
    <t>Interest income</t>
  </si>
  <si>
    <t>Foreign currency exchange gain (loss)</t>
  </si>
  <si>
    <t>Distributions from NCM</t>
  </si>
  <si>
    <t>Equity in income of affiliates</t>
  </si>
  <si>
    <t>Total other income (expense)</t>
  </si>
  <si>
    <t>Income before income taxes</t>
  </si>
  <si>
    <t>Income taxes</t>
  </si>
  <si>
    <t>Net income</t>
  </si>
  <si>
    <t>Less: Net income attributable to noncontrolling interests</t>
  </si>
  <si>
    <t>Net income attributable to Cinemark USA, Inc.</t>
  </si>
  <si>
    <t>Includes amortization of debt issue costs.</t>
  </si>
  <si>
    <t>CONSOLIDATED STATEMENTS OF COMPREHENSIVE INCOME - USD ($) $ in Thousands</t>
  </si>
  <si>
    <t>Statement Of Income And Comprehensive Income [Abstract]</t>
  </si>
  <si>
    <t>Other comprehensive income (loss), net of tax</t>
  </si>
  <si>
    <t>Unrealized gain due to fair value adjustments on interest rate swap agreements, net of taxes of $1,562, $138 and $0, net of settlements</t>
  </si>
  <si>
    <t>Unrealized loss due to fair value adjustments on available-for-sale securities, net of taxes of $572, $0 and $0</t>
  </si>
  <si>
    <t>Other comprehensive income (loss) in equity method investments</t>
  </si>
  <si>
    <t>Foreign currency translation adjustments</t>
  </si>
  <si>
    <t>Total other comprehensive income (loss), net of tax</t>
  </si>
  <si>
    <t>Total comprehensive income, net of tax</t>
  </si>
  <si>
    <t>Comprehensive income attributable to noncontrolling interests</t>
  </si>
  <si>
    <t>Comprehensive income attributable to Cinemark USA, Inc.</t>
  </si>
  <si>
    <t>CONSOLIDATED STATEMENTS OF COMPREHENSIVE INCOME (Parenthetical) - USD ($) $ in Thousands</t>
  </si>
  <si>
    <t>Unrealized gain due to fair value adjustments on interest rate swap agreements, taxes</t>
  </si>
  <si>
    <t>Unrealized loss due to fair value adjustments on available-for-sale securities, taxes</t>
  </si>
  <si>
    <t>CONSOLIDATED STATEMENTS OF EQUITY - USD ($) shares in Thousands, $ in Thousands</t>
  </si>
  <si>
    <t>Treasury Stock</t>
  </si>
  <si>
    <t>Additional Paid-in- Capital</t>
  </si>
  <si>
    <t>Retained Earnings</t>
  </si>
  <si>
    <t>Accumulated Other Comprehensive Loss</t>
  </si>
  <si>
    <t>Total Cinemark USA, Inc.'s Stockholder's Equity</t>
  </si>
  <si>
    <t>Noncontrolling Interests</t>
  </si>
  <si>
    <t>Balance at Dec. 31, 2014</t>
  </si>
  <si>
    <t>Balance (in shares) at Dec. 31, 2014</t>
  </si>
  <si>
    <t>Share based awards compensation expense</t>
  </si>
  <si>
    <t>Tax benefit (expense) related to share based award vestings</t>
  </si>
  <si>
    <t>Dividends paid to parent</t>
  </si>
  <si>
    <t>Noncash dividends paid to parent</t>
  </si>
  <si>
    <t>Dividends paid to noncontrolling interests</t>
  </si>
  <si>
    <t>Other comprehensive income (loss)</t>
  </si>
  <si>
    <t>Balance at Dec. 31, 2015</t>
  </si>
  <si>
    <t>Balance (in shares) at Dec. 31, 2015</t>
  </si>
  <si>
    <t>Buyout of noncontrolling interests' share of Chilean subsidiary</t>
  </si>
  <si>
    <t>Gain realized on available-for-sale securities, net of taxes</t>
  </si>
  <si>
    <t>Balance at Dec. 31, 2016</t>
  </si>
  <si>
    <t>Balance (in shares) at Dec. 31, 2016</t>
  </si>
  <si>
    <t>Reclassification of cumulative translation adjustments for a former Canadian subsidiary</t>
  </si>
  <si>
    <t>Balance at Dec. 31, 2017</t>
  </si>
  <si>
    <t>Balance (in shares) at Dec. 31, 2017</t>
  </si>
  <si>
    <t>CONSOLIDATED STATEMENTS OF EQUITY (Parenthetical) $ in Thousands</t>
  </si>
  <si>
    <t>Dec. 31, 2016USD ($)</t>
  </si>
  <si>
    <t>Statement Of Stockholders Equity [Abstract]</t>
  </si>
  <si>
    <t>Gain realized on available-for-sale securities, taxes</t>
  </si>
  <si>
    <t>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Write-off of unamortized debt issue costs associated with early retirement of debt</t>
  </si>
  <si>
    <t>Deferred income tax expenses</t>
  </si>
  <si>
    <t>Distributions from equity investees</t>
  </si>
  <si>
    <t>Changes in assets and liabilities and other</t>
  </si>
  <si>
    <t>Income tax receivable</t>
  </si>
  <si>
    <t>Accounts payable and accrued expenses</t>
  </si>
  <si>
    <t>Income tax payable</t>
  </si>
  <si>
    <t>Liabilities for uncertain tax positions</t>
  </si>
  <si>
    <t>Net cash provided by operating activities</t>
  </si>
  <si>
    <t>Investing activities</t>
  </si>
  <si>
    <t>Additions to theatre properties and equipment and other</t>
  </si>
  <si>
    <t>Proceeds from sale of theatre properties and equipment and other</t>
  </si>
  <si>
    <t>Acquisitions of theatres in the U.S. and international markets, net of cash acquired</t>
  </si>
  <si>
    <t>Acquisition of screen advertising business</t>
  </si>
  <si>
    <t>Proceeds from sale of marketable securities</t>
  </si>
  <si>
    <t>Investment in joint ventures and other</t>
  </si>
  <si>
    <t>Net cash used for investing activities</t>
  </si>
  <si>
    <t>Financing activities</t>
  </si>
  <si>
    <t>Payroll taxes paid as a result of restricted stock withholdings</t>
  </si>
  <si>
    <t>Proceeds from issuance of Senior Notes, net of discount</t>
  </si>
  <si>
    <t>Retirement of Senior Subordinated Notes</t>
  </si>
  <si>
    <t>Repayments of long-term debt</t>
  </si>
  <si>
    <t>Payment of debt issue costs</t>
  </si>
  <si>
    <t>Payments on capital leases</t>
  </si>
  <si>
    <t>Proceeds from financing lease</t>
  </si>
  <si>
    <t>Purchases of non-controlling interests</t>
  </si>
  <si>
    <t>Net cash used for financing activities</t>
  </si>
  <si>
    <t>Effect of exchange rate changes on cash and cash equivalents</t>
  </si>
  <si>
    <t>Increase (decrease) in cash and cash equivalents</t>
  </si>
  <si>
    <t>Cash and cash equivalents:</t>
  </si>
  <si>
    <t>Beginning of period</t>
  </si>
  <si>
    <t>End of period</t>
  </si>
  <si>
    <t>Includes distributions received from equity investees that were recorded as a reduction of the respective investment balances.</t>
  </si>
  <si>
    <t>SUMMARY OF SIGNIFICANT ACCOUNTING POLICIES</t>
  </si>
  <si>
    <t>Accounting Policies [Abstract]</t>
  </si>
  <si>
    <t>1.
SUMMARY OF SIGNIFICANT ACCOUNTING POLICIES Business —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çao and Paraguay. Principles of Consolidation — The consolidated financial statements include the accounts of Cinemark USA, Inc. and its subsidiari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with their formation or from their dates of acquisition. Intercompany balances and transactions are eliminated in consolidation. Cash and Cash Equivalents — Cash and cash equivalents consist of operating funds held in financial institutions, petty cash held by the theatres and highly liquid investments with original maturities of three months or less when purchased. Cash investments are primarily in money market funds or other similar funds. Accounts Receivable – Accounts receivable, which are recorded at net realizable value, consist primarily of receivables related to screen advertising, receivables related to discounted tickets sold to retail locations, receivables from landlords related to theatre construction and remodels, rebates earned from the Company’s concession vendors and value-added and other non-income tax receivables. Inventories — Concession and theatre supplies inventories are stated at the lower of cost (first-in, first-out method) or market. Theatre Properties and Equipment — Theatre properties and equipment are stated at cost less accumulated depreciation and amortization. Depreciation is provided using the straight-line method over the estimated useful lives of the assets as follows: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The Company reviews long-lived assets for impairment indicators on a quarterly basis or whenever events or changes in circumstances indicate the carrying amount of the assets may not be fully recoverable. The Company also performs a full quantitative impairment evaluation on an annual basis.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the exercise of available renewal periods or extension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the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5, 2016 and 2017.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6. 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Management considers the reporting unit to be each of its nineteen regions in the U.S. and seven countries internationally with Honduras, El Salvador, Nicaragua, Costa Rica, Panama and Guatemala considered one reporting unit (the Company does not have goodwill recorded for all of its international locations).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estimated cash flows, which was eight times, for the evaluations performed during 2015 and 2017. During the year ended December 31, 2015, the Company performed a qualitative goodwill impairment assessment on all reporting units except one, in accordance with ASU 2011-08 Testing Goodwill for Impairment During the year ended December 31, 2016, the Company performed a qualitative goodwill impairment assessment on all reporting units. Based on the qualitative assessment performed, the Company determined that it was not more likely than not that the fair value of the reporting units were less than their carrying values. During the year ended December 31, 2017, the Company performed a quantitative goodwill impairment assessment for all reporting units. As of December 31, 2017, the estimated fair value of the Company’s goodwill exceeded their carrying values by more than 10%. Tradename intangible assets are tested for impairment at least annually during the fourth quarter or whenever events or changes in circumstances indicate the carrying value may not be fully recoverable. The Company estimates the fair value of its tradenames by applying an estimated market royalty rate that could be charged for the use of its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During the year ended December 31, 2015, the Company performed a qualitative tradename intangible asset impairment assessment in accordance with ASU 2011-08. The qualitative assessments included consideration of the Company’s historical and forecasted revenues and estimated royalty rates for each tradename intangible asset. Based on the qualitative assessment performed, the Company determined that it was not more likely than not that the fair values of the tradename assets were less than their carrying values as of December 31, 2015. During the year ended December 31, 2016, the Company performed a qualitative assessment for all indefinite-lived tradename assets other than our tradename in Ecuador, for which the Company performed a quantitative assessment. The qualitative assessments included consideration of the Company’s historical and forecasted revenues and estimated royalty rates for each tradename intangible asset. The quantitative test for our tradename in Ecuador included estimating the fair value of the tradename based on forecasted revenues for our Ecuador theatres multiplied by an estimated market royalty rate that could be charged for the use of the tradename, with an adjustment for the present value of such royalties. Based on the qualitative and quantitative assessments performed, the Company determined that it was not more likely than not that the fair values of tradename intangible assets were less than their carrying values as of December 31, 2016. During the year ended December 31, 2016, the Company also performed a quantitative test on its definite-lived tradename associated with the Rave theatres acquired in 2013. During the year ended December 31, 2016, the Company rebranded certain of these theatres with Cinemark signage as part of recliner conversions and other renovations. The Company estimated the fair value of the Rave tradename by applying an estimated market royalty rate that could be charged for the use of the tradename to forecasted future revenues for the theatres using the Rave tradename, with an adjustment for the present value of such royalties. As of December 31, 2016, the estimated fair value of the Rave tradename intangible asset exceeded their carrying value by more than 10%. During the year ended 2017, the Company performed a quantitative test on all indefinite and definite-lived tradename assets. As of December 31, 2017, the estimated fair value of the Company’s tradename assets exceeded their carrying values by more than 10% 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three years.
Favorable/unfavorable leases
Based on the pattern in which the economic benefits are realized over the terms of the lease agreements. The remaining terms of the lease agreements range from approximately two to nineteen years.
Other intangible assets
Straight-line method over the terms of the underlying agreement or the expected useful life of the intangible asset. The remaining useful lives of these intangible assets range from one to twelve years. Deferred Charges and Other Assets — Deferred charges and other assets consist of long-term prepaid rents, construction and other deposits, equipment to be placed in service, and other assets of a long-term nature. Long-term prepaid rents represent prepayments of rent on operating leases. These payments are recognized as facility lease expense over the period for which the rent was paid in advance as outlined in the lease agreements. The remaining amortization periods generally range from one to fifteen years. Lease Accounting — The Company evaluates each lease for classification as either a capital lease or an operating lease. The Company records the lease as a capital lease at its inception if 1) the present value of future minimum lease payments exceeds 90% of the leased property’s estimated fair value; 2) the lease term exceeds 75% of the property’s estimated useful life; 3) the lease contains a bargain purchase option; or 4) ownership transfers to the Company at the end of the lease.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expense impact of an operating lease upon inception of the lease. For some new build theatres, the landlord is responsible for constructing a theatre using guidelines and specifications agreed to by the Company and assumes substantially all of the risk of construction. For other theatres, the Company is responsible for managing construction of the theatre and the landlord contributes an agreed upon amount to the costs of construction. If the Company concludes that it has substantially all of the construction period risks, it records a construction asset and related liability for the amount of total project costs incurred during the construction period. At the end of the construction period, the Company determines if the transaction qualifies for sale-leaseback accounting treatment in regards to lease classification. If the Company receives a lease incentive payment from a landlord, the Company records the proceeds as a deferred lease incentive liability and amortizes the liability as a reduction in rent expense over the initial term of the respective lease if a new theatre, or over the remaining lease term if an existing theatre. Deferred Revenues — Advances collected on long-term screen advertising, concession and other contracts are recorded as deferred revenues. In accordance with the terms of the agreements, the advances collected on such contracts are recognized during the period in which the advances are earned, which may differ from the period in which the advances are collected. These advances are recognized on either a straight-line basis over the term of the contracts or as such revenues are earned in accordance with the terms of the contracts. The remaining amortization periods generally range from one to twenty years. See Note 2 for discussion of impact of new revenue recognition accounting pronouncement and Note 3 for discussion of deferred revenue – NCM. Self-Insurance Reserves — The Company is self-insured for general liability claims subject to an annual cap. For the years ended December 31, 2015, 2016 and 2017, general liability claims were capped at $100, $100 and $250, respectively, per occurrence with annual caps of approximately $2,900, $3,350 and $3,900, respectively. The Company was fully insured for workers compensation claims during the years ended December 31, 2015 and 2016. During 2017, the Company implemented a fully-funded deductible workers compensation insurance plan under which the Company is responsible for pre-funding claims and is responsible for claims up to $250 per occurrence, with an annual cap of $5,000. The Company was also self-insured for medical claims up to $125, $150 and $250 per occurrence for the years ended December 31, 2015, 2016 and 2017, respectively. As of December 31, 2016 and 2017, the Company’s insurance reserves were $7,837 and $8,252, respectively, and are reflected in accrued other current liabilities in the consolidated balance sheets. Revenue and Expense Recognition — Revenues are recognized when admissions and concession sales are received at the box office. Other revenues include screen advertising and other ancillary revenues such as vendor marketing promotions, meeting rentals and electronic video games located in the Company’s theatres. Screen advertising revenues are recognized over the period that the related advertising is delivered on-screen or in-theatre. The Company records proceeds from the sale of gift cards and other advanced sale-type certificates in current liabilities and recognizes admissions or concession revenue when a holder redeems the card or certificate. The Company recognizes unredeemed gift cards and other advanced sale-type certificates as revenue only after such a period of time indicates, based on historical experience, the likelihood of redemption is remote, and based on applicable laws and regulations. In evaluating the likelihood of redemption, the Company considers the period outstanding, the level and frequency of activity, and the period of inactivity. As of December 31, 2016 and 2017, the Company’s liabilities for advanced sale-type certificates were approximately $70,247 and $77,623, respectively, and are reflected in accrued other current liabilities on the consolidated balance sheets. The Company recognized unredeemed gift cards and other advanced sale-type certificates as revenues in the amount of $11,786, $11,522 and $11,861 during the years ended December 31, 2015, 2016 and 2017, respectively. See Note 2 for discussion of impact of new revenue recognition accounting pronouncements. Film rental costs are accrued based on the applicable box office receipts and either firm terms or a sliding scale formula, which are generally established prior to the opening of the film, or estimates of the final settlement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e time of settlement. Loyalty Programs — The Company launched its app-based Connections loyalty program for its domestic markets in February 2016. Customers earn points for initial sign-up and for various transactions as tracked within the app. Points may be redeemed for concessions items, concession discounts and experiential rewards, each of which are offered for limited periods of time and at varying times during the year. The Company has determined that the values of the rewards offered to the customer are insignificant to the original transactions required to earn such rewards and has applied the incremental cost approach to accounting for the rewards earned. The Company also has loyalty programs in certain of its international markets, which generally consist of the customer paying a membership fee in exchange for discounts during the membership period. The Company had approximately $5,527 recorded in accrued other current liabilities for its loyalty programs as of December 31, 2017. See Note 2 for discussion of impact of new revenue recognition accounting pronouncements. Accounting for Share Based Awards — The Company measures the cost of employee services received in exchange for an equity award based on the fair value of the award on the date of the grant. The grant date fair value is estimated using a market observed price. Such costs are recognized over the period during which an employee is required to provide service in exchange for the award (which is usually the vesting period). At the time of the grant, the Company also estimates the number of awards that will ultimately be forfeited. See Note 12 for discussion of the Company’s share based awards and related compensation expense. Income Taxes — The Company participates in the consolidated return of Cinemark Holdings, Inc. However, the Company’s provision for income taxes is computed on a stand-alone basis.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gments — For the years ended December 31, 2015, 2016 and 2017, the Company managed its business under two reportable operating segments, U.S. markets and international markets. See Note 16. 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 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0 for a summary of the translation adjustments recorded in accumulated other comprehensive loss for the years ended December 31, 2015, 2016 and 2017. The Company recognizes foreign currency transaction gains and losses when changes in exchange rates impact transactions, other than intercompany transactions of a long-term investment nature, that have been denominated in a currency other than the functional currency. 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d an interest rate swap agreement and investments in marketable securities that were adjusted to fair value on a recurring basis (quarterly). With respect to its interest rate swap agreement, the Company used the income approach to determine the fair value of its interest rate swap agreement and under this approach, the Company used projected future interest rates as provided by the counterparties to the interest rate swap agreement and the fixed rate that the Company was obligated to pay under the agreement. Therefore, the Company’s fair value measurements for its interest rate swap used significant unobservable inputs, which fall in Level 3. The interest rate swap agreement expired in April 2016. With respect to its investments in marketable securities, the Company used quoted market prices, which fall under Level 1 of the hierarchy. There were no changes in valuation techniques during the period and no transfers in or out of Level 1, Level 2 or Level 3 during the years ended December 31, 2015, 2016 and 2017. See Note 9 for further discussion of the Company’s fair value measurements. The Company also uses fair value measurements on a nonrecurring basis, primarily in the impairment evaluations for goodwill, intangible assets and other long-lived assets. See and included above for discussion of such fair value measurements. 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t>
  </si>
  <si>
    <t>New Accounting Pronouncements</t>
  </si>
  <si>
    <t>Accounting Changes And Error Corrections [Abstract]</t>
  </si>
  <si>
    <t>2.
NEW ACCOUNTING PRONOUNCEMENTS Impact of New Revenue Recognition Standard In May 2014, the Financial Accounting Standards Board (“FASB”) issued Accounting Standards Update (“ASU”) No. 2014-09, Revenue from Contracts with Customers (Topic 606) ASC 606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ASC 606 as of January 1, 2018 using the modified retrospective method. The new standard will therefore be applied to all contracts not completed as of January 1, 2018. While the Company does not believe the adoption of ASC 606 will have a material impact to its results of operations or cash flows, it does expect ASC 606 to have an impact on the classification of certain revenues and related expenses, as summarized below. Quantitative amounts included below are estimates of the expected effects of the Company’s adoption of ASC 606 and represent management’s best estimates of the impact of adopting ASC 606 at the time of the preparation of this Annual Report on Form 10-K. The actual impact of ASC 606 is subject to change from these estimates, pending the completion of the Company’s assessment during the first quarter of 2018.
•
The Company believes its Exhibitor’s Services Agreement (“ESA”) with National CineMedia, LLC (“NCM”) includes a significant financing component due to the length of time necessary to fulfill the performance obligations under the ESA as compared to the timing of receipt of the advanced payment. Similarly, the Company believes its Common Unit Adjustment (“CUA”) Agreement with NCM includes a significant financing component due to the receipt of common units in advance of the fulfillment of the performance obligations. As a result, the Company expects other revenues, specifically screen advertising revenues, will increase with a similar offsetting increase in noncash interest expense, but will not have a material impact on the Company’s results of operations.
•
In addition to recording the impact of significant financing components associated with its NCM ESA and CUA agreement, the Company has determined that based on how the performance obligations are fulfilled under these agreements, the related deferred revenues will be amortized on a straight-line basis under ASC 606 versus the units of revenue method followed prior to adoption of ASC 606. As a result of the change in amortization method, the Company expects to record a cumulative effect of accounting change adjustment of no more than $55,000 in retained earnings effective January 1, 2018, with an offsetting decrease in deferred revenue - NCM.
•
The Company currently records online surcharges net of service fees as amounts have been immaterial. The Company has determined that it is the principal in the arrangement, and therefore, in accordance with ASC 606 guidance, the Company will recognize online surcharges in revenues on a gross basis and record all related service fees as an operating expense. As a result of this change, the Company’s other revenues and utilities and other costs will increase on a prospective basis, but will not have a material impact on the Company’s results of operations.
•
The Company currently has a domestic loyalty program that awards points to its members upon completion of various purchases and other transactions. Under ASC 606, the Company will have to defer a portion of the proceeds received from each purchase as a liability to provide future goods and services (or rewards in exchange for points) to program members. The Company expects this will result in slight reductions in admissions and concessions revenues with an offsetting increase in other long-term liabilities, but will not have a material impact on the consolidated financial statements. The timing of revenue recognition for other revenue streams, including revenues for unredeemed gift cards and other advanced sales-type certificates, will also be impacted by the adoption of ASC 606, but we do not expect such changes to be material. Other New Accounting Pronouncements In February 2016, the FASB issued Accounting Standards Update 2016-02, Leases (Topic 842) In March 2016, the FASB issued Accounting Standards Update 2016-09, Compensation – Stock Compensation (Topic 718): Improvements to Employee Share-Based Payment Accounting In August 2016, the FASB issued Accounting Standards Update 2016-15, Statement of Cash Flows (Topic 230): Classification of Certain Cash Receipts and Cash Payments – a consensus of the FASB Emerging Issues Task Force In January 2017, the FASB issued Accounting Standards Update 2017-04, Intangibles – Goodwill and Other (Topic 350): Simplifying the Test for Goodwill Impairment In May 2017, the FASB issued Accounting Standards Update 2017-09, Compensation – Stock Compensation (Topic 718): Scope Modification Accounting In August 2017, the FASB issued Accounting Standards Update 2017-12, Derivatives and Hedging (Topic 815): Targeted Improvements to Accounting for Hedging Activities</t>
  </si>
  <si>
    <t>Investment in National CineMedia LLC</t>
  </si>
  <si>
    <t xml:space="preserve">3.
INVESTMENT IN NATIONAL CINEMEDIA LLC The Company has an investment in National CineMedia, LLC (“NCM”). NCM operates a digital in-theatre network in the U.S. for providing cinema advertising and non-film events. Upon joining NCM, the Company entered into an Exhibitor Services Agreement, or the ESA, with NCM, pursuant to which NCM provides advertising, promotion and event services to our theatres. On February 13, 2007, The ESA modification reflected a shift from circuit share expense under the prior ESA, which obligated NCM to pay the Company a percentage of revenue, to a monthly theatre access fee, which significantly reduced the contractual amounts paid to us by NCM. The Company recorded the proceeds related to the ESA modification as deferred revenue, which is being amortized into other revenues over the life of the agreement using the units of revenue method. As a result of the application of a portion of the proceeds it received from the NCMI initial public offering, the Company had a negative basis in its original membership units in NCM, which is referred to herein as the Company’s Tranche 1 Investment. Following the NCMI IPO, the Company does not recognize undistributed equity in the earnings on its Tranche 1 Investment until NCM's net earnings, less distributions received, surpass the amount of the excess distribution. The Company recognizes equity in earnings on its Tranche 1 Investment only to the extent it receives cash distributions from NCM. The Company The Company believes that the accounting model provided by ASC 323-10-35-22 for recognition of equity investee losses in excess of an investor's basis is analogous to the accounting for equity income subsequent to recognizing an excess distribution. Common Unit Adjustments Pursuant to a Common Unit Adjustment Agreement dated as of February 13, 2007 between NCMI and the Company, AMC and Regal, which we refer to collectively as the Founding Members, annual adjustments to the common membership units are made primarily based on increases or decreases in the number of theatre screens operated and theatre attendance generated by each Founding Member. To account for the receipt of additional common units under the Common Unit Adjustment Agreement, we follow the guidance in FASB ASC 323-10-35-29 (formerly EITF 02-18, “Accounting for Subsequent Investments in an Investee after Suspension of Equity Loss Recognition” Below is a summary of common units received by the Company under the Common Unit Adjustment Agreement during the years ended December 31, 2015, 2016 and 2017:
Date
Number
Fair Value
Common Units
of Common Units
of Common Units
Event
Received
Received
Received
2015 Annual common unit adjustment
3/31/2015
1,074,910
$
15,421
2016 Annual common unit adjustment
3/31/2016
753,598
$
11,111
2017 Annual common unit adjustment
3/31/2017
1,487,218
$
18,363
Each common unit received by the Company is convertible into one share of NCMI common stock. The fair value of the common units received was estimated based on the market price of NCMI stock at the time that the common units were received, adjusted for volatility associated with the estimated period of time it would take to convert the common units and register the respective shares. The fair value measurement used for the common units falls under Level 2 of the U.S. GAAP fair value hierarchy as defined by ASC Topic 820-10-35. The Company records additional common units it receives as part of its Tranche 2 Investment at estimated fair value with a corresponding adjustment to deferred revenue. As of December 31, 2017, the Company owned a total of 27,871,862 common units of NCM, which represented an interest of approximately 18%. Each common unit is convertible into one share of NCMI common stock. The estimated fair value of the Company’s investment in NCM was approximately $191,201 based on NCM, Inc.’s stock price as of December 31, 2017 of $6.86 per share (Level 1 input as defined in FASB ASC Topic 820), which was less than the Company’s carrying value of $200,550. The Company does not believe that the decline in NCM, Inc.’s stock price is other than temporary and therefore, no impairment of the Company’s investment in NCM was recorded during the year ended December 31, 2017. The market value of NCM, Inc.’s stock price may continue to vary due to the performance of the business, industry trends, general and economic conditions and other factors. Summary of Activity with NCM Below is a summary of activity with NCM included in the Company’s consolidated financial statements for the periods indicated. See Note 2 for discussion of impact of new revenue recognition accounting pronouncements.
Investment
Deferred
Distributions from
Equity in
Other
Other Comprehensive
Cash
in NCM
Revenue
NCM
Earnings
Revenue
Loss
Received
Balance as of January 1, 2015
$
178,939
$
(335,219
)
Receipt of common units due to annual common unit adjustment
15,421
(15,421
)
$
—
$
—
$
—
$
—
$
—
Revenues earned under ESA (1)
—
—
—
—
(11,330
)
—
11,330
Receipt of excess cash distributions
(14,072
)
—
(15,396
)
—
—
—
29,468
Receipt under tax receivable agreement
(2,308
)
—
(2,744
)
—
—
—
5,052
Equity in earnings
8,510
—
—
(8,510
)
—
—
—
Equity in other comprehensive loss
(2,735
)
—
—
—
—
2,735
Amortization of deferred revenue
—
8,506
—
—
(8,506
)
—
—
Balance as of and for the twelve months ended December 31, 2015
$
183,755
$
(342,134
)
$
(18,140
)
$
(8,510
)
$
(19,836
)
$
2,735
$
45,850
Receipt of common units due to annual common unit adjustment
11,111
(11,111
)
$
—
$
—
$
—
$
—
$
—
Revenues earned under ESA (1)
—
—
—
—
(11,048
)
—
11,048
Receipt of excess cash distributions
(11,233
)
—
(11,483
)
—
—
—
22,716
Receipt under tax receivable agreement
(2,985
)
—
(3,173
)
—
—
—
6,158
Equity in earnings
9,347
—
—
(9,347
)
—
—
—
Amortization of deferred revenue
—
9,317
—
—
(9,317
)
—
—
Balance as of and for the twelve months ended December 31, 2016
$
189,995
$
(343,928
)
$
(14,656
)
$
(9,347
)
$
(20,365
)
$
—
$
39,922
Receipt of common units due to annual common unit adjustment
18,363
(18,363
)
$
—
$
—
$
—
$
—
$
—
Revenues earned under ESA (1)
—
—
—
—
(11,274
)
—
11,274
Receipt of excess cash distributions
(15,093
)
—
(14,158
)
—
—
—
29,251
Receipt under tax receivable agreement
(2,265
)
—
(2,249
)
—
—
—
4,514
Equity in earnings
9,550
—
—
(9,550
)
—
—
—
Amortization of deferred revenue
—
10,585
—
—
(10,585
)
—
—
Balance as of and for the twelve months ended December 31, 2017
$
200,550
$
(351,706
)
$
(16,407
)
$
(9,550
)
$
(21,859
)
$
—
$
45,039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9,819, $10,523 and $11,110 for the years ended December 31, 2015, 2016 and 2017, respectively. The Company made payments to NCM of approximately $50, $49 and $102 during the years ended December 31, 2015, 2016 and 2017, respectively, related to installation of certain equipment used for digital advertising, which is included in theatre furniture and equipment on the consolidated balance sheets. The tables below present summary financial information for NCM for the periods indicated (financial information for NCM’s fiscal year ended December 29, 2017 is not yet available):
Year Ended
Year Ended
Nine Months Ended
December 31, 2015
December 29, 2016
September 28, 2017
Revenues
$
446,500
$
447,600
$
285,400
Operating income
$
140,500
$
173,000
$
83,700
Net income
$
87,500
$
109,300
$
44,800
As of
As of
December 29, 2016
September 28, 2017
Current assets
$
180,900
$
130,100
Noncurrent assets
$
607,600
$
776,900
Current liabilities
$
121,100
$
96,700
Noncurrent liabilities
$
924,300
$
910,800
Members' deficit
$
(256,900
)
$
(100,500
) </t>
  </si>
  <si>
    <t>Other Investments</t>
  </si>
  <si>
    <t>Financial Support For Nonconsolidated Legal Entity [Abstract]</t>
  </si>
  <si>
    <t xml:space="preserve">4.
OTHER INVESTMENTS Below is a summary of activity for each of the Company’s other investments for the periods indicated:
DCIP
RealD
AC LLC
DCDC
Other
Total
Balance at December 31, 2014
$
51,277
$
14,429
$
7,899
$
2,438
$
1,615
$
77,658
Cash contributions
3,211
—
—
—
500
3,711
Equity in income
18,522
—
970
124
—
19,616
Equity in comprehensive loss
(384
)
—
—
—
—
(384
)
Unrealized holding loss
—
(1,529
)
—
—
—
(1,529
)
Sale of investment in Taiwan (1)
—
—
—
—
(1,383
)
(1,383
)
Cash distributions received
(1,047
)
—
(1,600
)
—
—
(2,647
)
Other
—
—
—
—
(69
)
(69
)
Balance at December 31, 2015
$
71,579
$
12,900
$
7,269
$
2,562
$
663
$
94,973
Cash contributions
717
—
—
—
415
1,132
Equity in income
21,434
—
311
870
—
22,615
Equity in comprehensive income
89
—
—
—
—
89
Sale of investment (2)
—
(12,900
)
—
—
—
(12,900
)
Cash distributions received
(6,000
)
—
(1,600
)
(98
)
—
(7,698
)
Other
—
—
—
(584
)
690
106
Balance at December 31, 2016
$
87,819
$
—
$
5,980
$
2,750
$
1,768
$
98,317
Cash contributions
1,112
—
—
—
2,603
3,715
Equity in income
22,900
—
2,336
1,199
—
26,435
Equity in comprehensive income
248
—
—
—
—
248
Cash distributions received
(5,864
)
—
(2,400
)
(351
)
—
(8,615
)
Other
—
—
—
—
(55
)
(55
)
Balance at December 31, 2017
$
106,215
$
—
$
5,916
$
3,598
$
4,316
$
120,045
(1)
(2)
RealD, Inc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December 31, 2017, the Company had a 33% voting interest in DCIP and a 24.3% economic interest in DCIP. The Company accounts for its investment in DCIP and its subsidiaries under the equity method of accounting. Below is summary financial information for DCIP as of and for the years ended December 31, 2015, 2016 and 2017.
Year ended December 31,
2015
2016
2017
Revenues
$
171,203
$
178,836
$
177,382
Operating income
$
103,449
$
107,919
$
106,687
Net income
$
79,255
$
89,152
$
93,103
As of
December 31, 2016
December 31, 2017
Current assets
$
45,087
$
56,296
Noncurrent assets
$
861,290
$
772,438
Current liabilities
$
44,771
$
59,153
Noncurrent liabilities
$
464,246
$
296,889
Members' equity
$
397,360
$
472,692
The digital projection systems are being leased from Kasima LLC (“Kasima”), which is an indirect subsidiary of DCIP and a related party to the Company, under an operating lease with an initial term of twelve years that contains ten one-year fair value renewal options. The equipment lease agreement also contains a fair value purchase option. Under the equipment lease agreement, the Company pays annual rent of one thousand dollars per digital projection system. The Company may also be subject to various types of other rent if such digital projection systems do not meet minimum performance requirements as outlined in the agreements. Certain of the other rent payments are subject to either a monthly or an annual maximum. As of December 31, 2017, the Company had 3,805 digital projection systems being leased under the master equipment lease agreement with Kasima. The Company had the following transactions with DCIP during the years ended December 31, 2015, 2016 and 2017:
Year Ended December 31,
2015
2016
2017
Equipment lease payments
$
4,474
$
5,217
$
5,743
Warranty reimbursements from DCIP
$
(4,329
)
$
(6,091
)
$
(8,511
)
Management services fees
$
825
$
825
$
823
RealD, Inc. (“RealD”) The Company licenses 3-D systems from RealD. Under its license agreement with RealD, the Company earned options to purchase shares of RealD common stock as it installed a certain number of 3-D systems as outlined in the license agreement. During 2010 and 2011, the Company vested in a total of 1,222,780 RealD options. Upon vesting in these options, the Company recorded an investment in RealD and a deferred lease incentive liability using the estimated fair value of the RealD options at the time of vesting. During March 2011, the Company exercised all of its options to purchase shares of common stock in RealD for $0.00667 per share. The Company owned 1,222,780 shares of RealD and accounted for its investment in RealD as a marketable security, specifically an available-for-sale security, in accordance with ASC Topic 320-10-35-1, therefore unrealized holding gains and losses were reported as a component of accumulated other comprehensive loss until realized. On March 22, 2016, an affiliate of Rizvi Traverse Management, LLC acquired RealD for $11.00 per share. As a result of the transaction, the Company sold its shares for approximately $13,451 and recognized a gain of $3,742, which included the recognition of a cumulative unrealized holding gain of $3,191 previously recorded in accumulated other comprehensive loss. The gain is reflected within loss on sale of assets and other on the consolidated statement of income for the year ended December 31, 2016. The Company used the proceeds to make a pre-payment on its term loan in accordance with the terms of its senior secured credit facility (see Note 8).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to AC of $11,440, $10,871 and $13,950 for the years ended December 31, 2015, 2016 and 2017, respectively, which are included in film rentals and advertising costs on the consolidated statements of income.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The remaining outstanding balance of the note payable from the Company to NCM as of December 31, 2017 was $2,778.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807, $939 and $848 to DCDC during the years ended December 31, 2015, 2016 and 2017, respectively, related to content delivery services, which is included in film rentals and advertising costs on the consolidated statements of income. </t>
  </si>
  <si>
    <t>GOODWILL AND OTHER INTANGIBLE ASSETS - NET</t>
  </si>
  <si>
    <t>Goodwill And Intangible Assets Disclosure [Abstract]</t>
  </si>
  <si>
    <t>5.
GOODWILL AND OTHER INTANGIBLE ASSETS — NET The Company’s goodwill was as follows:
U.S. Operating Segment
International Operating Segment
Total
Balance at December 31, 2015 (1)
$
1,156,556
$
90,992
$
1,247,548
Acquisitions of theatres
7,607
—
7,607
Other acquisitions (2)
—
1,410
1,410
Foreign currency translation adjustments
—
6,398
6,398
Balance at December 31, 2016 (1)
$
1,164,163
$
98,800
$
1,262,963
Acquisitions of theatres (3)
9,878
13,211
23,089
Foreign currency translation adjustments
—
(1,973
)
(1,973
)
Balance at December 31, 2017 (1)
$
1,174,041
$
110,038
$
1,284,079
(1)
Balances are presented net of accumulated impairment losses of $214,031 for the U.S. operating segment and $27,622 for the international operating segment.
(2)
(3)
Acquisition of theatres in the U.S. and international markets. As of December 31, intangible assets-net, consisted of the following:
Balance at
Balance at
January 1,
December 31,
2016
Additions (1)
Amortization
Other (2)
2016
Intangible assets with finite lives:
Gross carrying amount
$
99,968
$
503
$
—
$
(675
)
$
99,796
Accumulated amortization
(59,706
)
―
(5,538
)
638
(64,606
)
Total net intangible assets with finite lives
$
40,262
$
503
$
(5,538
)
$
(37
)
$
35,190
Intangible assets with indefinite lives:
Tradename
299,382
―
―
327
299,709
Total intangible assets — net
$
339,644
$
503
$
(5,538
)
$
290
$
334,899
Balance at
Balance at
January 1,
December 31,
2017
Additions (3)
Amortization
Other (2)
2017
Intangible assets with finite lives:
Gross carrying amount
$
99,796
$
11,584
$
—
$
(5,485
)
$
105,895
Accumulated amortization
(64,606
)
—
(5,563
)
1,300
(68,869
)
Total net intangible assets with finite lives
$
35,190
$
11,584
$
(5,563
)
$
(4,185
)
$
37,026
Intangible assets with indefinite lives:
Tradename
299,709
—
—
26
299,735
Total intangible assets — net
$
334,899
$
11,584
$
(5,563
)
$
(4,159
)
$
336,761
(1)
Activity for 2016 reflects addition of non-compete agreement and favorable lease associated with theatres acquired in the U.S.
(2)
Amounts represent foreign currency translation adjustments and the write-off of certain lease intangibles for theatre closures and lease amendments.
(3)
Amounts represent fair values allocated to intangible assets acquired as part of acquisitions of theatres in the U.S. and international markets. Estimated aggregate future amortization expense for intangible assets is as follows:
For the year ended December 31, 2018
$
5,725
For the year ended December 31, 2019
5,267
For the year ended December 31, 2020
5,535
For the year ended December 31, 2021
3,685
For the year ended December 31, 2022
3,280
Thereafter
13,534
Total
$
37,026</t>
  </si>
  <si>
    <t>IMPAIRMENT OF LONG-LIVED ASSETS</t>
  </si>
  <si>
    <t>Impairment Or Disposal Of Tangible Assets Disclosure [Abstract]</t>
  </si>
  <si>
    <t>6.
IMPAIRMENT OF LONG-LIVED ASSETS The Company reviews long-lived assets for impairment indicators on a quarterly basis or whenever events or changes in circumstances indicate the carrying amount of the assets may not be fully recoverable. See Note 1 for discussion of the Company’s impairment policy. The Company’s long-lived asset impairment losses are summarized in the following table:
Year Ended
December 31,
2015
2016
2017
U.S. theatre properties
$
7,052
$
1,929
$
5,227
International theatre properties
757
907
9,857
Subtotal
7,809
2,836
15,084
Intangible assets (1)
992
—
—
Impairment of long-lived assets
$
8,801
$
2,836
$
15,084
(1)
Activity for 2015 was related to the impairment of a favorable lease for one theatre. The long-lived asset impairment charges recorded during each of the years presented are specific to theatres that were directly and individually impacted by increased competition, adverse changes in market demographics, or adverse changes in the development or the conditions of the areas surrounding the theatre. As of December 31, 2017, the estimated aggregate remaining fair value of the long-lived assets impaired during the year ended December 31, 2017 was approximately $8,953.</t>
  </si>
  <si>
    <t>Deferred Charges and  Other Assets - Net</t>
  </si>
  <si>
    <t>Deferred Costs Capitalized Prepaid And Other Assets Disclosure [Abstract]</t>
  </si>
  <si>
    <t>Deferred Charges and Other Assets - Net</t>
  </si>
  <si>
    <t>7.
DEFERRED CHARGES AND OTHER ASSETS — NET As of December 31, deferred charges and other assets — net consisted of the following:
December 31,
2016
2017
Long-term prepaid rents
$
5,996
$
7,762
Construction and other deposits
10,881
12,167
Equipment to be placed in service
12,856
13,868
Other
7,822
5,970
Total
$
37,555
$
39,767</t>
  </si>
  <si>
    <t>LONG-TERM DEBT</t>
  </si>
  <si>
    <t>Debt Disclosure [Abstract]</t>
  </si>
  <si>
    <t>8.
LONG-TERM DEBT As of December 31, long-term debt consisted of the following:
December 31,
2016
2017
Cinemark USA, Inc. term loan
$
663,799
$
659,517
Cinemark USA, Inc. 4.875% senior notes due 2023
755,000
755,000
Cinemark USA, Inc. 5.125% senior notes due 2022
400,000
400,000
Other (1)
4,167
2,778
Total long-term debt
1,822,966
1,817,295
Less current portion
5,671
7,099
Less debt issuance costs, net of accumulated amortization of $19,364 and $25,549, respectively
34,854
29,815
Long-term debt, less current portion
$
1,782,441
$
1,780,381
(1)
Primarily represents debt owed to NCM in relation to the recently-formed joint venture AC JV, LLC. See Note 4. Senior Secured Credit Facility Cinemark USA, Inc. has a senior secured credit facility that includes a seven year $700,000 term loan and a five year $100,000 revolving credit line (the “Credit Agreement”). On May 8, 2015, Cinemark USA, Inc. amended its Credit Agreement to extend the maturity of the $700,000 term loan from December 2019 to May 2022. After the amendment, quarterly principal payments in the amount of $1,750 were due on the term loan through March 31, 2022, with the remaining principal of $635,250 due on May 8, 2022. The Company incurred debt issue costs of approximately $6,957 in connection with the amendment, which is reflected as a reduction of long-term debt on the consolidated balance sheets. In addition, the Company incurred approximately $925 in legal and other fees that are reflected as loss on debt amendments and refinancing on the consolidated statement of income for the year ended December 31, 2015. On May 16, 2016, Cinemark USA, Inc. made a pre-payment of $13,451 on its term loan using the net proceeds received from the sale of shares of RealD (see Note 4). In accordance with the terms of the Credit Agreement, the pre-payment was applied first to the next four principal installments, and second, to the remaining installments pro-rata based on the remaining outstanding principal amount of such installments. Therefore, subsequent to the prepayment, quarterly payments in the amount of $1,427 are due on the term loan beginning June 30, 2017 through March 31, 2022, with the remaining principal of $635,250 due on May 8, 2022. The Company did not incur any fees as a result of the pre-payment. Cinemark USA, Inc. amended its Credit Agreement as follows during 2016 and 2017:
Debt Issue
Loss on Debt
Effective Date
Nature of Amendment
Costs Paid (1)
Amendment (2)
June 13, 2016
Reduced term loan interest rate by 0.25%
$
783
$
249
December 15, 2016
Reduced term loan interest rate by 0.50%
$
2,446
$
161
June 16, 2017
Reduced term loan interest rate by 0.25%; modified certain definitions and other provisions in the Credit Agreement
$
521
$
190
November 28, 2017
Extended maturity of revolving credit line to December 2022; reduced the interest rate applicable to borrowings under the credit line
$
330
$
331
(1)
Reflected as a reduction of long term debt on the consolidated balance sheet as of December 31, 2016 and 2017.
(2)
Reflected as a loss on debt amendments and refinancing on the consolidated statement of income for the year in which the amendments were effective. Subsequent to the amendments noted above, interest on the term loan accrues at Cinemark USA, Inc.’s option at: (A) the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of 1.00% per annum, or (B) a Eurodollar-based rate for a period of 1, 2, 3, 6, 9 or 12 months plus a margin of 2.00% per annum. Interest on the revolving credit line accrues, at our option, at: (A) a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that ranges from 0.50% to 1.25% per annum, or (B) a Eurodollar-based rate for a period of 1, 2, 3, 6, 9 or 12 months plus a margin that ranges from 1.50% to 2.25% per annum. The margin of the revolving credit line is determined by the consolidated net senior secured leverage ratio as defined in the Credit Agreement. At December 31, 2017, there was $ 659,517 Cinemark USA, Inc.’s obligations under the Credit Agreement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of the voting stock of certain of its foreign subsidiaries. The Credit Agreement contains usual and customary negative covenants for agreements of this type, including, but not limited to, restrictions on Cinemark USA, Inc.’s ability, and in certain instances, its subsidiaries’ and our ability, to consolidate or merge or liquidate, wind up or dissolve; substantially change the nature of its business; sell, transfer or dispose of assets; create or incur indebtedness; create liens; pay dividends or repurchase stock; and make capital expenditures and investments. If Cinemark USA, Inc. has borrowings outstanding on the revolving credit line, it is required to satisfy a consolidated net senior secured leverage ratio covenant as defined in the Credit Agreement. The dividend restriction contained in the Credit Agreement prevents the Company and any of its subsidiaries from paying a dividend or otherwise distributing cash to its stockholders unless (1) the Company is not in default, and the distribution would not cause Cinemark USA, Inc. to be in default, under the Credit Agreement;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Credit Agreement, and (c) certain other defined amounts. As of December 31, 2017, Cinemark USA, Inc. could have distributed up to approximately $2,620,026 to its parent company and sole stockholder, Cinemark Holdings, Inc. 4.875% Senior Notes On May 24, 2013, Cinemark USA, Inc. issued $530,000 aggregate principal amount of 4.875% senior notes due 2023, at par value, (the “4.875% Senior Notes”). Interest on the 4.875% Senior Notes is payable on June 1 and December 1 of each year. The 4.875% Senior Notes mature on June 1, 2023. On March 21, 2016, Cinemark USA, Inc. issued an additional $225,000 aggregate principal amount of the 4.875% Senior Notes, at 99.0% of the principal amount plus accrued and unpaid interest from December 1, 2015. Proceeds, after payment of fees, were used to finance the redemption of Cinemark, USA, Inc.’s previously outstanding $200,000 7.375% senior subordinated notes due 2021 (the “7.375% Senior Subordinated Notes”), as discussed below.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Company incurred debt issue costs of approximately $3,702 in connection with the issuance of the additional notes, which, along with the discount of $2,250, are reflected as a reduction of long term debt, net of accumulated amortization, on the consolidated balance sheets as of December 31, 2016 and 2017. 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assets securing such debt, including all borrowings under Cinemark USA, Inc.’s Credit Agreement. The 4.875% Senior Notes and the guarantees are structurally subordinated to all existing and future debt and other liabilities of Cinemark USA, Inc.’s subsidiaries that do not guarantee the 4.875% Senior Notes. The indenture to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7, Cinemark USA, Inc. could have distributed up to approximately $2,608,237 to its parent company and sole stockholder, Cinemark Holdings, Inc., under the terms of the indenture to the 4.875% Senior Notes, subject to its available cash and other borrowing restrictions outlined in the indenture. The required minimum coverage ratio is 2 to 1 and our actual ratio as of December 31, 2017 was approximately 6.1 to 1. 5.125% Senior Notes On December 18, 2012, Cinemark USA, Inc. issued $400,000 aggregate principal amount of 5.125% senior notes due 2022, at par value (the “5.125% Senior Notes”). Interest on the 5.125% Senior Notes is payable on June 15 and December 15 of each year. The 5.125% Senior Notes mature on December 15, 2022. The 5.125% Senior Notes are fully and unconditionally guaranteed on a joint and several senior unsecured basis by certain of Cinemark USA, Inc.’s subsidiaries that guarantee, assume or become liable with respect to any of Cinemark USA, Inc.’s or a guarantor’s debt. The 5.12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ubordinated debt. The 5.125% Senior Notes and the guarantees are effectively subordinated to all of Cinemark USA, Inc.’s and its guarantor’s existing and future secured debt to the extent of the value of the assets securing such debt, including all borrowings under Cinemark USA, Inc.’s Credit Agreement. The 5.125% Senior Notes and the guarantees are structurally subordinated to all existing and future debt and other liabilities of Cinemark USA, Inc.’s subsidiaries that do not guarantee the 5.125% Senior Notes. The indenture to the 5.1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6, Cinemark USA, Inc. could have distributed up to approximately $2,613,268 to its parent company and sole stockholder, Cinemark Holdings, Inc., under the terms of the indenture to the 5.125% Senior Notes, subject to its available cash and other borrowing restrictions outlined in the indenture. The required minimum coverage ratio is 2 to 1 and our actual ratio as of December 31, 2017 was approximately 6.1 to 1. 7. 375 On June 3, 2011, Cinemark USA, Inc. issued $200,000 aggregate principal amount of 7.375% senior subordinated notes due 2021, at par value (the “Senior Subordinated Notes”). On March 21, 2016, Cinemark USA, Inc. redeemed its Senior Subordinated Notes at a make-whole premium of approximately 104% plus accrued and unpaid interest, utilizing the proceeds from the issuance of the additional $225,000 Cinemark USA, Inc. 4.875% Senior Notes discussed above. As a result of the redemption, the Company wrote-off approximately $2,369 in unamortized debt issue costs, paid a make-whole premium of $9,444 and paid other fees of $1,222, all of which are reflected in loss on debt amendments and refinancing during the year ended December 31, 2016. Fair Value of Long Term Debt The Company estimates the fair value of its long-term debt primarily using quoted market prices, which fall under Level 2 of the U.S. GAAP fair value hierarchy as defined by FASB ASC Topic 820-10-35. The carrying value of the Company’s long term debt was $1,822,966 and $1,817,295 as of December 31, 2016 and 2017, respectively, excluding debt issuance costs of $34,854 and $29,815, respectively. The fair value of the Company’s long term debt was $1,850,212 and $1,840,918 as of December 31, 2016 and 2017, respectively. Covenant Compliance and Debt Maturity As of December 31, 2017, the Company believes it was in full financial compliance with all agreements, including related covenants, governing its outstanding debt. The Company’s long-term debt, excluding unamortized debt issuance costs, at December 31, 2017 matures as follows:
2018
$
7,099
2019
7,099
2020
5,710
2021
5,710
2022
1,036,677
Thereafter
755,000
Total
$
1,817,295</t>
  </si>
  <si>
    <t>Fair Value Measurements</t>
  </si>
  <si>
    <t>Fair Value Disclosures [Abstract]</t>
  </si>
  <si>
    <t>9.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As of December 31, 2017, the Company did not have any assets or liabilities measured at fair value on a recurring basis under FASB ASC Topic 820. Below is a reconciliation of the beginning and ending balance for liabilities measured at fair value on a recurring basis using significant unobservable inputs (Level 3):
Liabilities
Liabilities
2016
2017
Beginning balance - January 1
$
373
$
—
Total loss included in accumulated other comprehensive loss
71
—
Settlements included in interest expense
(444
)
—
Ending balance - December 31
$
—
$
—
The Company also uses the market approach for fair value measurements on a nonrecurring basis in the impairment evaluations of its long-lived assets (see Note 5 and Note 6). Additionally, the Company uses the market approach to estimate the fair value of its long-term debt (see Note 8). There were no changes in valuation techniques during the period. There were no transfers in or out of Level 1, Level 2 or Level 3 during the years ended December 31, 2015, 2016 and 2017.</t>
  </si>
  <si>
    <t>FOREIGN CURRENCY TRANSLATION</t>
  </si>
  <si>
    <t>Foreign Currency [Abstract]</t>
  </si>
  <si>
    <t>10.
FOREIGN CURRENCY TRANSLATION The accumulated other comprehensive loss account in stockholder’s equity of $247,013 and $253,282 at December 31, 2016 and 2017, respectively, includes the cumulative foreign currency losses of $247,046 and $253,565, respectively, from translating the financial statements of the Company’s international subsidiaries, the change in fair values of the Company’s interest rate swap agreements that were designated as hedges and the changes in fair value of the Company’s previously held available-for-sale securit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re has been a steady devaluation of the Argentine peso relative to the U.S. dollar in recent years. As of December 31, 2017, the Company has not designated Argentina as highly inflationary for accounting purposes. The Company will continue to monitor the inflation on a quarterly basis to determine whether remeasurement is necessary. Below is a summary of the impact of translating the financial statements of the Company’s international subsidiaries as of and for the years ended December 31, 2015, 2016 and 2017.
Other Comprehensive
Income (Loss)
Exchange Rate as of December 31,
For the Year Ended December 31,
Country
2015
2016
2017
2015
2016
2017
Brazil
3.96
3.26
3.31
$
(74,559
)
$
37,286
$
(4,567
)
Argentina
12.95
16.04
18.65
(30,520
)
(13,362
)
(8,200
)
Colombia
3,149.47
3,000.71
2,936.67
(8,043
)
1,278
246
Chile
709.16
679.09
615.97
(6,572
)
1,855
5,672
Peru
3.46
3.45
3.24
(4,882
)
87
2,752
All other
(898
)
(783
)
(869
)
$
(125,474
)
$
26,361
$
(4,966
) During the year ended December 31, 2017, the Company reclassified $1,551 of cumulative foreign currency translation adjustments, related to a Canadian subsidiary that was liquidated, from accumulated other comprehensive loss to foreign currency exchange gain on the consolidated statement of income.</t>
  </si>
  <si>
    <t>NONCONTROLLING INTERESTS IN SUBSIDIARIES</t>
  </si>
  <si>
    <t>Noncontrolling Interest [Abstract]</t>
  </si>
  <si>
    <t>11.
NONCONTROLLING INTERESTS IN SUBSIDIARIES Noncontrolling interests in subsidiaries of the Company were as follows at December 31:
December 31,
2016
2017
Cinemark Partners II — 24.6% interest (in one theatre)
$
8,249
$
8,795
Laredo Theatres – 25% interest (in two theatres)
1,695
1,746
Greeley Ltd. — 49% interest (in one theatre)
689
843
Other
509
509
Total
$
11,142
$
11,893
During December 2016 the Company purchased the remaining 25% noncontrolling interest of one of its Chilean subsidiaries, Flix Impirica S.A. (“Flix Impirica”), for approximately $450 in cash. The increase in the Company’s ownership interest in the Chilean subsidiary was accounted for as an equity transaction in accordance with ASC Topic 810-10-45-23. The Company recorded a decrease in additional paid-in-capital of approximately $27, which represented the difference between the cash paid and the book value of the Chilean subsidiary’s noncontrolling interest account, which was approximately $423. As a result of this transaction, the Company now owns 100% of the shares in Flix Impirica. Below is a summary of the impact of changes in the Company’s ownership interest in its subsidiaries on its equity:
Year ended December 31,
2015
2016
2017
Net income attributable to Cinemark USA, Inc.
$
218,532
$
256,777
$
265,643
Transfers from noncontrolling interests
Decrease in Cinemark USA, Inc. additional paid-in-capital for the buyout of Flix Impirica non-controlling interest
—
(27
)
—
Net transfers from non-controlling interests
—
(27
)
—
Change from net income attributable to Cinemark USA, Inc. and transfers from noncontrolling interests
$
218,532
$
256,750
$
265,643</t>
  </si>
  <si>
    <t>CAPITAL STOCK</t>
  </si>
  <si>
    <t>Disclosure Of Compensation Related Costs Sharebased Payments [Abstract]</t>
  </si>
  <si>
    <t xml:space="preserve">12.
CAPITAL STOCK Common and Preferred Stock — Cinemark USA, Inc. has 1,500 shares of Class A common stock and 182,648 shares of Class B common stock outstanding, all of which are held by Cinemark Holdings, Inc. Holders of Class A common stock have exclusive voting rights. Holders of Class B common stock have no voting rights except upon any proposed amendments to the articles of incorporation. However, they may convert their Class B common stock, at their option, to Class A common stock. In the event of any liquidation, holders of the Class A and Class B common stock will be entitled to their pro-rata share of assets remaining after any holders of preferred stock have received their preferential amounts based on their respective shares held. The Company has 1,000,000 shares of preferred stock, $1.00 par value, authorized with none issued or outstanding. The rights and preferences of preferred stock will be determined by the Board of Directors at the time of issuance. The Company’s ability to pay dividends is effectively limited by the terms of its senior notes indentures, its senior notes indentures and its senior secured credit facility, which also significantly restricts the ability of certain of the Company’s subsidiaries to pay dividends directly or indirectly to it. See Note 8. Furthermore, certain of the Company’s foreign subsidiaries currently have a deficit in retained earnings which prevents the Company from declaring and paying dividends from those subsidiaries. Restricted Stock — Below is a summary of restricted stock activity for Cinemark Holdings, Inc. for the years ended December 31, 2015, 2016 and 2017:
Year Ended
Year Ended
Year Ended
December 31, 2015
December 31, 2016
December 31, 2017
Shares of Restricted Stock
Weighted Average Grant Date Fair Value
Shares of Restricted Stock
Weighted Average Grant Date Fair Value
Shares of Restricted Stock
Weighted Average Grant Date Fair Value
Outstanding at January 1
878,897
$
24.92
757,775
$
30.73
606,618
$
33.51
Granted
226,212
$
42.79
335,707
$
30.98
246,534
$
41.70
Vested
(329,437
)
$
23.72
(430,056
)
$
26.60
(192,230
)
$
36.26
Forfeited
(17,897
)
$
27.58
(56,808
)
$
33.81
(10,341
)
$
33.48
Outstanding at December 31
757,775
$
30.73
606,618
$
33.51
650,581
$
35.81
During the year ended December 31, 2017, Cinemark Holdings, Inc. granted 246,534 shares of restricted stock to its directors and employees of the Company. The fair value of the restricted stock granted was determined based on the market value of Cinemark Holdings, Inc.’s common stock on the date of grant, which ranged from $34.82 to $42.37 per share. The Company assumed forfeiture rates ranging from 0% to 10% for the restricted stock awards. Restricted stock granted to directors vests over a one-year period. Restricted stock granted to employees vests over periods ranging from one year to four years based on continued service. The recipients of restricted stock are entitled to receive dividends and to vote their respective shares, however, the sale and transfer of the restricted shares is prohibited during the restriction period. Below is a summary of restricted stock award activity recorded for the periods indicated.
Year Ended December 31,
2015
2016
2017
Compensation expense recognized by the Company during the period
$
8,715
$
7,269
$
7,528
Additional compensation expense recognized by Cinemark Holdings, Inc. during the period
$
885
$
981
$
856
Fair value of restricted shares held by Company employees that vested during the period
$
13,276
$
13,739
$
7,255
Fair value of restricted shares held by Cinemark Holdings, Inc.’s directors that vested during the period
$
1,148
$
923
$
917
Income tax benefit recognized upon vesting of restricted stock awards held by Company employees
$
3,341
$
5,167
$
2,281
Additional income tax benefit recognized upon vesting of restricted stock awards held by Cinemark Holdings, Inc.'s directors
$
482
$
388
$
386
As of December 31, 2017, the remaining unrecognized compensation expense related to these restricted stock awards was approximately $13,049, of which $12,633 will be recognized by the Company and $416 of which will be recognized by Cinemark Holdings, Inc. The weighted average period over which this remaining compensation expense will be recognized is approximately two years. Restricted Stock Units — During the years ended December 31, 2015, 2016 and 2017, Cinemark Holdings, Inc. granted restricted stock units representing 142,917, 253,661 and 175,634 hypothetical shares of Cinemark Holdings, Inc.’s common stock, respectively, to employees of the Company. The restricted stock units vest based on a combination of financial performance factors and continued service. 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 The financial performance factors for the restricted stock units have a threshold, target and maximum level of payment opportunity and vest on a prorata basis according to the IRR achieved by the Company during the performance period. As an example, if the Company achieves an IRR equal to 11.0% for the 2015 grant, the number of restricted stock units that shall vest will be greater than the target but less than the maximum number that would have vested had the Company achieved the highest IRR. All payouts of restricted stock units that vest will be subject to an additional service requirement and will be paid in the form of Cinemark Holdings, Inc.’s common stock if the participant continues to provide services through the fourth anniversary of the grant date. The financial performance factors and respective vesting rates for each of the 2015, 2016 and 2017 grants are as follows:
Year Ended December 31,
Percentage of Shares Vesting
2015
2016
2017
Threshold IRR
7.5%
6.0%
7.0%
33.3%
Target IRR
9.5%
8.0%
9.5%
66.6%
Maximum IRR
11.5%
10.0%
13.0%
100.0%
At the time of each of the restricted stock unit grants, the Company assumes the IRR level to be reached for the defined measurement period will be the mid-point IRR level in determining the amount of compensation expense to record for such grants. If and when additional information becomes available to indicate that something other than the mid-point IRR level will be achieved, the Company adjusts compensation expense on a prospective basis over the remaining service period. The Company assumed a forfeiture rate of 5% for the restricted stock unit awards granted during 2017. Restricted stock unit award participants are eligible to receive dividend equivalent payments if and at the time the restricted stock unit awards vest. Below is a table summarizing the potential number of units that could vest under restricted stock unit awards granted during the years ended December 31, 2015, 2016 and 2017 at each of the three levels of financial performance (excluding forfeitures):
Granted During the Year Ended December 31,
2015
2016
2017
Number of
Value at
Number of
Value at
Number of
Value at
Units
Grant (1)
Units
Grant (1)
Units
Grant (1)
at threshold IRR
47,640
$
2,057
84,554
$
2,522
58,545
$
2,481
at target IRR
95,282
$
4,115
169,107
$
5,044
117,089
$
4,961
at maximum IRR
142,917
$
6,173
253,661
$
7,568
175,634
$
7,442
(1)
The grant date fair values for units issued during the years ended December 31, 2015, 2016, and 2017 were $43.19, $29.83 and $42.37, respectively. Below is a summary of activity for restricted stock unit awards for Cinemark Holdings, Inc. for the periods indicated:
Year Ended December 31,
2015
2016
2017
Number of restricted stock unit awards that vested during the period
123,769
213,984
97,115
Fair value of restricted stock unit awards that vested during the period
$
5,483
$
7,260
$
4,155
Accumulated dividends paid upon vesting of restricted stock unit awards
$
442
$
662
$
558
Income tax benefit recognized upon vesting of restricted stock unit awards
$
2,303
$
3,049
$
1,745
Compensation expense recognized during the period
$
6,158
$
5,144
$
4,297
During the year ended December 31, 2015, the Compensation Committee of Cinemark Holdings, Inc.’s Board of Directors approved a modification to each of the 2013 and 2014 restricted stock unit grants. The modifications resulted in a cap on the foreign currency exchange rate devaluation impact to be used in calculating the IRR for the respective measurement periods. The Company revalued each of the grants based on Cinemark Holdings, Inc.’s stock price at the date of modification, which was $33.02. The modifications resulted in incremental compensation expense of approximately $2,460 for the year ended December 31, 2015. During the year ended December 31, 2016, the Compensation Committee of Cinemark Holdings, Inc.’s Board of Directors approved a modification to the 2015 restricted stock unit grants. The modification resulted in a cap on the foreign currency exchange rate devaluation impact to be used in calculating the IRR for the respective measurement periods. The Company revalued each of the grants based on Cinemark Holdings, Inc.’s stock price at the date of modification, which was $37.98. The modifications resulted in incremental compensation expense of approximately $562 for the year ended December 31, 2016. As of December 31, 2017, the Company had restricted stock units outstanding that represented a total 628,189 hypothetical shares of Cinemark Holdings, Inc.’s common stock, net of actual cumulative forfeitures of 7,407 units, assuming the maximum IRR is achieved for all of the outstanding restricted stock unit awards. As of December 31, 2017, the remaining unrecognized compensation expense related to the outstanding restricted stock unit awards was $6,820, which reflects the maximum IRR level that was achieved for the 2014 and 2015 grants, an IRR level of 8.0% that is estimated for the 2016 grants and an IRR level of 9.5% that is estimated for the 2017 grants. The weighted average period over which this remaining compensation expense will be recognized is approximately two years. </t>
  </si>
  <si>
    <t>SUPPLEMENTAL CASH FLOW INFORMATION</t>
  </si>
  <si>
    <t>Supplemental Cash Flow Elements [Abstract]</t>
  </si>
  <si>
    <t>13.
SUPPLEMENTAL CASH FLOW INFORMATION The following is provided as supplemental information to the consolidated statements of cash flows:
Year Ended December 31,
2015
2016
2017
Cash paid for interest
$
105,155
$
108,101
$
99,232
Cash paid for income taxes, net of refunds received
$
108,435
$
93,368
$
95,043
Noncash investing and financing activities:
Change in accounts payable and accrued expenses for the acquisition of theatre properties and equipment (1)
$
2,491
$
(29,471
)
$
9,349
Theatre properties and equipment acquired under capital lease
$
36,544
$
33,282
$
46,727
Investment in NCM - receipt of common units (see Note 3)
$
15,421
$
11,111
$
18,363
Noncash distributions to Cinemark Holdings, Inc.
$
(17,935
)
$
—
$
—
Receipt of promissory note related to sale of investment in a Taiwan joint venture
$
2,304
$
—
$
—
(1)
Additions to theatre properties and equipment included in accounts payable as of December 31, 2016 and 2017 were $40,625 and $31,276, respectively.</t>
  </si>
  <si>
    <t>INCOME TAXES</t>
  </si>
  <si>
    <t>Income Tax Disclosure [Abstract]</t>
  </si>
  <si>
    <t>14.
INCOME TAXES On December 22, 2017, the President signed the Tax Cuts and Jobs Act (the “Tax Act”). The Tax Act, among other things, lowered the U.S. corporate income tax rate from 35% to 21% effective January 1, 2018. The Company recorded a net one-time benefit of $44,889, all non-cash, related to enactment of the Tax Act, including a re-measurement of deferred tax liabilities using the lower U.S. corporate income tax rate, a reassessment of permanently reinvested earnings, a deemed repatriation tax, and a reduction in a deferred tax asset with regard to foreign tax credit carryforwards. The adjustments to deferred tax assets and liabilities and the liability related to the transition tax are provisional amounts based on information available as of December 31, 2017. These amounts may change due to, among other things, further refinement of the Company’s calculations, changes in interpretations and assumptions that the Company has made, and additional guidance that may be issued by the U.S. government. The Company will complete its analysis over a one-year measurement period ending December 22, 2018, and any adjustments during this measurement period will be included in net income from continuing operations as an adjustment to income tax expense in the reporting period when such adjustments are determined. The Company’s provision for federal and foreign income tax expense for continuing operations consisted of the following:
Year Ended December 31,
2015
2016
2017
Income before income taxes:
U.S.
$
262,336
$
277,474
$
282,896
Foreign
88,015
85,890
64,842
Total
$
350,351
$
363,364
$
347,738
Current and deferred income taxes were as follows:
Year Ended December 31,
2015
2016
2017
Current:
Federal
$
72,185
$
66,210
$
55,224
Foreign
35,874
32,047
29,306
State
10,806
12,061
10,741
Total current expense
$
118,865
$
110,318
$
95,271
Deferred:
Federal
$
10,420
$
(13,667
)
$
(14,046
)
Foreign
(3,339
)
1,674
(4,270
)
State
4,014
6,526
3,301
Total deferred taxes
$
11,095
$
(5,467
)
$
(15,015
)
Income taxes
$
129,960
$
104,851
$
80,256
A reconciliation between income tax expense and taxes computed by applying the applicable statutory federal income tax rate to income before income taxes follows:
Year Ended December 31,
2015
2016
2017
Computed statutory tax expense
$
122,623
$
127,176
$
121,708
Foreign inflation adjustments
(1,295
)
(281
)
—
State and local income taxes, net of federal income tax impact
9,640
12,081
12,857
Foreign losses not benefited and changes in valuation allowance
(2,408
)
(34,757
)
249
Foreign tax rate differential
(2,660
)
(942
)
(245
)
Foreign dividends
—
68,684
13,662
Foreign tax credits
—
(62,815
)
(21,647
)
Impacts related to 2017 Tax Act (1)
—
—
(44,889
)
Changes in uncertain tax positions
3,717
921
983
Other — net
343
(5,216
)
(2,422
)
Income taxes
$
129,960
$
104,851
$
80,256
(1)
Includes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 U.S. income taxes have been provided on deemed repatriated earnings of $352,632 related to the Company’s non-U.S. companies as of December 31, 2017 as a result of the enactment of the Tax Act. The Company recorded a net transition tax of $14,512 on the deemed repatriated earnings during the year ended December 31, 2017. Before the Tax Act, U.S. income taxes and foreign withholding taxes had not been provided on earnings of $316,346 and $251,439 that had not been distributed by the Company’s non-U.S. companies as of December 31, 2015 and 2016, respectively. The Company’s intention before enactment of the Tax Act was to permanently reinvest these earnings, thereby indefinitely postponing their remittance to the U.S. While the Company’s investment in foreign subsidiaries continues to be permanent in duration, the Company may periodically repatriate a portion of these earnings to the extent that it does not incur additional U.S. tax liability. The Company considers any excess of the amount for financial reporting over the tax basis of its investment in its foreign subsidiaries to be indefinitely reinvested. At this time, the determination of deferred tax liabilities on this amount is not practicable. Deferred Income Taxes The tax effects of significant temporary differences and tax loss and tax credit carryforwards comprising the net long-term deferred income tax liabilities as of December 31, 2016 and 2017 consisted of the following:
December 31,
2016
2017
Deferred liabilities:
Theatre properties and equipment
$
176,781
$
147,208
Intangible asset — other
36,052
30,770
Intangible asset — tradenames
112,747
72,967
Investment in partnerships
107,066
67,449
Total deferred liabilities
432,646
318,394
Deferred assets:
Deferred lease expenses
24,026
14,714
Exchange (gain) loss
(731
)
220
Deferred revenue - NCM
130,005
85,816
Capital lease obligations
85,721
67,369
Other tax loss carryforwards
15,883
15,564
Other tax credit carryforwards
48,033
38,436
Other expenses, not currently deductible for tax purposes
11,270
13,801
Total deferred assets
314,207
235,920
Net deferred income tax liability before valuation allowance
118,439
82,474
Valuation allowance against deferred assets – non-current
14,524
35,246
Net deferred income tax liability
$
132,963
$
117,720
Net deferred tax liability — Foreign
$
7,571
$
3,073
Net deferred tax liability — U.S.
125,392
114,647
Total
$
132,963
$
117,720
A significant portion of our foreign tax credit carryforwards expire in 2024. Some foreign net operating losses will expire in the next reporting period; however, some losses may be carried forward indefinitely. State net operating losses may be carried forward for periods of between five and twenty years with the last expiring year being 2037. The Company’s valuation allowance changed from $14,524 at December 31, 2016 to $35,246 at December 31, 2017 (See Note 18). The increase was a result of the Tax Act and its impact on the estimated usage of foreign tax credit carryforwards before their expiration. Uncertain Tax Positions The following is a reconciliation of the total amounts of unrecognized tax benefits excluding interest and penalties, for the years ended December 31, 2015, 2016 and 2017:
Year Ended December 31,
2015
2016
2017
Balance at January 1,
$
16,515
$
17,133
$
17,403
Gross increases - tax positions in prior periods
40
13
92
Gross decreases - tax positions in prior periods
—
—
(12
)
Gross increases - current period tax positions
2,112
923
265
Settlements
(871
)
(924
)
(177
)
Foreign currency translation adjustments
(663
)
258
695
Balance at December 31,
$
17,133
$
17,403
$
18,266
The Company had $18,190 and $20,232 of unrecognized tax benefits, including interest and penalties, as of December 31, 2016 and 2017, respectively. Of these amounts, $18,190 and $20,232 represent the amount of unrecognized tax benefits that if recognized would impact the effective income tax rate for the years ended December 31, 2016 and 2017, respectively. The Company had $4,111 and $5,288 accrued for interest and penalties as of December 31, 2016 and 2017, respectively. The Company participates in the consolidated income tax return of Cinemark Holdings, Inc. in the U.S. federal jurisdiction and in certain state and foreign jurisdictions, and is routinely under audit by many different tax authorities. The Company believes that its accrual for tax liabilities is adequate for all open audit years based on its assessment of many factors including past experience and interpretations of tax law. This assessment relies on estimates and assumptions and may involve a series of complex judgments about future events. The Company is no longer subject to income tax audits from the Internal Revenue Service for years before 2014. The Company is no longer subject to state income tax examinations by tax authorities in its major state jurisdictions for years before 2013. The Company is no longer subject to non-U.S. income tax examinations by tax authorities in its major non-U.S. tax jurisdictions for years before 2005. The Company is currently under audit in the non-U.S. tax jurisdictions of Brazil and Chile. The Company believes that it is reasonably possible that the Chile audit will be completed within the next twelve months.</t>
  </si>
  <si>
    <t>COMMITMENTS AND CONTINGENCIES</t>
  </si>
  <si>
    <t>Commitments And Contingencies Disclosure [Abstract]</t>
  </si>
  <si>
    <t>15.
COMMITMENTS AND CONTINGENCIES Leases — The Company conducts a significant part of its theatre operations in leased properties under noncancelable operating and capital leases with terms generally ranging from 10 to 25 years. In addition to the minimum annual lease payments, some of the leases provide for contingent rentals based on operating results of the theatre and most require the payment of taxes, insurance and other costs applicable to the property. The Company can renew, at its option, a substantial portion of the leases at defined or then market rental rates for various periods. Some leases also provide for escalating rent payments throughout the lease term. A liability for deferred lease expenses of $42,378 and $40,929 at December 31, 2016 and 2017, respectively, has been provided to account for lease expenses on a straight-line basis, where lease payments are not made on such a basis. Theatre rent expense was as follows:
Year Ended December 31,
2015
2016
2017
Fixed rent expense
$
240,057
$
242,927
$
247,908
Contingent rent and other facility lease expenses
79,704
78,367
80,289
Total facility lease expense
$
319,761
$
321,294
$
328,197
Future minimum lease payments under noncancelable operating and capital leases that have initial or remaining terms in excess of one year at December 31, 2017 are due as follows:
Operating
Capital
Leases
Leases
2018
$
253,835
$
42,832
2019
233,606
42,363
2020
215,265
41,543
2021
197,779
34,584
2022
171,486
32,383
Thereafter
675,567
182,027
Total
$
1,747,538
375,732
Amounts representing interest payments
(99,070
)
Present value of future minimum payments
276,662
Current portion of capital lease obligations
(25,511
)
Capital lease obligations, less current portion
$
251,151
Employment Agreements — On August 20, 2015, Cinemark Holdings, Inc.’s board of directors announced Mr. Mark Zoradi as the Company’s Chief Executive Officer. Cinemark Holdings, Inc. and Mr. Zoradi entered into an employment agreement effective as of August 24, 2015. Effective March 4, 2016, the Company’s former President and Chief Operating Officer, Robert Copple, resigned with good reason as defined within his employment agreement. The Company paid Mr. Copple the payments and benefits pursuant to the terms set forth in his employment agreement. The Company’s post-termination obligations, such as providing continued participation in the Company’s welfare benefit plans and insurance programs, remain in effect for a limited period of time under the employment agreement. All expenses incurred by the Company in relation to the resignation are reflected in general and administrative expenses for the year ended December 31, 2016. The Company’s employment agreement with Mr. Tim Warner, the Company’s former CEO, terminated on April 1, 2016. As of December 31, 2017, the Company had employment agreements with Lee Roy Mitchell, Mark Zoradi, Sean Gamble, Valmir Fernandes, Michael Cavalier and Rob Carmony. The employment agreements are subject to automatic extensions for a one year period, unless the employment agreements are terminated. The base salaries stipulated in the employment agreements are subject to review at least annually during the term of the agreements for increase (but not decrease) by the Company’s Compensation Committee. Management personnel subject to these employment agreements are eligible to receive annual cash incentive bonuses upon the Company meeting certain performance targets established by the Compensation Committee within the first 90 days of the fiscal year. Effective January 2, 2018, Robert Carmony retired from the Company and his employment agreement was terminated as of that date. Retirement Savings Plan — The Company has a 401(k) retirement savings plan (“401(k) Plan”) for the benefit of all eligible employees and makes matching contributions as determined annually in accordance with the 401(k) Plan. Employer matching contribution payments of $3,187 and $6,380 were made during 2016 (for plan year 2015) and 2017 (for plan years 2016 and 2017), respectively. A liability of approximately $999 has been recorded at December 31, 2017 for employer contribution payments to be made in 2018 for the remaining amounts owed for plan year 2017. Legal Proceedings — The case presents putative class action claims for damages and attorney’s fees arising from employee wage and hour claims under California law for alleged meal period, rest break, reporting time pay, unpaid wages, pay upon termination, and wage statements violations. The claims are also asserted as a representative action under the California Private Attorney General Act (“PAGA”). The Company denies the claims, denies that class certification is appropriate and denies that a PAGA representative action is appropriate, and is vigorously defending against the claims. The Company denies any violation of law and plans to vigorously defend against all claims. The Court determined that class certification is not appropriate and determined that a PAGA representative action is not appropriate. The plaintiff has appealed these rulings. The Ninth Circuit Court of Appeal reversed portions of the ruling and remanded it back to the District Court. The Company is unable to predict the outcome of the litigation or the range of potential loss. Flagship Theatres of Palm Desert, LLC d/b/a Cinemas Palme D’Or v. Century Theatres, Inc., and Cinemark USA, Inc.; Superior Court of the State of California, County of Los Angeles . Plaintiff in this case alleges that the Company violated California antitrust and unfair competition laws by engaging in “circuit dealing” with various motion picture distributors and tortu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The Company has denied Plaintiff’s allegations and is vigorously defending these claims. The Company is unable to predict the outcome of this litigation or the range of potential loss.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other various legal proceedings arising from the ordinary course of its business operations, such as personal injury claims, employment matters, landlord-tenant disputes, patent claims and contractual disputes, some of which are covered by insurance or by indemnification from vendors. The Company believes its potential liability with respect to these types of proceedings currently pending is not material, individually or in the aggregate, to the Company’s financial position, results of operations and cash flows.</t>
  </si>
  <si>
    <t>SEGMENTS</t>
  </si>
  <si>
    <t>Segment Reporting [Abstract]</t>
  </si>
  <si>
    <t>16.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asset information by segment because that information is not used to evaluate the performance or allocate resources between segments. Below is a breakdown of select financial information by reportable operating segment:
Year Ended December 31,
2015
2016
2017
Revenues
U.S.
$
2,137,733
$
2,230,693
$
2,236,237
International
728,735
701,573
769,436
Eliminations
(13,859
)
(13,501
)
(14,126
)
Total revenues
$
2,852,609
$
2,918,765
$
2,991,547
Adjusted EBITDA (1)
U.S.
$
518,165
$
550,150
$
559,693
International
166,416
157,690
165,576
Total Adjusted EBITDA
$
684,581
$
707,840
$
725,269
Capital expenditures
U.S.
$
223,213
$
242,271
$
321,040
International
108,513
84,637
59,822
Total capital expenditures
$
331,726
$
326,908
$
380,862
(1)
Distributions from equity investees are reported entirely within the U.S. operating segment The following table sets forth a reconciliation of net income to Adjusted EBITDA:
Year Ended December 31,
2015
2016
2017
Net income
$
220,391
$
258,513
$
267,482
Add (deduct):
Income taxes
129,960
104,851
80,256
Interest expense (1)
112,741
108,313
105,918
Loss on debt amendments and refinancing
925
13,445
521
Other income (2)
(20,041
)
(44,813
)
(43,121
)
Other cash distributions from equity investees (3)
19,027
21,916
25,973
Depreciation and amortization
189,206
209,071
237,513
Impairment of long-lived assets
8,801
2,836
15,084
Loss on sale of assets and other
8,143
20,459
22,812
Deferred lease expenses
(1,806
)
(990
)
(1,268
)
Amortization of long-term prepaid rents
2,361
1,826
2,274
Share based awards compensation expense
14,873
12,413
11,825
Adjusted EBITDA
$
684,581
$
707,840
$
725,269
(1)
Includes amortization of debt issue costs.
(2)
Includes interest income, foreign currency exchange gain (loss), and equity in income of affiliates and excludes distributions from NCM.
(3)
Includes distributions received from equity investees that were recorded as a reduction of the respective investment balances. Financial Information About Geographic Area Below is a breakdown of select financial information by geographic area:
Year Ended December 31,
2015
2016
2017
Revenues
U.S.
$
2,137,733
$
2,230,693
$
2,236,237
Brazil
291,959
304,407
341,485
Other international countries
436,776
397,166
427,951
Eliminations
(13,859
)
(13,501
)
(14,126
)
Total
$
2,852,609
$
2,918,765
$
2,991,547
December 31, 2016
December 31, 2017
Theatre Properties and Equipment-net
U.S.
$
1,306,643
$
1,439,168
Brazil
197,896
179,669
Other international countries
199,997
209,217
Total
$
1,704,536
$
1,828,054</t>
  </si>
  <si>
    <t>RELATED PARTY TRANSACTIONS</t>
  </si>
  <si>
    <t>Related Party Transactions [Abstract]</t>
  </si>
  <si>
    <t xml:space="preserve">17.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and directly and indirectly owns approximately 8% of Cinemark Holdings, Inc.’s common stock. Under the agreement, management fees are paid by Laredo to the Company at a rate of 5% of annual theatre revenues up to $50,000 and 3% of annual theatre revenues in excess of $50,000. The Company recorded $567, $506 and $586 of management fee revenues during the years ended December 31, 2015, 2016 and 2017, respectively. All such amounts are included in the Company’s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5, 2016 and 2017, the aggregate amounts paid to Copper Beech Capital, LLC for the use of the aircraft was approximately $410, $110 and $131, respectively. The Company held an event for its employees and their families at Pinstack in December of 2016. Pinstack is majority-owned by Mr. Mitchell and his wife, Tandy Mitchell. In connection with the event, the Company paid Pinstack approximately $70. The Company currentl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years ended December 31, 2015, 2016 and 2017, the Company paid total rent of approximately $20,581, $21,124 and $22,483, respectively, to Syufy. The Company has paid certain fees and expenses on behalf of its parent, Cinemark Holdings, Inc. and Cinemark Holdings, Inc. has paid income taxes on behalf of the Company. The Company paid cash dividends to Cinemark Holdings, Inc. of $115,225, $124,900 and $134,500 during the years ended December 31, 2015, 2016 and 2017, respectively. Additionally, the Company made a noncash distribution to Cinemark Holdings, Inc. of $17,935 during the year ended December 31, 2015 related to expenses paid on behalf of Cinemark Holdings, Inc. The Company had a receivable from Cinemark Holdings, Inc. of $10,080 and $14,581 as of December 31, 2016 and 2017, respectively. </t>
  </si>
  <si>
    <t>VALUATION AND QUALIFYING ACCOUNTS</t>
  </si>
  <si>
    <t>Valuation And Qualifying Accounts [Abstract]</t>
  </si>
  <si>
    <t>18.
VALUATION AND QUALIFYING ACCOUNTS The Company’s valuation allowance for deferred tax assets for the years ended December 31, 2015, 2016 and 2017 were as follows:
Valuation Allowance for Deferred Taxes
Balance at January 1, 2015
$
52,873
Additions
437
Deductions
(2,674
)
Balance at December 31, 2015
$
50,636
Additions
483
Deductions
(36,595
)
Balance at December 31, 2016
$
14,524
Additions ( 1 )
21,347
Deductions
(625
)
Balance at December 31, 2017
$
35,246
(1)
A valuation allowance was provided against certain deferred tax assets arising from carryforwards of unused foreign tax credit benefits.</t>
  </si>
  <si>
    <t>Condensed Consolidating Financial Information of Subsidiary Guarantors</t>
  </si>
  <si>
    <t>Statement Of Financial Position [Abstract]</t>
  </si>
  <si>
    <t>19.
Condensed Consolidating Financial Information of Subsidiary Guarantors As of December 31, 2017, the Company had outstanding $400,000 aggregate principal amount of 5.125% senior notes due 2022, or the 5.125% Senior Notes, and $755,000 aggregate principal amount of 4.875% senior notes due 2023, or the 4.875% Senior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supplemental condensed consolidating financial information presents:
a.
Condensed consolidating balance sheet information as of December 31, 2016 and December 31, 2017 and condensed consolidating statements of income information, condensed consolidating statements of comprehensive income information and condensed consolidating statements of cash flows information for the years ended December 31, 2015, 2016 and 2017.
b.
Cinemark USA, Inc. (the “Parent” and “Issuer”), combined Guarantor Subsidiaries and combined Non-Guarantor Subsidiaries with their investments in subsidiaries accounted for using the equity method of accounting and therefore, the Parent column reflects the equity income of its Guarantor Subsidiaries and Non-Guarantor Subsidiaries, which are also separately reflected in the stand-alone Guarantor Subsidiaries and Non-Guarantor Subsidiaries column. Additionally, the Guarantor Subsidiaries column reflects the equity income (loss) of its Non-Guarantor Subsidiaries, which are also separately reflected in the stand-alone Non-Guarantor Subsidiaries column.
c.
Elimination entries necessary to consolidate the Parent and all of its Subsidiaries CONDENSED CONSOLIDATING BALANCE SHEET INFORMATION DECEMBER 31, 2016
Parent
Subsidiary
Subsidiary
Company
Guarantors
Non-Guarantors
Eliminations
Consolidated
(In thousands)
Assets
Current assets
Cash and cash equivalents
$
146,855
$
281,023
$
133,260
$
—
$
561,138
Other current assets
62,425
15,098
71,706
(34,154
)
115,075
Accounts receivable from parent or subsidiaries
76,550
121,478
(187,948
)
10,080
Total current assets
285,830
417,599
204,966
(222,102
)
686,293
Theatre properties and equipment - net
604,506
678,984
421,046
—
1,704,536
Investment in subsidiaries
1,570,592
132,892
—
(1,703,484
)
—
Other assets
1,409,320
134,284
488,535
(106,359
)
1,925,780
Total assets
$
3,870,248
$
1,363,759
$
1,114,547
$
(2,031,945
)
$
4,316,609
Liabilities and equity
Current liabilities
Current portion of long-term debt
$
4,282
$
—
$
1,409
$
(20
)
$
5,671
Current portion of capital lease obligations
7,903
9,541
3,695
—
21,139
Accounts payable and accrued expenses
197,789
121,640
113,020
(16,457
)
415,992
Accounts payable to parent or subsidiaries
—
—
187,948
(187,948
)
—
Total current liabilities
209,974
131,181
306,072
(204,425
)
442,802
Long-term liabilities
Long-term debt, less current portion
1,879,663
—
12,600
(109,822
)
1,782,441
Capital lease obligations, less current portion
124,944
71,228
38,109
—
234,281
Other long-term liabilities and deferrals
382,729
84,429
120,061
(14,214
)
573,005
Total long-term liabilities
2,387,336
155,657
170,770
(124,036
)
2,589,727
Commitments and contingencies
Equity
Cinemark USA, Inc.'s stockholder's equity:
Common stock
49,543
457,368
10,239
(467,607
)
49,543
Other stockholder's equity
1,223,395
619,553
616,324
(1,235,877
)
1,223,395
Total Cinemark USA, Inc. stockholder's equity
1,272,938
1,076,921
626,563
(1,703,484
)
1,272,938
Noncontrolling interests
—
—
11,142
—
11,142
Total equity
1,272,938
1,076,921
637,705
(1,703,484
)
1,284,080
Total liabilities and equity
$
3,870,248
$
1,363,759
$
1,114,547
$
(2,031,945
)
$
4,316,609
CONDENSED CONSOLIDATING BALANCE SHEET INFORMATION DECEMBER 31, 2017
Parent
Subsidiary
Subsidiary
Company
Guarantors
Non-Guarantors
Eliminations
Consolidated
(In thousands)
Assets
Current assets
Cash and cash equivalents
$
130,590
$
180,623
$
211,202
$
—
$
522,415
Other current assets
59,661
17,841
76,789
(19,270
)
135,021
Accounts receivable from parent or subsidiaries
117,972
119,616
—
(223,007
)
14,581
Total current assets
308,223
318,080
287,991
(242,277
)
672,017
Theatre properties and equipment - net
650,783
765,500
411,771
—
1,828,054
Investment in subsidiaries
1,691,626
121,795
—
(1,813,421
)
—
Other assets
1,427,328
134,845
536,816
(113,720
)
1,985,269
Total assets
$
4,077,960
$
1,340,220
$
1,236,578
$
(2,169,418
)
$
4,485,340
Liabilities and equity
Current liabilities
Current portion of long-term debt
$
5,710
$
—
$
1,389
$
—
$
7,099
Current portion of capital lease obligations
9,532
11,124
4,855
—
25,511
Accounts payable and accrued expenses
215,580
116,409
110,089
(6,402
)
435,676
Accounts payable to parent or subsidiaries
—
—
223,007
(223,007
)
—
Total current liabilities
230,822
127,533
339,340
(229,409
)
468,286
Long-term liabilities
Long-term debt, less current portion
1,878,992
—
11,211
(109,822
)
1,780,381
Capital lease obligations, less current portion
132,189
75,767
43,195
—
251,151
Other long-term liabilities and deferrals
426,355
60,567
93,871
(16,766
)
564,027
Total long-term liabilities
2,437,536
136,334
148,277
(126,588
)
2,595,559
Commitments and contingencies
Equity
Cinemark USA, Inc.'s stockholder's equity:
Common stock
49,543
457,368
10,238
(467,606
)
49,543
Other stockholder's equity
1,360,059
618,985
726,830
(1,345,815
)
1,360,059
Total Cinemark USA, Inc. stockholder's equity
1,409,602
1,076,353
737,068
(1,813,421
)
1,409,602
Noncontrolling interests
—
—
11,893
—
11,893
Total equity
1,409,602
1,076,353
748,961
(1,813,421
)
1,421,495
Total liabilities and equity
$
4,077,960
$
1,340,220
$
1,236,578
$
(2,169,418
)
$
4,485,340
CONDENSED CONSOLIDATING STATEMENT OF INCOME INFORMATION YEAR ENDED DECEMBER 31, 2015
Parent
Subsidiary
Subsidiary
Company
Guarantors
Non-Guarantors
Eliminations
Consolidated
(In thousands)
Revenues
$
959,347
$
1,178,873
$
764,631
$
(50,242
)
$
2,852,609
Cost of operations
Theatre operating expenses
767,446
804,236
545,131
(50,242
)
2,066,571
General and administrative expenses
16,152
81,240
56,660
—
154,052
Depreciation and amortization
59,759
73,708
55,739
—
189,206
Impairment of long-lived assets
6,445
1,600
756
—
8,801
(Gain) loss on sale of assets and other
6,191
3,728
(1,776
)
—
8,143
Total cost of operations
855,993
964,512
656,510
(50,242
)
2,426,773
Operating income
103,354
214,361
108,121
—
425,836
Other income (expense)
Interest expense
(100,608
)
(8,500
)
(4,009
)
376
(112,741
)
Loss on debt amendments and refinancing
(925
)
—
—
—
(925
)
Distributions from NCM
2,116
—
16,024
—
18,140
Equity in income of affiliates
217,567
55,082
27,262
(271,785
)
28,126
Other income (expense)
200
20
(7,929
)
(376
)
(8,085
)
Total other income
118,350
46,602
31,348
(271,785
)
(75,485
)
Income before income taxes
221,704
260,963
139,469
(271,785
)
350,351
Income taxes
3,172
79,131
47,657
—
129,960
Net income
218,532
181,832
91,812
(271,785
)
220,391
Less: Net income attributable to noncontrolling interests
—
—
1,859
—
1,859
Net income attributable to Cinemark USA, Inc.
$
218,532
$
181,832
$
89,953
$
(271,785
)
$
218,532
CONDENSED CONSOLIDATING STATEMENT OF INCOME INFORMATION YEAR ENDED DECEMBER 31, 2016
Parent
Subsidiary
Subsidiary
Company
Guarantors
Non-Guarantors
Eliminations
Consolidated
(In thousands)
Revenues
$
1,014,713
$
1,219,218
$
737,981
$
(53,147
)
$
2,918,765
Cost of operations
Theatre operating expenses
804,041
828,905
540,310
(53,147
)
2,120,109
General and administrative expenses
13,085
84,453
43,099
—
140,637
Depreciation and amortization
70,654
79,139
59,278
—
209,071
Impairment of long-lived assets
1,929
—
907
—
2,836
Loss on sale of assets and other
5,613
13,759
1,087
20,459
Total cost of operations
895,322
1,006,256
644,681
(53,147
)
2,493,112
Operating income
119,391
212,962
93,300
—
425,653
Other income (expense)
Interest expense
(96,442
)
(7,538
)
(5,642
)
1,309
(108,313
)
Loss on debt amendments and refinancing
(13,445
)
—
—
—
(13,445
)
Distributions from NCM
1,414
—
13,242
—
14,656
Equity in income of affiliates
245,010
58,528
30,370
(301,946
)
31,962
Other income
351
19
13,790
(1,309
)
12,851
Total other income (expense)
136,888
51,009
51,760
(301,946
)
(62,289
)
Income before income taxes
256,279
263,971
145,060
(301,946
)
363,364
Income taxes
(498
)
52,277
53,072
—
104,851
Net income
256,777
211,694
91,988
(301,946
)
258,513
Less: Net income attributable to noncontrolling interests
—
—
1,736
—
1,736
Net income attributable to Cinemark USA, Inc.
$
256,777
$
211,694
$
90,252
$
(301,946
)
$
256,777
CONDENSED CONSOLIDATING STATEMENT OF INCOME INFORMATION YEAR ENDED DECEMBER 31, 2017
Parent
Subsidiary
Subsidiary
Company
Guarantors
Non-Guarantors
Eliminations
Consolidated
(In thousands)
Revenues
$
1,013,960
$
1,220,993
$
807,350
$
(50,756
)
$
2,991,547
Cost of operations
Theatre operating expenses
795,976
834,135
591,223
(50,756
)
2,170,578
General and administrative expenses
13,176
82,955
54,780
—
150,911
Depreciation and amortization
79,676
87,463
70,374
—
237,513
Impairment of long-lived assets
3,725
1,502
9,857
—
15,084
Loss on sale of assets and other
16,895
3,372
2,545
—
22,812
Total cost of operations
909,448
1,009,427
728,779
(50,756
)
2,596,898
Operating income
104,512
211,566
78,571
—
394,649
Other income (expense)
Interest expense
(94,229
)
(7,675
)
(5,447
)
1,433
(105,918
)
Loss on debt amendments and refinancing
(521
)
—
—
—
(521
)
Distributions from NCM
—
—
16,407
—
16,407
Equity in income of affiliates
255,594
16,838
33,742
(270,189
)
35,985
Other income
2,475
1,040
5,054
(1,433
)
7,136
Total other income
163,319
10,203
49,756
(270,189
)
(46,911
)
Income before income taxes
267,831
221,769
128,327
(270,189
)
347,738
Income taxes
2,188
69,770
8,298
—
80,256
Net income
265,643
151,999
120,029
(270,189
)
267,482
Less: Net income attributable to noncontrolling interests
—
—
1,839
—
1,839
Net income attributable to Cinemark USA, Inc.
$
265,643
$
151,999
$
118,190
$
(270,189
)
$
265,643
CONDENSED CONSOLIDATING STATEMENT OF COMPREHENSIVE INCOME INFORMATION YEAR ENDED DECEMBER 31, 2015
Parent
Subsidiary
Subsidiary
Company
Guarantors
Non-Guarantors
Eliminations
Consolidated
(In thousands)
Net income
$
218,532
$
181,832
$
91,812
$
(271,785
)
$
220,391
Other comprehensive income (loss), net of tax
Unrealized gain due to fair value adjustments on interest rate swap agreements, net of settlements, net of taxes of $1,562
2,636
—
—
—
2,636
Unrealized loss due to fair value adjustments on available-for-sale securities, net of taxes of $572
(957
)
—
—
—
(957
)
Other comprehensive loss of equity method investments
(3,119
)
—
(3,086
)
3,086
(3,119
)
Foreign currency translation adjustments
(125,474
)
—
(125,512
)
125,474
(125,512
)
Total other comprehensive income, net of tax
(126,914
)
—
(128,598
)
128,560
(126,952
)
Total comprehensive income, net of tax
$
91,618
$
181,832
$
(36,786
)
$
(143,225
)
$
93,439
Comprehensive income attributable to noncontrolling interests
—
—
(1,821
)
—
(1,821
)
Comprehensive income attributable to Cinemark USA, Inc.
$
91,618
$
181,832
$
(38,607
)
$
(143,225
)
$
91,618
CONDENSED CONSOLIDATING STATEMENT OF COMPREHENSIVE INCOME INFORMATION YEAR ENDED DECEMBER 31, 2016
Parent
Subsidiary
Subsidiary
Company
Guarantors
Non-Guarantors
Eliminations
Consolidated
(In thousands)
Net income
$
256,777
$
211,694
$
91,988
$
(301,946
)
$
258,513
Other comprehensive income, net of tax
Unrealized gain due to fair value adjustments on interest rate swap agreements, net of settlements, net of taxes of $138
234
—
—
—
234
Other comprehensive income of equity method investments
89
—
89
(89
)
89
Foreign currency translation adjustments
26,361
—
26,394
(26,361
)
26,394
Total other comprehensive income, net of tax
26,684
—
26,483
(26,450
)
26,717
Total comprehensive income, net of tax
$
283,461
$
211,694
$
118,471
$
(328,396
)
$
285,230
Comprehensive income attributable to noncontrolling interests
—
—
(1,769
)
—
(1,769
)
Comprehensive income attributable to Cinemark USA, Inc.
$
283,461
$
211,694
$
116,702
$
(328,396
)
$
283,461
CONDENSED CONSOLIDATING STATEMENT OF COMPREHENSIVE INCOME INFORMATION YEAR ENDED DECEMBER 31, 2017
Parent
Subsidiary
Subsidiary
Company
Guarantors
Non-Guarantors
Eliminations
Consolidated
(In thousands)
Net income
$
265,643
$
151,999
$
120,029
$
(270,189
)
$
267,482
Other comprehensive income (loss), net of tax
Other comprehensive income of equity method investments
248
—
248
(248
)
248
Foreign currency translation adjustments
(4,966
)
—
(4,966
)
4,966
(4,966
)
Total other comprehensive loss, net of tax
(4,718
)
—
(4,718
)
4,718
(4,718
)
Total comprehensive income, net of tax
$
260,925
$
151,999
$
115,311
$
(265,471
)
$
262,764
Comprehensive income attributable to noncontrolling interests
—
—
(1,839
)
—
(1,839
)
Comprehensive income attributable to Cinemark USA, Inc.
$
260,925
$
151,999
$
113,472
$
(265,471
)
$
260,925
CONDENSED CONSOLIDATING STATEMENT OF CASH FLOWS INFORMATION YEAR ENDED DECEMBER 31, 2015
Parent
Subsidiary
Subsidiary
Company
Guarantors
Non-Guarantors
Eliminations
Consolidated
(In thousands)
Operating activities
Net income
$
218,532
$
181,832
$
91,812
$
(271,785
)
$
220,391
Adjustments to reconcile net income to cash provided by operating activities
(142,602
)
39,156
43,223
271,785
211,562
Changes in assets and liabilities
67,253
(67,850
)
23,869
—
23,272
Net cash provided by operating activities
143,183
153,138
158,904
—
455,225
Investing activities
Additions to theatre properties and equipment
(98,193
)
(121,605
)
(111,928
)
—
(331,726
)
Proceeds from sale of theatre properties and equipment and other
2,737
5,264
1,965
—
9,966
Acquisition of theatre in Brazil
—
—
(2,651
)
—
(2,651
)
Dividends received from subsidiaries
1,685
15
—
(1,700
)
Intercompany note issuances
(3,500
)
—
(100,000
)
103,500
—
Investment in joint ventures and other
(518
)
—
(3,211
)
18
(3,711
)
Net cash used for investing activities
(97,789
)
(116,326
)
(215,825
)
101,818
(328,122
)
Financing activities
Dividends paid to parent
(115,225
)
(1,700
)
—
1,700
(115,225
)
Repayments of long-term debt
(8,385
)
—
(35
)
—
(8,420
)
Payments of debt issue costs
(6,957
)
—
—
—
(6,957
)
Payments on capital leases
(5,389
)
(9,120
)
(2,004
)
—
(16,513
)
Intercompany loan proceeds
100,000
—
3,518
(103,518
)
Other
2,421
(4,770
)
(1,045
)
—
(3,394
)
Net cash provided by (used for) financing activities
(33,535
)
(15,590
)
434
(101,818
)
(150,509
)
Effect of exchange rate changes on cash and cash equivalents
—
—
(26,932
)
—
(26,932
)
Increase (decrease) in cash and cash equivalents
11,859
21,222
(83,419
)
—
(50,338
)
Cash and cash equivalents:
Beginning of year
129,505
74,643
434,693
—
638,841
End of year
$
141,364
$
95,865
$
351,274
$
—
$
588,503
CONDENSED CONSOLIDATING STATEMENT OF CASH FLOWS INFORMATION YEAR ENDED DECEMBER 31, 2016
Parent
Subsidiary
Subsidiary
Company
Guarantors
Non-Guarantors
Eliminations
Consolidated
(In thousands)
Operating activities
Net income
$
256,777
$
211,694
$
91,988
$
(301,946
)
$
258,513
Adjustments to reconcile net income to cash provided by operating activities
(189,223
)
55,128
53,381
301,946
221,232
Changes in assets and liabilities
154,085
(164,005
)
(18,642
)
—
(28,562
)
Net cash provided by operating activities
221,639
102,817
126,727
—
451,183
Investing activities
Additions to theatre properties and equipment
(108,439
)
(130,843
)
(87,626
)
—
(326,908
)
Acquisition of theatres in the U.S.
(15,300
)
—
—
—
(15,300
)
Acquisition of screen advertising business
—
—
(1,450
)
—
(1,450
)
Proceeds from sale of theatre properties and equipment and other
2,912
374
284
—
3,570
Proceeds from sale of marketable securities
13,451
—
—
—
13,451
Intercompany note issuances
(4,455
)
—
—
4,455
Dividends received from subsidiaries
26,033
229,649
—
(255,682
)
—
Investment in joint ventures and other
(1,000
)
—
(132
)
—
(1,132
)
Net cash provided by (used for) investing activities
(86,798
)
99,180
(88,924
)
(251,227
)
(327,769
)
Financing activities
Dividends paid to parent
(124,900
)
—
(255,682
)
255,682
(124,900
)
Proceeds from issuance of Senior Notes, net of discount
222,750
—
—
—
222,750
Retirement of Senior Subordinated Notes
(200,000
)
—
—
—
(200,000
)
Repayments of long-term debt
(15,201
)
—
(1,404
)
—
(16,605
)
Payments of debt issue costs
(7,217
)
—
—
—
(7,217
)
Intercompany loan proceeds
—
—
4,455
(4,455
)
Payments on capital leases
(6,645
)
(10,005
)
(2,693
)
—
(19,343
)
Other
1,863
(6,834
)
(1,759
)
—
(6,730
)
Net cash used for financing activities
(129,350
)
(16,839
)
(257,083
)
251,227
(152,045
)
Effect of exchange rate changes on cash and cash equivalents
—
—
1,266
—
1,266
Increase (decrease) in cash and cash equivalents
5,491
185,158
(218,014
)
—
(27,365
)
Cash and cash equivalents:
Beginning of year
141,364
95,865
351,274
—
588,503
End of year
$
146,855
$
281,023
$
133,260
$
—
$
561,138
CONDENSED CONSOLIDATING STATEMENT OF CASH FLOWS INFORMATION YEAR ENDED DECEMBER 31, 2017
Parent
Subsidiary
Subsidiary
Company
Guarantors
Non-Guarantors
Eliminations
Consolidated
(In thousands)
Operating activities
Net income
$
265,643
$
151,999
$
120,029
$
(270,189
)
$
267,482
Adjustments to reconcile net income to cash provided by operating activities
(123,080
)
71,023
33,515
270,189
251,647
Changes in assets and liabilities
18,223
(35,138
)
25,649
—
8,734
Net cash (used for) provided by operating activities
160,786
187,884
179,193
—
527,863
Investing activities
Additions to theatre properties and equipment
(146,385
)
(172,874
)
(61,603
)
—
(380,862
)
Acquisition of theatres in the U.S. and international markets, net of cash acquired
(12,500
)
—
(28,497
)
—
(40,997
)
Proceeds from sale of theatre properties and equipment and other
2,149
12,271
678
—
15,098
Dividends received from subsidiaries
127,600
1,873
—
(129,473
)
—
Investment in joint ventures and other
—
(104
)
(3,611
)
—
(3,715
)
Net cash provided by (used for) investing activities
(29,136
)
(158,834
)
(93,033
)
(129,473
)
(410,476
)
Financing activities
Dividends paid to parent
(134,500
)
(127,000
)
(2,473
)
129,473
(134,500
)
Repayments of long-term debt
(4,282
)
—
(1,389
)
—
(5,671
)
Payments on capital leases
(7,952
)
(9,707
)
(4,066
)
—
(21,725
)
Proceeds from financing lease
—
10,200
—
—
10,200
Other
(1,181
)
(2,943
)
(1,088
)
—
(5,212
)
Net cash used for financing activities
(147,915
)
(129,450
)
(9,016
)
129,473
(156,908
)
Effect of exchange rate changes on cash and cash equivalents
—
—
798
—
798
Increase (decrease) in cash and cash equivalents
(16,265
)
(100,400
)
77,942
—
(38,723
)
Cash and cash equivalents:
Beginning of year
146,855
281,023
133,260
—
561,138
End of year
$
130,590
$
180,623
$
211,202
$
—
$
522,415</t>
  </si>
  <si>
    <t>Unaudited Supplemental Schedules</t>
  </si>
  <si>
    <t>Supplemental Financial Information For Indentures [Abstract]</t>
  </si>
  <si>
    <t>UNAUDITED SUPPLEMENTAL SCHEDULES As required by the indentures governing the Company’s 5.125% Senior Notes and 4.875% Senior Notes (collectively the “Notes”), the Company has included in this filing, financial information for its subsidiaries that have been designated as unrestricted subsidiaries as defined by the indentures. As required by the indentures governing the Notes, the Company has included a condensed consolidating balance sheet and condensed consolidating statements of income, comprehensive income and cash flows for the Company and its subsidiaries. These supplementary schedules separately identify the Company’s restricted subsidiaries and unrestricted subsidiaries as required by the indentures. CINEMARK USA, INC. AND SUBSIDIARIES UNAUDITED CONDENSED CONSOLIDATING BALANCE SHEET INFORMATION DECEMBER 31, 2017 (In thousands)
Restricted
Unrestricted
Group
Group
Eliminations
Consolidated
Assets
Current assets
Cash and cash equivalents
$
461,518
$
60,897
$
—
$
522,415
Other current assets
276,373
(126,494
)
(277
)
149,602
Total current assets
737,891
(65,597
)
(277
)
672,017
Theatre properties and equipment, net
1,828,054
—
—
1,828,054
Other assets
1,823,787
488,501
(327,019
)
1,985,269
Total assets
$
4,389,732
$
422,904
$
(327,296
)
$
4,485,340
Liabilities and equity
Current liabilities
Current portion of long-term debt
$
5,710
$
1,389
$
—
$
7,099
Current portion of capital lease obligations
25,511
—
—
25,511
Accounts payable and accrued expenses
435,951
2
(277
)
435,676
Total current liabilities
467,172
1,391
(277
)
468,286
Long-term liabilities
Long-term debt, less current portion
1,998,992
1,389
(220,000
)
1,780,381
Capital lease obligations, less current portion
251,151
—
—
251,151
Other long-term liabilities and deferrals
501,030
62,997
—
564,027
Total long-term liabilities
2,751,173
64,386
(220,000
)
2,595,559
Commitments and contingencies
Equity
1,171,387
357,127
(107,019
)
1,421,495
Total liabilities and equity
$
4,389,732
$
422,904
$
(327,296
)
$
4,485,340
Note: "Restricted Group" and "Unrestricted Group" are defined in the indentures for the senior notes. CINEMARK USA, INC. AND SUBSIDIARIES UNAUDITED CONDENSED CONSOLIDATING STATEMENT OF INCOME INFORMATION YEAR ENDED DECEMBER 31, 2017 (In thousands)
Restricted
Unrestricted
Group
Group
Eliminations
Consolidated
Revenues
$
2,991,547
$
—
$
—
$
2,991,547
Cost of operations
—
Theatre operating costs
2,170,578
—
—
2,170,578
General and administrative expenses
150,896
15
—
150,911
Depreciation and amortization
237,513
—
—
237,513
Impairment of long-lived assets
15,084
—
—
15,084
Loss on sale of assets and other
22,812
—
—
22,812
Total cost of operations
2,596,883
15
—
2,596,898
Operating income (loss)
394,664
(15
)
—
394,649
Other income (expense)
(123,960
)
77,049
—
(46,911
)
Income before income taxes
270,704
77,034
—
347,738
Income taxes
88,618
(8,362
)
—
80,256
Net income
182,086
85,396
—
267,482
Less: Net income attributable to noncontrolling interests
1,839
—
—
1,839
Net income attributable to Cinemark USA, Inc.
$
180,247
$
85,396
$
—
$
265,643
Note: "Restricted Group" and "Unrestricted Group" are defined in the indentures for the senior notes. CINEMARK USA, INC. AND SUBSIDIARIES UNAUDITED CONDENSED CONSOLIDATING STATEMENT OF COMPREHENSIVE INCOME INFORMATION YEAR ENDED DECEMBER 31, 2017 (In thousands)
Restricted
Unrestricted
Group
Group
Eliminations
Consolidated
Net income
$
182,086
$
85,396
$
—
$
267,482
Other comprehensive income, net of tax
Other comprehensive income in equity method investments
—
248
—
248
Foreign currency translation adjustments
(4,966
)
—
—
(4,966
)
Total other comprehensive income (loss), net of tax
(4,966
)
248
—
(4,718
)
Total comprehensive income, net of tax
177,120
85,644
—
262,764
Comprehensive income attributable to noncontrolling interests
(1,839
)
—
—
(1,839
)
Comprehensive income attributable to Cinemark USA, Inc.
$
175,281
$
85,644
$
—
$
260,925
Note: "Restricted Group" and "Unrestricted Group" are defined in the indentures for the senior notes. CINEMARK USA, INC. AND SUBSIDIARIES UNAUDITED CONDENSED CONSOLIDATING STATEMENT OF CASH FLOWS INFORMATION YEAR ENDED DECEMBER 31, 2017 (In thousands)
Restricted
Unrestricted
Group
Group
Eliminations
Consolidated
Operating activities
Net income
$
182,086
$
85,396
$
—
$
267,482
Adjustments to reconcile net income to cash provided by operating activities
246,820
4,827
—
251,647
Changes in assets and liabilities
34,233
(25,499
)
—
8,734
Net cash provided by operating activities
463,139
64,724
—
527,863
Investing activities
Additions to theatre properties and equipment and other
(380,862
)
—
—
(380,862
)
Acquisition of theatres in the U.S. and international markets, net of cash acquired
(40,997
)
—
—
(40,997
)
Proceeds from sale of theatre properties and equipment and other
15,098
—
—
15,098
Investment in joint ventures and other
(103
)
(3,612
)
—
(3,715
)
Net cash used for investing activities
(406,864
)
(3,612
)
—
(410,476
)
Financing activities
Dividends paid to parent
(134,500
)
—
—
(134,500
)
Repayments of long-term debt
(4,282
)
(1,389
)
—
(5,671
)
Payments on capital leases
(21,725
)
—
—
(21,725
)
Other
4,988
—
—
4,988
Net cash used for financing activities
(155,519
)
(1,389
)
—
(156,908
)
Effect of exchange rate changes on cash and cash equivalents
798
—
—
798
Increase (decrease) in cash and cash equivalents
(98,446
)
59,723
—
(38,723
)
Cash and cash equivalents:
Beginning of year
559,964
1,174
—
561,138
End of year
$
461,518
$
60,897
$
—
$
522,415
Note: "Restricted Group" and "Unrestricted Group" are defined in the indentures for the senior notes.</t>
  </si>
  <si>
    <t>SUMMARY OF SIGNIFICANT ACCOUNTING POLICIES (Policies)</t>
  </si>
  <si>
    <t>Business</t>
  </si>
  <si>
    <t xml:space="preserve">Business —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çao and Paraguay. </t>
  </si>
  <si>
    <t>Principles of Consolidation</t>
  </si>
  <si>
    <t>Principles of Consolidation — The consolidated financial statements include the accounts of Cinemark USA, Inc. and its subsidiari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with their formation or from their dates of acquisition. Intercompany balances and transactions are eliminated in consolidation.</t>
  </si>
  <si>
    <t>Cash and Cash Equivalents</t>
  </si>
  <si>
    <t>Cash and Cash Equivalents — Cash and cash equivalents consist of operating funds held in financial institutions, petty cash held by the theatres and highly liquid investments with original maturities of three months or less when purchased. Cash investments are primarily in money market funds or other similar funds.</t>
  </si>
  <si>
    <t>Accounts Receivable</t>
  </si>
  <si>
    <t>Accounts Receivable – Accounts receivable, which are recorded at net realizable value, consist primarily of receivables related to screen advertising, receivables related to discounted tickets sold to retail locations, receivables from landlords related to theatre construction and remodels, rebates earned from the Company’s concession vendors and value-added and other non-income tax receivables.</t>
  </si>
  <si>
    <t>Inventories — Concession and theatre supplies inventories are stated at the lower of cost (first-in, first-out method) or market.</t>
  </si>
  <si>
    <t>Theatre Properties and Equipment</t>
  </si>
  <si>
    <t>Theatre Properties and Equipment — Theatre properties and equipment are stated at cost less accumulated depreciation and amortization. Depreciation is provided using the straight-line method over the estimated useful lives of the assets as follows: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The Company reviews long-lived assets for impairment indicators on a quarterly basis or whenever events or changes in circumstances indicate the carrying amount of the assets may not be fully recoverable. The Company also performs a full quantitative impairment evaluation on an annual basis.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the exercise of available renewal periods or extension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the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5, 2016 and 2017.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6.</t>
  </si>
  <si>
    <t>Goodwill and Other Intangible Assets</t>
  </si>
  <si>
    <t xml:space="preserve">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Management considers the reporting unit to be each of its nineteen regions in the U.S. and seven countries internationally with Honduras, El Salvador, Nicaragua, Costa Rica, Panama and Guatemala considered one reporting unit (the Company does not have goodwill recorded for all of its international locations).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estimated cash flows, which was eight times, for the evaluations performed during 2015 and 2017. During the year ended December 31, 2015, the Company performed a qualitative goodwill impairment assessment on all reporting units except one, in accordance with ASU 2011-08 Testing Goodwill for Impairment During the year ended December 31, 2016, the Company performed a qualitative goodwill impairment assessment on all reporting units. Based on the qualitative assessment performed, the Company determined that it was not more likely than not that the fair value of the reporting units were less than their carrying values. During the year ended December 31, 2017, the Company performed a quantitative goodwill impairment assessment for all reporting units. As of December 31, 2017, the estimated fair value of the Company’s goodwill exceeded their carrying values by more than 10%. Tradename intangible assets are tested for impairment at least annually during the fourth quarter or whenever events or changes in circumstances indicate the carrying value may not be fully recoverable. The Company estimates the fair value of its tradenames by applying an estimated market royalty rate that could be charged for the use of its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During the year ended December 31, 2015, the Company performed a qualitative tradename intangible asset impairment assessment in accordance with ASU 2011-08. The qualitative assessments included consideration of the Company’s historical and forecasted revenues and estimated royalty rates for each tradename intangible asset. Based on the qualitative assessment performed, the Company determined that it was not more likely than not that the fair values of the tradename assets were less than their carrying values as of December 31, 2015. During the year ended December 31, 2016, the Company performed a qualitative assessment for all indefinite-lived tradename assets other than our tradename in Ecuador, for which the Company performed a quantitative assessment. The qualitative assessments included consideration of the Company’s historical and forecasted revenues and estimated royalty rates for each tradename intangible asset. The quantitative test for our tradename in Ecuador included estimating the fair value of the tradename based on forecasted revenues for our Ecuador theatres multiplied by an estimated market royalty rate that could be charged for the use of the tradename, with an adjustment for the present value of such royalties. Based on the qualitative and quantitative assessments performed, the Company determined that it was not more likely than not that the fair values of tradename intangible assets were less than their carrying values as of December 31, 2016. During the year ended December 31, 2016, the Company also performed a quantitative test on its definite-lived tradename associated with the Rave theatres acquired in 2013. During the year ended December 31, 2016, the Company rebranded certain of these theatres with Cinemark signage as part of recliner conversions and other renovations. The Company estimated the fair value of the Rave tradename by applying an estimated market royalty rate that could be charged for the use of the tradename to forecasted future revenues for the theatres using the Rave tradename, with an adjustment for the present value of such royalties. As of December 31, 2016, the estimated fair value of the Rave tradename intangible asset exceeded their carrying value by more than 10%. During the year ended 2017, the Company performed a quantitative test on all indefinite and definite-lived tradename assets. As of December 31, 2017, the estimated fair value of the Company’s tradename assets exceeded their carrying values by more than 10% 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three years.
Favorable/unfavorable leases
Based on the pattern in which the economic benefits are realized over the terms of the lease agreements. The remaining terms of the lease agreements range from approximately two to nineteen years.
Other intangible assets
Straight-line method over the terms of the underlying agreement or the expected useful life of the intangible asset. The remaining useful lives of these intangible assets range from one to twelve years. </t>
  </si>
  <si>
    <t>Deferred Charges and Other Assets</t>
  </si>
  <si>
    <t xml:space="preserve">Deferred Charges and Other Assets — Deferred charges and other assets consist of long-term prepaid rents, construction and other deposits, equipment to be placed in service, and other assets of a long-term nature. Long-term prepaid rents represent prepayments of rent on operating leases. These payments are recognized as facility lease expense over the period for which the rent was paid in advance as outlined in the lease agreements. The remaining amortization periods generally range from one to fifteen years. </t>
  </si>
  <si>
    <t>Lease Accounting</t>
  </si>
  <si>
    <t>Lease Accounting — The Company evaluates each lease for classification as either a capital lease or an operating lease. The Company records the lease as a capital lease at its inception if 1) the present value of future minimum lease payments exceeds 90% of the leased property’s estimated fair value; 2) the lease term exceeds 75% of the property’s estimated useful life; 3) the lease contains a bargain purchase option; or 4) ownership transfers to the Company at the end of the lease.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expense impact of an operating lease upon inception of the lease. For some new build theatres, the landlord is responsible for constructing a theatre using guidelines and specifications agreed to by the Company and assumes substantially all of the risk of construction. For other theatres, the Company is responsible for managing construction of the theatre and the landlord contributes an agreed upon amount to the costs of construction. If the Company concludes that it has substantially all of the construction period risks, it records a construction asset and related liability for the amount of total project costs incurred during the construction period. At the end of the construction period, the Company determines if the transaction qualifies for sale-leaseback accounting treatment in regards to lease classification. If the Company receives a lease incentive payment from a landlord, the Company records the proceeds as a deferred lease incentive liability and amortizes the liability as a reduction in rent expense over the initial term of the respective lease if a new theatre, or over the remaining lease term if an existing theatre.</t>
  </si>
  <si>
    <t>Deferred Revenues</t>
  </si>
  <si>
    <t>Deferred Revenues — Advances collected on long-term screen advertising, concession and other contracts are recorded as deferred revenues. In accordance with the terms of the agreements, the advances collected on such contracts are recognized during the period in which the advances are earned, which may differ from the period in which the advances are collected. These advances are recognized on either a straight-line basis over the term of the contracts or as such revenues are earned in accordance with the terms of the contracts. The remaining amortization periods generally range from one to twenty years. See Note 2 for discussion of impact of new revenue recognition accounting pronouncement and Note 3 for discussion of deferred revenue – NCM.</t>
  </si>
  <si>
    <t>Self-Insurance Reserves</t>
  </si>
  <si>
    <t>Self-Insurance Reserves — The Company is self-insured for general liability claims subject to an annual cap. For the years ended December 31, 2015, 2016 and 2017, general liability claims were capped at $ 100, $100 and $250, respectively, per occurrence with annual caps of approximately $2,900, $3,350 and $3,900, respectively. The Company was fully insured for workers compensation claims during the years ended December 31, 2015 and 2016. During 2017, the Company implemented a fully-funded deductible workers compensation insurance plan under which the Company is responsible for pre-funding claims and is responsible for claims up to $250 per occurrence, with an annual cap of $5,000. The Company was also self-insured for medical claims up to $125, $150 and $250 per occurrence for the years ended December 31, 2015, 2016 and 2017, respectively. As of December 31, 2016 and 2017, the Company’s insurance reserves were $7,837 and $8,252, respectively, and are reflected in accrued other current liabilities in the consolidated balance sheets.</t>
  </si>
  <si>
    <t>Revenue and Expense Recognition</t>
  </si>
  <si>
    <t xml:space="preserve">Revenue and Expense Recognition — Revenues are recognized when admissions and concession sales are received at the box office. Other revenues include screen advertising and other ancillary revenues such as vendor marketing promotions, meeting rentals and electronic video games located in the Company’s theatres. Screen advertising revenues are recognized over the period that the related advertising is delivered on-screen or in-theatre. The Company records proceeds from the sale of gift cards and other advanced sale-type certificates in current liabilities and recognizes admissions or concession revenue when a holder redeems the card or certificate. The Company recognizes unredeemed gift cards and other advanced sale-type certificates as revenue only after such a period of time indicates, based on historical experience, the likelihood of redemption is remote, and based on applicable laws and regulations. In evaluating the likelihood of redemption, the Company considers the period outstanding, the level and frequency of activity, and the period of inactivity. As of December 31, 2016 and 2017, the Company’s liabilities for advanced sale-type certificates were approximately $70,247 and $77,623, respectively, and are reflected in accrued other current liabilities on the consolidated balance sheets. The Company recognized unredeemed gift cards and other advanced sale-type certificates as revenues in the amount of $11,786, $11,522 and $11,861 during the years ended December 31, 2015, 2016 and 2017, respectively. See Note 2 for discussion of impact of new revenue recognition accounting pronouncements. Film rental costs are accrued based on the applicable box office receipts and either firm terms or a sliding scale formula, which are generally established prior to the opening of the film, or estimates of the final settlement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e time of settlement. </t>
  </si>
  <si>
    <t>Loyalty Programs</t>
  </si>
  <si>
    <t xml:space="preserve">Loyalty Programs — The Company launched its app-based Connections loyalty program for its domestic markets in February 2016. Customers earn points for initial sign-up and for various transactions as tracked within the app. Points may be redeemed for concessions items, concession discounts and experiential rewards, each of which are offered for limited periods of time and at varying times during the year. The Company has determined that the values of the rewards offered to the customer are insignificant to the original transactions required to earn such rewards and has applied the incremental cost approach to accounting for the rewards earned. The Company also has loyalty programs in certain of its international markets, which generally consist of the customer paying a membership fee in exchange for discounts during the membership period. The Company had approximately $5,527 recorded in accrued other current liabilities for its loyalty programs as of December 31, 2017. See Note 2 for discussion of impact of new revenue recognition accounting pronouncements. </t>
  </si>
  <si>
    <t>Accounting for Share Based Awards</t>
  </si>
  <si>
    <t>Accounting for Share Based Awards — The Company measures the cost of employee services received in exchange for an equity award based on the fair value of the award on the date of the grant. The grant date fair value is estimated using a market observed price. Such costs are recognized over the period during which an employee is required to provide service in exchange for the award (which is usually the vesting period). At the time of the grant, the Company also estimates the number of awards that will ultimately be forfeited. See Note 12 for discussion of the Company’s share based awards and related compensation expense.</t>
  </si>
  <si>
    <t>Income Taxes</t>
  </si>
  <si>
    <t>Income Taxes — The Company participates in the consolidated return of Cinemark Holdings, Inc. However, the Company’s provision for income taxes is computed on a stand-alone basis.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t>
  </si>
  <si>
    <t>Segments</t>
  </si>
  <si>
    <t>Segments — For the years ended December 31, 2015, 2016 and 2017, the Company managed its business under two reportable operating segments, U.S. markets and international markets. See Note 16.</t>
  </si>
  <si>
    <t>Use of Estimates</t>
  </si>
  <si>
    <t>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t>
  </si>
  <si>
    <t>Foreign Currency Translations</t>
  </si>
  <si>
    <t>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0 for a summary of the translation adjustments recorded in accumulated other comprehensive loss for the years ended December 31, 2015, 2016 and 2017. The Company recognizes foreign currency transaction gains and losses when changes in exchange rates impact transactions, other than intercompany transactions of a long-term investment nature, that have been denominated in a currency other than the functional currency.</t>
  </si>
  <si>
    <t>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d an interest rate swap agreement and investments in marketable securities that were adjusted to fair value on a recurring basis (quarterly). With respect to its interest rate swap agreement, the Company used the income approach to determine the fair value of its interest rate swap agreement and under this approach, the Company used projected future interest rates as provided by the counterparties to the interest rate swap agreement and the fixed rate that the Company was obligated to pay under the agreement. Therefore, the Company’s fair value measurements for its interest rate swap used significant unobservable inputs, which fall in Level 3. The interest rate swap agreement expired in April 2016. With respect to its investments in marketable securities, the Company used quoted market prices, which fall under Level 1 of the hierarchy. There were no changes in valuation techniques during the period and no transfers in or out of Level 1, Level 2 or Level 3 during the years ended December 31, 2015, 2016 and 2017. See Note 9 for further discussion of the Company’s fair value measurements. The Company also uses fair value measurements on a nonrecurring basis, primarily in the impairment evaluations for goodwill, intangible assets and other long-lived assets. See and included above for discussion of such fair value measurements.</t>
  </si>
  <si>
    <t>Acquisitions</t>
  </si>
  <si>
    <t>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t>
  </si>
  <si>
    <t>SUMMARY OF SIGNIFICANT ACCOUNTING POLICIES (Tables)</t>
  </si>
  <si>
    <t>Estimated Useful Life of Assets</t>
  </si>
  <si>
    <t>Depreciation is provided using the straight-line method over the estimated useful lives of the assets as follows: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t>
  </si>
  <si>
    <t>Amortization Method Used for Intangible Assets</t>
  </si>
  <si>
    <t xml:space="preserve">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three years.
Favorable/unfavorable leases
Based on the pattern in which the economic benefits are realized over the terms of the lease agreements. The remaining terms of the lease agreements range from approximately two to nineteen years.
Other intangible assets
Straight-line method over the terms of the underlying agreement or the expected useful life of the intangible asset. The remaining useful lives of these intangible assets range from one to twelve years. </t>
  </si>
  <si>
    <t>Investment in National CineMedia LLC (Tables) - NCM</t>
  </si>
  <si>
    <t>Summary of Common Units Received Under Common Unit Adjustment Agreement</t>
  </si>
  <si>
    <t>Below is a summary of common units received by the Company under the Common Unit Adjustment Agreement during the years ended December 31, 2015, 2016 and 2017:
Date
Number
Fair Value
Common Units
of Common Units
of Common Units
Event
Received
Received
Received
2015 Annual common unit adjustment
3/31/2015
1,074,910
$
15,421
2016 Annual common unit adjustment
3/31/2016
753,598
$
11,111
2017 Annual common unit adjustment
3/31/2017
1,487,218
$
18,363</t>
  </si>
  <si>
    <t>Summary of Activity with NCM Included in Company's Consolidated Financial Statements</t>
  </si>
  <si>
    <t>Below is a summary of activity with NCM included in the Company’s consolidated financial statements for the periods indicated. See Note 2 for discussion of impact of new revenue recognition accounting pronouncements.
Investment
Deferred
Distributions from
Equity in
Other
Other Comprehensive
Cash
in NCM
Revenue
NCM
Earnings
Revenue
Loss
Received
Balance as of January 1, 2015
$
178,939
$
(335,219
)
Receipt of common units due to annual common unit adjustment
15,421
(15,421
)
$
—
$
—
$
—
$
—
$
—
Revenues earned under ESA (1)
—
—
—
—
(11,330
)
—
11,330
Receipt of excess cash distributions
(14,072
)
—
(15,396
)
—
—
—
29,468
Receipt under tax receivable agreement
(2,308
)
—
(2,744
)
—
—
—
5,052
Equity in earnings
8,510
—
—
(8,510
)
—
—
—
Equity in other comprehensive loss
(2,735
)
—
—
—
—
2,735
Amortization of deferred revenue
—
8,506
—
—
(8,506
)
—
—
Balance as of and for the twelve months ended December 31, 2015
$
183,755
$
(342,134
)
$
(18,140
)
$
(8,510
)
$
(19,836
)
$
2,735
$
45,850
Receipt of common units due to annual common unit adjustment
11,111
(11,111
)
$
—
$
—
$
—
$
—
$
—
Revenues earned under ESA (1)
—
—
—
—
(11,048
)
—
11,048
Receipt of excess cash distributions
(11,233
)
—
(11,483
)
—
—
—
22,716
Receipt under tax receivable agreement
(2,985
)
—
(3,173
)
—
—
—
6,158
Equity in earnings
9,347
—
—
(9,347
)
—
—
—
Amortization of deferred revenue
—
9,317
—
—
(9,317
)
—
—
Balance as of and for the twelve months ended December 31, 2016
$
189,995
$
(343,928
)
$
(14,656
)
$
(9,347
)
$
(20,365
)
$
—
$
39,922
Receipt of common units due to annual common unit adjustment
18,363
(18,363
)
$
—
$
—
$
—
$
—
$
—
Revenues earned under ESA (1)
—
—
—
—
(11,274
)
—
11,274
Receipt of excess cash distributions
(15,093
)
—
(14,158
)
—
—
—
29,251
Receipt under tax receivable agreement
(2,265
)
—
(2,249
)
—
—
—
4,514
Equity in earnings
9,550
—
—
(9,550
)
—
—
—
Amortization of deferred revenue
—
10,585
—
—
(10,585
)
—
—
Balance as of and for the twelve months ended December 31, 2017
$
200,550
$
(351,706
)
$
(16,407
)
$
(9,550
)
$
(21,859
)
$
—
$
45,039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9,819, $10,523 and $11,110 for the years ended December 31, 2015, 2016 and 2017, respectively.</t>
  </si>
  <si>
    <t>Summary Financial Information</t>
  </si>
  <si>
    <t xml:space="preserve">The tables below present summary financial information for NCM for the periods indicated (financial information for NCM’s fiscal year ended December 29, 2017 is not yet available):
Year Ended
Year Ended
Nine Months Ended
December 31, 2015
December 29, 2016
September 28, 2017
Revenues
$
446,500
$
447,600
$
285,400
Operating income
$
140,500
$
173,000
$
83,700
Net income
$
87,500
$
109,300
$
44,800
As of
As of
December 29, 2016
September 28, 2017
Current assets
$
180,900
$
130,100
Noncurrent assets
$
607,600
$
776,900
Current liabilities
$
121,100
$
96,700
Noncurrent liabilities
$
924,300
$
910,800
Members' deficit
$
(256,900
)
$
(100,500
) </t>
  </si>
  <si>
    <t>Other Investments (Tables)</t>
  </si>
  <si>
    <t>Summary of Activity for Each of Company's Other Investments</t>
  </si>
  <si>
    <t>Below is a summary of activity for each of the Company’s other investments for the periods indicated:
DCIP
RealD
AC LLC
DCDC
Other
Total
Balance at December 31, 2014
$
51,277
$
14,429
$
7,899
$
2,438
$
1,615
$
77,658
Cash contributions
3,211
—
—
—
500
3,711
Equity in income
18,522
—
970
124
—
19,616
Equity in comprehensive loss
(384
)
—
—
—
—
(384
)
Unrealized holding loss
—
(1,529
)
—
—
—
(1,529
)
Sale of investment in Taiwan (1)
—
—
—
—
(1,383
)
(1,383
)
Cash distributions received
(1,047
)
—
(1,600
)
—
—
(2,647
)
Other
—
—
—
—
(69
)
(69
)
Balance at December 31, 2015
$
71,579
$
12,900
$
7,269
$
2,562
$
663
$
94,973
Cash contributions
717
—
—
—
415
1,132
Equity in income
21,434
—
311
870
—
22,615
Equity in comprehensive income
89
—
—
—
—
89
Sale of investment (2)
—
(12,900
)
—
—
—
(12,900
)
Cash distributions received
(6,000
)
—
(1,600
)
(98
)
—
(7,698
)
Other
—
—
—
(584
)
690
106
Balance at December 31, 2016
$
87,819
$
—
$
5,980
$
2,750
$
1,768
$
98,317
Cash contributions
1,112
—
—
—
2,603
3,715
Equity in income
22,900
—
2,336
1,199
—
26,435
Equity in comprehensive income
248
—
—
—
—
248
Cash distributions received
(5,864
)
—
(2,400
)
(351
)
—
(8,615
)
Other
—
—
—
—
(55
)
(55
)
Balance at December 31, 2017
$
106,215
$
—
$
5,916
$
3,598
$
4,316
$
120,045
(1)
(2)
RealD, Inc</t>
  </si>
  <si>
    <t>Transactions with DCIP</t>
  </si>
  <si>
    <t>The Company had the following transactions with DCIP during the years ended December 31, 2015, 2016 and 2017:
Year Ended December 31,
2015
2016
2017
Equipment lease payments
$
4,474
$
5,217
$
5,743
Warranty reimbursements from DCIP
$
(4,329
)
$
(6,091
)
$
(8,511
)
Management services fees
$
825
$
825
$
823</t>
  </si>
  <si>
    <t>Digital Cinema Implementation Partners</t>
  </si>
  <si>
    <t>Below is summary financial information for DCIP as of and for the years ended December 31, 2015, 2016 and 2017.
Year ended December 31,
2015
2016
2017
Revenues
$
171,203
$
178,836
$
177,382
Operating income
$
103,449
$
107,919
$
106,687
Net income
$
79,255
$
89,152
$
93,103
As of
December 31, 2016
December 31, 2017
Current assets
$
45,087
$
56,296
Noncurrent assets
$
861,290
$
772,438
Current liabilities
$
44,771
$
59,153
Noncurrent liabilities
$
464,246
$
296,889
Members' equity
$
397,360
$
472,692</t>
  </si>
  <si>
    <t>GOODWILL AND OTHER INTANGIBLE ASSETS - NET (Tables)</t>
  </si>
  <si>
    <t>Summary of Goodwill</t>
  </si>
  <si>
    <t>The Company’s goodwill was as follows:
U.S. Operating Segment
International Operating Segment
Total
Balance at December 31, 2015 (1)
$
1,156,556
$
90,992
$
1,247,548
Acquisitions of theatres
7,607
—
7,607
Other acquisitions (2)
—
1,410
1,410
Foreign currency translation adjustments
—
6,398
6,398
Balance at December 31, 2016 (1)
$
1,164,163
$
98,800
$
1,262,963
Acquisitions of theatres (3)
9,878
13,211
23,089
Foreign currency translation adjustments
—
(1,973
)
(1,973
)
Balance at December 31, 2017 (1)
$
1,174,041
$
110,038
$
1,284,079
(1)
Balances are presented net of accumulated impairment losses of $214,031 for the U.S. operating segment and $27,622 for the international operating segment.
(2)
(3)
Acquisition of theatres in the U.S. and international markets.</t>
  </si>
  <si>
    <t>Intangible Assets</t>
  </si>
  <si>
    <t>As of December 31, intangible assets-net, consisted of the following:
Balance at
Balance at
January 1,
December 31,
2016
Additions (1)
Amortization
Other (2)
2016
Intangible assets with finite lives:
Gross carrying amount
$
99,968
$
503
$
—
$
(675
)
$
99,796
Accumulated amortization
(59,706
)
―
(5,538
)
638
(64,606
)
Total net intangible assets with finite lives
$
40,262
$
503
$
(5,538
)
$
(37
)
$
35,190
Intangible assets with indefinite lives:
Tradename
299,382
―
―
327
299,709
Total intangible assets — net
$
339,644
$
503
$
(5,538
)
$
290
$
334,899
Balance at
Balance at
January 1,
December 31,
2017
Additions (3)
Amortization
Other (2)
2017
Intangible assets with finite lives:
Gross carrying amount
$
99,796
$
11,584
$
—
$
(5,485
)
$
105,895
Accumulated amortization
(64,606
)
—
(5,563
)
1,300
(68,869
)
Total net intangible assets with finite lives
$
35,190
$
11,584
$
(5,563
)
$
(4,185
)
$
37,026
Intangible assets with indefinite lives:
Tradename
299,709
—
—
26
299,735
Total intangible assets — net
$
334,899
$
11,584
$
(5,563
)
$
(4,159
)
$
336,761
(1)
Activity for 2016 reflects addition of non-compete agreement and favorable lease associated with theatres acquired in the U.S.
(2)
Amounts represent foreign currency translation adjustments and the write-off of certain lease intangibles for theatre closures and lease amendments.
(3)
Amounts represent fair values allocated to intangible assets acquired as part of acquisitions of theatres in the U.S. and international markets.</t>
  </si>
  <si>
    <t>Estimated Aggregate Future Amortization Expense for Intangible Assets</t>
  </si>
  <si>
    <t>Estimated aggregate future amortization expense for intangible assets is as follows:
For the year ended December 31, 2018
$
5,725
For the year ended December 31, 2019
5,267
For the year ended December 31, 2020
5,535
For the year ended December 31, 2021
3,685
For the year ended December 31, 2022
3,280
Thereafter
13,534
Total
$
37,026</t>
  </si>
  <si>
    <t>IMPAIRMENT OF LONG-LIVED ASSETS (Tables)</t>
  </si>
  <si>
    <t>Long-Lived Asset Impairment Charges</t>
  </si>
  <si>
    <t>The Company’s long-lived asset impairment losses are summarized in the following table:
Year Ended
December 31,
2015
2016
2017
U.S. theatre properties
$
7,052
$
1,929
$
5,227
International theatre properties
757
907
9,857
Subtotal
7,809
2,836
15,084
Intangible assets (1)
992
—
—
Impairment of long-lived assets
$
8,801
$
2,836
$
15,084
(1)
Activity for 2015 was related to the impairment of a favorable lease for one theatre.</t>
  </si>
  <si>
    <t>Deferred Charges and  Other Assets - Net (Tables)</t>
  </si>
  <si>
    <t>Deferred Charges and Other Assets Net</t>
  </si>
  <si>
    <t>As of December 31, deferred charges and other assets — net consisted of the following:
December 31,
2016
2017
Long-term prepaid rents
$
5,996
$
7,762
Construction and other deposits
10,881
12,167
Equipment to be placed in service
12,856
13,868
Other
7,822
5,970
Total
$
37,555
$
39,767</t>
  </si>
  <si>
    <t>LONG-TERM DEBT (Tables)</t>
  </si>
  <si>
    <t>Components of Long-Term Debt</t>
  </si>
  <si>
    <t>As of December 31, long-term debt consisted of the following:
December 31,
2016
2017
Cinemark USA, Inc. term loan
$
663,799
$
659,517
Cinemark USA, Inc. 4.875% senior notes due 2023
755,000
755,000
Cinemark USA, Inc. 5.125% senior notes due 2022
400,000
400,000
Other (1)
4,167
2,778
Total long-term debt
1,822,966
1,817,295
Less current portion
5,671
7,099
Less debt issuance costs, net of accumulated amortization of $19,364 and $25,549, respectively
34,854
29,815
Long-term debt, less current portion
$
1,782,441
$
1,780,381
(1)
Primarily represents debt owed to NCM in relation to the recently-formed joint venture AC JV, LLC. See Note 4.</t>
  </si>
  <si>
    <t>Amendment of Credit Agreement</t>
  </si>
  <si>
    <t xml:space="preserve">Cinemark USA, Inc. amended its Credit Agreement as follows during 2016 and 2017:
Debt Issue
Loss on Debt
Effective Date
Nature of Amendment
Costs Paid (1)
Amendment (2)
June 13, 2016
Reduced term loan interest rate by 0.25%
$
783
$
249
December 15, 2016
Reduced term loan interest rate by 0.50%
$
2,446
$
161
June 16, 2017
Reduced term loan interest rate by 0.25%; modified certain definitions and other provisions in the Credit Agreement
$
521
$
190
November 28, 2017
Extended maturity of revolving credit line to December 2022; reduced the interest rate applicable to borrowings under the credit line
$
330
$
331
(1)
Reflected as a reduction of long term debt on the consolidated balance sheet as of December 31, 2016 and 2017. </t>
  </si>
  <si>
    <t>Maturities of Long-Term Debt, Excluding Unamortized Debt Issuance Costs</t>
  </si>
  <si>
    <t>The Company’s long-term debt, excluding unamortized debt issuance costs, at December 31, 2017 matures as follows:
2018
$
7,099
2019
7,099
2020
5,710
2021
5,710
2022
1,036,677
Thereafter
755,000
Total
$
1,817,295</t>
  </si>
  <si>
    <t>Fair Value Measurements (Tables)</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Liabilities
2016
2017
Beginning balance - January 1
$
373
$
—
Total loss included in accumulated other comprehensive loss
71
—
Settlements included in interest expense
(444
)
—
Ending balance - December 31
$
—
$
—</t>
  </si>
  <si>
    <t>FOREIGN CURRENCY TRANSLATION (Tables)</t>
  </si>
  <si>
    <t>Summary of Impact of Translating Financial Statements of Company's International Subsidiaries</t>
  </si>
  <si>
    <t xml:space="preserve">Below is a summary of the impact of translating the financial statements of the Company’s international subsidiaries as of and for the years ended December 31, 2015, 2016 and 2017.
Other Comprehensive
Income (Loss)
Exchange Rate as of December 31,
For the Year Ended December 31,
Country
2015
2016
2017
2015
2016
2017
Brazil
3.96
3.26
3.31
$
(74,559
)
$
37,286
$
(4,567
)
Argentina
12.95
16.04
18.65
(30,520
)
(13,362
)
(8,200
)
Colombia
3,149.47
3,000.71
2,936.67
(8,043
)
1,278
246
Chile
709.16
679.09
615.97
(6,572
)
1,855
5,672
Peru
3.46
3.45
3.24
(4,882
)
87
2,752
All other
(898
)
(783
)
(869
)
$
(125,474
)
$
26,361
$
(4,966
) </t>
  </si>
  <si>
    <t>NONCONTROLLING INTERESTS IN SUBSIDIARIES (Tables)</t>
  </si>
  <si>
    <t>Noncontrolling Interests in Subsidiaries</t>
  </si>
  <si>
    <t>Noncontrolling interests in subsidiaries of the Company were as follows at December 31:
December 31,
2016
2017
Cinemark Partners II — 24.6% interest (in one theatre)
$
8,249
$
8,795
Laredo Theatres – 25% interest (in two theatres)
1,695
1,746
Greeley Ltd. — 49% interest (in one theatre)
689
843
Other
509
509
Total
$
11,142
$
11,893</t>
  </si>
  <si>
    <t>Summary of Impact of Changes in Company's Ownership Interest in its Subsidiaries on its Equity</t>
  </si>
  <si>
    <t>Below is a summary of the impact of changes in the Company’s ownership interest in its subsidiaries on its equity:
Year ended December 31,
2015
2016
2017
Net income attributable to Cinemark USA, Inc.
$
218,532
$
256,777
$
265,643
Transfers from noncontrolling interests
Decrease in Cinemark USA, Inc. additional paid-in-capital for the buyout of Flix Impirica non-controlling interest
—
(27
)
—
Net transfers from non-controlling interests
—
(27
)
—
Change from net income attributable to Cinemark USA, Inc. and transfers from noncontrolling interests
$
218,532
$
256,750
$
265,643</t>
  </si>
  <si>
    <t>CAPITAL STOCK (Tables)</t>
  </si>
  <si>
    <t>Summary of Restricted Stock Unit Financial Performance Thresholds and Vesting Rates</t>
  </si>
  <si>
    <t>The financial performance factors and respective vesting rates for each of the 2015, 2016 and 2017 grants are as follows:
Year Ended December 31,
Percentage of Shares Vesting
2015
2016
2017
Threshold IRR
7.5%
6.0%
7.0%
33.3%
Target IRR
9.5%
8.0%
9.5%
66.6%
Maximum IRR
11.5%
10.0%
13.0%
100.0%</t>
  </si>
  <si>
    <t>Number of Units Vested Under Restricted Stock Unit Awards</t>
  </si>
  <si>
    <t xml:space="preserve">Below is a table summarizing the potential number of units that could vest under restricted stock unit awards granted during the years ended December 31, 2015, 2016 and 2017 at each of the three levels of financial performance (excluding forfeitures):
Granted During the Year Ended December 31,
2015
2016
2017
Number of
Value at
Number of
Value at
Number of
Value at
Units
Grant (1)
Units
Grant (1)
Units
Grant (1)
at threshold IRR
47,640
$
2,057
84,554
$
2,522
58,545
$
2,481
at target IRR
95,282
$
4,115
169,107
$
5,044
117,089
$
4,961
at maximum IRR
142,917
$
6,173
253,661
$
7,568
175,634
$
7,442
(1)
The grant date fair values for units issued during the years ended December 31, 2015, 2016, and 2017 were $43.19, $29.83 and $42.37, respectively. </t>
  </si>
  <si>
    <t>Restricted Stock</t>
  </si>
  <si>
    <t>Summary of Restricted Stock Award Activity</t>
  </si>
  <si>
    <t>Below is a summary of restricted stock award activity recorded for the periods indicated.
Year Ended December 31,
2015
2016
2017
Compensation expense recognized by the Company during the period
$
8,715
$
7,269
$
7,528
Additional compensation expense recognized by Cinemark Holdings, Inc. during the period
$
885
$
981
$
856
Fair value of restricted shares held by Company employees that vested during the period
$
13,276
$
13,739
$
7,255
Fair value of restricted shares held by Cinemark Holdings, Inc.’s directors that vested during the period
$
1,148
$
923
$
917
Income tax benefit recognized upon vesting of restricted stock awards held by Company employees
$
3,341
$
5,167
$
2,281
Additional income tax benefit recognized upon vesting of restricted stock awards held by Cinemark Holdings, Inc.'s directors
$
482
$
388
$
386</t>
  </si>
  <si>
    <t>Cinemark Holdings, Inc.</t>
  </si>
  <si>
    <t>Summary of Restricted Stock Activity</t>
  </si>
  <si>
    <t>Below is a summary of restricted stock activity for Cinemark Holdings, Inc. for the years ended December 31, 2015, 2016 and 2017:
Year Ended
Year Ended
Year Ended
December 31, 2015
December 31, 2016
December 31, 2017
Shares of Restricted Stock
Weighted Average Grant Date Fair Value
Shares of Restricted Stock
Weighted Average Grant Date Fair Value
Shares of Restricted Stock
Weighted Average Grant Date Fair Value
Outstanding at January 1
878,897
$
24.92
757,775
$
30.73
606,618
$
33.51
Granted
226,212
$
42.79
335,707
$
30.98
246,534
$
41.70
Vested
(329,437
)
$
23.72
(430,056
)
$
26.60
(192,230
)
$
36.26
Forfeited
(17,897
)
$
27.58
(56,808
)
$
33.81
(10,341
)
$
33.48
Outstanding at December 31
757,775
$
30.73
606,618
$
33.51
650,581
$
35.81</t>
  </si>
  <si>
    <t>Cinemark Holdings, Inc. | Restricted Stock Units (RSUs)</t>
  </si>
  <si>
    <t>Summary of Restricted Stock Unit Award Activity</t>
  </si>
  <si>
    <t>Below is a summary of activity for restricted stock unit awards for Cinemark Holdings, Inc. for the periods indicated:
Year Ended December 31,
2015
2016
2017
Number of restricted stock unit awards that vested during the period
123,769
213,984
97,115
Fair value of restricted stock unit awards that vested during the period
$
5,483
$
7,260
$
4,155
Accumulated dividends paid upon vesting of restricted stock unit awards
$
442
$
662
$
558
Income tax benefit recognized upon vesting of restricted stock unit awards
$
2,303
$
3,049
$
1,745
Compensation expense recognized during the period
$
6,158
$
5,144
$
4,297</t>
  </si>
  <si>
    <t>SUPPLEMENTAL CASH FLOW INFORMATION (Tables)</t>
  </si>
  <si>
    <t>Supplemental Information to Consolidated Statements of Cash Flows</t>
  </si>
  <si>
    <t>The following is provided as supplemental information to the consolidated statements of cash flows:
Year Ended December 31,
2015
2016
2017
Cash paid for interest
$
105,155
$
108,101
$
99,232
Cash paid for income taxes, net of refunds received
$
108,435
$
93,368
$
95,043
Noncash investing and financing activities:
Change in accounts payable and accrued expenses for the acquisition of theatre properties and equipment (1)
$
2,491
$
(29,471
)
$
9,349
Theatre properties and equipment acquired under capital lease
$
36,544
$
33,282
$
46,727
Investment in NCM - receipt of common units (see Note 3)
$
15,421
$
11,111
$
18,363
Noncash distributions to Cinemark Holdings, Inc.
$
(17,935
)
$
—
$
—
Receipt of promissory note related to sale of investment in a Taiwan joint venture
$
2,304
$
—
$
—
(1)
Additions to theatre properties and equipment included in accounts payable as of December 31, 2016 and 2017 were $40,625 and $31,276, respectively.</t>
  </si>
  <si>
    <t>INCOME TAXES (Tables)</t>
  </si>
  <si>
    <t>Income Before Income Taxes</t>
  </si>
  <si>
    <t>The Company’s provision for federal and foreign income tax expense for continuing operations consisted of the following:
Year Ended December 31,
2015
2016
2017
Income before income taxes:
U.S.
$
262,336
$
277,474
$
282,896
Foreign
88,015
85,890
64,842
Total
$
350,351
$
363,364
$
347,738</t>
  </si>
  <si>
    <t>Current and Deferred Income Taxes</t>
  </si>
  <si>
    <t>Current and deferred income taxes were as follows:
Year Ended December 31,
2015
2016
2017
Current:
Federal
$
72,185
$
66,210
$
55,224
Foreign
35,874
32,047
29,306
State
10,806
12,061
10,741
Total current expense
$
118,865
$
110,318
$
95,271
Deferred:
Federal
$
10,420
$
(13,667
)
$
(14,046
)
Foreign
(3,339
)
1,674
(4,270
)
State
4,014
6,526
3,301
Total deferred taxes
$
11,095
$
(5,467
)
$
(15,015
)
Income taxes
$
129,960
$
104,851
$
80,256</t>
  </si>
  <si>
    <t>Reconciliation Between Income Tax Expense and Taxes Computed</t>
  </si>
  <si>
    <t>A reconciliation between income tax expense and taxes computed by applying the applicable statutory federal income tax rate to income before income taxes follows:
Year Ended December 31,
2015
2016
2017
Computed statutory tax expense
$
122,623
$
127,176
$
121,708
Foreign inflation adjustments
(1,295
)
(281
)
—
State and local income taxes, net of federal income tax impact
9,640
12,081
12,857
Foreign losses not benefited and changes in valuation allowance
(2,408
)
(34,757
)
249
Foreign tax rate differential
(2,660
)
(942
)
(245
)
Foreign dividends
—
68,684
13,662
Foreign tax credits
—
(62,815
)
(21,647
)
Impacts related to 2017 Tax Act (1)
—
—
(44,889
)
Changes in uncertain tax positions
3,717
921
983
Other — net
343
(5,216
)
(2,422
)
Income taxes
$
129,960
$
104,851
$
80,256
(1)
Includes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t>
  </si>
  <si>
    <t>Tax Effects of Significant Temporary Differences and Tax Loss and Tax Credit Carryforwards</t>
  </si>
  <si>
    <t>The tax effects of significant temporary differences and tax loss and tax credit carryforwards comprising the net long-term deferred income tax liabilities as of December 31, 2016 and 2017 consisted of the following:
December 31,
2016
2017
Deferred liabilities:
Theatre properties and equipment
$
176,781
$
147,208
Intangible asset — other
36,052
30,770
Intangible asset — tradenames
112,747
72,967
Investment in partnerships
107,066
67,449
Total deferred liabilities
432,646
318,394
Deferred assets:
Deferred lease expenses
24,026
14,714
Exchange (gain) loss
(731
)
220
Deferred revenue - NCM
130,005
85,816
Capital lease obligations
85,721
67,369
Other tax loss carryforwards
15,883
15,564
Other tax credit carryforwards
48,033
38,436
Other expenses, not currently deductible for tax purposes
11,270
13,801
Total deferred assets
314,207
235,920
Net deferred income tax liability before valuation allowance
118,439
82,474
Valuation allowance against deferred assets – non-current
14,524
35,246
Net deferred income tax liability
$
132,963
$
117,720
Net deferred tax liability — Foreign
$
7,571
$
3,073
Net deferred tax liability — U.S.
125,392
114,647
Total
$
132,963
$
117,720</t>
  </si>
  <si>
    <t>Reconciliation of Total Amounts of Unrecognized Tax Benefits Excluding Interest and Penalties</t>
  </si>
  <si>
    <t>The following is a reconciliation of the total amounts of unrecognized tax benefits excluding interest and penalties, for the years ended December 31, 2015, 2016 and 2017:
Year Ended December 31,
2015
2016
2017
Balance at January 1,
$
16,515
$
17,133
$
17,403
Gross increases - tax positions in prior periods
40
13
92
Gross decreases - tax positions in prior periods
—
—
(12
)
Gross increases - current period tax positions
2,112
923
265
Settlements
(871
)
(924
)
(177
)
Foreign currency translation adjustments
(663
)
258
695
Balance at December 31,
$
17,133
$
17,403
$
18,266</t>
  </si>
  <si>
    <t>COMMITMENTS AND CONTINGENCIES (Tables)</t>
  </si>
  <si>
    <t>Rent Expenses from Operating Leases</t>
  </si>
  <si>
    <t>Theatre rent expense was as follows:
Year Ended December 31,
2015
2016
2017
Fixed rent expense
$
240,057
$
242,927
$
247,908
Contingent rent and other facility lease expenses
79,704
78,367
80,289
Total facility lease expense
$
319,761
$
321,294
$
328,197</t>
  </si>
  <si>
    <t>Estimated Future Minimum Lease Payments (Net of Noncancelable Sublease Rentals) Under Capital Leases</t>
  </si>
  <si>
    <t>Future minimum lease payments under noncancelable operating and capital leases that have initial or remaining terms in excess of one year at December 31, 2017 are due as follows:
Operating
Capital
Leases
Leases
2018
$
253,835
$
42,832
2019
233,606
42,363
2020
215,265
41,543
2021
197,779
34,584
2022
171,486
32,383
Thereafter
675,567
182,027
Total
$
1,747,538
375,732
Amounts representing interest payments
(99,070
)
Present value of future minimum payments
276,662
Current portion of capital lease obligations
(25,511
)
Capital lease obligations, less current portion
$
251,151</t>
  </si>
  <si>
    <t>Estimated Future Minimum Lease Payments (Net of Noncancelable Sublease Rentals) Under Operating Leases</t>
  </si>
  <si>
    <t>SEGMENTS (Tables)</t>
  </si>
  <si>
    <t>Selected Financial Information by Reportable Operating Segment</t>
  </si>
  <si>
    <t>Below is a breakdown of select financial information by reportable operating segment:
Year Ended December 31,
2015
2016
2017
Revenues
U.S.
$
2,137,733
$
2,230,693
$
2,236,237
International
728,735
701,573
769,436
Eliminations
(13,859
)
(13,501
)
(14,126
)
Total revenues
$
2,852,609
$
2,918,765
$
2,991,547
Adjusted EBITDA (1)
U.S.
$
518,165
$
550,150
$
559,693
International
166,416
157,690
165,576
Total Adjusted EBITDA
$
684,581
$
707,840
$
725,269
Capital expenditures
U.S.
$
223,213
$
242,271
$
321,040
International
108,513
84,637
59,822
Total capital expenditures
$
331,726
$
326,908
$
380,862
(1)
Distributions from equity investees are reported entirely within the U.S. operating segment</t>
  </si>
  <si>
    <t>Reconciliation of Net Income to Adjusted EBITDA</t>
  </si>
  <si>
    <t xml:space="preserve">The following table sets forth a reconciliation of net income to Adjusted EBITDA:
Year Ended December 31,
2015
2016
2017
Net income
$
220,391
$
258,513
$
267,482
Add (deduct):
Income taxes
129,960
104,851
80,256
Interest expense (1)
112,741
108,313
105,918
Loss on debt amendments and refinancing
925
13,445
521
Other income (2)
(20,041
)
(44,813
)
(43,121
)
Other cash distributions from equity investees (3)
19,027
21,916
25,973
Depreciation and amortization
189,206
209,071
237,513
Impairment of long-lived assets
8,801
2,836
15,084
Loss on sale of assets and other
8,143
20,459
22,812
Deferred lease expenses
(1,806
)
(990
)
(1,268
)
Amortization of long-term prepaid rents
2,361
1,826
2,274
Share based awards compensation expense
14,873
12,413
11,825
Adjusted EBITDA
$
684,581
$
707,840
$
725,269
(1)
Includes amortization of debt issue costs.
(2)
Includes interest income, foreign currency exchange gain (loss), and equity in income of affiliates and excludes distributions from NCM.
(3)
Includes distributions received from equity investees that were recorded as a reduction of the respective investment balances. </t>
  </si>
  <si>
    <t>Selected Financial Information by Geographic Area</t>
  </si>
  <si>
    <t>Below is a breakdown of select financial information by geographic area:
Year Ended December 31,
2015
2016
2017
Revenues
U.S.
$
2,137,733
$
2,230,693
$
2,236,237
Brazil
291,959
304,407
341,485
Other international countries
436,776
397,166
427,951
Eliminations
(13,859
)
(13,501
)
(14,126
)
Total
$
2,852,609
$
2,918,765
$
2,991,547
December 31, 2016
December 31, 2017
Theatre Properties and Equipment-net
U.S.
$
1,306,643
$
1,439,168
Brazil
197,896
179,669
Other international countries
199,997
209,217
Total
$
1,704,536
$
1,828,054</t>
  </si>
  <si>
    <t>VALUATION AND QUALIFYING ACCOUNTS (Tables)</t>
  </si>
  <si>
    <t>Valuation Allowance for Deferred Tax Assets</t>
  </si>
  <si>
    <t>The Company’s valuation allowance for deferred tax assets for the years ended December 31, 2015, 2016 and 2017 were as follows:
Valuation Allowance for Deferred Taxes
Balance at January 1, 2015
$
52,873
Additions
437
Deductions
(2,674
)
Balance at December 31, 2015
$
50,636
Additions
483
Deductions
(36,595
)
Balance at December 31, 2016
$
14,524
Additions ( 1 )
21,347
Deductions
(625
)
Balance at December 31, 2017
$
35,246
(1)
A valuation allowance was provided against certain deferred tax assets arising from carryforwards of unused foreign tax credit benefits.</t>
  </si>
  <si>
    <t>Condensed Consolidating Financial Information of Subsidiary Guarantors (Tables)</t>
  </si>
  <si>
    <t>Condensed Consolidating Balance Sheet Information</t>
  </si>
  <si>
    <t>CONDENSED CONSOLIDATING BALANCE SHEET INFORMATION DECEMBER 31, 2016
Parent
Subsidiary
Subsidiary
Company
Guarantors
Non-Guarantors
Eliminations
Consolidated
(In thousands)
Assets
Current assets
Cash and cash equivalents
$
146,855
$
281,023
$
133,260
$
—
$
561,138
Other current assets
62,425
15,098
71,706
(34,154
)
115,075
Accounts receivable from parent or subsidiaries
76,550
121,478
(187,948
)
10,080
Total current assets
285,830
417,599
204,966
(222,102
)
686,293
Theatre properties and equipment - net
604,506
678,984
421,046
—
1,704,536
Investment in subsidiaries
1,570,592
132,892
—
(1,703,484
)
—
Other assets
1,409,320
134,284
488,535
(106,359
)
1,925,780
Total assets
$
3,870,248
$
1,363,759
$
1,114,547
$
(2,031,945
)
$
4,316,609
Liabilities and equity
Current liabilities
Current portion of long-term debt
$
4,282
$
—
$
1,409
$
(20
)
$
5,671
Current portion of capital lease obligations
7,903
9,541
3,695
—
21,139
Accounts payable and accrued expenses
197,789
121,640
113,020
(16,457
)
415,992
Accounts payable to parent or subsidiaries
—
—
187,948
(187,948
)
—
Total current liabilities
209,974
131,181
306,072
(204,425
)
442,802
Long-term liabilities
Long-term debt, less current portion
1,879,663
—
12,600
(109,822
)
1,782,441
Capital lease obligations, less current portion
124,944
71,228
38,109
—
234,281
Other long-term liabilities and deferrals
382,729
84,429
120,061
(14,214
)
573,005
Total long-term liabilities
2,387,336
155,657
170,770
(124,036
)
2,589,727
Commitments and contingencies
Equity
Cinemark USA, Inc.'s stockholder's equity:
Common stock
49,543
457,368
10,239
(467,607
)
49,543
Other stockholder's equity
1,223,395
619,553
616,324
(1,235,877
)
1,223,395
Total Cinemark USA, Inc. stockholder's equity
1,272,938
1,076,921
626,563
(1,703,484
)
1,272,938
Noncontrolling interests
—
—
11,142
—
11,142
Total equity
1,272,938
1,076,921
637,705
(1,703,484
)
1,284,080
Total liabilities and equity
$
3,870,248
$
1,363,759
$
1,114,547
$
(2,031,945
)
$
4,316,609
CONDENSED CONSOLIDATING BALANCE SHEET INFORMATION DECEMBER 31, 2017
Parent
Subsidiary
Subsidiary
Company
Guarantors
Non-Guarantors
Eliminations
Consolidated
(In thousands)
Assets
Current assets
Cash and cash equivalents
$
130,590
$
180,623
$
211,202
$
—
$
522,415
Other current assets
59,661
17,841
76,789
(19,270
)
135,021
Accounts receivable from parent or subsidiaries
117,972
119,616
—
(223,007
)
14,581
Total current assets
308,223
318,080
287,991
(242,277
)
672,017
Theatre properties and equipment - net
650,783
765,500
411,771
—
1,828,054
Investment in subsidiaries
1,691,626
121,795
—
(1,813,421
)
—
Other assets
1,427,328
134,845
536,816
(113,720
)
1,985,269
Total assets
$
4,077,960
$
1,340,220
$
1,236,578
$
(2,169,418
)
$
4,485,340
Liabilities and equity
Current liabilities
Current portion of long-term debt
$
5,710
$
—
$
1,389
$
—
$
7,099
Current portion of capital lease obligations
9,532
11,124
4,855
—
25,511
Accounts payable and accrued expenses
215,580
116,409
110,089
(6,402
)
435,676
Accounts payable to parent or subsidiaries
—
—
223,007
(223,007
)
—
Total current liabilities
230,822
127,533
339,340
(229,409
)
468,286
Long-term liabilities
Long-term debt, less current portion
1,878,992
—
11,211
(109,822
)
1,780,381
Capital lease obligations, less current portion
132,189
75,767
43,195
—
251,151
Other long-term liabilities and deferrals
426,355
60,567
93,871
(16,766
)
564,027
Total long-term liabilities
2,437,536
136,334
148,277
(126,588
)
2,595,559
Commitments and contingencies
Equity
Cinemark USA, Inc.'s stockholder's equity:
Common stock
49,543
457,368
10,238
(467,606
)
49,543
Other stockholder's equity
1,360,059
618,985
726,830
(1,345,815
)
1,360,059
Total Cinemark USA, Inc. stockholder's equity
1,409,602
1,076,353
737,068
(1,813,421
)
1,409,602
Noncontrolling interests
—
—
11,893
—
11,893
Total equity
1,409,602
1,076,353
748,961
(1,813,421
)
1,421,495
Total liabilities and equity
$
4,077,960
$
1,340,220
$
1,236,578
$
(2,169,418
)
$
4,485,340</t>
  </si>
  <si>
    <t>Condensed Consolidating Statement of Income Information</t>
  </si>
  <si>
    <t>CONDENSED CONSOLIDATING STATEMENT OF INCOME INFORMATION YEAR ENDED DECEMBER 31, 2015
Parent
Subsidiary
Subsidiary
Company
Guarantors
Non-Guarantors
Eliminations
Consolidated
(In thousands)
Revenues
$
959,347
$
1,178,873
$
764,631
$
(50,242
)
$
2,852,609
Cost of operations
Theatre operating expenses
767,446
804,236
545,131
(50,242
)
2,066,571
General and administrative expenses
16,152
81,240
56,660
—
154,052
Depreciation and amortization
59,759
73,708
55,739
—
189,206
Impairment of long-lived assets
6,445
1,600
756
—
8,801
(Gain) loss on sale of assets and other
6,191
3,728
(1,776
)
—
8,143
Total cost of operations
855,993
964,512
656,510
(50,242
)
2,426,773
Operating income
103,354
214,361
108,121
—
425,836
Other income (expense)
Interest expense
(100,608
)
(8,500
)
(4,009
)
376
(112,741
)
Loss on debt amendments and refinancing
(925
)
—
—
—
(925
)
Distributions from NCM
2,116
—
16,024
—
18,140
Equity in income of affiliates
217,567
55,082
27,262
(271,785
)
28,126
Other income (expense)
200
20
(7,929
)
(376
)
(8,085
)
Total other income
118,350
46,602
31,348
(271,785
)
(75,485
)
Income before income taxes
221,704
260,963
139,469
(271,785
)
350,351
Income taxes
3,172
79,131
47,657
—
129,960
Net income
218,532
181,832
91,812
(271,785
)
220,391
Less: Net income attributable to noncontrolling interests
—
—
1,859
—
1,859
Net income attributable to Cinemark USA, Inc.
$
218,532
$
181,832
$
89,953
$
(271,785
)
$
218,532
CONDENSED CONSOLIDATING STATEMENT OF INCOME INFORMATION YEAR ENDED DECEMBER 31, 2016
Parent
Subsidiary
Subsidiary
Company
Guarantors
Non-Guarantors
Eliminations
Consolidated
(In thousands)
Revenues
$
1,014,713
$
1,219,218
$
737,981
$
(53,147
)
$
2,918,765
Cost of operations
Theatre operating expenses
804,041
828,905
540,310
(53,147
)
2,120,109
General and administrative expenses
13,085
84,453
43,099
—
140,637
Depreciation and amortization
70,654
79,139
59,278
—
209,071
Impairment of long-lived assets
1,929
—
907
—
2,836
Loss on sale of assets and other
5,613
13,759
1,087
20,459
Total cost of operations
895,322
1,006,256
644,681
(53,147
)
2,493,112
Operating income
119,391
212,962
93,300
—
425,653
Other income (expense)
Interest expense
(96,442
)
(7,538
)
(5,642
)
1,309
(108,313
)
Loss on debt amendments and refinancing
(13,445
)
—
—
—
(13,445
)
Distributions from NCM
1,414
—
13,242
—
14,656
Equity in income of affiliates
245,010
58,528
30,370
(301,946
)
31,962
Other income
351
19
13,790
(1,309
)
12,851
Total other income (expense)
136,888
51,009
51,760
(301,946
)
(62,289
)
Income before income taxes
256,279
263,971
145,060
(301,946
)
363,364
Income taxes
(498
)
52,277
53,072
—
104,851
Net income
256,777
211,694
91,988
(301,946
)
258,513
Less: Net income attributable to noncontrolling interests
—
—
1,736
—
1,736
Net income attributable to Cinemark USA, Inc.
$
256,777
$
211,694
$
90,252
$
(301,946
)
$
256,777
CONDENSED CONSOLIDATING STATEMENT OF INCOME INFORMATION YEAR ENDED DECEMBER 31, 2017
Parent
Subsidiary
Subsidiary
Company
Guarantors
Non-Guarantors
Eliminations
Consolidated
(In thousands)
Revenues
$
1,013,960
$
1,220,993
$
807,350
$
(50,756
)
$
2,991,547
Cost of operations
Theatre operating expenses
795,976
834,135
591,223
(50,756
)
2,170,578
General and administrative expenses
13,176
82,955
54,780
—
150,911
Depreciation and amortization
79,676
87,463
70,374
—
237,513
Impairment of long-lived assets
3,725
1,502
9,857
—
15,084
Loss on sale of assets and other
16,895
3,372
2,545
—
22,812
Total cost of operations
909,448
1,009,427
728,779
(50,756
)
2,596,898
Operating income
104,512
211,566
78,571
—
394,649
Other income (expense)
Interest expense
(94,229
)
(7,675
)
(5,447
)
1,433
(105,918
)
Loss on debt amendments and refinancing
(521
)
—
—
—
(521
)
Distributions from NCM
—
—
16,407
—
16,407
Equity in income of affiliates
255,594
16,838
33,742
(270,189
)
35,985
Other income
2,475
1,040
5,054
(1,433
)
7,136
Total other income
163,319
10,203
49,756
(270,189
)
(46,911
)
Income before income taxes
267,831
221,769
128,327
(270,189
)
347,738
Income taxes
2,188
69,770
8,298
—
80,256
Net income
265,643
151,999
120,029
(270,189
)
267,482
Less: Net income attributable to noncontrolling interests
—
—
1,839
—
1,839
Net income attributable to Cinemark USA, Inc.
$
265,643
$
151,999
$
118,190
$
(270,189
)
$
265,643</t>
  </si>
  <si>
    <t>Condensed Consolidating Statement of Comprehensive Income Information</t>
  </si>
  <si>
    <t>CONDENSED CONSOLIDATING STATEMENT OF COMPREHENSIVE INCOME INFORMATION YEAR ENDED DECEMBER 31, 2015
Parent
Subsidiary
Subsidiary
Company
Guarantors
Non-Guarantors
Eliminations
Consolidated
(In thousands)
Net income
$
218,532
$
181,832
$
91,812
$
(271,785
)
$
220,391
Other comprehensive income (loss), net of tax
Unrealized gain due to fair value adjustments on interest rate swap agreements, net of settlements, net of taxes of $1,562
2,636
—
—
—
2,636
Unrealized loss due to fair value adjustments on available-for-sale securities, net of taxes of $572
(957
)
—
—
—
(957
)
Other comprehensive loss of equity method investments
(3,119
)
—
(3,086
)
3,086
(3,119
)
Foreign currency translation adjustments
(125,474
)
—
(125,512
)
125,474
(125,512
)
Total other comprehensive income, net of tax
(126,914
)
—
(128,598
)
128,560
(126,952
)
Total comprehensive income, net of tax
$
91,618
$
181,832
$
(36,786
)
$
(143,225
)
$
93,439
Comprehensive income attributable to noncontrolling interests
—
—
(1,821
)
—
(1,821
)
Comprehensive income attributable to Cinemark USA, Inc.
$
91,618
$
181,832
$
(38,607
)
$
(143,225
)
$
91,618
CONDENSED CONSOLIDATING STATEMENT OF COMPREHENSIVE INCOME INFORMATION YEAR ENDED DECEMBER 31, 2016
Parent
Subsidiary
Subsidiary
Company
Guarantors
Non-Guarantors
Eliminations
Consolidated
(In thousands)
Net income
$
256,777
$
211,694
$
91,988
$
(301,946
)
$
258,513
Other comprehensive income, net of tax
Unrealized gain due to fair value adjustments on interest rate swap agreements, net of settlements, net of taxes of $138
234
—
—
—
234
Other comprehensive income of equity method investments
89
—
89
(89
)
89
Foreign currency translation adjustments
26,361
—
26,394
(26,361
)
26,394
Total other comprehensive income, net of tax
26,684
—
26,483
(26,450
)
26,717
Total comprehensive income, net of tax
$
283,461
$
211,694
$
118,471
$
(328,396
)
$
285,230
Comprehensive income attributable to noncontrolling interests
—
—
(1,769
)
—
(1,769
)
Comprehensive income attributable to Cinemark USA, Inc.
$
283,461
$
211,694
$
116,702
$
(328,396
)
$
283,461
CONDENSED CONSOLIDATING STATEMENT OF COMPREHENSIVE INCOME INFORMATION YEAR ENDED DECEMBER 31, 2017
Parent
Subsidiary
Subsidiary
Company
Guarantors
Non-Guarantors
Eliminations
Consolidated
(In thousands)
Net income
$
265,643
$
151,999
$
120,029
$
(270,189
)
$
267,482
Other comprehensive income (loss), net of tax
Other comprehensive income of equity method investments
248
—
248
(248
)
248
Foreign currency translation adjustments
(4,966
)
—
(4,966
)
4,966
(4,966
)
Total other comprehensive loss, net of tax
(4,718
)
—
(4,718
)
4,718
(4,718
)
Total comprehensive income, net of tax
$
260,925
$
151,999
$
115,311
$
(265,471
)
$
262,764
Comprehensive income attributable to noncontrolling interests
—
—
(1,839
)
—
(1,839
)
Comprehensive income attributable to Cinemark USA, Inc.
$
260,925
$
151,999
$
113,472
$
(265,471
)
$
260,925</t>
  </si>
  <si>
    <t>Condensed Consolidating Statement of Cash Flows Information</t>
  </si>
  <si>
    <t>CONDENSED CONSOLIDATING STATEMENT OF CASH FLOWS INFORMATION YEAR ENDED DECEMBER 31, 2015
Parent
Subsidiary
Subsidiary
Company
Guarantors
Non-Guarantors
Eliminations
Consolidated
(In thousands)
Operating activities
Net income
$
218,532
$
181,832
$
91,812
$
(271,785
)
$
220,391
Adjustments to reconcile net income to cash provided by operating activities
(142,602
)
39,156
43,223
271,785
211,562
Changes in assets and liabilities
67,253
(67,850
)
23,869
—
23,272
Net cash provided by operating activities
143,183
153,138
158,904
—
455,225
Investing activities
Additions to theatre properties and equipment
(98,193
)
(121,605
)
(111,928
)
—
(331,726
)
Proceeds from sale of theatre properties and equipment and other
2,737
5,264
1,965
—
9,966
Acquisition of theatre in Brazil
—
—
(2,651
)
—
(2,651
)
Dividends received from subsidiaries
1,685
15
—
(1,700
)
Intercompany note issuances
(3,500
)
—
(100,000
)
103,500
—
Investment in joint ventures and other
(518
)
—
(3,211
)
18
(3,711
)
Net cash used for investing activities
(97,789
)
(116,326
)
(215,825
)
101,818
(328,122
)
Financing activities
Dividends paid to parent
(115,225
)
(1,700
)
—
1,700
(115,225
)
Repayments of long-term debt
(8,385
)
—
(35
)
—
(8,420
)
Payments of debt issue costs
(6,957
)
—
—
—
(6,957
)
Payments on capital leases
(5,389
)
(9,120
)
(2,004
)
—
(16,513
)
Intercompany loan proceeds
100,000
—
3,518
(103,518
)
Other
2,421
(4,770
)
(1,045
)
—
(3,394
)
Net cash provided by (used for) financing activities
(33,535
)
(15,590
)
434
(101,818
)
(150,509
)
Effect of exchange rate changes on cash and cash equivalents
—
—
(26,932
)
—
(26,932
)
Increase (decrease) in cash and cash equivalents
11,859
21,222
(83,419
)
—
(50,338
)
Cash and cash equivalents:
Beginning of year
129,505
74,643
434,693
—
638,841
End of year
$
141,364
$
95,865
$
351,274
$
—
$
588,503
CONDENSED CONSOLIDATING STATEMENT OF CASH FLOWS INFORMATION YEAR ENDED DECEMBER 31, 2016
Parent
Subsidiary
Subsidiary
Company
Guarantors
Non-Guarantors
Eliminations
Consolidated
(In thousands)
Operating activities
Net income
$
256,777
$
211,694
$
91,988
$
(301,946
)
$
258,513
Adjustments to reconcile net income to cash provided by operating activities
(189,223
)
55,128
53,381
301,946
221,232
Changes in assets and liabilities
154,085
(164,005
)
(18,642
)
—
(28,562
)
Net cash provided by operating activities
221,639
102,817
126,727
—
451,183
Investing activities
Additions to theatre properties and equipment
(108,439
)
(130,843
)
(87,626
)
—
(326,908
)
Acquisition of theatres in the U.S.
(15,300
)
—
—
—
(15,300
)
Acquisition of screen advertising business
—
—
(1,450
)
—
(1,450
)
Proceeds from sale of theatre properties and equipment and other
2,912
374
284
—
3,570
Proceeds from sale of marketable securities
13,451
—
—
—
13,451
Intercompany note issuances
(4,455
)
—
—
4,455
Dividends received from subsidiaries
26,033
229,649
—
(255,682
)
—
Investment in joint ventures and other
(1,000
)
—
(132
)
—
(1,132
)
Net cash provided by (used for) investing activities
(86,798
)
99,180
(88,924
)
(251,227
)
(327,769
)
Financing activities
Dividends paid to parent
(124,900
)
—
(255,682
)
255,682
(124,900
)
Proceeds from issuance of Senior Notes, net of discount
222,750
—
—
—
222,750
Retirement of Senior Subordinated Notes
(200,000
)
—
—
—
(200,000
)
Repayments of long-term debt
(15,201
)
—
(1,404
)
—
(16,605
)
Payments of debt issue costs
(7,217
)
—
—
—
(7,217
)
Intercompany loan proceeds
—
—
4,455
(4,455
)
Payments on capital leases
(6,645
)
(10,005
)
(2,693
)
—
(19,343
)
Other
1,863
(6,834
)
(1,759
)
—
(6,730
)
Net cash used for financing activities
(129,350
)
(16,839
)
(257,083
)
251,227
(152,045
)
Effect of exchange rate changes on cash and cash equivalents
—
—
1,266
—
1,266
Increase (decrease) in cash and cash equivalents
5,491
185,158
(218,014
)
—
(27,365
)
Cash and cash equivalents:
Beginning of year
141,364
95,865
351,274
—
588,503
End of year
$
146,855
$
281,023
$
133,260
$
—
$
561,138
CONDENSED CONSOLIDATING STATEMENT OF CASH FLOWS INFORMATION YEAR ENDED DECEMBER 31, 2017
Parent
Subsidiary
Subsidiary
Company
Guarantors
Non-Guarantors
Eliminations
Consolidated
(In thousands)
Operating activities
Net income
$
265,643
$
151,999
$
120,029
$
(270,189
)
$
267,482
Adjustments to reconcile net income to cash provided by operating activities
(123,080
)
71,023
33,515
270,189
251,647
Changes in assets and liabilities
18,223
(35,138
)
25,649
—
8,734
Net cash (used for) provided by operating activities
160,786
187,884
179,193
—
527,863
Investing activities
Additions to theatre properties and equipment
(146,385
)
(172,874
)
(61,603
)
—
(380,862
)
Acquisition of theatres in the U.S. and international markets, net of cash acquired
(12,500
)
—
(28,497
)
—
(40,997
)
Proceeds from sale of theatre properties and equipment and other
2,149
12,271
678
—
15,098
Dividends received from subsidiaries
127,600
1,873
—
(129,473
)
—
Investment in joint ventures and other
—
(104
)
(3,611
)
—
(3,715
)
Net cash provided by (used for) investing activities
(29,136
)
(158,834
)
(93,033
)
(129,473
)
(410,476
)
Financing activities
Dividends paid to parent
(134,500
)
(127,000
)
(2,473
)
129,473
(134,500
)
Repayments of long-term debt
(4,282
)
—
(1,389
)
—
(5,671
)
Payments on capital leases
(7,952
)
(9,707
)
(4,066
)
—
(21,725
)
Proceeds from financing lease
—
10,200
—
—
10,200
Other
(1,181
)
(2,943
)
(1,088
)
—
(5,212
)
Net cash used for financing activities
(147,915
)
(129,450
)
(9,016
)
129,473
(156,908
)
Effect of exchange rate changes on cash and cash equivalents
—
—
798
—
798
Increase (decrease) in cash and cash equivalents
(16,265
)
(100,400
)
77,942
—
(38,723
)
Cash and cash equivalents:
Beginning of year
146,855
281,023
133,260
—
561,138
End of year
$
130,590
$
180,623
$
211,202
$
—
$
522,415</t>
  </si>
  <si>
    <t>Summary of Significant Accounting Policies - Additional Information (Detail) $ in Thousands</t>
  </si>
  <si>
    <t>Dec. 31, 2017USD ($)UnitSegment</t>
  </si>
  <si>
    <t>Dec. 31, 2016USD ($)UnitSegment</t>
  </si>
  <si>
    <t>Dec. 31, 2015USD ($)UnitSegment</t>
  </si>
  <si>
    <t>Summary Of Significant Accounting Policies [Line Items]</t>
  </si>
  <si>
    <t>Approximate available remaining lease period for fee owned properties</t>
  </si>
  <si>
    <t>20 years</t>
  </si>
  <si>
    <t>Requirements to be classified as capital lease, minimum amount of present value of future minimum lease payments against estimated fair value, percentage</t>
  </si>
  <si>
    <t>90.00%</t>
  </si>
  <si>
    <t>Requirements to be classified as capital lease, minimum length of lease term against estimated useful life, percentage</t>
  </si>
  <si>
    <t>75.00%</t>
  </si>
  <si>
    <t>General liability claim per occurrence, cap</t>
  </si>
  <si>
    <t>Annual cap per policy year</t>
  </si>
  <si>
    <t>Annual cap for self-insured workers compensation plan</t>
  </si>
  <si>
    <t>Medical claim per occurrence, cap</t>
  </si>
  <si>
    <t>Insurance Reserves</t>
  </si>
  <si>
    <t>Unredeemed gift cards and other advances</t>
  </si>
  <si>
    <t>Liabilities for advanced sale-type certificates</t>
  </si>
  <si>
    <t>Minimum Percentage for Tax position measure as largest amount of benefit</t>
  </si>
  <si>
    <t>50.00%</t>
  </si>
  <si>
    <t>Reportable operating segments | Segment</t>
  </si>
  <si>
    <t>Interest Rate Swap</t>
  </si>
  <si>
    <t>Derivative, expiration month and year</t>
  </si>
  <si>
    <t>2016-04</t>
  </si>
  <si>
    <t>Accrued Other Current Liabilities</t>
  </si>
  <si>
    <t>Loyalty program liability, current</t>
  </si>
  <si>
    <t>Trade Names</t>
  </si>
  <si>
    <t>Fair value in excess of carrying value percentage</t>
  </si>
  <si>
    <t>10.00%</t>
  </si>
  <si>
    <t>Rave Theatres | Trade Names</t>
  </si>
  <si>
    <t>U.S. Operating Segment</t>
  </si>
  <si>
    <t>Number of reporting units | Segment</t>
  </si>
  <si>
    <t>Multiplication Value to Cash flows for the determination of fair value of Reporting units | Unit</t>
  </si>
  <si>
    <t>International Operating Segment</t>
  </si>
  <si>
    <t>Minimum</t>
  </si>
  <si>
    <t>Equity method investment, ownership percentage</t>
  </si>
  <si>
    <t>20.00%</t>
  </si>
  <si>
    <t>Amortization period of deferred charges and other assets</t>
  </si>
  <si>
    <t>1 year</t>
  </si>
  <si>
    <t>Remaining amortization period for deferred revenues</t>
  </si>
  <si>
    <t>Minimum | U.S. Operating Segment</t>
  </si>
  <si>
    <t>Reporting unit percentage of fair value in excesses of carrying value amount</t>
  </si>
  <si>
    <t>Maximum</t>
  </si>
  <si>
    <t>Cost method investment, ownership Percentage</t>
  </si>
  <si>
    <t>15 years</t>
  </si>
  <si>
    <t>Pre-funding claims and covers claims per occurrence</t>
  </si>
  <si>
    <t>Estimated Useful Lives of Assets (Detail)</t>
  </si>
  <si>
    <t>Buildings On Owned Land</t>
  </si>
  <si>
    <t>Property, Plant and Equipment [Line Items]</t>
  </si>
  <si>
    <t>Estimated useful life of assets</t>
  </si>
  <si>
    <t>40 years</t>
  </si>
  <si>
    <t>Buildings On Leased Land</t>
  </si>
  <si>
    <t>Lesser of lease term or useful life</t>
  </si>
  <si>
    <t>Land and Buildings Under Capital Lease</t>
  </si>
  <si>
    <t>Theatre furniture and equipment | Minimum</t>
  </si>
  <si>
    <t>3 years</t>
  </si>
  <si>
    <t>Theatre furniture and equipment | Maximum</t>
  </si>
  <si>
    <t>Leasehold Improvements</t>
  </si>
  <si>
    <t>Amortization of capital lease assets is included in depreciation and amortization expense on the consolidated statements of income. Accumulated amortization of capital lease assets as of December 31, 2016 and 2017 was $175,166 and $200,683, respectively.</t>
  </si>
  <si>
    <t>Estimated Useful Lives of Assets (Parenthetical) (Detail) - USD ($) $ in Thousands</t>
  </si>
  <si>
    <t>Accumulated depreciation and amortization</t>
  </si>
  <si>
    <t>Property Under Capital Lease</t>
  </si>
  <si>
    <t>Intangible Assets and Amortization Method (Detail)</t>
  </si>
  <si>
    <t>Finite Lived Intangible Assets [Line Items]</t>
  </si>
  <si>
    <t>Indefinite-lived</t>
  </si>
  <si>
    <t>Tradename</t>
  </si>
  <si>
    <t>Vendor Contracts</t>
  </si>
  <si>
    <t>Finite-Lived Intangible Assets, Amortization Method</t>
  </si>
  <si>
    <t>Straight-line method over the terms of the underlying contracts. The remaining terms of the underlying contracts range from one to three years.</t>
  </si>
  <si>
    <t>Vendor Contracts | Minimum</t>
  </si>
  <si>
    <t>Finite-Lived Intangible Asset, Useful Life</t>
  </si>
  <si>
    <t>Vendor Contracts | Maximum</t>
  </si>
  <si>
    <t>Favorable/unfavorable leases</t>
  </si>
  <si>
    <t>Based on the pattern in which the economic benefits are realized over the terms of the lease agreements. The remaining terms of the lease agreements range from approximately two to nineteen years.</t>
  </si>
  <si>
    <t>Favorable/unfavorable leases | Minimum</t>
  </si>
  <si>
    <t>2 years</t>
  </si>
  <si>
    <t>Favorable/unfavorable leases | Maximum</t>
  </si>
  <si>
    <t>19 years</t>
  </si>
  <si>
    <t>Other Intangible Assets</t>
  </si>
  <si>
    <t>Straight-line method over the terms of the underlying agreement or the expected useful life of the intangible asset. The remaining useful lives of these intangible assets range from one to twelve years.</t>
  </si>
  <si>
    <t>Other Intangible Assets | Minimum</t>
  </si>
  <si>
    <t>Other Intangible Assets | Maximum</t>
  </si>
  <si>
    <t>12 years</t>
  </si>
  <si>
    <t>New Accounting Pronouncements - Additional Information (Detail) - USD ($) $ in Thousands</t>
  </si>
  <si>
    <t>Jan. 01, 2018</t>
  </si>
  <si>
    <t>ASU 2016-15</t>
  </si>
  <si>
    <t>New Accounting Pronouncements Or Change In Accounting Principle [Line Items]</t>
  </si>
  <si>
    <t>Reclassification of cash payments recorded in loss on debt amendments and refinancing from operating activities to financing activities</t>
  </si>
  <si>
    <t>Maximum | Subsequent Event</t>
  </si>
  <si>
    <t>Cumulative effect of accounting change adjustment in retained earnings</t>
  </si>
  <si>
    <t>Investment in National CineMedia LLC - Additional Information (Detail)</t>
  </si>
  <si>
    <t>Feb. 13, 2007USD ($)</t>
  </si>
  <si>
    <t>Dec. 31, 2017USD ($)$ / shares$ / Theatreshares</t>
  </si>
  <si>
    <t>Dec. 31, 2015USD ($)</t>
  </si>
  <si>
    <t>Dec. 31, 2014USD ($)</t>
  </si>
  <si>
    <t>Schedule Of Equity Method Investments [Line Items]</t>
  </si>
  <si>
    <t>Access fees per patron | $ / Theatre</t>
  </si>
  <si>
    <t>Increase in percentage of payment per theatre patron</t>
  </si>
  <si>
    <t>8.00%</t>
  </si>
  <si>
    <t>Duration of percentage increase in theatre access fees per patron</t>
  </si>
  <si>
    <t>5 years</t>
  </si>
  <si>
    <t>Payment per digital screen</t>
  </si>
  <si>
    <t>Percentage of annual increase in payment per digital screen</t>
  </si>
  <si>
    <t>5.00%</t>
  </si>
  <si>
    <t>Minimum percentage of aggregate advertising revenue for payment of fees</t>
  </si>
  <si>
    <t>12.00%</t>
  </si>
  <si>
    <t>Remaining term of exhibitor services agreement</t>
  </si>
  <si>
    <t>Number of common units of NCM owned by Company | shares</t>
  </si>
  <si>
    <t>Interest in common units of NCM owned by Company</t>
  </si>
  <si>
    <t>18.00%</t>
  </si>
  <si>
    <t>Impairment of investments</t>
  </si>
  <si>
    <t>NCM | Theatre Properties and Equipment</t>
  </si>
  <si>
    <t>Payment for installation of certain equipment used for digital advertising</t>
  </si>
  <si>
    <t>Investment In NCM</t>
  </si>
  <si>
    <t>Common unit convertible into share of NCMI common stock, conversion ratio</t>
  </si>
  <si>
    <t>Estimated fair value of investment using NCMI's stock price</t>
  </si>
  <si>
    <t>NCMI stock price | $ / shares</t>
  </si>
  <si>
    <t>Summary of Common Units Received Under Adjustment Agreement (Detail) - USD ($) $ in Thousands</t>
  </si>
  <si>
    <t>Fair Value of Common Units Received</t>
  </si>
  <si>
    <t>Annual Common Unit Adjustment</t>
  </si>
  <si>
    <t>Date Common Units Received</t>
  </si>
  <si>
    <t>Mar. 31,
		2017</t>
  </si>
  <si>
    <t>Mar. 31,
		2016</t>
  </si>
  <si>
    <t>Mar. 31,
		2015</t>
  </si>
  <si>
    <t>Number of Common Units Received</t>
  </si>
  <si>
    <t>Summary of Activity with NCM Included in Company's Consolidated Financial Statements (Detail) - USD ($) $ in Thousands</t>
  </si>
  <si>
    <t>Equity in earnings</t>
  </si>
  <si>
    <t>Equity in other comprehensive loss</t>
  </si>
  <si>
    <t>Beginning Balance</t>
  </si>
  <si>
    <t>Ending Balance</t>
  </si>
  <si>
    <t>Receipt of common units due to annual common unit adjustment</t>
  </si>
  <si>
    <t>Receipt of excess cash distributions</t>
  </si>
  <si>
    <t>Receipt under tax receivable agreement</t>
  </si>
  <si>
    <t>Deferred Revenue</t>
  </si>
  <si>
    <t>Deferred Revenue | NCM</t>
  </si>
  <si>
    <t>Amortization of deferred revenue</t>
  </si>
  <si>
    <t>Equity in Earnings</t>
  </si>
  <si>
    <t>Equity in Earnings | NCM</t>
  </si>
  <si>
    <t>Other Revenue</t>
  </si>
  <si>
    <t>Revenues earned under ESA</t>
  </si>
  <si>
    <t>Other Revenue | NCM</t>
  </si>
  <si>
    <t>Cash Received</t>
  </si>
  <si>
    <t>Other Comprehensive Loss</t>
  </si>
  <si>
    <t>Other Comprehensive Loss | NCM</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9,819, $10,523 and $11,110 for the years ended December 31, 2015, 2016 and 2017, respectively.</t>
  </si>
  <si>
    <t>Summary of Activity with NCM Included in Company's Consolidated Financial Statements (Parenthetical) (Detail) - USD ($) $ in Thousands</t>
  </si>
  <si>
    <t>Equity Method Investments And Joint Ventures [Abstract]</t>
  </si>
  <si>
    <t>Company's beverage concessionaire advertising costs</t>
  </si>
  <si>
    <t>Summary Financial Information for National CineMedia (Detail) - NCM - USD ($) $ in Thousands</t>
  </si>
  <si>
    <t>9 Months Ended</t>
  </si>
  <si>
    <t>Sep. 28, 2017</t>
  </si>
  <si>
    <t>Dec. 29, 2016</t>
  </si>
  <si>
    <t>Noncurrent assets</t>
  </si>
  <si>
    <t>Noncurrent liabilities</t>
  </si>
  <si>
    <t>Members' deficit</t>
  </si>
  <si>
    <t>Summary of Activity for Each of Company's Other Investments (Detail) - USD ($) $ in Thousands</t>
  </si>
  <si>
    <t>1 Months Ended</t>
  </si>
  <si>
    <t>Dec. 31, 2013</t>
  </si>
  <si>
    <t>Investments, beginning balance</t>
  </si>
  <si>
    <t>Equity in income</t>
  </si>
  <si>
    <t>Cash distributions received</t>
  </si>
  <si>
    <t>Investments, ending balance</t>
  </si>
  <si>
    <t>AC JV, LLC</t>
  </si>
  <si>
    <t>Cash contributions</t>
  </si>
  <si>
    <t>Other Affiliates</t>
  </si>
  <si>
    <t>Equity in comprehensive income (loss)</t>
  </si>
  <si>
    <t>Unrealized holding loss</t>
  </si>
  <si>
    <t>Sale of investment in Taiwan</t>
  </si>
  <si>
    <t>[2]</t>
  </si>
  <si>
    <t>Sale of investment</t>
  </si>
  <si>
    <t>[3]</t>
  </si>
  <si>
    <t>Other Affiliates | Digital Cinema Implementation Partners</t>
  </si>
  <si>
    <t>Other Affiliates | RealD</t>
  </si>
  <si>
    <t>Other Affiliates | AC JV, LLC</t>
  </si>
  <si>
    <t>Other Affiliates | Digital Cinema Distribution Coalition</t>
  </si>
  <si>
    <t>Other Affiliates | Other Investment</t>
  </si>
  <si>
    <t>The Company sold its investment in a Taiwan joint venture for $2,634, resulting in a gain of $1,251, which is included in loss on sale of assets and other for the year ended December 31, 2015.</t>
  </si>
  <si>
    <t>See further discussion of the sale of the investment held by the Company under RealD, Inc. below.</t>
  </si>
  <si>
    <t>Summary of Activity for Each of Company's Other Investments (Parenthetical) (Detail) $ in Thousands</t>
  </si>
  <si>
    <t>Proceeds from sale of investment in joint venture</t>
  </si>
  <si>
    <t>Gain (loss) on sale of assets and other</t>
  </si>
  <si>
    <t>Other Investments - Additional Information (Detail)</t>
  </si>
  <si>
    <t>Mar. 22, 2016USD ($)$ / shares</t>
  </si>
  <si>
    <t>Dec. 31, 2013USD ($)</t>
  </si>
  <si>
    <t>Mar. 31, 2011$ / shares</t>
  </si>
  <si>
    <t>Dec. 31, 2017USD ($)RenewalOptionProjectionSystemshares</t>
  </si>
  <si>
    <t>Dec. 31, 2011shares</t>
  </si>
  <si>
    <t>Number of shares owned in RealD | shares</t>
  </si>
  <si>
    <t>Exercise price of options, shares | $ / shares</t>
  </si>
  <si>
    <t>Percentage of voting interest</t>
  </si>
  <si>
    <t>33.00%</t>
  </si>
  <si>
    <t>Economic interest in Digital Cinema Implementation Partners</t>
  </si>
  <si>
    <t>24.30%</t>
  </si>
  <si>
    <t>Digital Cinema Implementation Partners | Other Affiliates</t>
  </si>
  <si>
    <t>Digital projection systems leased under operating lease, initial term</t>
  </si>
  <si>
    <t>Number of one-year fair value renewal options | RenewalOption</t>
  </si>
  <si>
    <t>Minimum annual rent per digital projection system</t>
  </si>
  <si>
    <t>Number of equipment being leased under master equipment lease agreement | ProjectionSystem</t>
  </si>
  <si>
    <t>RealD | Other Affiliates</t>
  </si>
  <si>
    <t>Purchase price per share | $ / shares</t>
  </si>
  <si>
    <t>Gain on investment</t>
  </si>
  <si>
    <t>Unrealized holding gain previously recorded in AOCI</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Remaining outstanding balance of note payable</t>
  </si>
  <si>
    <t>AC JV, LLC | Film rentals and advertising</t>
  </si>
  <si>
    <t>Event fees</t>
  </si>
  <si>
    <t>Digital Cinema Distribution Coalition</t>
  </si>
  <si>
    <t>14.60%</t>
  </si>
  <si>
    <t>Payments for content delivery services</t>
  </si>
  <si>
    <t>Summary Financial Information for DCIP (Detail) - Other Affiliates - Digital Cinema Implementation Partners - USD ($) $ in Thousands</t>
  </si>
  <si>
    <t>Members' equity</t>
  </si>
  <si>
    <t>Transactions with DCIP (Detail) - Digital Cinema Implementation Partners - USD ($) $ in Thousands</t>
  </si>
  <si>
    <t>Equipment lease payments</t>
  </si>
  <si>
    <t>Warranty reimbursements from DCIP</t>
  </si>
  <si>
    <t>Management services fees</t>
  </si>
  <si>
    <t>Summary of Goodwill (Detail) - USD ($) $ in Thousands</t>
  </si>
  <si>
    <t>Goodwill [Line Items]</t>
  </si>
  <si>
    <t>Acquisitions of theatres</t>
  </si>
  <si>
    <t>Other acquisitions</t>
  </si>
  <si>
    <t>Acquisition of theatres in the U.S. and international markets.</t>
  </si>
  <si>
    <t>Acquisition of screen advertising companies in Central America and Colombia.</t>
  </si>
  <si>
    <t>Summary of Goodwill (Parenthetical) (Detail) $ in Thousands</t>
  </si>
  <si>
    <t>Dec. 31, 2017USD ($)</t>
  </si>
  <si>
    <t>Accumulated impairment losses</t>
  </si>
  <si>
    <t>Intangible Assets -Net (Detail) - USD ($) $ in Thousands</t>
  </si>
  <si>
    <t>Intangible Assets Net Excluding Goodwill [Abstract]</t>
  </si>
  <si>
    <t>Intangible assets with finite lives, Beginning balance</t>
  </si>
  <si>
    <t>Accumulated amortization additions</t>
  </si>
  <si>
    <t>Other, Gross carrying amount</t>
  </si>
  <si>
    <t>Intangible assets with finite lives, Ending balance</t>
  </si>
  <si>
    <t>Intangible assets with finite lives, Accumulated amortization, Beginning balance</t>
  </si>
  <si>
    <t>Accumulated amortization</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Indefinite-lived Intangible Assets, Tradename, Beginning Balance</t>
  </si>
  <si>
    <t>Indefinite lived intangible assets, additions</t>
  </si>
  <si>
    <t>Other, Tradename</t>
  </si>
  <si>
    <t>Indefinite-lived Intangible Assets, Tradename, Ending Balance</t>
  </si>
  <si>
    <t>Total intangible assets - net, Beginning balance</t>
  </si>
  <si>
    <t>Business Combination, Recognized Identifiable Assets Acquired and Liabilities Assumed, Finite-Lived Intangibles</t>
  </si>
  <si>
    <t>Other, Total intangible assets - net</t>
  </si>
  <si>
    <t>Total intangible assets - net, Ending balance</t>
  </si>
  <si>
    <t>Amounts represent fair values allocated to intangible assets acquired as part of acquisitions of theatres in the U.S. and international markets.</t>
  </si>
  <si>
    <t>Activity for 2016 reflects addition of non-compete agreement and favorable lease associated with theatres acquired in the U.S.</t>
  </si>
  <si>
    <t>Amounts represent foreign currency translation adjustments and the write-off of certain lease intangibles for theatre closures and lease amendments.</t>
  </si>
  <si>
    <t>Estimated Aggregate Future Amortization Expense for Intangible Assets (Detail) - USD ($) $ in Thousands</t>
  </si>
  <si>
    <t>Finite Lived Intangible Assets Net [Abstract]</t>
  </si>
  <si>
    <t>For the year ended December 31, 2018</t>
  </si>
  <si>
    <t>For the year ended December 31, 2019</t>
  </si>
  <si>
    <t>For the year ended December 31, 2020</t>
  </si>
  <si>
    <t>For the year ended December 31, 2021</t>
  </si>
  <si>
    <t>For the year ended December 31, 2022</t>
  </si>
  <si>
    <t>Thereafter</t>
  </si>
  <si>
    <t>Long-Lived Asset Impairment Charges (Detail) - USD ($) $ in Thousands</t>
  </si>
  <si>
    <t>Impaired Long-Lived Assets Held and Used [Line Items]</t>
  </si>
  <si>
    <t>Theatre properties</t>
  </si>
  <si>
    <t>Intangible assets</t>
  </si>
  <si>
    <t>Activity for 2015 was related to the impairment of a favorable lease for one theatre.</t>
  </si>
  <si>
    <t>Impairment of Long-Lived Assets - Additional Information (Detail) $ in Thousands</t>
  </si>
  <si>
    <t>Estimated aggregate remaining fair value of long-lived assets impaired during current period</t>
  </si>
  <si>
    <t>Deferred Changes and Other Assets (Detail) - USD ($) $ in Thousands</t>
  </si>
  <si>
    <t>Long-term prepaid rents</t>
  </si>
  <si>
    <t>Construction and other deposits</t>
  </si>
  <si>
    <t>Equipment to be placed in service</t>
  </si>
  <si>
    <t>Long Term Debt (Detail) - USD ($) $ in Thousands</t>
  </si>
  <si>
    <t>Nov. 28, 2017</t>
  </si>
  <si>
    <t>Jun. 16, 2017</t>
  </si>
  <si>
    <t>Dec. 15, 2016</t>
  </si>
  <si>
    <t>Jun. 13, 2016</t>
  </si>
  <si>
    <t>Debt Instrument [Line Items]</t>
  </si>
  <si>
    <t>Cinemark USA, Inc. term loan</t>
  </si>
  <si>
    <t>Less current portion</t>
  </si>
  <si>
    <t>Less debt issuance costs, net of accumulated amortization of $19,364 and $25,549, respectively</t>
  </si>
  <si>
    <t>4.875 % Senior Notes Due May 2023</t>
  </si>
  <si>
    <t>Senior notes</t>
  </si>
  <si>
    <t>5.125% senior notes due 2022</t>
  </si>
  <si>
    <t>Primarily represents debt owed to NCM in relation to the recently-formed joint venture AC JV, LLC. See Note 4.</t>
  </si>
  <si>
    <t>Reflected as a reduction of long term debt on the consolidated balance sheet as of December 31, 2016 and 2017.</t>
  </si>
  <si>
    <t>Long Term Debt (Parenthetical) (Detail) - USD ($) $ in Thousands</t>
  </si>
  <si>
    <t>Debt issue costs, accumulated amortization</t>
  </si>
  <si>
    <t>Long Term Debt - Additional Information (Detail) - USD ($)</t>
  </si>
  <si>
    <t>May 21, 2016</t>
  </si>
  <si>
    <t>May 16, 2016</t>
  </si>
  <si>
    <t>May 08, 2015</t>
  </si>
  <si>
    <t>May 24, 2013</t>
  </si>
  <si>
    <t>Dec. 18, 2012</t>
  </si>
  <si>
    <t>Jun. 03, 2011</t>
  </si>
  <si>
    <t>Dec. 31, 2012</t>
  </si>
  <si>
    <t>Incurred debt issue costs</t>
  </si>
  <si>
    <t>Amount outstanding under the term loan</t>
  </si>
  <si>
    <t>Percentage voting stock of foreign subsidiaries</t>
  </si>
  <si>
    <t>65.00%</t>
  </si>
  <si>
    <t>Multiple consolidated interest expense under sub condition two of condition two under dividend restriction</t>
  </si>
  <si>
    <t>Debt issuance costs</t>
  </si>
  <si>
    <t>Write off of unamortization of debt issuance cost</t>
  </si>
  <si>
    <t>Carrying value of long-term debt</t>
  </si>
  <si>
    <t>Fair value of long-term debt</t>
  </si>
  <si>
    <t>Amended Senior Secured Credit Facility</t>
  </si>
  <si>
    <t>Quarterly principal payments due</t>
  </si>
  <si>
    <t>Last quarterly payment date</t>
  </si>
  <si>
    <t>Mar. 31,
		2022</t>
  </si>
  <si>
    <t>Remaining principal</t>
  </si>
  <si>
    <t>Amended senior secured credit facility, dividend that could have distributed</t>
  </si>
  <si>
    <t>Senior Secured Credit Facility Agreement</t>
  </si>
  <si>
    <t>Remaining principal due date</t>
  </si>
  <si>
    <t>May 8,
		2022</t>
  </si>
  <si>
    <t>Pre-payment of term loan</t>
  </si>
  <si>
    <t>First quarterly payment date</t>
  </si>
  <si>
    <t>Jun. 30,
		2017</t>
  </si>
  <si>
    <t>Aggregate principal amount of Senior Notes</t>
  </si>
  <si>
    <t>Interest rate</t>
  </si>
  <si>
    <t>4.875%</t>
  </si>
  <si>
    <t>Debt instrument, maturity date</t>
  </si>
  <si>
    <t>Jun. 1,
		2023</t>
  </si>
  <si>
    <t>Senior notes indenture, amount that could have distributed</t>
  </si>
  <si>
    <t>Price to repurchase the senior subordinated notes as a percentage of the aggregate principal amount outstanding plus accrued and unpaid interest in case of change of control</t>
  </si>
  <si>
    <t>101.00%</t>
  </si>
  <si>
    <t>Debt covenants, required minimum coverage ratio</t>
  </si>
  <si>
    <t>200.00%</t>
  </si>
  <si>
    <t>Actual coverage ratio</t>
  </si>
  <si>
    <t>610.00%</t>
  </si>
  <si>
    <t>4.875 % Senior Notes Due June 1, 2023</t>
  </si>
  <si>
    <t>99.00%</t>
  </si>
  <si>
    <t>Debt issue costs, discount</t>
  </si>
  <si>
    <t>7.375% senior subordinated notes due 2021</t>
  </si>
  <si>
    <t>7.375%</t>
  </si>
  <si>
    <t>Debt instrument, maturity period</t>
  </si>
  <si>
    <t>Percentage of debt repayment premium</t>
  </si>
  <si>
    <t>104.00%</t>
  </si>
  <si>
    <t>Early retirement of debt</t>
  </si>
  <si>
    <t>5.125%</t>
  </si>
  <si>
    <t>Dec. 15,
		2022</t>
  </si>
  <si>
    <t>Description of debt Instrument frequency of periodic payment</t>
  </si>
  <si>
    <t>Interest on the 5.125% Senior Notes is payable on June 15 and December 15 of each year.</t>
  </si>
  <si>
    <t>Term Loan Credit facility | Senior Secured Credit Facility</t>
  </si>
  <si>
    <t>Maturity period</t>
  </si>
  <si>
    <t>7 years</t>
  </si>
  <si>
    <t>Term Loan Credit facility | Amended Senior Secured Credit Facility</t>
  </si>
  <si>
    <t>Aggregate principal amount issued</t>
  </si>
  <si>
    <t>Percentage of Variable rate added to federal funds effective rate</t>
  </si>
  <si>
    <t>0.50%</t>
  </si>
  <si>
    <t>Percentage of variable margin rate added to one-month Eurodollar rate</t>
  </si>
  <si>
    <t>Percentage of variable margin rate added to Eurodollar rate</t>
  </si>
  <si>
    <t>2.00%</t>
  </si>
  <si>
    <t>Debt instrument description of interest</t>
  </si>
  <si>
    <t>A Eurodollar-based rate for a period of 1, 2, 3, 6, 9 or 12 months plus a margin of 2.00% per annum.</t>
  </si>
  <si>
    <t>Average interest rate on outstanding borrowings</t>
  </si>
  <si>
    <t>3.60%</t>
  </si>
  <si>
    <t>Term Loan Credit facility | Amended Senior Secured Credit Facility | One Month Eurodollar Rate</t>
  </si>
  <si>
    <t>Revolving Credit Line | Senior Secured Credit Facility</t>
  </si>
  <si>
    <t>Revolving Credit Line | Amended Senior Secured Credit Facility</t>
  </si>
  <si>
    <t>A Eurodollar-based rate for a period of 1, 2, 3, 6, 9 or 12 months plus a margin that ranges from 1.50% to 2.25% per annum.</t>
  </si>
  <si>
    <t>Amount outstanding under the revolving credit line</t>
  </si>
  <si>
    <t>Available borrowing capacity</t>
  </si>
  <si>
    <t>Revolving Credit Line | Amended Senior Secured Credit Facility | Minimum</t>
  </si>
  <si>
    <t>1.50%</t>
  </si>
  <si>
    <t>Revolving Credit Line | Amended Senior Secured Credit Facility | Maximum</t>
  </si>
  <si>
    <t>2.25%</t>
  </si>
  <si>
    <t>Revolving Credit Line | Amended Senior Secured Credit Facility | One Month Eurodollar Rate | Minimum</t>
  </si>
  <si>
    <t>Revolving Credit Line | Amended Senior Secured Credit Facility | One Month Eurodollar Rate | Maximum</t>
  </si>
  <si>
    <t>1.25%</t>
  </si>
  <si>
    <t>Reflected as a loss on debt amendments and refinancing on the consolidated statement of income for the year in which the amendments were effective.</t>
  </si>
  <si>
    <t>Long Term Debt - Amendment of Credit Agreement (Detail) - USD ($) $ in Thousands</t>
  </si>
  <si>
    <t>Debt Issue Cost Paid</t>
  </si>
  <si>
    <t>Loss on Debt Amendment</t>
  </si>
  <si>
    <t>Amended Credit Agreement June 13, 2016</t>
  </si>
  <si>
    <t>Nature of Amendment</t>
  </si>
  <si>
    <t>Reduced term loan interest rate by 0.25%</t>
  </si>
  <si>
    <t>Amended Credit Agreement December 15, 2016</t>
  </si>
  <si>
    <t>Reduced term loan interest rate by 0.50%</t>
  </si>
  <si>
    <t>Amended Credit Agreement June 16, 2017</t>
  </si>
  <si>
    <t>Reduced term loan interest rate by 0.25%; modified certain definitions and other provisions in the Credit Agreement</t>
  </si>
  <si>
    <t>Amended Credit Agreement November 28, 2017</t>
  </si>
  <si>
    <t>Extended maturity of revolving credit line to December 2022; reduced the interest rate applicable to borrowings under the credit line</t>
  </si>
  <si>
    <t>Long Term Debt - Amendment of Credit Agreement (Parenthetical) (Detail)</t>
  </si>
  <si>
    <t>Debt instrument, reduction in interest rate</t>
  </si>
  <si>
    <t>0.25%</t>
  </si>
  <si>
    <t>Debt instrument, extended maturity date</t>
  </si>
  <si>
    <t>2022-12</t>
  </si>
  <si>
    <t>Maturities of Long-Term Debt, Excluding Unamortized Debt Issuance Costs (Detail) - USD ($) $ in Thousands</t>
  </si>
  <si>
    <t>Fair Value Measurements - Additional Information (Detail) - USD ($)</t>
  </si>
  <si>
    <t>Assets at fair value on recurring basis</t>
  </si>
  <si>
    <t>Liabilities at fair value on recurring basis</t>
  </si>
  <si>
    <t>Fair value of assets transfers in or out, level 1 to level 2</t>
  </si>
  <si>
    <t>Fair value of assets transfers in or out, level 2 to level 1</t>
  </si>
  <si>
    <t>Fair value, asset transfers into Level 3</t>
  </si>
  <si>
    <t>Fair value, asset transfers out of Level 3</t>
  </si>
  <si>
    <t>Reconciliation of Beginning and Ending Balance for Liabilities Measured at Fair Value on Recurring Basis Unobservable Inputs (Detail) - USD ($) $ in Thousands</t>
  </si>
  <si>
    <t>Beginning balances - Liabilities</t>
  </si>
  <si>
    <t>Total loss included in accumulated other comprehensive loss</t>
  </si>
  <si>
    <t>Settlements included in interest expense</t>
  </si>
  <si>
    <t>Ending balances - Liabilities</t>
  </si>
  <si>
    <t>Foreign Currency Translation - Additional Information (Detail) - USD ($) $ in Thousands</t>
  </si>
  <si>
    <t>Foreign Currency Translation [Line Items]</t>
  </si>
  <si>
    <t>Accumulated other comprehensive income (loss)</t>
  </si>
  <si>
    <t>Cumulative foreign currency adjustments</t>
  </si>
  <si>
    <t>Cumulative inflation rate</t>
  </si>
  <si>
    <t>100.00%</t>
  </si>
  <si>
    <t>Cumulative inflation period</t>
  </si>
  <si>
    <t>Reclassification of cumulative foreign currency translation adjustments</t>
  </si>
  <si>
    <t>Canada</t>
  </si>
  <si>
    <t>Summary of Impact of Translating Financial Statements of Company's International Subsidiaries (Detail) $ in Thousands</t>
  </si>
  <si>
    <t>Other comprehensive Income (Loss)</t>
  </si>
  <si>
    <t>Brazil</t>
  </si>
  <si>
    <t>Exchange Rate</t>
  </si>
  <si>
    <t>Argentina</t>
  </si>
  <si>
    <t>Colombia</t>
  </si>
  <si>
    <t>Chile</t>
  </si>
  <si>
    <t>Peru</t>
  </si>
  <si>
    <t>Other foreign countries</t>
  </si>
  <si>
    <t>International Subsidiaries | Cinemark USA, Inc. Stockholder's Equity</t>
  </si>
  <si>
    <t>Non-controlling Interest in Subsidiaries (Detail) - USD ($) $ in Thousands</t>
  </si>
  <si>
    <t>Noncontrolling Interest [Line Items]</t>
  </si>
  <si>
    <t>Cinemark Partners II</t>
  </si>
  <si>
    <t>Laredo Theatre</t>
  </si>
  <si>
    <t>Greeley Ltd</t>
  </si>
  <si>
    <t>Non-controlling Interest in Subsidiaries (Parenthetical) (Detail)</t>
  </si>
  <si>
    <t>Ownership share</t>
  </si>
  <si>
    <t>24.60%</t>
  </si>
  <si>
    <t>25.00%</t>
  </si>
  <si>
    <t>49.00%</t>
  </si>
  <si>
    <t>Noncontrolling Interests in Subsidiaries - Additional Information (Detail) - USD ($) $ in Thousands</t>
  </si>
  <si>
    <t>Percentage of remaining share purchased</t>
  </si>
  <si>
    <t>Purchase of noncontrolling interest</t>
  </si>
  <si>
    <t>Decrease in additional paid-in-capital</t>
  </si>
  <si>
    <t>Ownership percentage</t>
  </si>
  <si>
    <t>Flix Impirica S.A.</t>
  </si>
  <si>
    <t>Cinemark USA, Inc. Stockholder's Equity</t>
  </si>
  <si>
    <t>Summary of Impact of Changes in Company's Ownership Interest in Subsidiary (Detail) - USD ($) $ in Thousands</t>
  </si>
  <si>
    <t>Net transfers from non-controlling interests</t>
  </si>
  <si>
    <t>Change from net income attributable to Cinemark USA, Inc. and transfers from noncontrolling interests</t>
  </si>
  <si>
    <t>Decrease in Cinemark USA, Inc. additional paid-in-capital for the buyout of Flix Impirica non-controlling interest</t>
  </si>
  <si>
    <t>Capital Stock - Additional Information (Detail) - USD ($) $ / shares in Units, $ in Thousands</t>
  </si>
  <si>
    <t>Stockholders Equity Note [Line Items]</t>
  </si>
  <si>
    <t>Preferred stock, shares</t>
  </si>
  <si>
    <t>Preferred stock, par value</t>
  </si>
  <si>
    <t>Preferred stock, issued</t>
  </si>
  <si>
    <t>Preferred stock, outstanding</t>
  </si>
  <si>
    <t>Unrecognized compensation expense</t>
  </si>
  <si>
    <t>Remaining Compensation Expense recognition period (in years)</t>
  </si>
  <si>
    <t>Restricted Stock | Cinemark Holdings, Inc.</t>
  </si>
  <si>
    <t>Shares of restricted stock, granted</t>
  </si>
  <si>
    <t>Market value of common stock on the dates of grant</t>
  </si>
  <si>
    <t>Restricted Stock | Cinemark USA Inc</t>
  </si>
  <si>
    <t>Restricted Stock | Directors</t>
  </si>
  <si>
    <t>Award vesting period for restricted stock granted</t>
  </si>
  <si>
    <t>Restricted Stock | Minimum</t>
  </si>
  <si>
    <t>Forfeiture rate for restricted stock awards</t>
  </si>
  <si>
    <t>0.00%</t>
  </si>
  <si>
    <t>Restricted Stock | Minimum | Cinemark Holdings, Inc.</t>
  </si>
  <si>
    <t>Restricted Stock | Minimum | Employees</t>
  </si>
  <si>
    <t>Restricted Stock | Maximum</t>
  </si>
  <si>
    <t>Restricted Stock | Maximum | Cinemark Holdings, Inc.</t>
  </si>
  <si>
    <t>Restricted Stock | Maximum | Employees</t>
  </si>
  <si>
    <t>4 years</t>
  </si>
  <si>
    <t>Restricted Stock Units (RSUs)</t>
  </si>
  <si>
    <t>Share-based compensation arrangement by share-based payment award, description</t>
  </si>
  <si>
    <t>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t>
  </si>
  <si>
    <t>Share-based compensation arrangement by share-based payment award, vesting condition</t>
  </si>
  <si>
    <t>All payouts of restricted stock units that vest will be subject to an additional service requirement and will be paid in the form of Cinemark Holdings, Inc.’s common stock if the participant continues to provide services through the fourth anniversary of the grant date.</t>
  </si>
  <si>
    <t>Internal rate of return, performance period</t>
  </si>
  <si>
    <t>Percentage of IRR expected</t>
  </si>
  <si>
    <t>11.00%</t>
  </si>
  <si>
    <t>Expected forfeiture rate</t>
  </si>
  <si>
    <t>Restricted Stock Units (RSUs) | Stock Grants 2016</t>
  </si>
  <si>
    <t>Actual IRR calculated for grant</t>
  </si>
  <si>
    <t>Restricted Stock Units (RSUs) | Stock Grants 2017</t>
  </si>
  <si>
    <t>9.50%</t>
  </si>
  <si>
    <t>Restricted Stock Units (RSUs) | Cinemark Holdings, Inc.</t>
  </si>
  <si>
    <t>Number of hypothetical shares of common stock</t>
  </si>
  <si>
    <t>Number of hypothetical shares of common stock at maximum IRR level</t>
  </si>
  <si>
    <t>Actual cumulative forfeitures (in units)</t>
  </si>
  <si>
    <t>Restricted Stock Units (RSUs) | Cinemark Holdings, Inc. | Stock Grants 2013 and 2014</t>
  </si>
  <si>
    <t>Stock price at the date of modification</t>
  </si>
  <si>
    <t>Incremental compensation expense</t>
  </si>
  <si>
    <t>Restricted Stock Units (RSUs) | Cinemark Holdings, Inc. | Stock Grants 2015</t>
  </si>
  <si>
    <t>Summary of Restricted Stock Activity (Detail) - Restricted Stock - Cinemark Holdings, Inc. - $ / shares</t>
  </si>
  <si>
    <t>Shares of Restricted Stock</t>
  </si>
  <si>
    <t>Shares of Restricted Stock, Beginning balance</t>
  </si>
  <si>
    <t>Shares of Restricted Stock, Granted</t>
  </si>
  <si>
    <t>Shares of Restricted Stock, Vested</t>
  </si>
  <si>
    <t>Shares of Restricted Stock, Forfeited</t>
  </si>
  <si>
    <t>Shares of Restricted Stock, Ending balance</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ummary of Restricted Stock Award Activity (Detail) - USD ($) $ in Thousands</t>
  </si>
  <si>
    <t>Share-based Compensation Arrangement by Share-based Payment Award [Line Items]</t>
  </si>
  <si>
    <t>Compensation expense recognized during the period</t>
  </si>
  <si>
    <t>Restricted Stock | Employees</t>
  </si>
  <si>
    <t>Fair value of restricted shares that vested during the period</t>
  </si>
  <si>
    <t>Income tax benefit recognized upon vesting of share based awards</t>
  </si>
  <si>
    <t>Number of restricted stock unit awards that vested during the period</t>
  </si>
  <si>
    <t>Restricted Stock | Cinemark Holdings, Inc. | Directors</t>
  </si>
  <si>
    <t>Accumulated dividends to be paid upon vesting of restricted stock unit awards</t>
  </si>
  <si>
    <t>Summary of Financial Performance Thresholds and Vesting Rates (Detail) - Restricted Stock Units (RSUs)</t>
  </si>
  <si>
    <t>Threshold IRR</t>
  </si>
  <si>
    <t>7.00%</t>
  </si>
  <si>
    <t>6.00%</t>
  </si>
  <si>
    <t>7.50%</t>
  </si>
  <si>
    <t>Target IRR</t>
  </si>
  <si>
    <t>Maximum IRR</t>
  </si>
  <si>
    <t>13.00%</t>
  </si>
  <si>
    <t>11.50%</t>
  </si>
  <si>
    <t>Percentage of Shares Vesting</t>
  </si>
  <si>
    <t>33.30%</t>
  </si>
  <si>
    <t>Targeted IRR</t>
  </si>
  <si>
    <t>66.60%</t>
  </si>
  <si>
    <t>Summary of Potential Number of Units that Could Vest Under Restricted Stock Unit Awards (Detail) - USD ($) $ in Thousands</t>
  </si>
  <si>
    <t>Disclosure Of Restricted Stock Unit [Abstract]</t>
  </si>
  <si>
    <t>Number of units at threshold IRR</t>
  </si>
  <si>
    <t>Number of units at target IRR</t>
  </si>
  <si>
    <t>Number of units at maximum IRR</t>
  </si>
  <si>
    <t>Fair value of units at threshold IRR</t>
  </si>
  <si>
    <t>Fair value of units at target IRR</t>
  </si>
  <si>
    <t>Fair value of units at maximum IRR</t>
  </si>
  <si>
    <t>The grant date fair values for units issued during the years ended December 31, 2015, 2016, and 2017 were $43.19, $29.83 and $42.37, respectively.</t>
  </si>
  <si>
    <t>Summary of Potential Number of Units that Could Vest Under Restricted Stock Unit Awards (Parenthetical) (Detail) - $ / shares</t>
  </si>
  <si>
    <t>Schedule Of Restricted Stock Unit [Line Items]</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nd equipment acquired under capital lease</t>
  </si>
  <si>
    <t>Investment in NCM - receipt of common units (see Note 3)</t>
  </si>
  <si>
    <t>Noncash distributions to Cinemark Holdings, Inc.</t>
  </si>
  <si>
    <t>Receipt of promissory note related to sale of investment in a Taiwan joint venture</t>
  </si>
  <si>
    <t>Other Affiliates | Taiwan Joint Venture</t>
  </si>
  <si>
    <t>Additions to theatre properties and equipment included in accounts payable as of December 31, 2016 and 2017 were $40,625 and $31,276, respectively.</t>
  </si>
  <si>
    <t>Supplemental Information to Condensed Consolidated Statements of Cash Flows (Parenthetical) (Detail) - USD ($) $ in Thousands</t>
  </si>
  <si>
    <t>Additions to theatre properties and equipment included in accounts payable</t>
  </si>
  <si>
    <t>Income Taxes - Additional Information (Detail) - USD ($) $ in Thousands</t>
  </si>
  <si>
    <t>Dec. 31, 2018</t>
  </si>
  <si>
    <t>Income Taxes [Line Items]</t>
  </si>
  <si>
    <t>Corporate income tax rate</t>
  </si>
  <si>
    <t>35.00%</t>
  </si>
  <si>
    <t>Income tax net one-time benefit</t>
  </si>
  <si>
    <t>Deemed reptriated foreign earnings</t>
  </si>
  <si>
    <t>Additional net transition tax on deemed repatriated foreign earnings</t>
  </si>
  <si>
    <t>Undistributed foreign earnings</t>
  </si>
  <si>
    <t>Valuation allowance against deferred assets – non-current</t>
  </si>
  <si>
    <t>Gross unrecognized tax benefits, including interest and penalties</t>
  </si>
  <si>
    <t>Unrecognized tax benefit that if recognized would impact effective tax rate</t>
  </si>
  <si>
    <t>Accrued for interest and penalties</t>
  </si>
  <si>
    <t>Foreign | Minimum</t>
  </si>
  <si>
    <t>Tax credit carryforwards expiring year</t>
  </si>
  <si>
    <t>State | Minimum</t>
  </si>
  <si>
    <t>Net operating losses carried forward expiring period</t>
  </si>
  <si>
    <t>State | Maximum</t>
  </si>
  <si>
    <t>Net operating losses carried forward expiring year</t>
  </si>
  <si>
    <t>Scenario Forecast</t>
  </si>
  <si>
    <t>21.00%</t>
  </si>
  <si>
    <t>Income Before Income Taxes (Detail) - USD ($) $ in Thousands</t>
  </si>
  <si>
    <t>Income before income taxes, U.S.</t>
  </si>
  <si>
    <t>Income before income taxes, Foreign</t>
  </si>
  <si>
    <t>Current and Deferred Income Taxes (Detail) - USD ($) $ in Thousands</t>
  </si>
  <si>
    <t>Current:</t>
  </si>
  <si>
    <t>Federal</t>
  </si>
  <si>
    <t>Foreign</t>
  </si>
  <si>
    <t>State</t>
  </si>
  <si>
    <t>Total current expense</t>
  </si>
  <si>
    <t>Deferred:</t>
  </si>
  <si>
    <t>Total deferred taxes</t>
  </si>
  <si>
    <t>Reconciliation Between Income Tax Expenses (Detail) - USD ($) $ in Thousands</t>
  </si>
  <si>
    <t>Computed statutory tax expense</t>
  </si>
  <si>
    <t>Foreign inflation adjustments</t>
  </si>
  <si>
    <t>State and local income taxes, net of federal income tax impact</t>
  </si>
  <si>
    <t>Foreign losses not benefited and changes in valuation allowance</t>
  </si>
  <si>
    <t>Foreign tax rate differential</t>
  </si>
  <si>
    <t>Foreign dividends</t>
  </si>
  <si>
    <t>Foreign tax credits</t>
  </si>
  <si>
    <t>Impacts related to 2017 Tax Act</t>
  </si>
  <si>
    <t>Changes in uncertain tax positions</t>
  </si>
  <si>
    <t>Other — net</t>
  </si>
  <si>
    <t>Includes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t>
  </si>
  <si>
    <t>Reconciliation Between Income Tax Expenses (Parenthetical) (Detail) $ in Thousands</t>
  </si>
  <si>
    <t>One-time benefit due to re-measurement of net deferred tax liabilities</t>
  </si>
  <si>
    <t>Deemed repatriation tax amount</t>
  </si>
  <si>
    <t>Reduction in deferred tax assets with regard to foreign tax credit carryforwards</t>
  </si>
  <si>
    <t>Net Long-Term Deferred Income Tax Liabilities (Detail) - USD ($) $ in Thousands</t>
  </si>
  <si>
    <t>Schedule Of Deferred Income Tax Assets And Liabilities [Line Items]</t>
  </si>
  <si>
    <t>Intangible asset — other</t>
  </si>
  <si>
    <t>Intangible asset — tradenames</t>
  </si>
  <si>
    <t>Investment in partnerships</t>
  </si>
  <si>
    <t>Total deferred liabilities</t>
  </si>
  <si>
    <t>Exchange (gain) loss</t>
  </si>
  <si>
    <t>Capital lease obligations</t>
  </si>
  <si>
    <t>Other tax loss carryforwards</t>
  </si>
  <si>
    <t>Other tax credit carryforwards</t>
  </si>
  <si>
    <t>Other expenses, not currently deductible for tax purposes</t>
  </si>
  <si>
    <t>Total deferred assets</t>
  </si>
  <si>
    <t>Net deferred income tax liability before valuation allowance</t>
  </si>
  <si>
    <t>Net deferred income tax liability</t>
  </si>
  <si>
    <t>U.S.</t>
  </si>
  <si>
    <t>Reconciliation of Total Amounts of Unrecognized Tax Benefits Excluding Interest and Penalties (Detail) - USD ($) $ in Thousands</t>
  </si>
  <si>
    <t>Gross increases - tax positions in prior periods</t>
  </si>
  <si>
    <t>Gross decreases - tax positions in prior periods</t>
  </si>
  <si>
    <t>Gross increases - current period tax positions</t>
  </si>
  <si>
    <t>Settlements</t>
  </si>
  <si>
    <t>Commitments and Contingencies - Additional Information (Detail) - USD ($) $ in Thousands</t>
  </si>
  <si>
    <t>Commitments and Contingencies Disclosure [Line Items]</t>
  </si>
  <si>
    <t>Liability for deferred lease expenses</t>
  </si>
  <si>
    <t>Employer matching contribution payments</t>
  </si>
  <si>
    <t>Liability recorded for employer contribution payments</t>
  </si>
  <si>
    <t>Tim Warner</t>
  </si>
  <si>
    <t>Employment agreement termination date</t>
  </si>
  <si>
    <t>Apr. 1,
		2016</t>
  </si>
  <si>
    <t>Other Employees Except Tim Warner</t>
  </si>
  <si>
    <t>Employment agreements term extension</t>
  </si>
  <si>
    <t>Robert Carmony</t>
  </si>
  <si>
    <t>Jan. 2,
		2018</t>
  </si>
  <si>
    <t>Operating and capital leases with terms generally ranging</t>
  </si>
  <si>
    <t>10 years</t>
  </si>
  <si>
    <t>25 years</t>
  </si>
  <si>
    <t>Rent Expenses (Detail) - USD ($) $ in Thousands</t>
  </si>
  <si>
    <t>Fixed rent expense</t>
  </si>
  <si>
    <t>Contingent rent and other facility lease expenses</t>
  </si>
  <si>
    <t>Total facility lease expense</t>
  </si>
  <si>
    <t>Future Minimum Lease Payments under Noncancelable Operating and Capital Leases Remaining Terms in Excess of One Year (Detail) - USD ($) $ in Thousands</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Amounts representing interest payments</t>
  </si>
  <si>
    <t>Present value of future minimum payments</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equity investees are reported entirely within the U.S. operating segment</t>
  </si>
  <si>
    <t>Reconciliation of Net Income to Adjusted EBITDA (Detail) - USD ($) $ in Thousands</t>
  </si>
  <si>
    <t>Add (deduct):</t>
  </si>
  <si>
    <t>Other income</t>
  </si>
  <si>
    <t>Other cash distributions from equity investees</t>
  </si>
  <si>
    <t>[4]</t>
  </si>
  <si>
    <t>[5]</t>
  </si>
  <si>
    <t>Includes interest income, foreign currency exchange gain (loss), and equity in income of affiliates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international countries</t>
  </si>
  <si>
    <t>Related Party Transactions - Additional Information (Detail)</t>
  </si>
  <si>
    <t>Dec. 31, 2017USD ($)TheatreFacilityLease</t>
  </si>
  <si>
    <t>Related Party Transaction [Line Items]</t>
  </si>
  <si>
    <t>Cash dividends paid to Cinemark Holdings, Inc.</t>
  </si>
  <si>
    <t>Noncash distribution to Cinemark Holdings, Inc.</t>
  </si>
  <si>
    <t>Receivable from Cinemark Holdings, Inc.</t>
  </si>
  <si>
    <t>Laredo Theatre, Ltd</t>
  </si>
  <si>
    <t>Company's interest in Laredo</t>
  </si>
  <si>
    <t>Lone Star Theatre's interest in Laredo</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LC</t>
  </si>
  <si>
    <t>Amount paid for the use of aircraft</t>
  </si>
  <si>
    <t>Pinstack</t>
  </si>
  <si>
    <t>Amount paid for the event for employees and their families</t>
  </si>
  <si>
    <t>Syufy Enterprises, LP</t>
  </si>
  <si>
    <t>Number of theatres leased | Theatre</t>
  </si>
  <si>
    <t>Number of parking facilities leased | Facility</t>
  </si>
  <si>
    <t>Total number of leases | Lease</t>
  </si>
  <si>
    <t>Number of leases with minimum annual rent | Lease</t>
  </si>
  <si>
    <t>Number of leases without minimum annual rent | Lease</t>
  </si>
  <si>
    <t>Total rent paid to Syufy</t>
  </si>
  <si>
    <t>Valuation Allowance of Deferred Tax Assets (Detail) - Valuation Allowance of Deferred Tax Assets - USD ($) $ in Thousands</t>
  </si>
  <si>
    <t>Valuation and Qualifying Accounts Disclosure [Line Items]</t>
  </si>
  <si>
    <t>Additions</t>
  </si>
  <si>
    <t>Deductions</t>
  </si>
  <si>
    <t>A valuation allowance was provided against certain deferred tax assets arising from carryforwards of unused foreign tax credit benefits.</t>
  </si>
  <si>
    <t>Condensed Consolidating Financial Information of Subsidiary Guarantors - Additional Information (Detail) $ in Thousands</t>
  </si>
  <si>
    <t>5.125% Senior Notes Due 2022</t>
  </si>
  <si>
    <t>Condensed Consolidating Financial Information [Line Items]</t>
  </si>
  <si>
    <t>Outstanding aggregate principal amount of Senior Notes</t>
  </si>
  <si>
    <t>4.875% Senior Notes Due 2023</t>
  </si>
  <si>
    <t>Condensed Consolidating Balance Sheet Information (Detail) - USD ($) $ in Thousands</t>
  </si>
  <si>
    <t>Dec. 31, 2014</t>
  </si>
  <si>
    <t>Other current assets</t>
  </si>
  <si>
    <t>Accounts receivable from parent or subsidiaries</t>
  </si>
  <si>
    <t>Theatre properties and equipment - net</t>
  </si>
  <si>
    <t>Investment in subsidiaries</t>
  </si>
  <si>
    <t>Accounts payable to parent or subsidiaries</t>
  </si>
  <si>
    <t>Other long-term liabilities and deferrals</t>
  </si>
  <si>
    <t>Commitments and contingencies</t>
  </si>
  <si>
    <t>Other stockholder's equity</t>
  </si>
  <si>
    <t>Parent Company</t>
  </si>
  <si>
    <t>Subsidiary Guarantors</t>
  </si>
  <si>
    <t>Subsidiary Non-Guarantors</t>
  </si>
  <si>
    <t>Condensed Consolidating Statement of Income Information (Detail) - USD ($) $ in Thousands</t>
  </si>
  <si>
    <t>Condensed Financial Statements, Captions [Line Items]</t>
  </si>
  <si>
    <t>Theatre operating expenses</t>
  </si>
  <si>
    <t>(Gain) loss on sale of assets and other</t>
  </si>
  <si>
    <t>Condensed Consolidating Statement of Comprehensive Income Information (Detail) - USD ($) $ in Thousands</t>
  </si>
  <si>
    <t>Condensed Statement Of Income Captions [Line Items]</t>
  </si>
  <si>
    <t>Unrealized gain due to fair value adjustments on interest rate swap agreements, net of settlements, net of taxes</t>
  </si>
  <si>
    <t>Unrealized loss due to fair value adjustments on available-for-sale securities, net of taxes</t>
  </si>
  <si>
    <t>Condensed Consolidating Statement of Comprehensive Income Information (Parenthetical) (Detail) - USD ($) $ in Thousands</t>
  </si>
  <si>
    <t>Condensed Financial Information Of Subsidiaries Disclosure [Abstract]</t>
  </si>
  <si>
    <t>Condensed Consolidating Statement of Cash Flows Information (Detail) - USD ($) $ in Thousands</t>
  </si>
  <si>
    <t>Adjustments to reconcile net income to cash provided by operating activities</t>
  </si>
  <si>
    <t>Changes in assets and liabilities</t>
  </si>
  <si>
    <t>Additions to theatre properties and equipment</t>
  </si>
  <si>
    <t>Acquisition of theatres in the U.S., Brazil and international markets, net of cash acquired</t>
  </si>
  <si>
    <t>Dividends received from subsidiaries</t>
  </si>
  <si>
    <t>Intercompany note issuances</t>
  </si>
  <si>
    <t>Intercompany loan proceeds</t>
  </si>
  <si>
    <t>Supplemental Schedules - Condensed Consolidating Balance Sheet (Detail) - USD ($) $ in Thousands</t>
  </si>
  <si>
    <t>Equity</t>
  </si>
  <si>
    <t>Restricted Subsidiaries</t>
  </si>
  <si>
    <t>Unrestricted Subsidiaries</t>
  </si>
  <si>
    <t>Supplemental Schedules - Condensed Consolidating Statement of Income (Detail) - USD ($) $ in Thousands</t>
  </si>
  <si>
    <t>Theatre operating costs</t>
  </si>
  <si>
    <t>Unrestricted</t>
  </si>
  <si>
    <t>Supplemental Schedules - Condensed Consolidating of Comprehensive Income (Detail) - USD ($) $ in Thousands</t>
  </si>
  <si>
    <t>Supplemental Schedules - Condensed Consolidating Statement of Cash Flows (Detail)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8859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0</v>
      </c>
    </row>
    <row r="18" spans="1:4">
      <c r="A18" s="4" t="s">
        <v>30</v>
      </c>
    </row>
    <row r="19" spans="1:4">
      <c r="A19" s="3" t="s">
        <v>5</v>
      </c>
    </row>
    <row r="20" spans="1:4">
      <c r="A20" s="4" t="s">
        <v>31</v>
      </c>
      <c r="C20" s="5" t="n">
        <v>1500</v>
      </c>
    </row>
    <row r="21" spans="1:4">
      <c r="A21" s="4" t="s">
        <v>32</v>
      </c>
    </row>
    <row r="22" spans="1:4">
      <c r="A22" s="3" t="s">
        <v>5</v>
      </c>
    </row>
    <row r="23" spans="1:4">
      <c r="A23" s="4" t="s">
        <v>31</v>
      </c>
      <c r="C23" s="5"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52</v>
      </c>
      <c r="B1" s="2" t="s">
        <v>1</v>
      </c>
    </row>
    <row r="2" spans="1:4">
      <c r="B2" s="2" t="s">
        <v>2</v>
      </c>
      <c r="C2" s="2" t="s">
        <v>34</v>
      </c>
      <c r="D2" s="2" t="s">
        <v>103</v>
      </c>
    </row>
    <row r="3" spans="1:4">
      <c r="A3" s="3" t="s">
        <v>261</v>
      </c>
    </row>
    <row r="4" spans="1:4">
      <c r="A4" s="4" t="s">
        <v>1053</v>
      </c>
      <c r="B4" s="7" t="n">
        <v>247908</v>
      </c>
      <c r="C4" s="7" t="n">
        <v>242927</v>
      </c>
      <c r="D4" s="7" t="n">
        <v>240057</v>
      </c>
    </row>
    <row r="5" spans="1:4">
      <c r="A5" s="4" t="s">
        <v>1054</v>
      </c>
      <c r="B5" s="5" t="n">
        <v>80289</v>
      </c>
      <c r="C5" s="5" t="n">
        <v>78367</v>
      </c>
      <c r="D5" s="5" t="n">
        <v>79704</v>
      </c>
    </row>
    <row r="6" spans="1:4">
      <c r="A6" s="4" t="s">
        <v>1055</v>
      </c>
      <c r="B6" s="7" t="n">
        <v>328197</v>
      </c>
      <c r="C6" s="7" t="n">
        <v>321294</v>
      </c>
      <c r="D6" s="7" t="n">
        <v>3197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4</v>
      </c>
    </row>
    <row r="2" spans="1:3">
      <c r="A2" s="3" t="s">
        <v>261</v>
      </c>
    </row>
    <row r="3" spans="1:3">
      <c r="A3" s="4" t="s">
        <v>1057</v>
      </c>
      <c r="B3" s="7" t="n">
        <v>253835</v>
      </c>
    </row>
    <row r="4" spans="1:3">
      <c r="A4" s="4" t="s">
        <v>1058</v>
      </c>
      <c r="B4" s="5" t="n">
        <v>233606</v>
      </c>
    </row>
    <row r="5" spans="1:3">
      <c r="A5" s="4" t="s">
        <v>1059</v>
      </c>
      <c r="B5" s="5" t="n">
        <v>215265</v>
      </c>
    </row>
    <row r="6" spans="1:3">
      <c r="A6" s="4" t="s">
        <v>1060</v>
      </c>
      <c r="B6" s="5" t="n">
        <v>197779</v>
      </c>
    </row>
    <row r="7" spans="1:3">
      <c r="A7" s="4" t="s">
        <v>1061</v>
      </c>
      <c r="B7" s="5" t="n">
        <v>171486</v>
      </c>
    </row>
    <row r="8" spans="1:3">
      <c r="A8" s="4" t="s">
        <v>1062</v>
      </c>
      <c r="B8" s="5" t="n">
        <v>675567</v>
      </c>
    </row>
    <row r="9" spans="1:3">
      <c r="A9" s="4" t="s">
        <v>1063</v>
      </c>
      <c r="B9" s="5" t="n">
        <v>1747538</v>
      </c>
    </row>
    <row r="10" spans="1:3">
      <c r="A10" s="4" t="s">
        <v>1064</v>
      </c>
      <c r="B10" s="5" t="n">
        <v>42832</v>
      </c>
    </row>
    <row r="11" spans="1:3">
      <c r="A11" s="4" t="s">
        <v>1065</v>
      </c>
      <c r="B11" s="5" t="n">
        <v>42363</v>
      </c>
    </row>
    <row r="12" spans="1:3">
      <c r="A12" s="4" t="s">
        <v>1066</v>
      </c>
      <c r="B12" s="5" t="n">
        <v>41543</v>
      </c>
    </row>
    <row r="13" spans="1:3">
      <c r="A13" s="4" t="s">
        <v>1067</v>
      </c>
      <c r="B13" s="5" t="n">
        <v>34584</v>
      </c>
    </row>
    <row r="14" spans="1:3">
      <c r="A14" s="4" t="s">
        <v>1068</v>
      </c>
      <c r="B14" s="5" t="n">
        <v>32383</v>
      </c>
    </row>
    <row r="15" spans="1:3">
      <c r="A15" s="4" t="s">
        <v>1069</v>
      </c>
      <c r="B15" s="5" t="n">
        <v>182027</v>
      </c>
    </row>
    <row r="16" spans="1:3">
      <c r="A16" s="4" t="s">
        <v>1070</v>
      </c>
      <c r="B16" s="5" t="n">
        <v>375732</v>
      </c>
    </row>
    <row r="17" spans="1:3">
      <c r="A17" s="4" t="s">
        <v>1071</v>
      </c>
      <c r="B17" s="5" t="n">
        <v>-99070</v>
      </c>
    </row>
    <row r="18" spans="1:3">
      <c r="A18" s="4" t="s">
        <v>1072</v>
      </c>
      <c r="B18" s="5" t="n">
        <v>276662</v>
      </c>
    </row>
    <row r="19" spans="1:3">
      <c r="A19" s="4" t="s">
        <v>63</v>
      </c>
      <c r="B19" s="5" t="n">
        <v>-25511</v>
      </c>
      <c r="C19" s="7" t="n">
        <v>-21139</v>
      </c>
    </row>
    <row r="20" spans="1:3">
      <c r="A20" s="4" t="s">
        <v>74</v>
      </c>
      <c r="B20" s="7" t="n">
        <v>251151</v>
      </c>
      <c r="C20" s="7" t="n">
        <v>2342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3</v>
      </c>
      <c r="C1" s="2" t="s">
        <v>1</v>
      </c>
    </row>
    <row r="2" spans="1:5">
      <c r="C2" s="2" t="s">
        <v>2</v>
      </c>
      <c r="D2" s="2" t="s">
        <v>34</v>
      </c>
      <c r="E2" s="2" t="s">
        <v>103</v>
      </c>
    </row>
    <row r="3" spans="1:5">
      <c r="A3" s="3" t="s">
        <v>1074</v>
      </c>
    </row>
    <row r="4" spans="1:5">
      <c r="A4" s="4" t="s">
        <v>104</v>
      </c>
      <c r="C4" s="7" t="n">
        <v>2991547</v>
      </c>
      <c r="D4" s="7" t="n">
        <v>2918765</v>
      </c>
      <c r="E4" s="7" t="n">
        <v>2852609</v>
      </c>
    </row>
    <row r="5" spans="1:5">
      <c r="A5" s="4" t="s">
        <v>1075</v>
      </c>
      <c r="B5" s="4" t="s">
        <v>54</v>
      </c>
      <c r="C5" s="5" t="n">
        <v>725269</v>
      </c>
      <c r="D5" s="5" t="n">
        <v>707840</v>
      </c>
      <c r="E5" s="5" t="n">
        <v>684581</v>
      </c>
    </row>
    <row r="6" spans="1:5">
      <c r="A6" s="4" t="s">
        <v>1076</v>
      </c>
      <c r="C6" s="5" t="n">
        <v>380862</v>
      </c>
      <c r="D6" s="5" t="n">
        <v>326908</v>
      </c>
      <c r="E6" s="5" t="n">
        <v>331726</v>
      </c>
    </row>
    <row r="7" spans="1:5">
      <c r="A7" s="4" t="s">
        <v>1077</v>
      </c>
    </row>
    <row r="8" spans="1:5">
      <c r="A8" s="3" t="s">
        <v>1074</v>
      </c>
    </row>
    <row r="9" spans="1:5">
      <c r="A9" s="4" t="s">
        <v>104</v>
      </c>
      <c r="C9" s="5" t="n">
        <v>2236237</v>
      </c>
      <c r="D9" s="5" t="n">
        <v>2230693</v>
      </c>
      <c r="E9" s="5" t="n">
        <v>2137733</v>
      </c>
    </row>
    <row r="10" spans="1:5">
      <c r="A10" s="4" t="s">
        <v>1075</v>
      </c>
      <c r="B10" s="4" t="s">
        <v>54</v>
      </c>
      <c r="C10" s="5" t="n">
        <v>559693</v>
      </c>
      <c r="D10" s="5" t="n">
        <v>550150</v>
      </c>
      <c r="E10" s="5" t="n">
        <v>518165</v>
      </c>
    </row>
    <row r="11" spans="1:5">
      <c r="A11" s="4" t="s">
        <v>1076</v>
      </c>
      <c r="C11" s="5" t="n">
        <v>321040</v>
      </c>
      <c r="D11" s="5" t="n">
        <v>242271</v>
      </c>
      <c r="E11" s="5" t="n">
        <v>223213</v>
      </c>
    </row>
    <row r="12" spans="1:5">
      <c r="A12" s="4" t="s">
        <v>1078</v>
      </c>
    </row>
    <row r="13" spans="1:5">
      <c r="A13" s="3" t="s">
        <v>1074</v>
      </c>
    </row>
    <row r="14" spans="1:5">
      <c r="A14" s="4" t="s">
        <v>104</v>
      </c>
      <c r="C14" s="5" t="n">
        <v>769436</v>
      </c>
      <c r="D14" s="5" t="n">
        <v>701573</v>
      </c>
      <c r="E14" s="5" t="n">
        <v>728735</v>
      </c>
    </row>
    <row r="15" spans="1:5">
      <c r="A15" s="4" t="s">
        <v>1075</v>
      </c>
      <c r="B15" s="4" t="s">
        <v>54</v>
      </c>
      <c r="C15" s="5" t="n">
        <v>165576</v>
      </c>
      <c r="D15" s="5" t="n">
        <v>157690</v>
      </c>
      <c r="E15" s="5" t="n">
        <v>166416</v>
      </c>
    </row>
    <row r="16" spans="1:5">
      <c r="A16" s="4" t="s">
        <v>1076</v>
      </c>
      <c r="C16" s="5" t="n">
        <v>59822</v>
      </c>
      <c r="D16" s="5" t="n">
        <v>84637</v>
      </c>
      <c r="E16" s="5" t="n">
        <v>108513</v>
      </c>
    </row>
    <row r="17" spans="1:5">
      <c r="A17" s="4" t="s">
        <v>1079</v>
      </c>
    </row>
    <row r="18" spans="1:5">
      <c r="A18" s="3" t="s">
        <v>1074</v>
      </c>
    </row>
    <row r="19" spans="1:5">
      <c r="A19" s="4" t="s">
        <v>104</v>
      </c>
      <c r="C19" s="7" t="n">
        <v>-14126</v>
      </c>
      <c r="D19" s="7" t="n">
        <v>-13501</v>
      </c>
      <c r="E19" s="7" t="n">
        <v>-13859</v>
      </c>
    </row>
    <row r="20" spans="1:5"/>
    <row r="21" spans="1:5">
      <c r="A21" s="4" t="s">
        <v>54</v>
      </c>
      <c r="B21" s="4" t="s">
        <v>1080</v>
      </c>
    </row>
  </sheetData>
  <mergeCells count="4">
    <mergeCell ref="A1:B2"/>
    <mergeCell ref="C1:E1"/>
    <mergeCell ref="A20:D20"/>
    <mergeCell ref="B21:D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s>
  <sheetData>
    <row r="1" spans="1:13">
      <c r="A1" s="1" t="s">
        <v>1081</v>
      </c>
      <c r="C1" s="2" t="s">
        <v>698</v>
      </c>
      <c r="D1" s="2" t="s">
        <v>588</v>
      </c>
      <c r="E1" s="2" t="s">
        <v>699</v>
      </c>
      <c r="F1" s="2" t="s">
        <v>588</v>
      </c>
      <c r="G1" s="2" t="s">
        <v>700</v>
      </c>
      <c r="H1" s="2" t="s">
        <v>588</v>
      </c>
      <c r="I1" s="2" t="s">
        <v>701</v>
      </c>
      <c r="J1" s="2" t="s">
        <v>588</v>
      </c>
      <c r="K1" s="2" t="s">
        <v>2</v>
      </c>
      <c r="L1" s="2" t="s">
        <v>34</v>
      </c>
      <c r="M1" s="2" t="s">
        <v>103</v>
      </c>
    </row>
    <row r="2" spans="1:13">
      <c r="A2" s="3" t="s">
        <v>264</v>
      </c>
    </row>
    <row r="3" spans="1:13">
      <c r="A3" s="4" t="s">
        <v>131</v>
      </c>
      <c r="K3" s="7" t="n">
        <v>267482</v>
      </c>
      <c r="L3" s="7" t="n">
        <v>258513</v>
      </c>
      <c r="M3" s="7" t="n">
        <v>220391</v>
      </c>
    </row>
    <row r="4" spans="1:13">
      <c r="A4" s="3" t="s">
        <v>1082</v>
      </c>
    </row>
    <row r="5" spans="1:13">
      <c r="A5" s="4" t="s">
        <v>130</v>
      </c>
      <c r="K5" s="5" t="n">
        <v>80256</v>
      </c>
      <c r="L5" s="5" t="n">
        <v>104851</v>
      </c>
      <c r="M5" s="5" t="n">
        <v>129960</v>
      </c>
    </row>
    <row r="6" spans="1:13">
      <c r="A6" s="4" t="s">
        <v>122</v>
      </c>
      <c r="B6" s="4" t="s">
        <v>54</v>
      </c>
      <c r="K6" s="5" t="n">
        <v>105918</v>
      </c>
      <c r="L6" s="5" t="n">
        <v>108313</v>
      </c>
      <c r="M6" s="5" t="n">
        <v>112741</v>
      </c>
    </row>
    <row r="7" spans="1:13">
      <c r="A7" s="4" t="s">
        <v>123</v>
      </c>
      <c r="C7" s="7" t="n">
        <v>331</v>
      </c>
      <c r="E7" s="7" t="n">
        <v>190</v>
      </c>
      <c r="G7" s="7" t="n">
        <v>161</v>
      </c>
      <c r="I7" s="7" t="n">
        <v>249</v>
      </c>
      <c r="K7" s="5" t="n">
        <v>521</v>
      </c>
      <c r="L7" s="5" t="n">
        <v>13445</v>
      </c>
      <c r="M7" s="5" t="n">
        <v>925</v>
      </c>
    </row>
    <row r="8" spans="1:13">
      <c r="A8" s="4" t="s">
        <v>1083</v>
      </c>
      <c r="B8" s="4" t="s">
        <v>590</v>
      </c>
      <c r="K8" s="5" t="n">
        <v>-43121</v>
      </c>
      <c r="L8" s="5" t="n">
        <v>-44813</v>
      </c>
      <c r="M8" s="5" t="n">
        <v>-20041</v>
      </c>
    </row>
    <row r="9" spans="1:13">
      <c r="A9" s="4" t="s">
        <v>1084</v>
      </c>
      <c r="B9" s="4" t="s">
        <v>1085</v>
      </c>
      <c r="K9" s="5" t="n">
        <v>25973</v>
      </c>
      <c r="L9" s="5" t="n">
        <v>21916</v>
      </c>
      <c r="M9" s="5" t="n">
        <v>19027</v>
      </c>
    </row>
    <row r="10" spans="1:13">
      <c r="A10" s="4" t="s">
        <v>116</v>
      </c>
      <c r="K10" s="5" t="n">
        <v>237513</v>
      </c>
      <c r="L10" s="5" t="n">
        <v>209071</v>
      </c>
      <c r="M10" s="5" t="n">
        <v>189206</v>
      </c>
    </row>
    <row r="11" spans="1:13">
      <c r="A11" s="4" t="s">
        <v>117</v>
      </c>
      <c r="K11" s="5" t="n">
        <v>15084</v>
      </c>
      <c r="L11" s="5" t="n">
        <v>2836</v>
      </c>
      <c r="M11" s="5" t="n">
        <v>8801</v>
      </c>
    </row>
    <row r="12" spans="1:13">
      <c r="A12" s="4" t="s">
        <v>118</v>
      </c>
      <c r="K12" s="5" t="n">
        <v>22812</v>
      </c>
      <c r="L12" s="5" t="n">
        <v>20459</v>
      </c>
      <c r="M12" s="5" t="n">
        <v>8143</v>
      </c>
    </row>
    <row r="13" spans="1:13">
      <c r="A13" s="4" t="s">
        <v>77</v>
      </c>
      <c r="K13" s="5" t="n">
        <v>-1268</v>
      </c>
      <c r="L13" s="5" t="n">
        <v>-990</v>
      </c>
      <c r="M13" s="5" t="n">
        <v>-1806</v>
      </c>
    </row>
    <row r="14" spans="1:13">
      <c r="A14" s="4" t="s">
        <v>182</v>
      </c>
      <c r="K14" s="5" t="n">
        <v>2274</v>
      </c>
      <c r="L14" s="5" t="n">
        <v>1826</v>
      </c>
      <c r="M14" s="5" t="n">
        <v>2361</v>
      </c>
    </row>
    <row r="15" spans="1:13">
      <c r="A15" s="4" t="s">
        <v>158</v>
      </c>
      <c r="K15" s="5" t="n">
        <v>11825</v>
      </c>
      <c r="L15" s="5" t="n">
        <v>12413</v>
      </c>
      <c r="M15" s="5" t="n">
        <v>14873</v>
      </c>
    </row>
    <row r="16" spans="1:13">
      <c r="A16" s="4" t="s">
        <v>1075</v>
      </c>
      <c r="B16" s="4" t="s">
        <v>1086</v>
      </c>
      <c r="K16" s="7" t="n">
        <v>725269</v>
      </c>
      <c r="L16" s="7" t="n">
        <v>707840</v>
      </c>
      <c r="M16" s="7" t="n">
        <v>684581</v>
      </c>
    </row>
    <row r="17" spans="1:13"/>
    <row r="18" spans="1:13">
      <c r="A18" s="4" t="s">
        <v>54</v>
      </c>
      <c r="B18" s="4" t="s">
        <v>134</v>
      </c>
    </row>
    <row r="19" spans="1:13">
      <c r="A19" s="4" t="s">
        <v>588</v>
      </c>
      <c r="B19" s="4" t="s">
        <v>794</v>
      </c>
    </row>
    <row r="20" spans="1:13">
      <c r="A20" s="4" t="s">
        <v>590</v>
      </c>
      <c r="B20" s="4" t="s">
        <v>1087</v>
      </c>
    </row>
    <row r="21" spans="1:13">
      <c r="A21" s="4" t="s">
        <v>1085</v>
      </c>
      <c r="B21" s="4" t="s">
        <v>217</v>
      </c>
    </row>
    <row r="22" spans="1:13">
      <c r="A22" s="4" t="s">
        <v>1086</v>
      </c>
      <c r="B22" s="4" t="s">
        <v>1080</v>
      </c>
    </row>
  </sheetData>
  <mergeCells count="67">
    <mergeCell ref="A1:B1"/>
    <mergeCell ref="C2:D2"/>
    <mergeCell ref="E2:F2"/>
    <mergeCell ref="G2:H2"/>
    <mergeCell ref="I2:J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A17:L17"/>
    <mergeCell ref="B18:L18"/>
    <mergeCell ref="B19:L19"/>
    <mergeCell ref="B20:L20"/>
    <mergeCell ref="B21:L21"/>
    <mergeCell ref="B22:L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4</v>
      </c>
      <c r="D2" s="2" t="s">
        <v>103</v>
      </c>
    </row>
    <row r="3" spans="1:4">
      <c r="A3" s="3" t="s">
        <v>1089</v>
      </c>
    </row>
    <row r="4" spans="1:4">
      <c r="A4" s="4" t="s">
        <v>104</v>
      </c>
      <c r="B4" s="7" t="n">
        <v>2991547</v>
      </c>
      <c r="C4" s="7" t="n">
        <v>2918765</v>
      </c>
      <c r="D4" s="7" t="n">
        <v>2852609</v>
      </c>
    </row>
    <row r="5" spans="1:4">
      <c r="A5" s="4" t="s">
        <v>1090</v>
      </c>
      <c r="B5" s="5" t="n">
        <v>1828054</v>
      </c>
      <c r="C5" s="5" t="n">
        <v>1704536</v>
      </c>
    </row>
    <row r="6" spans="1:4">
      <c r="A6" s="4" t="s">
        <v>1091</v>
      </c>
    </row>
    <row r="7" spans="1:4">
      <c r="A7" s="3" t="s">
        <v>1089</v>
      </c>
    </row>
    <row r="8" spans="1:4">
      <c r="A8" s="4" t="s">
        <v>104</v>
      </c>
      <c r="B8" s="5" t="n">
        <v>2236237</v>
      </c>
      <c r="C8" s="5" t="n">
        <v>2230693</v>
      </c>
      <c r="D8" s="5" t="n">
        <v>2137733</v>
      </c>
    </row>
    <row r="9" spans="1:4">
      <c r="A9" s="4" t="s">
        <v>1090</v>
      </c>
      <c r="B9" s="5" t="n">
        <v>1439168</v>
      </c>
      <c r="C9" s="5" t="n">
        <v>1306643</v>
      </c>
    </row>
    <row r="10" spans="1:4">
      <c r="A10" s="4" t="s">
        <v>1092</v>
      </c>
    </row>
    <row r="11" spans="1:4">
      <c r="A11" s="3" t="s">
        <v>1089</v>
      </c>
    </row>
    <row r="12" spans="1:4">
      <c r="A12" s="4" t="s">
        <v>104</v>
      </c>
      <c r="B12" s="5" t="n">
        <v>341485</v>
      </c>
      <c r="C12" s="5" t="n">
        <v>304407</v>
      </c>
      <c r="D12" s="5" t="n">
        <v>291959</v>
      </c>
    </row>
    <row r="13" spans="1:4">
      <c r="A13" s="4" t="s">
        <v>1090</v>
      </c>
      <c r="B13" s="5" t="n">
        <v>179669</v>
      </c>
      <c r="C13" s="5" t="n">
        <v>197896</v>
      </c>
    </row>
    <row r="14" spans="1:4">
      <c r="A14" s="4" t="s">
        <v>1093</v>
      </c>
    </row>
    <row r="15" spans="1:4">
      <c r="A15" s="3" t="s">
        <v>1089</v>
      </c>
    </row>
    <row r="16" spans="1:4">
      <c r="A16" s="4" t="s">
        <v>104</v>
      </c>
      <c r="B16" s="5" t="n">
        <v>427951</v>
      </c>
      <c r="C16" s="5" t="n">
        <v>397166</v>
      </c>
      <c r="D16" s="5" t="n">
        <v>436776</v>
      </c>
    </row>
    <row r="17" spans="1:4">
      <c r="A17" s="4" t="s">
        <v>1090</v>
      </c>
      <c r="B17" s="5" t="n">
        <v>209217</v>
      </c>
      <c r="C17" s="5" t="n">
        <v>199997</v>
      </c>
    </row>
    <row r="18" spans="1:4">
      <c r="A18" s="4" t="s">
        <v>1079</v>
      </c>
    </row>
    <row r="19" spans="1:4">
      <c r="A19" s="3" t="s">
        <v>1089</v>
      </c>
    </row>
    <row r="20" spans="1:4">
      <c r="A20" s="4" t="s">
        <v>104</v>
      </c>
      <c r="B20" s="7" t="n">
        <v>-14126</v>
      </c>
      <c r="C20" s="7" t="n">
        <v>-13501</v>
      </c>
      <c r="D20" s="7" t="n">
        <v>-138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41"/>
    <col customWidth="1" max="3" min="3" width="21"/>
    <col customWidth="1" max="4" min="4" width="21"/>
  </cols>
  <sheetData>
    <row r="1" spans="1:4">
      <c r="A1" s="1" t="s">
        <v>1094</v>
      </c>
      <c r="B1" s="2" t="s">
        <v>1</v>
      </c>
    </row>
    <row r="2" spans="1:4">
      <c r="B2" s="2" t="s">
        <v>1095</v>
      </c>
      <c r="C2" s="2" t="s">
        <v>174</v>
      </c>
      <c r="D2" s="2" t="s">
        <v>513</v>
      </c>
    </row>
    <row r="3" spans="1:4">
      <c r="A3" s="3" t="s">
        <v>1096</v>
      </c>
    </row>
    <row r="4" spans="1:4">
      <c r="A4" s="4" t="s">
        <v>1097</v>
      </c>
      <c r="B4" s="7" t="n">
        <v>134500000</v>
      </c>
      <c r="C4" s="7" t="n">
        <v>124900000</v>
      </c>
      <c r="D4" s="7" t="n">
        <v>115225000</v>
      </c>
    </row>
    <row r="5" spans="1:4">
      <c r="A5" s="4" t="s">
        <v>1098</v>
      </c>
      <c r="D5" s="5" t="n">
        <v>17935000</v>
      </c>
    </row>
    <row r="6" spans="1:4">
      <c r="A6" s="4" t="s">
        <v>1099</v>
      </c>
      <c r="B6" s="7" t="n">
        <v>14581000</v>
      </c>
      <c r="C6" s="5" t="n">
        <v>10080000</v>
      </c>
    </row>
    <row r="7" spans="1:4">
      <c r="A7" s="4" t="s">
        <v>1100</v>
      </c>
    </row>
    <row r="8" spans="1:4">
      <c r="A8" s="3" t="s">
        <v>1096</v>
      </c>
    </row>
    <row r="9" spans="1:4">
      <c r="A9" s="4" t="s">
        <v>1101</v>
      </c>
      <c r="B9" s="4" t="s">
        <v>430</v>
      </c>
    </row>
    <row r="10" spans="1:4">
      <c r="A10" s="4" t="s">
        <v>1102</v>
      </c>
      <c r="B10" s="4" t="s">
        <v>852</v>
      </c>
    </row>
    <row r="11" spans="1:4">
      <c r="A11" s="4" t="s">
        <v>1103</v>
      </c>
      <c r="B11" s="4" t="s">
        <v>830</v>
      </c>
    </row>
    <row r="12" spans="1:4">
      <c r="A12" s="4" t="s">
        <v>1104</v>
      </c>
      <c r="B12" s="4" t="s">
        <v>518</v>
      </c>
    </row>
    <row r="13" spans="1:4">
      <c r="A13" s="4" t="s">
        <v>1105</v>
      </c>
      <c r="B13" s="4" t="s">
        <v>523</v>
      </c>
    </row>
    <row r="14" spans="1:4">
      <c r="A14" s="4" t="s">
        <v>1106</v>
      </c>
      <c r="B14" s="7" t="n">
        <v>50000000</v>
      </c>
    </row>
    <row r="15" spans="1:4">
      <c r="A15" s="4" t="s">
        <v>1107</v>
      </c>
      <c r="B15" s="4" t="s">
        <v>1108</v>
      </c>
    </row>
    <row r="16" spans="1:4">
      <c r="A16" s="4" t="s">
        <v>1109</v>
      </c>
      <c r="B16" s="7" t="n">
        <v>50000000</v>
      </c>
    </row>
    <row r="17" spans="1:4">
      <c r="A17" s="4" t="s">
        <v>1110</v>
      </c>
      <c r="B17" s="5" t="n">
        <v>586000</v>
      </c>
      <c r="C17" s="5" t="n">
        <v>506000</v>
      </c>
      <c r="D17" s="5" t="n">
        <v>567000</v>
      </c>
    </row>
    <row r="18" spans="1:4">
      <c r="A18" s="4" t="s">
        <v>1111</v>
      </c>
    </row>
    <row r="19" spans="1:4">
      <c r="A19" s="3" t="s">
        <v>1096</v>
      </c>
    </row>
    <row r="20" spans="1:4">
      <c r="A20" s="4" t="s">
        <v>1112</v>
      </c>
      <c r="B20" s="7" t="n">
        <v>131000</v>
      </c>
      <c r="C20" s="5" t="n">
        <v>110000</v>
      </c>
      <c r="D20" s="5" t="n">
        <v>410000</v>
      </c>
    </row>
    <row r="21" spans="1:4">
      <c r="A21" s="4" t="s">
        <v>1113</v>
      </c>
    </row>
    <row r="22" spans="1:4">
      <c r="A22" s="3" t="s">
        <v>1096</v>
      </c>
    </row>
    <row r="23" spans="1:4">
      <c r="A23" s="4" t="s">
        <v>1114</v>
      </c>
      <c r="C23" s="5" t="n">
        <v>70000</v>
      </c>
    </row>
    <row r="24" spans="1:4">
      <c r="A24" s="4" t="s">
        <v>1115</v>
      </c>
    </row>
    <row r="25" spans="1:4">
      <c r="A25" s="3" t="s">
        <v>1096</v>
      </c>
    </row>
    <row r="26" spans="1:4">
      <c r="A26" s="4" t="s">
        <v>1116</v>
      </c>
      <c r="B26" s="5" t="n">
        <v>14</v>
      </c>
    </row>
    <row r="27" spans="1:4">
      <c r="A27" s="4" t="s">
        <v>1117</v>
      </c>
      <c r="B27" s="5" t="n">
        <v>1</v>
      </c>
    </row>
    <row r="28" spans="1:4">
      <c r="A28" s="4" t="s">
        <v>1118</v>
      </c>
      <c r="B28" s="5" t="n">
        <v>15</v>
      </c>
    </row>
    <row r="29" spans="1:4">
      <c r="A29" s="4" t="s">
        <v>1119</v>
      </c>
      <c r="B29" s="5" t="n">
        <v>14</v>
      </c>
    </row>
    <row r="30" spans="1:4">
      <c r="A30" s="4" t="s">
        <v>1120</v>
      </c>
      <c r="B30" s="5" t="n">
        <v>1</v>
      </c>
    </row>
    <row r="31" spans="1:4">
      <c r="A31" s="4" t="s">
        <v>1121</v>
      </c>
      <c r="B31" s="7" t="n">
        <v>22483000</v>
      </c>
      <c r="C31" s="5" t="n">
        <v>21124000</v>
      </c>
      <c r="D31" s="5" t="n">
        <v>20581000</v>
      </c>
    </row>
    <row r="32" spans="1:4">
      <c r="A32" s="4" t="s">
        <v>375</v>
      </c>
    </row>
    <row r="33" spans="1:4">
      <c r="A33" s="3" t="s">
        <v>1096</v>
      </c>
    </row>
    <row r="34" spans="1:4">
      <c r="A34" s="4" t="s">
        <v>1097</v>
      </c>
      <c r="B34" s="5" t="n">
        <v>134500000</v>
      </c>
      <c r="C34" s="5" t="n">
        <v>124900000</v>
      </c>
      <c r="D34" s="5" t="n">
        <v>115225000</v>
      </c>
    </row>
    <row r="35" spans="1:4">
      <c r="A35" s="4" t="s">
        <v>1098</v>
      </c>
      <c r="D35" s="7" t="n">
        <v>17935000</v>
      </c>
    </row>
    <row r="36" spans="1:4">
      <c r="A36" s="4" t="s">
        <v>1099</v>
      </c>
      <c r="B36" s="7" t="n">
        <v>14581000</v>
      </c>
      <c r="C36" s="7" t="n">
        <v>1008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2</v>
      </c>
      <c r="B1" s="2" t="s">
        <v>1</v>
      </c>
    </row>
    <row r="2" spans="1:6">
      <c r="B2" s="2" t="s">
        <v>2</v>
      </c>
      <c r="D2" s="2" t="s">
        <v>34</v>
      </c>
      <c r="F2" s="2" t="s">
        <v>103</v>
      </c>
    </row>
    <row r="3" spans="1:6">
      <c r="A3" s="3" t="s">
        <v>1123</v>
      </c>
    </row>
    <row r="4" spans="1:6">
      <c r="A4" s="4" t="s">
        <v>548</v>
      </c>
      <c r="B4" s="7" t="n">
        <v>14524</v>
      </c>
      <c r="D4" s="7" t="n">
        <v>50636</v>
      </c>
      <c r="F4" s="7" t="n">
        <v>52873</v>
      </c>
    </row>
    <row r="5" spans="1:6">
      <c r="A5" s="4" t="s">
        <v>1124</v>
      </c>
      <c r="B5" s="5" t="n">
        <v>21347</v>
      </c>
      <c r="D5" s="5" t="n">
        <v>483</v>
      </c>
      <c r="F5" s="5" t="n">
        <v>437</v>
      </c>
    </row>
    <row r="6" spans="1:6">
      <c r="A6" s="4" t="s">
        <v>1125</v>
      </c>
      <c r="B6" s="5" t="n">
        <v>-625</v>
      </c>
      <c r="C6" s="4" t="s">
        <v>54</v>
      </c>
      <c r="D6" s="5" t="n">
        <v>-36595</v>
      </c>
      <c r="E6" s="4" t="s">
        <v>54</v>
      </c>
      <c r="F6" s="5" t="n">
        <v>-2674</v>
      </c>
    </row>
    <row r="7" spans="1:6">
      <c r="A7" s="4" t="s">
        <v>549</v>
      </c>
      <c r="B7" s="7" t="n">
        <v>35246</v>
      </c>
      <c r="D7" s="7" t="n">
        <v>14524</v>
      </c>
      <c r="F7" s="7" t="n">
        <v>50636</v>
      </c>
    </row>
    <row r="8" spans="1:6"/>
    <row r="9" spans="1:6">
      <c r="A9" s="4" t="s">
        <v>54</v>
      </c>
      <c r="B9" s="4" t="s">
        <v>1126</v>
      </c>
    </row>
  </sheetData>
  <mergeCells count="6">
    <mergeCell ref="A1:A2"/>
    <mergeCell ref="B1:F1"/>
    <mergeCell ref="B2:C2"/>
    <mergeCell ref="D2:E2"/>
    <mergeCell ref="A8:F8"/>
    <mergeCell ref="B9:F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651</v>
      </c>
    </row>
    <row r="2" spans="1:2">
      <c r="A2" s="4" t="s">
        <v>1128</v>
      </c>
    </row>
    <row r="3" spans="1:2">
      <c r="A3" s="3" t="s">
        <v>1129</v>
      </c>
    </row>
    <row r="4" spans="1:2">
      <c r="A4" s="4" t="s">
        <v>1130</v>
      </c>
      <c r="B4" s="7" t="n">
        <v>400000</v>
      </c>
    </row>
    <row r="5" spans="1:2">
      <c r="A5" s="4" t="s">
        <v>743</v>
      </c>
      <c r="B5" s="4" t="s">
        <v>763</v>
      </c>
    </row>
    <row r="6" spans="1:2">
      <c r="A6" s="4" t="s">
        <v>1131</v>
      </c>
    </row>
    <row r="7" spans="1:2">
      <c r="A7" s="3" t="s">
        <v>1129</v>
      </c>
    </row>
    <row r="8" spans="1:2">
      <c r="A8" s="4" t="s">
        <v>1130</v>
      </c>
      <c r="B8" s="7" t="n">
        <v>755000</v>
      </c>
    </row>
    <row r="9" spans="1:2">
      <c r="A9" s="4" t="s">
        <v>743</v>
      </c>
      <c r="B9" s="4" t="s">
        <v>7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2</v>
      </c>
      <c r="B1" s="2" t="s">
        <v>2</v>
      </c>
      <c r="C1" s="2" t="s">
        <v>34</v>
      </c>
      <c r="D1" s="2" t="s">
        <v>103</v>
      </c>
      <c r="E1" s="2" t="s">
        <v>1133</v>
      </c>
    </row>
    <row r="2" spans="1:5">
      <c r="A2" s="3" t="s">
        <v>35</v>
      </c>
    </row>
    <row r="3" spans="1:5">
      <c r="A3" s="4" t="s">
        <v>36</v>
      </c>
      <c r="B3" s="7" t="n">
        <v>522415</v>
      </c>
      <c r="C3" s="7" t="n">
        <v>561138</v>
      </c>
      <c r="D3" s="7" t="n">
        <v>588503</v>
      </c>
      <c r="E3" s="7" t="n">
        <v>638841</v>
      </c>
    </row>
    <row r="4" spans="1:5">
      <c r="A4" s="4" t="s">
        <v>1134</v>
      </c>
      <c r="B4" s="5" t="n">
        <v>135021</v>
      </c>
      <c r="C4" s="5" t="n">
        <v>115075</v>
      </c>
    </row>
    <row r="5" spans="1:5">
      <c r="A5" s="4" t="s">
        <v>1135</v>
      </c>
      <c r="B5" s="5" t="n">
        <v>14581</v>
      </c>
      <c r="C5" s="5" t="n">
        <v>10080</v>
      </c>
    </row>
    <row r="6" spans="1:5">
      <c r="A6" s="4" t="s">
        <v>42</v>
      </c>
      <c r="B6" s="5" t="n">
        <v>672017</v>
      </c>
      <c r="C6" s="5" t="n">
        <v>686293</v>
      </c>
    </row>
    <row r="7" spans="1:5">
      <c r="A7" s="4" t="s">
        <v>1136</v>
      </c>
      <c r="B7" s="5" t="n">
        <v>1828054</v>
      </c>
      <c r="C7" s="5" t="n">
        <v>1704536</v>
      </c>
    </row>
    <row r="8" spans="1:5">
      <c r="A8" s="4" t="s">
        <v>1137</v>
      </c>
      <c r="B8" s="5" t="n">
        <v>0</v>
      </c>
      <c r="C8" s="5" t="n">
        <v>0</v>
      </c>
    </row>
    <row r="9" spans="1:5">
      <c r="A9" s="4" t="s">
        <v>52</v>
      </c>
      <c r="B9" s="5" t="n">
        <v>1985269</v>
      </c>
      <c r="C9" s="5" t="n">
        <v>1925780</v>
      </c>
    </row>
    <row r="10" spans="1:5">
      <c r="A10" s="4" t="s">
        <v>60</v>
      </c>
      <c r="B10" s="5" t="n">
        <v>4485340</v>
      </c>
      <c r="C10" s="5" t="n">
        <v>4316609</v>
      </c>
    </row>
    <row r="11" spans="1:5">
      <c r="A11" s="3" t="s">
        <v>61</v>
      </c>
    </row>
    <row r="12" spans="1:5">
      <c r="A12" s="4" t="s">
        <v>62</v>
      </c>
      <c r="B12" s="5" t="n">
        <v>7099</v>
      </c>
      <c r="C12" s="5" t="n">
        <v>5671</v>
      </c>
    </row>
    <row r="13" spans="1:5">
      <c r="A13" s="4" t="s">
        <v>63</v>
      </c>
      <c r="B13" s="5" t="n">
        <v>25511</v>
      </c>
      <c r="C13" s="5" t="n">
        <v>21139</v>
      </c>
    </row>
    <row r="14" spans="1:5">
      <c r="A14" s="4" t="s">
        <v>190</v>
      </c>
      <c r="B14" s="5" t="n">
        <v>435676</v>
      </c>
      <c r="C14" s="5" t="n">
        <v>415992</v>
      </c>
    </row>
    <row r="15" spans="1:5">
      <c r="A15" s="4" t="s">
        <v>1138</v>
      </c>
      <c r="B15" s="5" t="n">
        <v>0</v>
      </c>
      <c r="C15" s="5" t="n">
        <v>0</v>
      </c>
    </row>
    <row r="16" spans="1:5">
      <c r="A16" s="4" t="s">
        <v>71</v>
      </c>
      <c r="B16" s="5" t="n">
        <v>468286</v>
      </c>
      <c r="C16" s="5" t="n">
        <v>442802</v>
      </c>
    </row>
    <row r="17" spans="1:5">
      <c r="A17" s="3" t="s">
        <v>72</v>
      </c>
    </row>
    <row r="18" spans="1:5">
      <c r="A18" s="4" t="s">
        <v>73</v>
      </c>
      <c r="B18" s="5" t="n">
        <v>1780381</v>
      </c>
      <c r="C18" s="5" t="n">
        <v>1782441</v>
      </c>
    </row>
    <row r="19" spans="1:5">
      <c r="A19" s="4" t="s">
        <v>74</v>
      </c>
      <c r="B19" s="5" t="n">
        <v>251151</v>
      </c>
      <c r="C19" s="5" t="n">
        <v>234281</v>
      </c>
    </row>
    <row r="20" spans="1:5">
      <c r="A20" s="4" t="s">
        <v>1139</v>
      </c>
      <c r="B20" s="5" t="n">
        <v>564027</v>
      </c>
      <c r="C20" s="5" t="n">
        <v>573005</v>
      </c>
    </row>
    <row r="21" spans="1:5">
      <c r="A21" s="4" t="s">
        <v>79</v>
      </c>
      <c r="B21" s="5" t="n">
        <v>2595559</v>
      </c>
      <c r="C21" s="5" t="n">
        <v>2589727</v>
      </c>
    </row>
    <row r="22" spans="1:5">
      <c r="A22" s="4" t="s">
        <v>1140</v>
      </c>
      <c r="B22" s="4" t="s">
        <v>81</v>
      </c>
      <c r="C22" s="4" t="s">
        <v>81</v>
      </c>
    </row>
    <row r="23" spans="1:5">
      <c r="A23" s="3" t="s">
        <v>82</v>
      </c>
    </row>
    <row r="24" spans="1:5">
      <c r="A24" s="4" t="s">
        <v>83</v>
      </c>
      <c r="B24" s="5" t="n">
        <v>49543</v>
      </c>
      <c r="C24" s="5" t="n">
        <v>49543</v>
      </c>
    </row>
    <row r="25" spans="1:5">
      <c r="A25" s="4" t="s">
        <v>1141</v>
      </c>
      <c r="B25" s="5" t="n">
        <v>1360059</v>
      </c>
      <c r="C25" s="5" t="n">
        <v>1223395</v>
      </c>
    </row>
    <row r="26" spans="1:5">
      <c r="A26" s="4" t="s">
        <v>88</v>
      </c>
      <c r="B26" s="5" t="n">
        <v>1409602</v>
      </c>
      <c r="C26" s="5" t="n">
        <v>1272938</v>
      </c>
    </row>
    <row r="27" spans="1:5">
      <c r="A27" s="4" t="s">
        <v>89</v>
      </c>
      <c r="B27" s="5" t="n">
        <v>11893</v>
      </c>
      <c r="C27" s="5" t="n">
        <v>11142</v>
      </c>
    </row>
    <row r="28" spans="1:5">
      <c r="A28" s="4" t="s">
        <v>90</v>
      </c>
      <c r="B28" s="5" t="n">
        <v>1421495</v>
      </c>
      <c r="C28" s="5" t="n">
        <v>1284080</v>
      </c>
      <c r="D28" s="5" t="n">
        <v>1113251</v>
      </c>
      <c r="E28" s="5" t="n">
        <v>1136723</v>
      </c>
    </row>
    <row r="29" spans="1:5">
      <c r="A29" s="4" t="s">
        <v>91</v>
      </c>
      <c r="B29" s="5" t="n">
        <v>4485340</v>
      </c>
      <c r="C29" s="5" t="n">
        <v>4316609</v>
      </c>
    </row>
    <row r="30" spans="1:5">
      <c r="A30" s="4" t="s">
        <v>1079</v>
      </c>
    </row>
    <row r="31" spans="1:5">
      <c r="A31" s="3" t="s">
        <v>35</v>
      </c>
    </row>
    <row r="32" spans="1:5">
      <c r="A32" s="4" t="s">
        <v>36</v>
      </c>
      <c r="B32" s="5" t="n">
        <v>0</v>
      </c>
      <c r="C32" s="5" t="n">
        <v>0</v>
      </c>
      <c r="D32" s="5" t="n">
        <v>0</v>
      </c>
      <c r="E32" s="5" t="n">
        <v>0</v>
      </c>
    </row>
    <row r="33" spans="1:5">
      <c r="A33" s="4" t="s">
        <v>1134</v>
      </c>
      <c r="B33" s="5" t="n">
        <v>-19270</v>
      </c>
      <c r="C33" s="5" t="n">
        <v>-34154</v>
      </c>
    </row>
    <row r="34" spans="1:5">
      <c r="A34" s="4" t="s">
        <v>1135</v>
      </c>
      <c r="B34" s="5" t="n">
        <v>-223007</v>
      </c>
      <c r="C34" s="5" t="n">
        <v>-187948</v>
      </c>
    </row>
    <row r="35" spans="1:5">
      <c r="A35" s="4" t="s">
        <v>42</v>
      </c>
      <c r="B35" s="5" t="n">
        <v>-242277</v>
      </c>
      <c r="C35" s="5" t="n">
        <v>-222102</v>
      </c>
    </row>
    <row r="36" spans="1:5">
      <c r="A36" s="4" t="s">
        <v>1136</v>
      </c>
      <c r="B36" s="5" t="n">
        <v>0</v>
      </c>
      <c r="C36" s="5" t="n">
        <v>0</v>
      </c>
    </row>
    <row r="37" spans="1:5">
      <c r="A37" s="4" t="s">
        <v>1137</v>
      </c>
      <c r="B37" s="5" t="n">
        <v>-1813421</v>
      </c>
      <c r="C37" s="5" t="n">
        <v>-1703484</v>
      </c>
    </row>
    <row r="38" spans="1:5">
      <c r="A38" s="4" t="s">
        <v>52</v>
      </c>
      <c r="B38" s="5" t="n">
        <v>-113720</v>
      </c>
      <c r="C38" s="5" t="n">
        <v>-106359</v>
      </c>
    </row>
    <row r="39" spans="1:5">
      <c r="A39" s="4" t="s">
        <v>60</v>
      </c>
      <c r="B39" s="5" t="n">
        <v>-2169418</v>
      </c>
      <c r="C39" s="5" t="n">
        <v>-2031945</v>
      </c>
    </row>
    <row r="40" spans="1:5">
      <c r="A40" s="3" t="s">
        <v>61</v>
      </c>
    </row>
    <row r="41" spans="1:5">
      <c r="A41" s="4" t="s">
        <v>62</v>
      </c>
      <c r="B41" s="5" t="n">
        <v>0</v>
      </c>
      <c r="C41" s="5" t="n">
        <v>-20</v>
      </c>
    </row>
    <row r="42" spans="1:5">
      <c r="A42" s="4" t="s">
        <v>63</v>
      </c>
      <c r="B42" s="5" t="n">
        <v>0</v>
      </c>
      <c r="C42" s="5" t="n">
        <v>0</v>
      </c>
    </row>
    <row r="43" spans="1:5">
      <c r="A43" s="4" t="s">
        <v>190</v>
      </c>
      <c r="B43" s="5" t="n">
        <v>-6402</v>
      </c>
      <c r="C43" s="5" t="n">
        <v>-16457</v>
      </c>
    </row>
    <row r="44" spans="1:5">
      <c r="A44" s="4" t="s">
        <v>1138</v>
      </c>
      <c r="B44" s="5" t="n">
        <v>-223007</v>
      </c>
      <c r="C44" s="5" t="n">
        <v>-187948</v>
      </c>
    </row>
    <row r="45" spans="1:5">
      <c r="A45" s="4" t="s">
        <v>71</v>
      </c>
      <c r="B45" s="5" t="n">
        <v>-229409</v>
      </c>
      <c r="C45" s="5" t="n">
        <v>-204425</v>
      </c>
    </row>
    <row r="46" spans="1:5">
      <c r="A46" s="3" t="s">
        <v>72</v>
      </c>
    </row>
    <row r="47" spans="1:5">
      <c r="A47" s="4" t="s">
        <v>73</v>
      </c>
      <c r="B47" s="5" t="n">
        <v>-109822</v>
      </c>
      <c r="C47" s="5" t="n">
        <v>-109822</v>
      </c>
    </row>
    <row r="48" spans="1:5">
      <c r="A48" s="4" t="s">
        <v>74</v>
      </c>
      <c r="B48" s="5" t="n">
        <v>0</v>
      </c>
      <c r="C48" s="5" t="n">
        <v>0</v>
      </c>
    </row>
    <row r="49" spans="1:5">
      <c r="A49" s="4" t="s">
        <v>1139</v>
      </c>
      <c r="B49" s="5" t="n">
        <v>-16766</v>
      </c>
      <c r="C49" s="5" t="n">
        <v>-14214</v>
      </c>
    </row>
    <row r="50" spans="1:5">
      <c r="A50" s="4" t="s">
        <v>79</v>
      </c>
      <c r="B50" s="5" t="n">
        <v>-126588</v>
      </c>
      <c r="C50" s="5" t="n">
        <v>-124036</v>
      </c>
    </row>
    <row r="51" spans="1:5">
      <c r="A51" s="4" t="s">
        <v>1140</v>
      </c>
      <c r="B51" s="4" t="s">
        <v>81</v>
      </c>
      <c r="C51" s="4" t="s">
        <v>81</v>
      </c>
    </row>
    <row r="52" spans="1:5">
      <c r="A52" s="3" t="s">
        <v>82</v>
      </c>
    </row>
    <row r="53" spans="1:5">
      <c r="A53" s="4" t="s">
        <v>83</v>
      </c>
      <c r="B53" s="5" t="n">
        <v>-467606</v>
      </c>
      <c r="C53" s="5" t="n">
        <v>-467607</v>
      </c>
    </row>
    <row r="54" spans="1:5">
      <c r="A54" s="4" t="s">
        <v>1141</v>
      </c>
      <c r="B54" s="5" t="n">
        <v>-1345815</v>
      </c>
      <c r="C54" s="5" t="n">
        <v>-1235877</v>
      </c>
    </row>
    <row r="55" spans="1:5">
      <c r="A55" s="4" t="s">
        <v>88</v>
      </c>
      <c r="B55" s="5" t="n">
        <v>-1813421</v>
      </c>
      <c r="C55" s="5" t="n">
        <v>-1703484</v>
      </c>
    </row>
    <row r="56" spans="1:5">
      <c r="A56" s="4" t="s">
        <v>89</v>
      </c>
      <c r="B56" s="5" t="n">
        <v>0</v>
      </c>
      <c r="C56" s="5" t="n">
        <v>0</v>
      </c>
    </row>
    <row r="57" spans="1:5">
      <c r="A57" s="4" t="s">
        <v>90</v>
      </c>
      <c r="B57" s="5" t="n">
        <v>-1813421</v>
      </c>
      <c r="C57" s="5" t="n">
        <v>-1703484</v>
      </c>
    </row>
    <row r="58" spans="1:5">
      <c r="A58" s="4" t="s">
        <v>91</v>
      </c>
      <c r="B58" s="5" t="n">
        <v>-2169418</v>
      </c>
      <c r="C58" s="5" t="n">
        <v>-2031945</v>
      </c>
    </row>
    <row r="59" spans="1:5">
      <c r="A59" s="4" t="s">
        <v>1142</v>
      </c>
    </row>
    <row r="60" spans="1:5">
      <c r="A60" s="3" t="s">
        <v>35</v>
      </c>
    </row>
    <row r="61" spans="1:5">
      <c r="A61" s="4" t="s">
        <v>36</v>
      </c>
      <c r="B61" s="5" t="n">
        <v>130590</v>
      </c>
      <c r="C61" s="5" t="n">
        <v>146855</v>
      </c>
      <c r="D61" s="5" t="n">
        <v>141364</v>
      </c>
      <c r="E61" s="5" t="n">
        <v>129505</v>
      </c>
    </row>
    <row r="62" spans="1:5">
      <c r="A62" s="4" t="s">
        <v>1134</v>
      </c>
      <c r="B62" s="5" t="n">
        <v>59661</v>
      </c>
      <c r="C62" s="5" t="n">
        <v>62425</v>
      </c>
    </row>
    <row r="63" spans="1:5">
      <c r="A63" s="4" t="s">
        <v>1135</v>
      </c>
      <c r="B63" s="5" t="n">
        <v>117972</v>
      </c>
      <c r="C63" s="5" t="n">
        <v>76550</v>
      </c>
    </row>
    <row r="64" spans="1:5">
      <c r="A64" s="4" t="s">
        <v>42</v>
      </c>
      <c r="B64" s="5" t="n">
        <v>308223</v>
      </c>
      <c r="C64" s="5" t="n">
        <v>285830</v>
      </c>
    </row>
    <row r="65" spans="1:5">
      <c r="A65" s="4" t="s">
        <v>1136</v>
      </c>
      <c r="B65" s="5" t="n">
        <v>650783</v>
      </c>
      <c r="C65" s="5" t="n">
        <v>604506</v>
      </c>
    </row>
    <row r="66" spans="1:5">
      <c r="A66" s="4" t="s">
        <v>1137</v>
      </c>
      <c r="B66" s="5" t="n">
        <v>1691626</v>
      </c>
      <c r="C66" s="5" t="n">
        <v>1570592</v>
      </c>
    </row>
    <row r="67" spans="1:5">
      <c r="A67" s="4" t="s">
        <v>52</v>
      </c>
      <c r="B67" s="5" t="n">
        <v>1427328</v>
      </c>
      <c r="C67" s="5" t="n">
        <v>1409320</v>
      </c>
    </row>
    <row r="68" spans="1:5">
      <c r="A68" s="4" t="s">
        <v>60</v>
      </c>
      <c r="B68" s="5" t="n">
        <v>4077960</v>
      </c>
      <c r="C68" s="5" t="n">
        <v>3870248</v>
      </c>
    </row>
    <row r="69" spans="1:5">
      <c r="A69" s="3" t="s">
        <v>61</v>
      </c>
    </row>
    <row r="70" spans="1:5">
      <c r="A70" s="4" t="s">
        <v>62</v>
      </c>
      <c r="B70" s="5" t="n">
        <v>5710</v>
      </c>
      <c r="C70" s="5" t="n">
        <v>4282</v>
      </c>
    </row>
    <row r="71" spans="1:5">
      <c r="A71" s="4" t="s">
        <v>63</v>
      </c>
      <c r="B71" s="5" t="n">
        <v>9532</v>
      </c>
      <c r="C71" s="5" t="n">
        <v>7903</v>
      </c>
    </row>
    <row r="72" spans="1:5">
      <c r="A72" s="4" t="s">
        <v>190</v>
      </c>
      <c r="B72" s="5" t="n">
        <v>215580</v>
      </c>
      <c r="C72" s="5" t="n">
        <v>197789</v>
      </c>
    </row>
    <row r="73" spans="1:5">
      <c r="A73" s="4" t="s">
        <v>1138</v>
      </c>
      <c r="B73" s="5" t="n">
        <v>0</v>
      </c>
      <c r="C73" s="5" t="n">
        <v>0</v>
      </c>
    </row>
    <row r="74" spans="1:5">
      <c r="A74" s="4" t="s">
        <v>71</v>
      </c>
      <c r="B74" s="5" t="n">
        <v>230822</v>
      </c>
      <c r="C74" s="5" t="n">
        <v>209974</v>
      </c>
    </row>
    <row r="75" spans="1:5">
      <c r="A75" s="3" t="s">
        <v>72</v>
      </c>
    </row>
    <row r="76" spans="1:5">
      <c r="A76" s="4" t="s">
        <v>73</v>
      </c>
      <c r="B76" s="5" t="n">
        <v>1878992</v>
      </c>
      <c r="C76" s="5" t="n">
        <v>1879663</v>
      </c>
    </row>
    <row r="77" spans="1:5">
      <c r="A77" s="4" t="s">
        <v>74</v>
      </c>
      <c r="B77" s="5" t="n">
        <v>132189</v>
      </c>
      <c r="C77" s="5" t="n">
        <v>124944</v>
      </c>
    </row>
    <row r="78" spans="1:5">
      <c r="A78" s="4" t="s">
        <v>1139</v>
      </c>
      <c r="B78" s="5" t="n">
        <v>426355</v>
      </c>
      <c r="C78" s="5" t="n">
        <v>382729</v>
      </c>
    </row>
    <row r="79" spans="1:5">
      <c r="A79" s="4" t="s">
        <v>79</v>
      </c>
      <c r="B79" s="5" t="n">
        <v>2437536</v>
      </c>
      <c r="C79" s="5" t="n">
        <v>2387336</v>
      </c>
    </row>
    <row r="80" spans="1:5">
      <c r="A80" s="4" t="s">
        <v>1140</v>
      </c>
      <c r="B80" s="4" t="s">
        <v>81</v>
      </c>
      <c r="C80" s="4" t="s">
        <v>81</v>
      </c>
    </row>
    <row r="81" spans="1:5">
      <c r="A81" s="3" t="s">
        <v>82</v>
      </c>
    </row>
    <row r="82" spans="1:5">
      <c r="A82" s="4" t="s">
        <v>83</v>
      </c>
      <c r="B82" s="5" t="n">
        <v>49543</v>
      </c>
      <c r="C82" s="5" t="n">
        <v>49543</v>
      </c>
    </row>
    <row r="83" spans="1:5">
      <c r="A83" s="4" t="s">
        <v>1141</v>
      </c>
      <c r="B83" s="5" t="n">
        <v>1360059</v>
      </c>
      <c r="C83" s="5" t="n">
        <v>1223395</v>
      </c>
    </row>
    <row r="84" spans="1:5">
      <c r="A84" s="4" t="s">
        <v>88</v>
      </c>
      <c r="B84" s="5" t="n">
        <v>1409602</v>
      </c>
      <c r="C84" s="5" t="n">
        <v>1272938</v>
      </c>
    </row>
    <row r="85" spans="1:5">
      <c r="A85" s="4" t="s">
        <v>89</v>
      </c>
      <c r="B85" s="5" t="n">
        <v>0</v>
      </c>
      <c r="C85" s="5" t="n">
        <v>0</v>
      </c>
    </row>
    <row r="86" spans="1:5">
      <c r="A86" s="4" t="s">
        <v>90</v>
      </c>
      <c r="B86" s="5" t="n">
        <v>1409602</v>
      </c>
      <c r="C86" s="5" t="n">
        <v>1272938</v>
      </c>
    </row>
    <row r="87" spans="1:5">
      <c r="A87" s="4" t="s">
        <v>91</v>
      </c>
      <c r="B87" s="5" t="n">
        <v>4077960</v>
      </c>
      <c r="C87" s="5" t="n">
        <v>3870248</v>
      </c>
    </row>
    <row r="88" spans="1:5">
      <c r="A88" s="4" t="s">
        <v>1143</v>
      </c>
    </row>
    <row r="89" spans="1:5">
      <c r="A89" s="3" t="s">
        <v>35</v>
      </c>
    </row>
    <row r="90" spans="1:5">
      <c r="A90" s="4" t="s">
        <v>36</v>
      </c>
      <c r="B90" s="5" t="n">
        <v>180623</v>
      </c>
      <c r="C90" s="5" t="n">
        <v>281023</v>
      </c>
      <c r="D90" s="5" t="n">
        <v>95865</v>
      </c>
      <c r="E90" s="5" t="n">
        <v>74643</v>
      </c>
    </row>
    <row r="91" spans="1:5">
      <c r="A91" s="4" t="s">
        <v>1134</v>
      </c>
      <c r="B91" s="5" t="n">
        <v>17841</v>
      </c>
      <c r="C91" s="5" t="n">
        <v>15098</v>
      </c>
    </row>
    <row r="92" spans="1:5">
      <c r="A92" s="4" t="s">
        <v>1135</v>
      </c>
      <c r="B92" s="5" t="n">
        <v>119616</v>
      </c>
      <c r="C92" s="5" t="n">
        <v>121478</v>
      </c>
    </row>
    <row r="93" spans="1:5">
      <c r="A93" s="4" t="s">
        <v>42</v>
      </c>
      <c r="B93" s="5" t="n">
        <v>318080</v>
      </c>
      <c r="C93" s="5" t="n">
        <v>417599</v>
      </c>
    </row>
    <row r="94" spans="1:5">
      <c r="A94" s="4" t="s">
        <v>1136</v>
      </c>
      <c r="B94" s="5" t="n">
        <v>765500</v>
      </c>
      <c r="C94" s="5" t="n">
        <v>678984</v>
      </c>
    </row>
    <row r="95" spans="1:5">
      <c r="A95" s="4" t="s">
        <v>1137</v>
      </c>
      <c r="B95" s="5" t="n">
        <v>121795</v>
      </c>
      <c r="C95" s="5" t="n">
        <v>132892</v>
      </c>
    </row>
    <row r="96" spans="1:5">
      <c r="A96" s="4" t="s">
        <v>52</v>
      </c>
      <c r="B96" s="5" t="n">
        <v>134845</v>
      </c>
      <c r="C96" s="5" t="n">
        <v>134284</v>
      </c>
    </row>
    <row r="97" spans="1:5">
      <c r="A97" s="4" t="s">
        <v>60</v>
      </c>
      <c r="B97" s="5" t="n">
        <v>1340220</v>
      </c>
      <c r="C97" s="5" t="n">
        <v>1363759</v>
      </c>
    </row>
    <row r="98" spans="1:5">
      <c r="A98" s="3" t="s">
        <v>61</v>
      </c>
    </row>
    <row r="99" spans="1:5">
      <c r="A99" s="4" t="s">
        <v>62</v>
      </c>
      <c r="B99" s="5" t="n">
        <v>0</v>
      </c>
      <c r="C99" s="5" t="n">
        <v>0</v>
      </c>
    </row>
    <row r="100" spans="1:5">
      <c r="A100" s="4" t="s">
        <v>63</v>
      </c>
      <c r="B100" s="5" t="n">
        <v>11124</v>
      </c>
      <c r="C100" s="5" t="n">
        <v>9541</v>
      </c>
    </row>
    <row r="101" spans="1:5">
      <c r="A101" s="4" t="s">
        <v>190</v>
      </c>
      <c r="B101" s="5" t="n">
        <v>116409</v>
      </c>
      <c r="C101" s="5" t="n">
        <v>121640</v>
      </c>
    </row>
    <row r="102" spans="1:5">
      <c r="A102" s="4" t="s">
        <v>1138</v>
      </c>
      <c r="B102" s="5" t="n">
        <v>0</v>
      </c>
      <c r="C102" s="5" t="n">
        <v>0</v>
      </c>
    </row>
    <row r="103" spans="1:5">
      <c r="A103" s="4" t="s">
        <v>71</v>
      </c>
      <c r="B103" s="5" t="n">
        <v>127533</v>
      </c>
      <c r="C103" s="5" t="n">
        <v>131181</v>
      </c>
    </row>
    <row r="104" spans="1:5">
      <c r="A104" s="3" t="s">
        <v>72</v>
      </c>
    </row>
    <row r="105" spans="1:5">
      <c r="A105" s="4" t="s">
        <v>73</v>
      </c>
      <c r="B105" s="5" t="n">
        <v>0</v>
      </c>
      <c r="C105" s="5" t="n">
        <v>0</v>
      </c>
    </row>
    <row r="106" spans="1:5">
      <c r="A106" s="4" t="s">
        <v>74</v>
      </c>
      <c r="B106" s="5" t="n">
        <v>75767</v>
      </c>
      <c r="C106" s="5" t="n">
        <v>71228</v>
      </c>
    </row>
    <row r="107" spans="1:5">
      <c r="A107" s="4" t="s">
        <v>1139</v>
      </c>
      <c r="B107" s="5" t="n">
        <v>60567</v>
      </c>
      <c r="C107" s="5" t="n">
        <v>84429</v>
      </c>
    </row>
    <row r="108" spans="1:5">
      <c r="A108" s="4" t="s">
        <v>79</v>
      </c>
      <c r="B108" s="5" t="n">
        <v>136334</v>
      </c>
      <c r="C108" s="5" t="n">
        <v>155657</v>
      </c>
    </row>
    <row r="109" spans="1:5">
      <c r="A109" s="4" t="s">
        <v>1140</v>
      </c>
      <c r="B109" s="4" t="s">
        <v>81</v>
      </c>
      <c r="C109" s="4" t="s">
        <v>81</v>
      </c>
    </row>
    <row r="110" spans="1:5">
      <c r="A110" s="3" t="s">
        <v>82</v>
      </c>
    </row>
    <row r="111" spans="1:5">
      <c r="A111" s="4" t="s">
        <v>83</v>
      </c>
      <c r="B111" s="5" t="n">
        <v>457368</v>
      </c>
      <c r="C111" s="5" t="n">
        <v>457368</v>
      </c>
    </row>
    <row r="112" spans="1:5">
      <c r="A112" s="4" t="s">
        <v>1141</v>
      </c>
      <c r="B112" s="5" t="n">
        <v>618985</v>
      </c>
      <c r="C112" s="5" t="n">
        <v>619553</v>
      </c>
    </row>
    <row r="113" spans="1:5">
      <c r="A113" s="4" t="s">
        <v>88</v>
      </c>
      <c r="B113" s="5" t="n">
        <v>1076353</v>
      </c>
      <c r="C113" s="5" t="n">
        <v>1076921</v>
      </c>
    </row>
    <row r="114" spans="1:5">
      <c r="A114" s="4" t="s">
        <v>89</v>
      </c>
      <c r="B114" s="5" t="n">
        <v>0</v>
      </c>
      <c r="C114" s="5" t="n">
        <v>0</v>
      </c>
    </row>
    <row r="115" spans="1:5">
      <c r="A115" s="4" t="s">
        <v>90</v>
      </c>
      <c r="B115" s="5" t="n">
        <v>1076353</v>
      </c>
      <c r="C115" s="5" t="n">
        <v>1076921</v>
      </c>
    </row>
    <row r="116" spans="1:5">
      <c r="A116" s="4" t="s">
        <v>91</v>
      </c>
      <c r="B116" s="5" t="n">
        <v>1340220</v>
      </c>
      <c r="C116" s="5" t="n">
        <v>1363759</v>
      </c>
    </row>
    <row r="117" spans="1:5">
      <c r="A117" s="4" t="s">
        <v>1144</v>
      </c>
    </row>
    <row r="118" spans="1:5">
      <c r="A118" s="3" t="s">
        <v>35</v>
      </c>
    </row>
    <row r="119" spans="1:5">
      <c r="A119" s="4" t="s">
        <v>36</v>
      </c>
      <c r="B119" s="5" t="n">
        <v>211202</v>
      </c>
      <c r="C119" s="5" t="n">
        <v>133260</v>
      </c>
      <c r="D119" s="7" t="n">
        <v>351274</v>
      </c>
      <c r="E119" s="7" t="n">
        <v>434693</v>
      </c>
    </row>
    <row r="120" spans="1:5">
      <c r="A120" s="4" t="s">
        <v>1134</v>
      </c>
      <c r="B120" s="5" t="n">
        <v>76789</v>
      </c>
      <c r="C120" s="5" t="n">
        <v>71706</v>
      </c>
    </row>
    <row r="121" spans="1:5">
      <c r="A121" s="4" t="s">
        <v>1135</v>
      </c>
      <c r="B121" s="5" t="n">
        <v>0</v>
      </c>
      <c r="C121" s="5" t="n">
        <v>0</v>
      </c>
    </row>
    <row r="122" spans="1:5">
      <c r="A122" s="4" t="s">
        <v>42</v>
      </c>
      <c r="B122" s="5" t="n">
        <v>287991</v>
      </c>
      <c r="C122" s="5" t="n">
        <v>204966</v>
      </c>
    </row>
    <row r="123" spans="1:5">
      <c r="A123" s="4" t="s">
        <v>1136</v>
      </c>
      <c r="B123" s="5" t="n">
        <v>411771</v>
      </c>
      <c r="C123" s="5" t="n">
        <v>421046</v>
      </c>
    </row>
    <row r="124" spans="1:5">
      <c r="A124" s="4" t="s">
        <v>1137</v>
      </c>
      <c r="B124" s="5" t="n">
        <v>0</v>
      </c>
      <c r="C124" s="5" t="n">
        <v>0</v>
      </c>
    </row>
    <row r="125" spans="1:5">
      <c r="A125" s="4" t="s">
        <v>52</v>
      </c>
      <c r="B125" s="5" t="n">
        <v>536816</v>
      </c>
      <c r="C125" s="5" t="n">
        <v>488535</v>
      </c>
    </row>
    <row r="126" spans="1:5">
      <c r="A126" s="4" t="s">
        <v>60</v>
      </c>
      <c r="B126" s="5" t="n">
        <v>1236578</v>
      </c>
      <c r="C126" s="5" t="n">
        <v>1114547</v>
      </c>
    </row>
    <row r="127" spans="1:5">
      <c r="A127" s="3" t="s">
        <v>61</v>
      </c>
    </row>
    <row r="128" spans="1:5">
      <c r="A128" s="4" t="s">
        <v>62</v>
      </c>
      <c r="B128" s="5" t="n">
        <v>1389</v>
      </c>
      <c r="C128" s="5" t="n">
        <v>1409</v>
      </c>
    </row>
    <row r="129" spans="1:5">
      <c r="A129" s="4" t="s">
        <v>63</v>
      </c>
      <c r="B129" s="5" t="n">
        <v>4855</v>
      </c>
      <c r="C129" s="5" t="n">
        <v>3695</v>
      </c>
    </row>
    <row r="130" spans="1:5">
      <c r="A130" s="4" t="s">
        <v>190</v>
      </c>
      <c r="B130" s="5" t="n">
        <v>110089</v>
      </c>
      <c r="C130" s="5" t="n">
        <v>113020</v>
      </c>
    </row>
    <row r="131" spans="1:5">
      <c r="A131" s="4" t="s">
        <v>1138</v>
      </c>
      <c r="B131" s="5" t="n">
        <v>223007</v>
      </c>
      <c r="C131" s="5" t="n">
        <v>187948</v>
      </c>
    </row>
    <row r="132" spans="1:5">
      <c r="A132" s="4" t="s">
        <v>71</v>
      </c>
      <c r="B132" s="5" t="n">
        <v>339340</v>
      </c>
      <c r="C132" s="5" t="n">
        <v>306072</v>
      </c>
    </row>
    <row r="133" spans="1:5">
      <c r="A133" s="3" t="s">
        <v>72</v>
      </c>
    </row>
    <row r="134" spans="1:5">
      <c r="A134" s="4" t="s">
        <v>73</v>
      </c>
      <c r="B134" s="5" t="n">
        <v>11211</v>
      </c>
      <c r="C134" s="5" t="n">
        <v>12600</v>
      </c>
    </row>
    <row r="135" spans="1:5">
      <c r="A135" s="4" t="s">
        <v>74</v>
      </c>
      <c r="B135" s="5" t="n">
        <v>43195</v>
      </c>
      <c r="C135" s="5" t="n">
        <v>38109</v>
      </c>
    </row>
    <row r="136" spans="1:5">
      <c r="A136" s="4" t="s">
        <v>1139</v>
      </c>
      <c r="B136" s="5" t="n">
        <v>93871</v>
      </c>
      <c r="C136" s="5" t="n">
        <v>120061</v>
      </c>
    </row>
    <row r="137" spans="1:5">
      <c r="A137" s="4" t="s">
        <v>79</v>
      </c>
      <c r="B137" s="5" t="n">
        <v>148277</v>
      </c>
      <c r="C137" s="5" t="n">
        <v>170770</v>
      </c>
    </row>
    <row r="138" spans="1:5">
      <c r="A138" s="4" t="s">
        <v>1140</v>
      </c>
      <c r="B138" s="4" t="s">
        <v>81</v>
      </c>
      <c r="C138" s="4" t="s">
        <v>81</v>
      </c>
    </row>
    <row r="139" spans="1:5">
      <c r="A139" s="3" t="s">
        <v>82</v>
      </c>
    </row>
    <row r="140" spans="1:5">
      <c r="A140" s="4" t="s">
        <v>83</v>
      </c>
      <c r="B140" s="5" t="n">
        <v>10238</v>
      </c>
      <c r="C140" s="5" t="n">
        <v>10239</v>
      </c>
    </row>
    <row r="141" spans="1:5">
      <c r="A141" s="4" t="s">
        <v>1141</v>
      </c>
      <c r="B141" s="5" t="n">
        <v>726830</v>
      </c>
      <c r="C141" s="5" t="n">
        <v>616324</v>
      </c>
    </row>
    <row r="142" spans="1:5">
      <c r="A142" s="4" t="s">
        <v>88</v>
      </c>
      <c r="B142" s="5" t="n">
        <v>737068</v>
      </c>
      <c r="C142" s="5" t="n">
        <v>626563</v>
      </c>
    </row>
    <row r="143" spans="1:5">
      <c r="A143" s="4" t="s">
        <v>89</v>
      </c>
      <c r="B143" s="5" t="n">
        <v>11893</v>
      </c>
      <c r="C143" s="5" t="n">
        <v>11142</v>
      </c>
    </row>
    <row r="144" spans="1:5">
      <c r="A144" s="4" t="s">
        <v>90</v>
      </c>
      <c r="B144" s="5" t="n">
        <v>748961</v>
      </c>
      <c r="C144" s="5" t="n">
        <v>637705</v>
      </c>
    </row>
    <row r="145" spans="1:5">
      <c r="A145" s="4" t="s">
        <v>91</v>
      </c>
      <c r="B145" s="7" t="n">
        <v>1236578</v>
      </c>
      <c r="C145" s="7" t="n">
        <v>11145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s>
  <sheetData>
    <row r="1" spans="1:13">
      <c r="A1" s="1" t="s">
        <v>1145</v>
      </c>
      <c r="C1" s="2" t="s">
        <v>698</v>
      </c>
      <c r="D1" s="2" t="s">
        <v>588</v>
      </c>
      <c r="E1" s="2" t="s">
        <v>699</v>
      </c>
      <c r="F1" s="2" t="s">
        <v>588</v>
      </c>
      <c r="G1" s="2" t="s">
        <v>700</v>
      </c>
      <c r="H1" s="2" t="s">
        <v>588</v>
      </c>
      <c r="I1" s="2" t="s">
        <v>701</v>
      </c>
      <c r="J1" s="2" t="s">
        <v>588</v>
      </c>
      <c r="K1" s="2" t="s">
        <v>2</v>
      </c>
      <c r="L1" s="2" t="s">
        <v>34</v>
      </c>
      <c r="M1" s="2" t="s">
        <v>103</v>
      </c>
    </row>
    <row r="2" spans="1:13">
      <c r="A2" s="3" t="s">
        <v>1146</v>
      </c>
    </row>
    <row r="3" spans="1:13">
      <c r="A3" s="4" t="s">
        <v>104</v>
      </c>
      <c r="K3" s="7" t="n">
        <v>2991547</v>
      </c>
      <c r="L3" s="7" t="n">
        <v>2918765</v>
      </c>
      <c r="M3" s="7" t="n">
        <v>2852609</v>
      </c>
    </row>
    <row r="4" spans="1:13">
      <c r="A4" s="3" t="s">
        <v>109</v>
      </c>
    </row>
    <row r="5" spans="1:13">
      <c r="A5" s="4" t="s">
        <v>1147</v>
      </c>
      <c r="K5" s="5" t="n">
        <v>2170578</v>
      </c>
      <c r="L5" s="5" t="n">
        <v>2120109</v>
      </c>
      <c r="M5" s="5" t="n">
        <v>2066571</v>
      </c>
    </row>
    <row r="6" spans="1:13">
      <c r="A6" s="4" t="s">
        <v>115</v>
      </c>
      <c r="K6" s="5" t="n">
        <v>150911</v>
      </c>
      <c r="L6" s="5" t="n">
        <v>140637</v>
      </c>
      <c r="M6" s="5" t="n">
        <v>154052</v>
      </c>
    </row>
    <row r="7" spans="1:13">
      <c r="A7" s="4" t="s">
        <v>116</v>
      </c>
      <c r="K7" s="5" t="n">
        <v>237513</v>
      </c>
      <c r="L7" s="5" t="n">
        <v>209071</v>
      </c>
      <c r="M7" s="5" t="n">
        <v>189206</v>
      </c>
    </row>
    <row r="8" spans="1:13">
      <c r="A8" s="4" t="s">
        <v>117</v>
      </c>
      <c r="K8" s="5" t="n">
        <v>15084</v>
      </c>
      <c r="L8" s="5" t="n">
        <v>2836</v>
      </c>
      <c r="M8" s="5" t="n">
        <v>8801</v>
      </c>
    </row>
    <row r="9" spans="1:13">
      <c r="A9" s="4" t="s">
        <v>1148</v>
      </c>
      <c r="K9" s="5" t="n">
        <v>22812</v>
      </c>
      <c r="L9" s="5" t="n">
        <v>20459</v>
      </c>
      <c r="M9" s="5" t="n">
        <v>8143</v>
      </c>
    </row>
    <row r="10" spans="1:13">
      <c r="A10" s="4" t="s">
        <v>119</v>
      </c>
      <c r="K10" s="5" t="n">
        <v>2596898</v>
      </c>
      <c r="L10" s="5" t="n">
        <v>2493112</v>
      </c>
      <c r="M10" s="5" t="n">
        <v>2426773</v>
      </c>
    </row>
    <row r="11" spans="1:13">
      <c r="A11" s="4" t="s">
        <v>120</v>
      </c>
      <c r="K11" s="5" t="n">
        <v>394649</v>
      </c>
      <c r="L11" s="5" t="n">
        <v>425653</v>
      </c>
      <c r="M11" s="5" t="n">
        <v>425836</v>
      </c>
    </row>
    <row r="12" spans="1:13">
      <c r="A12" s="3" t="s">
        <v>121</v>
      </c>
    </row>
    <row r="13" spans="1:13">
      <c r="A13" s="4" t="s">
        <v>122</v>
      </c>
      <c r="B13" s="4" t="s">
        <v>54</v>
      </c>
      <c r="K13" s="5" t="n">
        <v>-105918</v>
      </c>
      <c r="L13" s="5" t="n">
        <v>-108313</v>
      </c>
      <c r="M13" s="5" t="n">
        <v>-112741</v>
      </c>
    </row>
    <row r="14" spans="1:13">
      <c r="A14" s="4" t="s">
        <v>123</v>
      </c>
      <c r="C14" s="7" t="n">
        <v>-331</v>
      </c>
      <c r="E14" s="7" t="n">
        <v>-190</v>
      </c>
      <c r="G14" s="7" t="n">
        <v>-161</v>
      </c>
      <c r="I14" s="7" t="n">
        <v>-249</v>
      </c>
      <c r="K14" s="5" t="n">
        <v>-521</v>
      </c>
      <c r="L14" s="5" t="n">
        <v>-13445</v>
      </c>
      <c r="M14" s="5" t="n">
        <v>-925</v>
      </c>
    </row>
    <row r="15" spans="1:13">
      <c r="A15" s="4" t="s">
        <v>126</v>
      </c>
      <c r="K15" s="5" t="n">
        <v>16407</v>
      </c>
      <c r="L15" s="5" t="n">
        <v>14656</v>
      </c>
      <c r="M15" s="5" t="n">
        <v>18140</v>
      </c>
    </row>
    <row r="16" spans="1:13">
      <c r="A16" s="4" t="s">
        <v>127</v>
      </c>
      <c r="K16" s="5" t="n">
        <v>35985</v>
      </c>
      <c r="L16" s="5" t="n">
        <v>31962</v>
      </c>
      <c r="M16" s="5" t="n">
        <v>28126</v>
      </c>
    </row>
    <row r="17" spans="1:13">
      <c r="A17" s="4" t="s">
        <v>121</v>
      </c>
      <c r="K17" s="5" t="n">
        <v>7136</v>
      </c>
      <c r="L17" s="5" t="n">
        <v>12851</v>
      </c>
      <c r="M17" s="5" t="n">
        <v>-8085</v>
      </c>
    </row>
    <row r="18" spans="1:13">
      <c r="A18" s="4" t="s">
        <v>128</v>
      </c>
      <c r="K18" s="5" t="n">
        <v>-46911</v>
      </c>
      <c r="L18" s="5" t="n">
        <v>-62289</v>
      </c>
      <c r="M18" s="5" t="n">
        <v>-75485</v>
      </c>
    </row>
    <row r="19" spans="1:13">
      <c r="A19" s="4" t="s">
        <v>129</v>
      </c>
      <c r="K19" s="5" t="n">
        <v>347738</v>
      </c>
      <c r="L19" s="5" t="n">
        <v>363364</v>
      </c>
      <c r="M19" s="5" t="n">
        <v>350351</v>
      </c>
    </row>
    <row r="20" spans="1:13">
      <c r="A20" s="4" t="s">
        <v>130</v>
      </c>
      <c r="K20" s="5" t="n">
        <v>80256</v>
      </c>
      <c r="L20" s="5" t="n">
        <v>104851</v>
      </c>
      <c r="M20" s="5" t="n">
        <v>129960</v>
      </c>
    </row>
    <row r="21" spans="1:13">
      <c r="A21" s="4" t="s">
        <v>131</v>
      </c>
      <c r="K21" s="5" t="n">
        <v>267482</v>
      </c>
      <c r="L21" s="5" t="n">
        <v>258513</v>
      </c>
      <c r="M21" s="5" t="n">
        <v>220391</v>
      </c>
    </row>
    <row r="22" spans="1:13">
      <c r="A22" s="4" t="s">
        <v>132</v>
      </c>
      <c r="K22" s="5" t="n">
        <v>1839</v>
      </c>
      <c r="L22" s="5" t="n">
        <v>1736</v>
      </c>
      <c r="M22" s="5" t="n">
        <v>1859</v>
      </c>
    </row>
    <row r="23" spans="1:13">
      <c r="A23" s="4" t="s">
        <v>133</v>
      </c>
      <c r="K23" s="5" t="n">
        <v>265643</v>
      </c>
      <c r="L23" s="5" t="n">
        <v>256777</v>
      </c>
      <c r="M23" s="5" t="n">
        <v>218532</v>
      </c>
    </row>
    <row r="24" spans="1:13">
      <c r="A24" s="4" t="s">
        <v>1079</v>
      </c>
    </row>
    <row r="25" spans="1:13">
      <c r="A25" s="3" t="s">
        <v>1146</v>
      </c>
    </row>
    <row r="26" spans="1:13">
      <c r="A26" s="4" t="s">
        <v>104</v>
      </c>
      <c r="K26" s="5" t="n">
        <v>-50756</v>
      </c>
      <c r="L26" s="5" t="n">
        <v>-53147</v>
      </c>
      <c r="M26" s="5" t="n">
        <v>-50242</v>
      </c>
    </row>
    <row r="27" spans="1:13">
      <c r="A27" s="3" t="s">
        <v>109</v>
      </c>
    </row>
    <row r="28" spans="1:13">
      <c r="A28" s="4" t="s">
        <v>1147</v>
      </c>
      <c r="K28" s="5" t="n">
        <v>-50756</v>
      </c>
      <c r="L28" s="5" t="n">
        <v>-53147</v>
      </c>
      <c r="M28" s="5" t="n">
        <v>-50242</v>
      </c>
    </row>
    <row r="29" spans="1:13">
      <c r="A29" s="4" t="s">
        <v>115</v>
      </c>
      <c r="K29" s="5" t="n">
        <v>0</v>
      </c>
      <c r="L29" s="5" t="n">
        <v>0</v>
      </c>
      <c r="M29" s="5" t="n">
        <v>0</v>
      </c>
    </row>
    <row r="30" spans="1:13">
      <c r="A30" s="4" t="s">
        <v>116</v>
      </c>
      <c r="K30" s="5" t="n">
        <v>0</v>
      </c>
      <c r="L30" s="5" t="n">
        <v>0</v>
      </c>
      <c r="M30" s="5" t="n">
        <v>0</v>
      </c>
    </row>
    <row r="31" spans="1:13">
      <c r="A31" s="4" t="s">
        <v>117</v>
      </c>
      <c r="K31" s="5" t="n">
        <v>0</v>
      </c>
      <c r="L31" s="5" t="n">
        <v>0</v>
      </c>
      <c r="M31" s="5" t="n">
        <v>0</v>
      </c>
    </row>
    <row r="32" spans="1:13">
      <c r="A32" s="4" t="s">
        <v>1148</v>
      </c>
      <c r="K32" s="5" t="n">
        <v>0</v>
      </c>
      <c r="L32" s="5" t="n">
        <v>0</v>
      </c>
    </row>
    <row r="33" spans="1:13">
      <c r="A33" s="4" t="s">
        <v>119</v>
      </c>
      <c r="K33" s="5" t="n">
        <v>-50756</v>
      </c>
      <c r="L33" s="5" t="n">
        <v>-53147</v>
      </c>
      <c r="M33" s="5" t="n">
        <v>-50242</v>
      </c>
    </row>
    <row r="34" spans="1:13">
      <c r="A34" s="4" t="s">
        <v>120</v>
      </c>
      <c r="K34" s="5" t="n">
        <v>0</v>
      </c>
      <c r="L34" s="5" t="n">
        <v>0</v>
      </c>
      <c r="M34" s="5" t="n">
        <v>0</v>
      </c>
    </row>
    <row r="35" spans="1:13">
      <c r="A35" s="3" t="s">
        <v>121</v>
      </c>
    </row>
    <row r="36" spans="1:13">
      <c r="A36" s="4" t="s">
        <v>122</v>
      </c>
      <c r="K36" s="5" t="n">
        <v>1433</v>
      </c>
      <c r="L36" s="5" t="n">
        <v>1309</v>
      </c>
      <c r="M36" s="5" t="n">
        <v>376</v>
      </c>
    </row>
    <row r="37" spans="1:13">
      <c r="A37" s="4" t="s">
        <v>123</v>
      </c>
      <c r="K37" s="5" t="n">
        <v>0</v>
      </c>
      <c r="L37" s="5" t="n">
        <v>0</v>
      </c>
      <c r="M37" s="5" t="n">
        <v>0</v>
      </c>
    </row>
    <row r="38" spans="1:13">
      <c r="A38" s="4" t="s">
        <v>126</v>
      </c>
      <c r="K38" s="5" t="n">
        <v>0</v>
      </c>
      <c r="L38" s="5" t="n">
        <v>0</v>
      </c>
      <c r="M38" s="5" t="n">
        <v>0</v>
      </c>
    </row>
    <row r="39" spans="1:13">
      <c r="A39" s="4" t="s">
        <v>127</v>
      </c>
      <c r="K39" s="5" t="n">
        <v>-270189</v>
      </c>
      <c r="L39" s="5" t="n">
        <v>-301946</v>
      </c>
      <c r="M39" s="5" t="n">
        <v>-271785</v>
      </c>
    </row>
    <row r="40" spans="1:13">
      <c r="A40" s="4" t="s">
        <v>121</v>
      </c>
      <c r="K40" s="5" t="n">
        <v>-1433</v>
      </c>
      <c r="L40" s="5" t="n">
        <v>-1309</v>
      </c>
      <c r="M40" s="5" t="n">
        <v>-376</v>
      </c>
    </row>
    <row r="41" spans="1:13">
      <c r="A41" s="4" t="s">
        <v>128</v>
      </c>
      <c r="K41" s="5" t="n">
        <v>-270189</v>
      </c>
      <c r="L41" s="5" t="n">
        <v>-301946</v>
      </c>
      <c r="M41" s="5" t="n">
        <v>-271785</v>
      </c>
    </row>
    <row r="42" spans="1:13">
      <c r="A42" s="4" t="s">
        <v>129</v>
      </c>
      <c r="K42" s="5" t="n">
        <v>-270189</v>
      </c>
      <c r="L42" s="5" t="n">
        <v>-301946</v>
      </c>
      <c r="M42" s="5" t="n">
        <v>-271785</v>
      </c>
    </row>
    <row r="43" spans="1:13">
      <c r="A43" s="4" t="s">
        <v>130</v>
      </c>
      <c r="K43" s="5" t="n">
        <v>0</v>
      </c>
      <c r="L43" s="5" t="n">
        <v>0</v>
      </c>
      <c r="M43" s="5" t="n">
        <v>0</v>
      </c>
    </row>
    <row r="44" spans="1:13">
      <c r="A44" s="4" t="s">
        <v>131</v>
      </c>
      <c r="K44" s="5" t="n">
        <v>-270189</v>
      </c>
      <c r="L44" s="5" t="n">
        <v>-301946</v>
      </c>
      <c r="M44" s="5" t="n">
        <v>-271785</v>
      </c>
    </row>
    <row r="45" spans="1:13">
      <c r="A45" s="4" t="s">
        <v>132</v>
      </c>
      <c r="K45" s="5" t="n">
        <v>0</v>
      </c>
      <c r="L45" s="5" t="n">
        <v>0</v>
      </c>
      <c r="M45" s="5" t="n">
        <v>0</v>
      </c>
    </row>
    <row r="46" spans="1:13">
      <c r="A46" s="4" t="s">
        <v>133</v>
      </c>
      <c r="K46" s="5" t="n">
        <v>-270189</v>
      </c>
      <c r="L46" s="5" t="n">
        <v>-301946</v>
      </c>
      <c r="M46" s="5" t="n">
        <v>-271785</v>
      </c>
    </row>
    <row r="47" spans="1:13">
      <c r="A47" s="4" t="s">
        <v>1142</v>
      </c>
    </row>
    <row r="48" spans="1:13">
      <c r="A48" s="3" t="s">
        <v>1146</v>
      </c>
    </row>
    <row r="49" spans="1:13">
      <c r="A49" s="4" t="s">
        <v>104</v>
      </c>
      <c r="K49" s="5" t="n">
        <v>1013960</v>
      </c>
      <c r="L49" s="5" t="n">
        <v>1014713</v>
      </c>
      <c r="M49" s="5" t="n">
        <v>959347</v>
      </c>
    </row>
    <row r="50" spans="1:13">
      <c r="A50" s="3" t="s">
        <v>109</v>
      </c>
    </row>
    <row r="51" spans="1:13">
      <c r="A51" s="4" t="s">
        <v>1147</v>
      </c>
      <c r="K51" s="5" t="n">
        <v>795976</v>
      </c>
      <c r="L51" s="5" t="n">
        <v>804041</v>
      </c>
      <c r="M51" s="5" t="n">
        <v>767446</v>
      </c>
    </row>
    <row r="52" spans="1:13">
      <c r="A52" s="4" t="s">
        <v>115</v>
      </c>
      <c r="K52" s="5" t="n">
        <v>13176</v>
      </c>
      <c r="L52" s="5" t="n">
        <v>13085</v>
      </c>
      <c r="M52" s="5" t="n">
        <v>16152</v>
      </c>
    </row>
    <row r="53" spans="1:13">
      <c r="A53" s="4" t="s">
        <v>116</v>
      </c>
      <c r="K53" s="5" t="n">
        <v>79676</v>
      </c>
      <c r="L53" s="5" t="n">
        <v>70654</v>
      </c>
      <c r="M53" s="5" t="n">
        <v>59759</v>
      </c>
    </row>
    <row r="54" spans="1:13">
      <c r="A54" s="4" t="s">
        <v>117</v>
      </c>
      <c r="K54" s="5" t="n">
        <v>3725</v>
      </c>
      <c r="L54" s="5" t="n">
        <v>1929</v>
      </c>
      <c r="M54" s="5" t="n">
        <v>6445</v>
      </c>
    </row>
    <row r="55" spans="1:13">
      <c r="A55" s="4" t="s">
        <v>1148</v>
      </c>
      <c r="K55" s="5" t="n">
        <v>16895</v>
      </c>
      <c r="L55" s="5" t="n">
        <v>5613</v>
      </c>
      <c r="M55" s="5" t="n">
        <v>6191</v>
      </c>
    </row>
    <row r="56" spans="1:13">
      <c r="A56" s="4" t="s">
        <v>119</v>
      </c>
      <c r="K56" s="5" t="n">
        <v>909448</v>
      </c>
      <c r="L56" s="5" t="n">
        <v>895322</v>
      </c>
      <c r="M56" s="5" t="n">
        <v>855993</v>
      </c>
    </row>
    <row r="57" spans="1:13">
      <c r="A57" s="4" t="s">
        <v>120</v>
      </c>
      <c r="K57" s="5" t="n">
        <v>104512</v>
      </c>
      <c r="L57" s="5" t="n">
        <v>119391</v>
      </c>
      <c r="M57" s="5" t="n">
        <v>103354</v>
      </c>
    </row>
    <row r="58" spans="1:13">
      <c r="A58" s="3" t="s">
        <v>121</v>
      </c>
    </row>
    <row r="59" spans="1:13">
      <c r="A59" s="4" t="s">
        <v>122</v>
      </c>
      <c r="K59" s="5" t="n">
        <v>-94229</v>
      </c>
      <c r="L59" s="5" t="n">
        <v>-96442</v>
      </c>
      <c r="M59" s="5" t="n">
        <v>-100608</v>
      </c>
    </row>
    <row r="60" spans="1:13">
      <c r="A60" s="4" t="s">
        <v>123</v>
      </c>
      <c r="K60" s="5" t="n">
        <v>-521</v>
      </c>
      <c r="L60" s="5" t="n">
        <v>-13445</v>
      </c>
      <c r="M60" s="5" t="n">
        <v>-925</v>
      </c>
    </row>
    <row r="61" spans="1:13">
      <c r="A61" s="4" t="s">
        <v>126</v>
      </c>
      <c r="K61" s="5" t="n">
        <v>0</v>
      </c>
      <c r="L61" s="5" t="n">
        <v>1414</v>
      </c>
      <c r="M61" s="5" t="n">
        <v>2116</v>
      </c>
    </row>
    <row r="62" spans="1:13">
      <c r="A62" s="4" t="s">
        <v>127</v>
      </c>
      <c r="K62" s="5" t="n">
        <v>255594</v>
      </c>
      <c r="L62" s="5" t="n">
        <v>245010</v>
      </c>
      <c r="M62" s="5" t="n">
        <v>217567</v>
      </c>
    </row>
    <row r="63" spans="1:13">
      <c r="A63" s="4" t="s">
        <v>121</v>
      </c>
      <c r="K63" s="5" t="n">
        <v>2475</v>
      </c>
      <c r="L63" s="5" t="n">
        <v>351</v>
      </c>
      <c r="M63" s="5" t="n">
        <v>200</v>
      </c>
    </row>
    <row r="64" spans="1:13">
      <c r="A64" s="4" t="s">
        <v>128</v>
      </c>
      <c r="K64" s="5" t="n">
        <v>163319</v>
      </c>
      <c r="L64" s="5" t="n">
        <v>136888</v>
      </c>
      <c r="M64" s="5" t="n">
        <v>118350</v>
      </c>
    </row>
    <row r="65" spans="1:13">
      <c r="A65" s="4" t="s">
        <v>129</v>
      </c>
      <c r="K65" s="5" t="n">
        <v>267831</v>
      </c>
      <c r="L65" s="5" t="n">
        <v>256279</v>
      </c>
      <c r="M65" s="5" t="n">
        <v>221704</v>
      </c>
    </row>
    <row r="66" spans="1:13">
      <c r="A66" s="4" t="s">
        <v>130</v>
      </c>
      <c r="K66" s="5" t="n">
        <v>2188</v>
      </c>
      <c r="L66" s="5" t="n">
        <v>-498</v>
      </c>
      <c r="M66" s="5" t="n">
        <v>3172</v>
      </c>
    </row>
    <row r="67" spans="1:13">
      <c r="A67" s="4" t="s">
        <v>131</v>
      </c>
      <c r="K67" s="5" t="n">
        <v>265643</v>
      </c>
      <c r="L67" s="5" t="n">
        <v>256777</v>
      </c>
      <c r="M67" s="5" t="n">
        <v>218532</v>
      </c>
    </row>
    <row r="68" spans="1:13">
      <c r="A68" s="4" t="s">
        <v>132</v>
      </c>
      <c r="K68" s="5" t="n">
        <v>0</v>
      </c>
      <c r="L68" s="5" t="n">
        <v>0</v>
      </c>
      <c r="M68" s="5" t="n">
        <v>0</v>
      </c>
    </row>
    <row r="69" spans="1:13">
      <c r="A69" s="4" t="s">
        <v>133</v>
      </c>
      <c r="K69" s="5" t="n">
        <v>265643</v>
      </c>
      <c r="L69" s="5" t="n">
        <v>256777</v>
      </c>
      <c r="M69" s="5" t="n">
        <v>218532</v>
      </c>
    </row>
    <row r="70" spans="1:13">
      <c r="A70" s="4" t="s">
        <v>1143</v>
      </c>
    </row>
    <row r="71" spans="1:13">
      <c r="A71" s="3" t="s">
        <v>1146</v>
      </c>
    </row>
    <row r="72" spans="1:13">
      <c r="A72" s="4" t="s">
        <v>104</v>
      </c>
      <c r="K72" s="5" t="n">
        <v>1220993</v>
      </c>
      <c r="L72" s="5" t="n">
        <v>1219218</v>
      </c>
      <c r="M72" s="5" t="n">
        <v>1178873</v>
      </c>
    </row>
    <row r="73" spans="1:13">
      <c r="A73" s="3" t="s">
        <v>109</v>
      </c>
    </row>
    <row r="74" spans="1:13">
      <c r="A74" s="4" t="s">
        <v>1147</v>
      </c>
      <c r="K74" s="5" t="n">
        <v>834135</v>
      </c>
      <c r="L74" s="5" t="n">
        <v>828905</v>
      </c>
      <c r="M74" s="5" t="n">
        <v>804236</v>
      </c>
    </row>
    <row r="75" spans="1:13">
      <c r="A75" s="4" t="s">
        <v>115</v>
      </c>
      <c r="K75" s="5" t="n">
        <v>82955</v>
      </c>
      <c r="L75" s="5" t="n">
        <v>84453</v>
      </c>
      <c r="M75" s="5" t="n">
        <v>81240</v>
      </c>
    </row>
    <row r="76" spans="1:13">
      <c r="A76" s="4" t="s">
        <v>116</v>
      </c>
      <c r="K76" s="5" t="n">
        <v>87463</v>
      </c>
      <c r="L76" s="5" t="n">
        <v>79139</v>
      </c>
      <c r="M76" s="5" t="n">
        <v>73708</v>
      </c>
    </row>
    <row r="77" spans="1:13">
      <c r="A77" s="4" t="s">
        <v>117</v>
      </c>
      <c r="K77" s="5" t="n">
        <v>1502</v>
      </c>
      <c r="L77" s="5" t="n">
        <v>0</v>
      </c>
      <c r="M77" s="5" t="n">
        <v>1600</v>
      </c>
    </row>
    <row r="78" spans="1:13">
      <c r="A78" s="4" t="s">
        <v>1148</v>
      </c>
      <c r="K78" s="5" t="n">
        <v>3372</v>
      </c>
      <c r="L78" s="5" t="n">
        <v>13759</v>
      </c>
      <c r="M78" s="5" t="n">
        <v>3728</v>
      </c>
    </row>
    <row r="79" spans="1:13">
      <c r="A79" s="4" t="s">
        <v>119</v>
      </c>
      <c r="K79" s="5" t="n">
        <v>1009427</v>
      </c>
      <c r="L79" s="5" t="n">
        <v>1006256</v>
      </c>
      <c r="M79" s="5" t="n">
        <v>964512</v>
      </c>
    </row>
    <row r="80" spans="1:13">
      <c r="A80" s="4" t="s">
        <v>120</v>
      </c>
      <c r="K80" s="5" t="n">
        <v>211566</v>
      </c>
      <c r="L80" s="5" t="n">
        <v>212962</v>
      </c>
      <c r="M80" s="5" t="n">
        <v>214361</v>
      </c>
    </row>
    <row r="81" spans="1:13">
      <c r="A81" s="3" t="s">
        <v>121</v>
      </c>
    </row>
    <row r="82" spans="1:13">
      <c r="A82" s="4" t="s">
        <v>122</v>
      </c>
      <c r="K82" s="5" t="n">
        <v>-7675</v>
      </c>
      <c r="L82" s="5" t="n">
        <v>-7538</v>
      </c>
      <c r="M82" s="5" t="n">
        <v>-8500</v>
      </c>
    </row>
    <row r="83" spans="1:13">
      <c r="A83" s="4" t="s">
        <v>123</v>
      </c>
      <c r="K83" s="5" t="n">
        <v>0</v>
      </c>
      <c r="L83" s="5" t="n">
        <v>0</v>
      </c>
      <c r="M83" s="5" t="n">
        <v>0</v>
      </c>
    </row>
    <row r="84" spans="1:13">
      <c r="A84" s="4" t="s">
        <v>126</v>
      </c>
      <c r="K84" s="5" t="n">
        <v>0</v>
      </c>
      <c r="L84" s="5" t="n">
        <v>0</v>
      </c>
      <c r="M84" s="5" t="n">
        <v>0</v>
      </c>
    </row>
    <row r="85" spans="1:13">
      <c r="A85" s="4" t="s">
        <v>127</v>
      </c>
      <c r="K85" s="5" t="n">
        <v>16838</v>
      </c>
      <c r="L85" s="5" t="n">
        <v>58528</v>
      </c>
      <c r="M85" s="5" t="n">
        <v>55082</v>
      </c>
    </row>
    <row r="86" spans="1:13">
      <c r="A86" s="4" t="s">
        <v>121</v>
      </c>
      <c r="K86" s="5" t="n">
        <v>1040</v>
      </c>
      <c r="L86" s="5" t="n">
        <v>19</v>
      </c>
      <c r="M86" s="5" t="n">
        <v>20</v>
      </c>
    </row>
    <row r="87" spans="1:13">
      <c r="A87" s="4" t="s">
        <v>128</v>
      </c>
      <c r="K87" s="5" t="n">
        <v>10203</v>
      </c>
      <c r="L87" s="5" t="n">
        <v>51009</v>
      </c>
      <c r="M87" s="5" t="n">
        <v>46602</v>
      </c>
    </row>
    <row r="88" spans="1:13">
      <c r="A88" s="4" t="s">
        <v>129</v>
      </c>
      <c r="K88" s="5" t="n">
        <v>221769</v>
      </c>
      <c r="L88" s="5" t="n">
        <v>263971</v>
      </c>
      <c r="M88" s="5" t="n">
        <v>260963</v>
      </c>
    </row>
    <row r="89" spans="1:13">
      <c r="A89" s="4" t="s">
        <v>130</v>
      </c>
      <c r="K89" s="5" t="n">
        <v>69770</v>
      </c>
      <c r="L89" s="5" t="n">
        <v>52277</v>
      </c>
      <c r="M89" s="5" t="n">
        <v>79131</v>
      </c>
    </row>
    <row r="90" spans="1:13">
      <c r="A90" s="4" t="s">
        <v>131</v>
      </c>
      <c r="K90" s="5" t="n">
        <v>151999</v>
      </c>
      <c r="L90" s="5" t="n">
        <v>211694</v>
      </c>
      <c r="M90" s="5" t="n">
        <v>181832</v>
      </c>
    </row>
    <row r="91" spans="1:13">
      <c r="A91" s="4" t="s">
        <v>132</v>
      </c>
      <c r="K91" s="5" t="n">
        <v>0</v>
      </c>
      <c r="L91" s="5" t="n">
        <v>0</v>
      </c>
      <c r="M91" s="5" t="n">
        <v>0</v>
      </c>
    </row>
    <row r="92" spans="1:13">
      <c r="A92" s="4" t="s">
        <v>133</v>
      </c>
      <c r="K92" s="5" t="n">
        <v>151999</v>
      </c>
      <c r="L92" s="5" t="n">
        <v>211694</v>
      </c>
      <c r="M92" s="5" t="n">
        <v>181832</v>
      </c>
    </row>
    <row r="93" spans="1:13">
      <c r="A93" s="4" t="s">
        <v>1144</v>
      </c>
    </row>
    <row r="94" spans="1:13">
      <c r="A94" s="3" t="s">
        <v>1146</v>
      </c>
    </row>
    <row r="95" spans="1:13">
      <c r="A95" s="4" t="s">
        <v>104</v>
      </c>
      <c r="K95" s="5" t="n">
        <v>807350</v>
      </c>
      <c r="L95" s="5" t="n">
        <v>737981</v>
      </c>
      <c r="M95" s="5" t="n">
        <v>764631</v>
      </c>
    </row>
    <row r="96" spans="1:13">
      <c r="A96" s="3" t="s">
        <v>109</v>
      </c>
    </row>
    <row r="97" spans="1:13">
      <c r="A97" s="4" t="s">
        <v>1147</v>
      </c>
      <c r="K97" s="5" t="n">
        <v>591223</v>
      </c>
      <c r="L97" s="5" t="n">
        <v>540310</v>
      </c>
      <c r="M97" s="5" t="n">
        <v>545131</v>
      </c>
    </row>
    <row r="98" spans="1:13">
      <c r="A98" s="4" t="s">
        <v>115</v>
      </c>
      <c r="K98" s="5" t="n">
        <v>54780</v>
      </c>
      <c r="L98" s="5" t="n">
        <v>43099</v>
      </c>
      <c r="M98" s="5" t="n">
        <v>56660</v>
      </c>
    </row>
    <row r="99" spans="1:13">
      <c r="A99" s="4" t="s">
        <v>116</v>
      </c>
      <c r="K99" s="5" t="n">
        <v>70374</v>
      </c>
      <c r="L99" s="5" t="n">
        <v>59278</v>
      </c>
      <c r="M99" s="5" t="n">
        <v>55739</v>
      </c>
    </row>
    <row r="100" spans="1:13">
      <c r="A100" s="4" t="s">
        <v>117</v>
      </c>
      <c r="K100" s="5" t="n">
        <v>9857</v>
      </c>
      <c r="L100" s="5" t="n">
        <v>907</v>
      </c>
      <c r="M100" s="5" t="n">
        <v>756</v>
      </c>
    </row>
    <row r="101" spans="1:13">
      <c r="A101" s="4" t="s">
        <v>1148</v>
      </c>
      <c r="K101" s="5" t="n">
        <v>2545</v>
      </c>
      <c r="L101" s="5" t="n">
        <v>1087</v>
      </c>
      <c r="M101" s="5" t="n">
        <v>-1776</v>
      </c>
    </row>
    <row r="102" spans="1:13">
      <c r="A102" s="4" t="s">
        <v>119</v>
      </c>
      <c r="K102" s="5" t="n">
        <v>728779</v>
      </c>
      <c r="L102" s="5" t="n">
        <v>644681</v>
      </c>
      <c r="M102" s="5" t="n">
        <v>656510</v>
      </c>
    </row>
    <row r="103" spans="1:13">
      <c r="A103" s="4" t="s">
        <v>120</v>
      </c>
      <c r="K103" s="5" t="n">
        <v>78571</v>
      </c>
      <c r="L103" s="5" t="n">
        <v>93300</v>
      </c>
      <c r="M103" s="5" t="n">
        <v>108121</v>
      </c>
    </row>
    <row r="104" spans="1:13">
      <c r="A104" s="3" t="s">
        <v>121</v>
      </c>
    </row>
    <row r="105" spans="1:13">
      <c r="A105" s="4" t="s">
        <v>122</v>
      </c>
      <c r="K105" s="5" t="n">
        <v>-5447</v>
      </c>
      <c r="L105" s="5" t="n">
        <v>-5642</v>
      </c>
      <c r="M105" s="5" t="n">
        <v>-4009</v>
      </c>
    </row>
    <row r="106" spans="1:13">
      <c r="A106" s="4" t="s">
        <v>123</v>
      </c>
      <c r="K106" s="5" t="n">
        <v>0</v>
      </c>
      <c r="L106" s="5" t="n">
        <v>0</v>
      </c>
      <c r="M106" s="5" t="n">
        <v>0</v>
      </c>
    </row>
    <row r="107" spans="1:13">
      <c r="A107" s="4" t="s">
        <v>126</v>
      </c>
      <c r="K107" s="5" t="n">
        <v>16407</v>
      </c>
      <c r="L107" s="5" t="n">
        <v>13242</v>
      </c>
      <c r="M107" s="5" t="n">
        <v>16024</v>
      </c>
    </row>
    <row r="108" spans="1:13">
      <c r="A108" s="4" t="s">
        <v>127</v>
      </c>
      <c r="K108" s="5" t="n">
        <v>33742</v>
      </c>
      <c r="L108" s="5" t="n">
        <v>30370</v>
      </c>
      <c r="M108" s="5" t="n">
        <v>27262</v>
      </c>
    </row>
    <row r="109" spans="1:13">
      <c r="A109" s="4" t="s">
        <v>121</v>
      </c>
      <c r="K109" s="5" t="n">
        <v>5054</v>
      </c>
      <c r="L109" s="5" t="n">
        <v>13790</v>
      </c>
      <c r="M109" s="5" t="n">
        <v>-7929</v>
      </c>
    </row>
    <row r="110" spans="1:13">
      <c r="A110" s="4" t="s">
        <v>128</v>
      </c>
      <c r="K110" s="5" t="n">
        <v>49756</v>
      </c>
      <c r="L110" s="5" t="n">
        <v>51760</v>
      </c>
      <c r="M110" s="5" t="n">
        <v>31348</v>
      </c>
    </row>
    <row r="111" spans="1:13">
      <c r="A111" s="4" t="s">
        <v>129</v>
      </c>
      <c r="K111" s="5" t="n">
        <v>128327</v>
      </c>
      <c r="L111" s="5" t="n">
        <v>145060</v>
      </c>
      <c r="M111" s="5" t="n">
        <v>139469</v>
      </c>
    </row>
    <row r="112" spans="1:13">
      <c r="A112" s="4" t="s">
        <v>130</v>
      </c>
      <c r="K112" s="5" t="n">
        <v>8298</v>
      </c>
      <c r="L112" s="5" t="n">
        <v>53072</v>
      </c>
      <c r="M112" s="5" t="n">
        <v>47657</v>
      </c>
    </row>
    <row r="113" spans="1:13">
      <c r="A113" s="4" t="s">
        <v>131</v>
      </c>
      <c r="K113" s="5" t="n">
        <v>120029</v>
      </c>
      <c r="L113" s="5" t="n">
        <v>91988</v>
      </c>
      <c r="M113" s="5" t="n">
        <v>91812</v>
      </c>
    </row>
    <row r="114" spans="1:13">
      <c r="A114" s="4" t="s">
        <v>132</v>
      </c>
      <c r="K114" s="5" t="n">
        <v>1839</v>
      </c>
      <c r="L114" s="5" t="n">
        <v>1736</v>
      </c>
      <c r="M114" s="5" t="n">
        <v>1859</v>
      </c>
    </row>
    <row r="115" spans="1:13">
      <c r="A115" s="4" t="s">
        <v>133</v>
      </c>
      <c r="K115" s="7" t="n">
        <v>118190</v>
      </c>
      <c r="L115" s="7" t="n">
        <v>90252</v>
      </c>
      <c r="M115" s="7" t="n">
        <v>89953</v>
      </c>
    </row>
    <row r="116" spans="1:13"/>
    <row r="117" spans="1:13">
      <c r="A117" s="4" t="s">
        <v>54</v>
      </c>
      <c r="B117" s="4" t="s">
        <v>134</v>
      </c>
    </row>
    <row r="118" spans="1:13">
      <c r="A118" s="4" t="s">
        <v>588</v>
      </c>
      <c r="B118" s="4" t="s">
        <v>794</v>
      </c>
    </row>
  </sheetData>
  <mergeCells count="460">
    <mergeCell ref="A1:B1"/>
    <mergeCell ref="C2:D2"/>
    <mergeCell ref="E2:F2"/>
    <mergeCell ref="G2:H2"/>
    <mergeCell ref="I2:J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C29:D29"/>
    <mergeCell ref="E29:F29"/>
    <mergeCell ref="G29:H29"/>
    <mergeCell ref="I29:J29"/>
    <mergeCell ref="C30:D30"/>
    <mergeCell ref="E30:F30"/>
    <mergeCell ref="G30:H30"/>
    <mergeCell ref="I30:J30"/>
    <mergeCell ref="C31:D31"/>
    <mergeCell ref="E31:F31"/>
    <mergeCell ref="G31:H31"/>
    <mergeCell ref="I31:J31"/>
    <mergeCell ref="C32:D32"/>
    <mergeCell ref="E32:F32"/>
    <mergeCell ref="G32:H32"/>
    <mergeCell ref="I32:J32"/>
    <mergeCell ref="C33:D33"/>
    <mergeCell ref="E33:F33"/>
    <mergeCell ref="G33:H33"/>
    <mergeCell ref="I33:J33"/>
    <mergeCell ref="C34:D34"/>
    <mergeCell ref="E34:F34"/>
    <mergeCell ref="G34:H34"/>
    <mergeCell ref="I34:J34"/>
    <mergeCell ref="C35:D35"/>
    <mergeCell ref="E35:F35"/>
    <mergeCell ref="G35:H35"/>
    <mergeCell ref="I35:J35"/>
    <mergeCell ref="C36:D36"/>
    <mergeCell ref="E36:F36"/>
    <mergeCell ref="G36:H36"/>
    <mergeCell ref="I36:J36"/>
    <mergeCell ref="C37:D37"/>
    <mergeCell ref="E37:F37"/>
    <mergeCell ref="G37:H37"/>
    <mergeCell ref="I37:J37"/>
    <mergeCell ref="C38:D38"/>
    <mergeCell ref="E38:F38"/>
    <mergeCell ref="G38:H38"/>
    <mergeCell ref="I38:J38"/>
    <mergeCell ref="C39:D39"/>
    <mergeCell ref="E39:F39"/>
    <mergeCell ref="G39:H39"/>
    <mergeCell ref="I39:J39"/>
    <mergeCell ref="C40:D40"/>
    <mergeCell ref="E40:F40"/>
    <mergeCell ref="G40:H40"/>
    <mergeCell ref="I40:J40"/>
    <mergeCell ref="C41:D41"/>
    <mergeCell ref="E41:F41"/>
    <mergeCell ref="G41:H41"/>
    <mergeCell ref="I41:J41"/>
    <mergeCell ref="C42:D42"/>
    <mergeCell ref="E42:F42"/>
    <mergeCell ref="G42:H42"/>
    <mergeCell ref="I42:J42"/>
    <mergeCell ref="C43:D43"/>
    <mergeCell ref="E43:F43"/>
    <mergeCell ref="G43:H43"/>
    <mergeCell ref="I43:J43"/>
    <mergeCell ref="C44:D44"/>
    <mergeCell ref="E44:F44"/>
    <mergeCell ref="G44:H44"/>
    <mergeCell ref="I44:J44"/>
    <mergeCell ref="C45:D45"/>
    <mergeCell ref="E45:F45"/>
    <mergeCell ref="G45:H45"/>
    <mergeCell ref="I45:J45"/>
    <mergeCell ref="C46:D46"/>
    <mergeCell ref="E46:F46"/>
    <mergeCell ref="G46:H46"/>
    <mergeCell ref="I46:J46"/>
    <mergeCell ref="C47:D47"/>
    <mergeCell ref="E47:F47"/>
    <mergeCell ref="G47:H47"/>
    <mergeCell ref="I47:J47"/>
    <mergeCell ref="C48:D48"/>
    <mergeCell ref="E48:F48"/>
    <mergeCell ref="G48:H48"/>
    <mergeCell ref="I48:J48"/>
    <mergeCell ref="C49:D49"/>
    <mergeCell ref="E49:F49"/>
    <mergeCell ref="G49:H49"/>
    <mergeCell ref="I49:J49"/>
    <mergeCell ref="C50:D50"/>
    <mergeCell ref="E50:F50"/>
    <mergeCell ref="G50:H50"/>
    <mergeCell ref="I50:J50"/>
    <mergeCell ref="C51:D51"/>
    <mergeCell ref="E51:F51"/>
    <mergeCell ref="G51:H51"/>
    <mergeCell ref="I51:J51"/>
    <mergeCell ref="C52:D52"/>
    <mergeCell ref="E52:F52"/>
    <mergeCell ref="G52:H52"/>
    <mergeCell ref="I52:J52"/>
    <mergeCell ref="C53:D53"/>
    <mergeCell ref="E53:F53"/>
    <mergeCell ref="G53:H53"/>
    <mergeCell ref="I53:J53"/>
    <mergeCell ref="C54:D54"/>
    <mergeCell ref="E54:F54"/>
    <mergeCell ref="G54:H54"/>
    <mergeCell ref="I54:J54"/>
    <mergeCell ref="C55:D55"/>
    <mergeCell ref="E55:F55"/>
    <mergeCell ref="G55:H55"/>
    <mergeCell ref="I55:J55"/>
    <mergeCell ref="C56:D56"/>
    <mergeCell ref="E56:F56"/>
    <mergeCell ref="G56:H56"/>
    <mergeCell ref="I56:J56"/>
    <mergeCell ref="C57:D57"/>
    <mergeCell ref="E57:F57"/>
    <mergeCell ref="G57:H57"/>
    <mergeCell ref="I57:J57"/>
    <mergeCell ref="C58:D58"/>
    <mergeCell ref="E58:F58"/>
    <mergeCell ref="G58:H58"/>
    <mergeCell ref="I58:J58"/>
    <mergeCell ref="C59:D59"/>
    <mergeCell ref="E59:F59"/>
    <mergeCell ref="G59:H59"/>
    <mergeCell ref="I59:J59"/>
    <mergeCell ref="C60:D60"/>
    <mergeCell ref="E60:F60"/>
    <mergeCell ref="G60:H60"/>
    <mergeCell ref="I60:J60"/>
    <mergeCell ref="C61:D61"/>
    <mergeCell ref="E61:F61"/>
    <mergeCell ref="G61:H61"/>
    <mergeCell ref="I61:J61"/>
    <mergeCell ref="C62:D62"/>
    <mergeCell ref="E62:F62"/>
    <mergeCell ref="G62:H62"/>
    <mergeCell ref="I62:J62"/>
    <mergeCell ref="C63:D63"/>
    <mergeCell ref="E63:F63"/>
    <mergeCell ref="G63:H63"/>
    <mergeCell ref="I63:J63"/>
    <mergeCell ref="C64:D64"/>
    <mergeCell ref="E64:F64"/>
    <mergeCell ref="G64:H64"/>
    <mergeCell ref="I64:J64"/>
    <mergeCell ref="C65:D65"/>
    <mergeCell ref="E65:F65"/>
    <mergeCell ref="G65:H65"/>
    <mergeCell ref="I65:J65"/>
    <mergeCell ref="C66:D66"/>
    <mergeCell ref="E66:F66"/>
    <mergeCell ref="G66:H66"/>
    <mergeCell ref="I66:J66"/>
    <mergeCell ref="C67:D67"/>
    <mergeCell ref="E67:F67"/>
    <mergeCell ref="G67:H67"/>
    <mergeCell ref="I67:J67"/>
    <mergeCell ref="C68:D68"/>
    <mergeCell ref="E68:F68"/>
    <mergeCell ref="G68:H68"/>
    <mergeCell ref="I68:J68"/>
    <mergeCell ref="C69:D69"/>
    <mergeCell ref="E69:F69"/>
    <mergeCell ref="G69:H69"/>
    <mergeCell ref="I69:J69"/>
    <mergeCell ref="C70:D70"/>
    <mergeCell ref="E70:F70"/>
    <mergeCell ref="G70:H70"/>
    <mergeCell ref="I70:J70"/>
    <mergeCell ref="C71:D71"/>
    <mergeCell ref="E71:F71"/>
    <mergeCell ref="G71:H71"/>
    <mergeCell ref="I71:J71"/>
    <mergeCell ref="C72:D72"/>
    <mergeCell ref="E72:F72"/>
    <mergeCell ref="G72:H72"/>
    <mergeCell ref="I72:J72"/>
    <mergeCell ref="C73:D73"/>
    <mergeCell ref="E73:F73"/>
    <mergeCell ref="G73:H73"/>
    <mergeCell ref="I73:J73"/>
    <mergeCell ref="C74:D74"/>
    <mergeCell ref="E74:F74"/>
    <mergeCell ref="G74:H74"/>
    <mergeCell ref="I74:J74"/>
    <mergeCell ref="C75:D75"/>
    <mergeCell ref="E75:F75"/>
    <mergeCell ref="G75:H75"/>
    <mergeCell ref="I75:J75"/>
    <mergeCell ref="C76:D76"/>
    <mergeCell ref="E76:F76"/>
    <mergeCell ref="G76:H76"/>
    <mergeCell ref="I76:J76"/>
    <mergeCell ref="C77:D77"/>
    <mergeCell ref="E77:F77"/>
    <mergeCell ref="G77:H77"/>
    <mergeCell ref="I77:J77"/>
    <mergeCell ref="C78:D78"/>
    <mergeCell ref="E78:F78"/>
    <mergeCell ref="G78:H78"/>
    <mergeCell ref="I78:J78"/>
    <mergeCell ref="C79:D79"/>
    <mergeCell ref="E79:F79"/>
    <mergeCell ref="G79:H79"/>
    <mergeCell ref="I79:J79"/>
    <mergeCell ref="C80:D80"/>
    <mergeCell ref="E80:F80"/>
    <mergeCell ref="G80:H80"/>
    <mergeCell ref="I80:J80"/>
    <mergeCell ref="C81:D81"/>
    <mergeCell ref="E81:F81"/>
    <mergeCell ref="G81:H81"/>
    <mergeCell ref="I81:J81"/>
    <mergeCell ref="C82:D82"/>
    <mergeCell ref="E82:F82"/>
    <mergeCell ref="G82:H82"/>
    <mergeCell ref="I82:J82"/>
    <mergeCell ref="C83:D83"/>
    <mergeCell ref="E83:F83"/>
    <mergeCell ref="G83:H83"/>
    <mergeCell ref="I83:J83"/>
    <mergeCell ref="C84:D84"/>
    <mergeCell ref="E84:F84"/>
    <mergeCell ref="G84:H84"/>
    <mergeCell ref="I84:J84"/>
    <mergeCell ref="C85:D85"/>
    <mergeCell ref="E85:F85"/>
    <mergeCell ref="G85:H85"/>
    <mergeCell ref="I85:J85"/>
    <mergeCell ref="C86:D86"/>
    <mergeCell ref="E86:F86"/>
    <mergeCell ref="G86:H86"/>
    <mergeCell ref="I86:J86"/>
    <mergeCell ref="C87:D87"/>
    <mergeCell ref="E87:F87"/>
    <mergeCell ref="G87:H87"/>
    <mergeCell ref="I87:J87"/>
    <mergeCell ref="C88:D88"/>
    <mergeCell ref="E88:F88"/>
    <mergeCell ref="G88:H88"/>
    <mergeCell ref="I88:J88"/>
    <mergeCell ref="C89:D89"/>
    <mergeCell ref="E89:F89"/>
    <mergeCell ref="G89:H89"/>
    <mergeCell ref="I89:J89"/>
    <mergeCell ref="C90:D90"/>
    <mergeCell ref="E90:F90"/>
    <mergeCell ref="G90:H90"/>
    <mergeCell ref="I90:J90"/>
    <mergeCell ref="C91:D91"/>
    <mergeCell ref="E91:F91"/>
    <mergeCell ref="G91:H91"/>
    <mergeCell ref="I91:J91"/>
    <mergeCell ref="C92:D92"/>
    <mergeCell ref="E92:F92"/>
    <mergeCell ref="G92:H92"/>
    <mergeCell ref="I92:J92"/>
    <mergeCell ref="C93:D93"/>
    <mergeCell ref="E93:F93"/>
    <mergeCell ref="G93:H93"/>
    <mergeCell ref="I93:J93"/>
    <mergeCell ref="C94:D94"/>
    <mergeCell ref="E94:F94"/>
    <mergeCell ref="G94:H94"/>
    <mergeCell ref="I94:J94"/>
    <mergeCell ref="C95:D95"/>
    <mergeCell ref="E95:F95"/>
    <mergeCell ref="G95:H95"/>
    <mergeCell ref="I95:J95"/>
    <mergeCell ref="C96:D96"/>
    <mergeCell ref="E96:F96"/>
    <mergeCell ref="G96:H96"/>
    <mergeCell ref="I96:J96"/>
    <mergeCell ref="C97:D97"/>
    <mergeCell ref="E97:F97"/>
    <mergeCell ref="G97:H97"/>
    <mergeCell ref="I97:J97"/>
    <mergeCell ref="C98:D98"/>
    <mergeCell ref="E98:F98"/>
    <mergeCell ref="G98:H98"/>
    <mergeCell ref="I98:J98"/>
    <mergeCell ref="C99:D99"/>
    <mergeCell ref="E99:F99"/>
    <mergeCell ref="G99:H99"/>
    <mergeCell ref="I99:J99"/>
    <mergeCell ref="C100:D100"/>
    <mergeCell ref="E100:F100"/>
    <mergeCell ref="G100:H100"/>
    <mergeCell ref="I100:J100"/>
    <mergeCell ref="C101:D101"/>
    <mergeCell ref="E101:F101"/>
    <mergeCell ref="G101:H101"/>
    <mergeCell ref="I101:J101"/>
    <mergeCell ref="C102:D102"/>
    <mergeCell ref="E102:F102"/>
    <mergeCell ref="G102:H102"/>
    <mergeCell ref="I102:J102"/>
    <mergeCell ref="C103:D103"/>
    <mergeCell ref="E103:F103"/>
    <mergeCell ref="G103:H103"/>
    <mergeCell ref="I103:J103"/>
    <mergeCell ref="C104:D104"/>
    <mergeCell ref="E104:F104"/>
    <mergeCell ref="G104:H104"/>
    <mergeCell ref="I104:J104"/>
    <mergeCell ref="C105:D105"/>
    <mergeCell ref="E105:F105"/>
    <mergeCell ref="G105:H105"/>
    <mergeCell ref="I105:J105"/>
    <mergeCell ref="C106:D106"/>
    <mergeCell ref="E106:F106"/>
    <mergeCell ref="G106:H106"/>
    <mergeCell ref="I106:J106"/>
    <mergeCell ref="C107:D107"/>
    <mergeCell ref="E107:F107"/>
    <mergeCell ref="G107:H107"/>
    <mergeCell ref="I107:J107"/>
    <mergeCell ref="C108:D108"/>
    <mergeCell ref="E108:F108"/>
    <mergeCell ref="G108:H108"/>
    <mergeCell ref="I108:J108"/>
    <mergeCell ref="C109:D109"/>
    <mergeCell ref="E109:F109"/>
    <mergeCell ref="G109:H109"/>
    <mergeCell ref="I109:J109"/>
    <mergeCell ref="C110:D110"/>
    <mergeCell ref="E110:F110"/>
    <mergeCell ref="G110:H110"/>
    <mergeCell ref="I110:J110"/>
    <mergeCell ref="C111:D111"/>
    <mergeCell ref="E111:F111"/>
    <mergeCell ref="G111:H111"/>
    <mergeCell ref="I111:J111"/>
    <mergeCell ref="C112:D112"/>
    <mergeCell ref="E112:F112"/>
    <mergeCell ref="G112:H112"/>
    <mergeCell ref="I112:J112"/>
    <mergeCell ref="C113:D113"/>
    <mergeCell ref="E113:F113"/>
    <mergeCell ref="G113:H113"/>
    <mergeCell ref="I113:J113"/>
    <mergeCell ref="C114:D114"/>
    <mergeCell ref="E114:F114"/>
    <mergeCell ref="G114:H114"/>
    <mergeCell ref="I114:J114"/>
    <mergeCell ref="C115:D115"/>
    <mergeCell ref="E115:F115"/>
    <mergeCell ref="G115:H115"/>
    <mergeCell ref="I115:J115"/>
    <mergeCell ref="A116:L116"/>
    <mergeCell ref="B117:L117"/>
    <mergeCell ref="B118:L1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4</v>
      </c>
      <c r="D2" s="2" t="s">
        <v>103</v>
      </c>
    </row>
    <row r="3" spans="1:4">
      <c r="A3" s="3" t="s">
        <v>1150</v>
      </c>
    </row>
    <row r="4" spans="1:4">
      <c r="A4" s="4" t="s">
        <v>131</v>
      </c>
      <c r="B4" s="7" t="n">
        <v>267482</v>
      </c>
      <c r="C4" s="7" t="n">
        <v>258513</v>
      </c>
      <c r="D4" s="7" t="n">
        <v>220391</v>
      </c>
    </row>
    <row r="5" spans="1:4">
      <c r="A5" s="3" t="s">
        <v>137</v>
      </c>
    </row>
    <row r="6" spans="1:4">
      <c r="A6" s="4" t="s">
        <v>1151</v>
      </c>
      <c r="B6" s="5" t="n">
        <v>0</v>
      </c>
      <c r="C6" s="5" t="n">
        <v>234</v>
      </c>
      <c r="D6" s="5" t="n">
        <v>2636</v>
      </c>
    </row>
    <row r="7" spans="1:4">
      <c r="A7" s="4" t="s">
        <v>1152</v>
      </c>
      <c r="B7" s="5" t="n">
        <v>0</v>
      </c>
      <c r="C7" s="5" t="n">
        <v>0</v>
      </c>
      <c r="D7" s="5" t="n">
        <v>-957</v>
      </c>
    </row>
    <row r="8" spans="1:4">
      <c r="A8" s="4" t="s">
        <v>140</v>
      </c>
      <c r="B8" s="5" t="n">
        <v>248</v>
      </c>
      <c r="C8" s="5" t="n">
        <v>89</v>
      </c>
      <c r="D8" s="5" t="n">
        <v>-3119</v>
      </c>
    </row>
    <row r="9" spans="1:4">
      <c r="A9" s="4" t="s">
        <v>141</v>
      </c>
      <c r="B9" s="5" t="n">
        <v>-4966</v>
      </c>
      <c r="C9" s="5" t="n">
        <v>26394</v>
      </c>
      <c r="D9" s="5" t="n">
        <v>-125512</v>
      </c>
    </row>
    <row r="10" spans="1:4">
      <c r="A10" s="4" t="s">
        <v>142</v>
      </c>
      <c r="B10" s="5" t="n">
        <v>-4718</v>
      </c>
      <c r="C10" s="5" t="n">
        <v>26717</v>
      </c>
      <c r="D10" s="5" t="n">
        <v>-126952</v>
      </c>
    </row>
    <row r="11" spans="1:4">
      <c r="A11" s="4" t="s">
        <v>143</v>
      </c>
      <c r="B11" s="5" t="n">
        <v>262764</v>
      </c>
      <c r="C11" s="5" t="n">
        <v>285230</v>
      </c>
      <c r="D11" s="5" t="n">
        <v>93439</v>
      </c>
    </row>
    <row r="12" spans="1:4">
      <c r="A12" s="4" t="s">
        <v>144</v>
      </c>
      <c r="B12" s="5" t="n">
        <v>-1839</v>
      </c>
      <c r="C12" s="5" t="n">
        <v>-1769</v>
      </c>
      <c r="D12" s="5" t="n">
        <v>-1821</v>
      </c>
    </row>
    <row r="13" spans="1:4">
      <c r="A13" s="4" t="s">
        <v>145</v>
      </c>
      <c r="B13" s="5" t="n">
        <v>260925</v>
      </c>
      <c r="C13" s="5" t="n">
        <v>283461</v>
      </c>
      <c r="D13" s="5" t="n">
        <v>91618</v>
      </c>
    </row>
    <row r="14" spans="1:4">
      <c r="A14" s="4" t="s">
        <v>1079</v>
      </c>
    </row>
    <row r="15" spans="1:4">
      <c r="A15" s="3" t="s">
        <v>1150</v>
      </c>
    </row>
    <row r="16" spans="1:4">
      <c r="A16" s="4" t="s">
        <v>131</v>
      </c>
      <c r="B16" s="5" t="n">
        <v>-270189</v>
      </c>
      <c r="C16" s="5" t="n">
        <v>-301946</v>
      </c>
      <c r="D16" s="5" t="n">
        <v>-271785</v>
      </c>
    </row>
    <row r="17" spans="1:4">
      <c r="A17" s="3" t="s">
        <v>137</v>
      </c>
    </row>
    <row r="18" spans="1:4">
      <c r="A18" s="4" t="s">
        <v>1151</v>
      </c>
      <c r="C18" s="5" t="n">
        <v>0</v>
      </c>
      <c r="D18" s="5" t="n">
        <v>0</v>
      </c>
    </row>
    <row r="19" spans="1:4">
      <c r="A19" s="4" t="s">
        <v>1152</v>
      </c>
      <c r="D19" s="5" t="n">
        <v>0</v>
      </c>
    </row>
    <row r="20" spans="1:4">
      <c r="A20" s="4" t="s">
        <v>140</v>
      </c>
      <c r="B20" s="5" t="n">
        <v>-248</v>
      </c>
      <c r="C20" s="5" t="n">
        <v>-89</v>
      </c>
      <c r="D20" s="5" t="n">
        <v>3086</v>
      </c>
    </row>
    <row r="21" spans="1:4">
      <c r="A21" s="4" t="s">
        <v>141</v>
      </c>
      <c r="B21" s="5" t="n">
        <v>4966</v>
      </c>
      <c r="C21" s="5" t="n">
        <v>-26361</v>
      </c>
      <c r="D21" s="5" t="n">
        <v>125474</v>
      </c>
    </row>
    <row r="22" spans="1:4">
      <c r="A22" s="4" t="s">
        <v>142</v>
      </c>
      <c r="B22" s="5" t="n">
        <v>4718</v>
      </c>
      <c r="C22" s="5" t="n">
        <v>-26450</v>
      </c>
      <c r="D22" s="5" t="n">
        <v>128560</v>
      </c>
    </row>
    <row r="23" spans="1:4">
      <c r="A23" s="4" t="s">
        <v>143</v>
      </c>
      <c r="B23" s="5" t="n">
        <v>-265471</v>
      </c>
      <c r="C23" s="5" t="n">
        <v>-328396</v>
      </c>
      <c r="D23" s="5" t="n">
        <v>-143225</v>
      </c>
    </row>
    <row r="24" spans="1:4">
      <c r="A24" s="4" t="s">
        <v>144</v>
      </c>
      <c r="B24" s="5" t="n">
        <v>0</v>
      </c>
      <c r="C24" s="5" t="n">
        <v>0</v>
      </c>
      <c r="D24" s="5" t="n">
        <v>0</v>
      </c>
    </row>
    <row r="25" spans="1:4">
      <c r="A25" s="4" t="s">
        <v>145</v>
      </c>
      <c r="B25" s="5" t="n">
        <v>-265471</v>
      </c>
      <c r="C25" s="5" t="n">
        <v>-328396</v>
      </c>
      <c r="D25" s="5" t="n">
        <v>-143225</v>
      </c>
    </row>
    <row r="26" spans="1:4">
      <c r="A26" s="4" t="s">
        <v>1142</v>
      </c>
    </row>
    <row r="27" spans="1:4">
      <c r="A27" s="3" t="s">
        <v>1150</v>
      </c>
    </row>
    <row r="28" spans="1:4">
      <c r="A28" s="4" t="s">
        <v>131</v>
      </c>
      <c r="B28" s="5" t="n">
        <v>265643</v>
      </c>
      <c r="C28" s="5" t="n">
        <v>256777</v>
      </c>
      <c r="D28" s="5" t="n">
        <v>218532</v>
      </c>
    </row>
    <row r="29" spans="1:4">
      <c r="A29" s="3" t="s">
        <v>137</v>
      </c>
    </row>
    <row r="30" spans="1:4">
      <c r="A30" s="4" t="s">
        <v>1151</v>
      </c>
      <c r="C30" s="5" t="n">
        <v>234</v>
      </c>
      <c r="D30" s="5" t="n">
        <v>2636</v>
      </c>
    </row>
    <row r="31" spans="1:4">
      <c r="A31" s="4" t="s">
        <v>1152</v>
      </c>
      <c r="D31" s="5" t="n">
        <v>-957</v>
      </c>
    </row>
    <row r="32" spans="1:4">
      <c r="A32" s="4" t="s">
        <v>140</v>
      </c>
      <c r="B32" s="5" t="n">
        <v>248</v>
      </c>
      <c r="C32" s="5" t="n">
        <v>89</v>
      </c>
      <c r="D32" s="5" t="n">
        <v>-3119</v>
      </c>
    </row>
    <row r="33" spans="1:4">
      <c r="A33" s="4" t="s">
        <v>141</v>
      </c>
      <c r="B33" s="5" t="n">
        <v>-4966</v>
      </c>
      <c r="C33" s="5" t="n">
        <v>26361</v>
      </c>
      <c r="D33" s="5" t="n">
        <v>-125474</v>
      </c>
    </row>
    <row r="34" spans="1:4">
      <c r="A34" s="4" t="s">
        <v>142</v>
      </c>
      <c r="B34" s="5" t="n">
        <v>-4718</v>
      </c>
      <c r="C34" s="5" t="n">
        <v>26684</v>
      </c>
      <c r="D34" s="5" t="n">
        <v>-126914</v>
      </c>
    </row>
    <row r="35" spans="1:4">
      <c r="A35" s="4" t="s">
        <v>143</v>
      </c>
      <c r="B35" s="5" t="n">
        <v>260925</v>
      </c>
      <c r="C35" s="5" t="n">
        <v>283461</v>
      </c>
      <c r="D35" s="5" t="n">
        <v>91618</v>
      </c>
    </row>
    <row r="36" spans="1:4">
      <c r="A36" s="4" t="s">
        <v>144</v>
      </c>
      <c r="B36" s="5" t="n">
        <v>0</v>
      </c>
      <c r="C36" s="5" t="n">
        <v>0</v>
      </c>
      <c r="D36" s="5" t="n">
        <v>0</v>
      </c>
    </row>
    <row r="37" spans="1:4">
      <c r="A37" s="4" t="s">
        <v>145</v>
      </c>
      <c r="B37" s="5" t="n">
        <v>260925</v>
      </c>
      <c r="C37" s="5" t="n">
        <v>283461</v>
      </c>
      <c r="D37" s="5" t="n">
        <v>91618</v>
      </c>
    </row>
    <row r="38" spans="1:4">
      <c r="A38" s="4" t="s">
        <v>1143</v>
      </c>
    </row>
    <row r="39" spans="1:4">
      <c r="A39" s="3" t="s">
        <v>1150</v>
      </c>
    </row>
    <row r="40" spans="1:4">
      <c r="A40" s="4" t="s">
        <v>131</v>
      </c>
      <c r="B40" s="5" t="n">
        <v>151999</v>
      </c>
      <c r="C40" s="5" t="n">
        <v>211694</v>
      </c>
      <c r="D40" s="5" t="n">
        <v>181832</v>
      </c>
    </row>
    <row r="41" spans="1:4">
      <c r="A41" s="3" t="s">
        <v>137</v>
      </c>
    </row>
    <row r="42" spans="1:4">
      <c r="A42" s="4" t="s">
        <v>1151</v>
      </c>
      <c r="C42" s="5" t="n">
        <v>0</v>
      </c>
      <c r="D42" s="5" t="n">
        <v>0</v>
      </c>
    </row>
    <row r="43" spans="1:4">
      <c r="A43" s="4" t="s">
        <v>1152</v>
      </c>
      <c r="D43" s="5" t="n">
        <v>0</v>
      </c>
    </row>
    <row r="44" spans="1:4">
      <c r="A44" s="4" t="s">
        <v>140</v>
      </c>
      <c r="B44" s="5" t="n">
        <v>0</v>
      </c>
      <c r="C44" s="5" t="n">
        <v>0</v>
      </c>
      <c r="D44" s="5" t="n">
        <v>0</v>
      </c>
    </row>
    <row r="45" spans="1:4">
      <c r="A45" s="4" t="s">
        <v>141</v>
      </c>
      <c r="B45" s="5" t="n">
        <v>0</v>
      </c>
      <c r="C45" s="5" t="n">
        <v>0</v>
      </c>
      <c r="D45" s="5" t="n">
        <v>0</v>
      </c>
    </row>
    <row r="46" spans="1:4">
      <c r="A46" s="4" t="s">
        <v>142</v>
      </c>
      <c r="B46" s="5" t="n">
        <v>0</v>
      </c>
      <c r="C46" s="5" t="n">
        <v>0</v>
      </c>
      <c r="D46" s="5" t="n">
        <v>0</v>
      </c>
    </row>
    <row r="47" spans="1:4">
      <c r="A47" s="4" t="s">
        <v>143</v>
      </c>
      <c r="B47" s="5" t="n">
        <v>151999</v>
      </c>
      <c r="C47" s="5" t="n">
        <v>211694</v>
      </c>
      <c r="D47" s="5" t="n">
        <v>181832</v>
      </c>
    </row>
    <row r="48" spans="1:4">
      <c r="A48" s="4" t="s">
        <v>144</v>
      </c>
      <c r="B48" s="5" t="n">
        <v>0</v>
      </c>
      <c r="C48" s="5" t="n">
        <v>0</v>
      </c>
      <c r="D48" s="5" t="n">
        <v>0</v>
      </c>
    </row>
    <row r="49" spans="1:4">
      <c r="A49" s="4" t="s">
        <v>145</v>
      </c>
      <c r="B49" s="5" t="n">
        <v>151999</v>
      </c>
      <c r="C49" s="5" t="n">
        <v>211694</v>
      </c>
      <c r="D49" s="5" t="n">
        <v>181832</v>
      </c>
    </row>
    <row r="50" spans="1:4">
      <c r="A50" s="4" t="s">
        <v>1144</v>
      </c>
    </row>
    <row r="51" spans="1:4">
      <c r="A51" s="3" t="s">
        <v>1150</v>
      </c>
    </row>
    <row r="52" spans="1:4">
      <c r="A52" s="4" t="s">
        <v>131</v>
      </c>
      <c r="B52" s="5" t="n">
        <v>120029</v>
      </c>
      <c r="C52" s="5" t="n">
        <v>91988</v>
      </c>
      <c r="D52" s="5" t="n">
        <v>91812</v>
      </c>
    </row>
    <row r="53" spans="1:4">
      <c r="A53" s="3" t="s">
        <v>137</v>
      </c>
    </row>
    <row r="54" spans="1:4">
      <c r="A54" s="4" t="s">
        <v>1151</v>
      </c>
      <c r="C54" s="5" t="n">
        <v>0</v>
      </c>
      <c r="D54" s="5" t="n">
        <v>0</v>
      </c>
    </row>
    <row r="55" spans="1:4">
      <c r="A55" s="4" t="s">
        <v>1152</v>
      </c>
      <c r="D55" s="5" t="n">
        <v>0</v>
      </c>
    </row>
    <row r="56" spans="1:4">
      <c r="A56" s="4" t="s">
        <v>140</v>
      </c>
      <c r="B56" s="5" t="n">
        <v>248</v>
      </c>
      <c r="C56" s="5" t="n">
        <v>89</v>
      </c>
      <c r="D56" s="5" t="n">
        <v>-3086</v>
      </c>
    </row>
    <row r="57" spans="1:4">
      <c r="A57" s="4" t="s">
        <v>141</v>
      </c>
      <c r="B57" s="5" t="n">
        <v>-4966</v>
      </c>
      <c r="C57" s="5" t="n">
        <v>26394</v>
      </c>
      <c r="D57" s="5" t="n">
        <v>-125512</v>
      </c>
    </row>
    <row r="58" spans="1:4">
      <c r="A58" s="4" t="s">
        <v>142</v>
      </c>
      <c r="B58" s="5" t="n">
        <v>-4718</v>
      </c>
      <c r="C58" s="5" t="n">
        <v>26483</v>
      </c>
      <c r="D58" s="5" t="n">
        <v>-128598</v>
      </c>
    </row>
    <row r="59" spans="1:4">
      <c r="A59" s="4" t="s">
        <v>143</v>
      </c>
      <c r="B59" s="5" t="n">
        <v>115311</v>
      </c>
      <c r="C59" s="5" t="n">
        <v>118471</v>
      </c>
      <c r="D59" s="5" t="n">
        <v>-36786</v>
      </c>
    </row>
    <row r="60" spans="1:4">
      <c r="A60" s="4" t="s">
        <v>144</v>
      </c>
      <c r="B60" s="5" t="n">
        <v>-1839</v>
      </c>
      <c r="C60" s="5" t="n">
        <v>-1769</v>
      </c>
      <c r="D60" s="5" t="n">
        <v>-1821</v>
      </c>
    </row>
    <row r="61" spans="1:4">
      <c r="A61" s="4" t="s">
        <v>145</v>
      </c>
      <c r="B61" s="7" t="n">
        <v>113472</v>
      </c>
      <c r="C61" s="7" t="n">
        <v>116702</v>
      </c>
      <c r="D61" s="7" t="n">
        <v>-386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4</v>
      </c>
      <c r="D2" s="2" t="s">
        <v>103</v>
      </c>
    </row>
    <row r="3" spans="1:4">
      <c r="A3" s="3" t="s">
        <v>1154</v>
      </c>
    </row>
    <row r="4" spans="1:4">
      <c r="A4" s="4" t="s">
        <v>147</v>
      </c>
      <c r="B4" s="7" t="n">
        <v>0</v>
      </c>
      <c r="C4" s="7" t="n">
        <v>138</v>
      </c>
      <c r="D4" s="7" t="n">
        <v>1562</v>
      </c>
    </row>
    <row r="5" spans="1:4">
      <c r="A5" s="4" t="s">
        <v>148</v>
      </c>
      <c r="B5" s="7" t="n">
        <v>0</v>
      </c>
      <c r="C5" s="7" t="n">
        <v>0</v>
      </c>
      <c r="D5" s="7" t="n">
        <v>5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4</v>
      </c>
      <c r="D2" s="2" t="s">
        <v>103</v>
      </c>
    </row>
    <row r="3" spans="1:4">
      <c r="A3" s="3" t="s">
        <v>178</v>
      </c>
    </row>
    <row r="4" spans="1:4">
      <c r="A4" s="4" t="s">
        <v>131</v>
      </c>
      <c r="B4" s="7" t="n">
        <v>267482</v>
      </c>
      <c r="C4" s="7" t="n">
        <v>258513</v>
      </c>
      <c r="D4" s="7" t="n">
        <v>220391</v>
      </c>
    </row>
    <row r="5" spans="1:4">
      <c r="A5" s="4" t="s">
        <v>1156</v>
      </c>
      <c r="B5" s="5" t="n">
        <v>251647</v>
      </c>
      <c r="C5" s="5" t="n">
        <v>221232</v>
      </c>
      <c r="D5" s="5" t="n">
        <v>211562</v>
      </c>
    </row>
    <row r="6" spans="1:4">
      <c r="A6" s="4" t="s">
        <v>1157</v>
      </c>
      <c r="B6" s="5" t="n">
        <v>8734</v>
      </c>
      <c r="C6" s="5" t="n">
        <v>-28562</v>
      </c>
      <c r="D6" s="5" t="n">
        <v>23272</v>
      </c>
    </row>
    <row r="7" spans="1:4">
      <c r="A7" s="4" t="s">
        <v>193</v>
      </c>
      <c r="B7" s="5" t="n">
        <v>527863</v>
      </c>
      <c r="C7" s="5" t="n">
        <v>451183</v>
      </c>
      <c r="D7" s="5" t="n">
        <v>455225</v>
      </c>
    </row>
    <row r="8" spans="1:4">
      <c r="A8" s="3" t="s">
        <v>194</v>
      </c>
    </row>
    <row r="9" spans="1:4">
      <c r="A9" s="4" t="s">
        <v>1158</v>
      </c>
      <c r="B9" s="5" t="n">
        <v>-380862</v>
      </c>
      <c r="C9" s="5" t="n">
        <v>-326908</v>
      </c>
      <c r="D9" s="5" t="n">
        <v>-331726</v>
      </c>
    </row>
    <row r="10" spans="1:4">
      <c r="A10" s="4" t="s">
        <v>196</v>
      </c>
      <c r="B10" s="5" t="n">
        <v>15098</v>
      </c>
      <c r="C10" s="5" t="n">
        <v>3570</v>
      </c>
      <c r="D10" s="5" t="n">
        <v>9966</v>
      </c>
    </row>
    <row r="11" spans="1:4">
      <c r="A11" s="4" t="s">
        <v>1159</v>
      </c>
      <c r="B11" s="5" t="n">
        <v>-40997</v>
      </c>
      <c r="C11" s="5" t="n">
        <v>-15300</v>
      </c>
      <c r="D11" s="5" t="n">
        <v>-2651</v>
      </c>
    </row>
    <row r="12" spans="1:4">
      <c r="A12" s="4" t="s">
        <v>198</v>
      </c>
      <c r="C12" s="5" t="n">
        <v>-1450</v>
      </c>
    </row>
    <row r="13" spans="1:4">
      <c r="A13" s="4" t="s">
        <v>199</v>
      </c>
      <c r="C13" s="5" t="n">
        <v>13451</v>
      </c>
    </row>
    <row r="14" spans="1:4">
      <c r="A14" s="4" t="s">
        <v>1160</v>
      </c>
      <c r="B14" s="5" t="n">
        <v>0</v>
      </c>
      <c r="C14" s="5" t="n">
        <v>0</v>
      </c>
      <c r="D14" s="5" t="n">
        <v>0</v>
      </c>
    </row>
    <row r="15" spans="1:4">
      <c r="A15" s="4" t="s">
        <v>1161</v>
      </c>
      <c r="D15" s="5" t="n">
        <v>0</v>
      </c>
    </row>
    <row r="16" spans="1:4">
      <c r="A16" s="4" t="s">
        <v>200</v>
      </c>
      <c r="B16" s="5" t="n">
        <v>-3715</v>
      </c>
      <c r="C16" s="5" t="n">
        <v>-1132</v>
      </c>
      <c r="D16" s="5" t="n">
        <v>-3711</v>
      </c>
    </row>
    <row r="17" spans="1:4">
      <c r="A17" s="4" t="s">
        <v>201</v>
      </c>
      <c r="B17" s="5" t="n">
        <v>-410476</v>
      </c>
      <c r="C17" s="5" t="n">
        <v>-327769</v>
      </c>
      <c r="D17" s="5" t="n">
        <v>-328122</v>
      </c>
    </row>
    <row r="18" spans="1:4">
      <c r="A18" s="3" t="s">
        <v>202</v>
      </c>
    </row>
    <row r="19" spans="1:4">
      <c r="A19" s="4" t="s">
        <v>160</v>
      </c>
      <c r="B19" s="5" t="n">
        <v>-134500</v>
      </c>
      <c r="C19" s="5" t="n">
        <v>-124900</v>
      </c>
      <c r="D19" s="5" t="n">
        <v>-115225</v>
      </c>
    </row>
    <row r="20" spans="1:4">
      <c r="A20" s="4" t="s">
        <v>204</v>
      </c>
      <c r="C20" s="5" t="n">
        <v>222750</v>
      </c>
    </row>
    <row r="21" spans="1:4">
      <c r="A21" s="4" t="s">
        <v>205</v>
      </c>
      <c r="C21" s="5" t="n">
        <v>-200000</v>
      </c>
    </row>
    <row r="22" spans="1:4">
      <c r="A22" s="4" t="s">
        <v>206</v>
      </c>
      <c r="B22" s="5" t="n">
        <v>-5671</v>
      </c>
      <c r="C22" s="5" t="n">
        <v>-16605</v>
      </c>
      <c r="D22" s="5" t="n">
        <v>-8420</v>
      </c>
    </row>
    <row r="23" spans="1:4">
      <c r="A23" s="4" t="s">
        <v>207</v>
      </c>
      <c r="B23" s="5" t="n">
        <v>-1146</v>
      </c>
      <c r="C23" s="5" t="n">
        <v>-7217</v>
      </c>
      <c r="D23" s="5" t="n">
        <v>-6957</v>
      </c>
    </row>
    <row r="24" spans="1:4">
      <c r="A24" s="4" t="s">
        <v>208</v>
      </c>
      <c r="B24" s="5" t="n">
        <v>-21725</v>
      </c>
      <c r="C24" s="5" t="n">
        <v>-19343</v>
      </c>
      <c r="D24" s="5" t="n">
        <v>-16513</v>
      </c>
    </row>
    <row r="25" spans="1:4">
      <c r="A25" s="4" t="s">
        <v>209</v>
      </c>
      <c r="B25" s="5" t="n">
        <v>10200</v>
      </c>
    </row>
    <row r="26" spans="1:4">
      <c r="A26" s="4" t="s">
        <v>107</v>
      </c>
      <c r="B26" s="5" t="n">
        <v>-5212</v>
      </c>
      <c r="C26" s="5" t="n">
        <v>-6730</v>
      </c>
      <c r="D26" s="5" t="n">
        <v>-3394</v>
      </c>
    </row>
    <row r="27" spans="1:4">
      <c r="A27" s="4" t="s">
        <v>211</v>
      </c>
      <c r="B27" s="5" t="n">
        <v>-156908</v>
      </c>
      <c r="C27" s="5" t="n">
        <v>-152045</v>
      </c>
      <c r="D27" s="5" t="n">
        <v>-150509</v>
      </c>
    </row>
    <row r="28" spans="1:4">
      <c r="A28" s="4" t="s">
        <v>212</v>
      </c>
      <c r="B28" s="5" t="n">
        <v>798</v>
      </c>
      <c r="C28" s="5" t="n">
        <v>1266</v>
      </c>
      <c r="D28" s="5" t="n">
        <v>-26932</v>
      </c>
    </row>
    <row r="29" spans="1:4">
      <c r="A29" s="4" t="s">
        <v>213</v>
      </c>
      <c r="B29" s="5" t="n">
        <v>-38723</v>
      </c>
      <c r="C29" s="5" t="n">
        <v>-27365</v>
      </c>
      <c r="D29" s="5" t="n">
        <v>-50338</v>
      </c>
    </row>
    <row r="30" spans="1:4">
      <c r="A30" s="3" t="s">
        <v>214</v>
      </c>
    </row>
    <row r="31" spans="1:4">
      <c r="A31" s="4" t="s">
        <v>215</v>
      </c>
      <c r="B31" s="5" t="n">
        <v>561138</v>
      </c>
      <c r="C31" s="5" t="n">
        <v>588503</v>
      </c>
      <c r="D31" s="5" t="n">
        <v>638841</v>
      </c>
    </row>
    <row r="32" spans="1:4">
      <c r="A32" s="4" t="s">
        <v>216</v>
      </c>
      <c r="B32" s="5" t="n">
        <v>522415</v>
      </c>
      <c r="C32" s="5" t="n">
        <v>561138</v>
      </c>
      <c r="D32" s="5" t="n">
        <v>588503</v>
      </c>
    </row>
    <row r="33" spans="1:4">
      <c r="A33" s="4" t="s">
        <v>1079</v>
      </c>
    </row>
    <row r="34" spans="1:4">
      <c r="A34" s="3" t="s">
        <v>178</v>
      </c>
    </row>
    <row r="35" spans="1:4">
      <c r="A35" s="4" t="s">
        <v>131</v>
      </c>
      <c r="B35" s="5" t="n">
        <v>-270189</v>
      </c>
      <c r="C35" s="5" t="n">
        <v>-301946</v>
      </c>
      <c r="D35" s="5" t="n">
        <v>-271785</v>
      </c>
    </row>
    <row r="36" spans="1:4">
      <c r="A36" s="4" t="s">
        <v>1156</v>
      </c>
      <c r="B36" s="5" t="n">
        <v>270189</v>
      </c>
      <c r="C36" s="5" t="n">
        <v>301946</v>
      </c>
      <c r="D36" s="5" t="n">
        <v>271785</v>
      </c>
    </row>
    <row r="37" spans="1:4">
      <c r="A37" s="4" t="s">
        <v>1157</v>
      </c>
      <c r="B37" s="5" t="n">
        <v>0</v>
      </c>
      <c r="C37" s="5" t="n">
        <v>0</v>
      </c>
      <c r="D37" s="5" t="n">
        <v>0</v>
      </c>
    </row>
    <row r="38" spans="1:4">
      <c r="A38" s="4" t="s">
        <v>193</v>
      </c>
      <c r="C38" s="5" t="n">
        <v>0</v>
      </c>
      <c r="D38" s="5" t="n">
        <v>0</v>
      </c>
    </row>
    <row r="39" spans="1:4">
      <c r="A39" s="3" t="s">
        <v>194</v>
      </c>
    </row>
    <row r="40" spans="1:4">
      <c r="A40" s="4" t="s">
        <v>1158</v>
      </c>
      <c r="B40" s="5" t="n">
        <v>0</v>
      </c>
      <c r="C40" s="5" t="n">
        <v>0</v>
      </c>
      <c r="D40" s="5" t="n">
        <v>0</v>
      </c>
    </row>
    <row r="41" spans="1:4">
      <c r="A41" s="4" t="s">
        <v>196</v>
      </c>
      <c r="B41" s="5" t="n">
        <v>0</v>
      </c>
      <c r="C41" s="5" t="n">
        <v>0</v>
      </c>
      <c r="D41" s="5" t="n">
        <v>0</v>
      </c>
    </row>
    <row r="42" spans="1:4">
      <c r="A42" s="4" t="s">
        <v>1159</v>
      </c>
      <c r="C42" s="5" t="n">
        <v>0</v>
      </c>
      <c r="D42" s="5" t="n">
        <v>0</v>
      </c>
    </row>
    <row r="43" spans="1:4">
      <c r="A43" s="4" t="s">
        <v>198</v>
      </c>
      <c r="C43" s="5" t="n">
        <v>0</v>
      </c>
    </row>
    <row r="44" spans="1:4">
      <c r="A44" s="4" t="s">
        <v>199</v>
      </c>
      <c r="C44" s="5" t="n">
        <v>0</v>
      </c>
    </row>
    <row r="45" spans="1:4">
      <c r="A45" s="4" t="s">
        <v>1160</v>
      </c>
      <c r="B45" s="5" t="n">
        <v>-129473</v>
      </c>
      <c r="C45" s="5" t="n">
        <v>-255682</v>
      </c>
      <c r="D45" s="5" t="n">
        <v>-1700</v>
      </c>
    </row>
    <row r="46" spans="1:4">
      <c r="A46" s="4" t="s">
        <v>1161</v>
      </c>
      <c r="C46" s="5" t="n">
        <v>4455</v>
      </c>
      <c r="D46" s="5" t="n">
        <v>103500</v>
      </c>
    </row>
    <row r="47" spans="1:4">
      <c r="A47" s="4" t="s">
        <v>200</v>
      </c>
      <c r="B47" s="5" t="n">
        <v>0</v>
      </c>
      <c r="C47" s="5" t="n">
        <v>0</v>
      </c>
      <c r="D47" s="5" t="n">
        <v>18</v>
      </c>
    </row>
    <row r="48" spans="1:4">
      <c r="A48" s="4" t="s">
        <v>201</v>
      </c>
      <c r="B48" s="5" t="n">
        <v>-129473</v>
      </c>
      <c r="C48" s="5" t="n">
        <v>-251227</v>
      </c>
      <c r="D48" s="5" t="n">
        <v>101818</v>
      </c>
    </row>
    <row r="49" spans="1:4">
      <c r="A49" s="3" t="s">
        <v>202</v>
      </c>
    </row>
    <row r="50" spans="1:4">
      <c r="A50" s="4" t="s">
        <v>160</v>
      </c>
      <c r="B50" s="5" t="n">
        <v>129473</v>
      </c>
      <c r="C50" s="5" t="n">
        <v>255682</v>
      </c>
      <c r="D50" s="5" t="n">
        <v>1700</v>
      </c>
    </row>
    <row r="51" spans="1:4">
      <c r="A51" s="4" t="s">
        <v>204</v>
      </c>
      <c r="C51" s="5" t="n">
        <v>0</v>
      </c>
    </row>
    <row r="52" spans="1:4">
      <c r="A52" s="4" t="s">
        <v>205</v>
      </c>
      <c r="C52" s="5" t="n">
        <v>0</v>
      </c>
    </row>
    <row r="53" spans="1:4">
      <c r="A53" s="4" t="s">
        <v>206</v>
      </c>
      <c r="B53" s="5" t="n">
        <v>0</v>
      </c>
      <c r="C53" s="5" t="n">
        <v>0</v>
      </c>
      <c r="D53" s="5" t="n">
        <v>0</v>
      </c>
    </row>
    <row r="54" spans="1:4">
      <c r="A54" s="4" t="s">
        <v>207</v>
      </c>
      <c r="C54" s="5" t="n">
        <v>0</v>
      </c>
    </row>
    <row r="55" spans="1:4">
      <c r="A55" s="4" t="s">
        <v>208</v>
      </c>
      <c r="B55" s="5" t="n">
        <v>0</v>
      </c>
      <c r="C55" s="5" t="n">
        <v>0</v>
      </c>
      <c r="D55" s="5" t="n">
        <v>0</v>
      </c>
    </row>
    <row r="56" spans="1:4">
      <c r="A56" s="4" t="s">
        <v>209</v>
      </c>
      <c r="B56" s="5" t="n">
        <v>0</v>
      </c>
    </row>
    <row r="57" spans="1:4">
      <c r="A57" s="4" t="s">
        <v>1162</v>
      </c>
      <c r="C57" s="5" t="n">
        <v>-4455</v>
      </c>
      <c r="D57" s="5" t="n">
        <v>-103518</v>
      </c>
    </row>
    <row r="58" spans="1:4">
      <c r="A58" s="4" t="s">
        <v>107</v>
      </c>
      <c r="B58" s="5" t="n">
        <v>0</v>
      </c>
      <c r="C58" s="5" t="n">
        <v>0</v>
      </c>
      <c r="D58" s="5" t="n">
        <v>0</v>
      </c>
    </row>
    <row r="59" spans="1:4">
      <c r="A59" s="4" t="s">
        <v>211</v>
      </c>
      <c r="B59" s="5" t="n">
        <v>129473</v>
      </c>
      <c r="C59" s="5" t="n">
        <v>251227</v>
      </c>
      <c r="D59" s="5" t="n">
        <v>-101818</v>
      </c>
    </row>
    <row r="60" spans="1:4">
      <c r="A60" s="4" t="s">
        <v>212</v>
      </c>
      <c r="B60" s="5" t="n">
        <v>0</v>
      </c>
      <c r="C60" s="5" t="n">
        <v>0</v>
      </c>
      <c r="D60" s="5" t="n">
        <v>0</v>
      </c>
    </row>
    <row r="61" spans="1:4">
      <c r="A61" s="4" t="s">
        <v>213</v>
      </c>
      <c r="B61" s="5" t="n">
        <v>0</v>
      </c>
      <c r="C61" s="5" t="n">
        <v>0</v>
      </c>
      <c r="D61" s="5" t="n">
        <v>0</v>
      </c>
    </row>
    <row r="62" spans="1:4">
      <c r="A62" s="3" t="s">
        <v>214</v>
      </c>
    </row>
    <row r="63" spans="1:4">
      <c r="A63" s="4" t="s">
        <v>215</v>
      </c>
      <c r="B63" s="5" t="n">
        <v>0</v>
      </c>
      <c r="C63" s="5" t="n">
        <v>0</v>
      </c>
      <c r="D63" s="5" t="n">
        <v>0</v>
      </c>
    </row>
    <row r="64" spans="1:4">
      <c r="A64" s="4" t="s">
        <v>216</v>
      </c>
      <c r="B64" s="5" t="n">
        <v>0</v>
      </c>
      <c r="C64" s="5" t="n">
        <v>0</v>
      </c>
      <c r="D64" s="5" t="n">
        <v>0</v>
      </c>
    </row>
    <row r="65" spans="1:4">
      <c r="A65" s="4" t="s">
        <v>1142</v>
      </c>
    </row>
    <row r="66" spans="1:4">
      <c r="A66" s="3" t="s">
        <v>178</v>
      </c>
    </row>
    <row r="67" spans="1:4">
      <c r="A67" s="4" t="s">
        <v>131</v>
      </c>
      <c r="B67" s="5" t="n">
        <v>265643</v>
      </c>
      <c r="C67" s="5" t="n">
        <v>256777</v>
      </c>
      <c r="D67" s="5" t="n">
        <v>218532</v>
      </c>
    </row>
    <row r="68" spans="1:4">
      <c r="A68" s="4" t="s">
        <v>1156</v>
      </c>
      <c r="B68" s="5" t="n">
        <v>-123080</v>
      </c>
      <c r="C68" s="5" t="n">
        <v>-189223</v>
      </c>
      <c r="D68" s="5" t="n">
        <v>-142602</v>
      </c>
    </row>
    <row r="69" spans="1:4">
      <c r="A69" s="4" t="s">
        <v>1157</v>
      </c>
      <c r="B69" s="5" t="n">
        <v>18223</v>
      </c>
      <c r="C69" s="5" t="n">
        <v>154085</v>
      </c>
      <c r="D69" s="5" t="n">
        <v>67253</v>
      </c>
    </row>
    <row r="70" spans="1:4">
      <c r="A70" s="4" t="s">
        <v>193</v>
      </c>
      <c r="B70" s="5" t="n">
        <v>160786</v>
      </c>
      <c r="C70" s="5" t="n">
        <v>221639</v>
      </c>
      <c r="D70" s="5" t="n">
        <v>143183</v>
      </c>
    </row>
    <row r="71" spans="1:4">
      <c r="A71" s="3" t="s">
        <v>194</v>
      </c>
    </row>
    <row r="72" spans="1:4">
      <c r="A72" s="4" t="s">
        <v>1158</v>
      </c>
      <c r="B72" s="5" t="n">
        <v>-146385</v>
      </c>
      <c r="C72" s="5" t="n">
        <v>-108439</v>
      </c>
      <c r="D72" s="5" t="n">
        <v>-98193</v>
      </c>
    </row>
    <row r="73" spans="1:4">
      <c r="A73" s="4" t="s">
        <v>196</v>
      </c>
      <c r="B73" s="5" t="n">
        <v>2149</v>
      </c>
      <c r="C73" s="5" t="n">
        <v>2912</v>
      </c>
      <c r="D73" s="5" t="n">
        <v>2737</v>
      </c>
    </row>
    <row r="74" spans="1:4">
      <c r="A74" s="4" t="s">
        <v>1159</v>
      </c>
      <c r="B74" s="5" t="n">
        <v>-12500</v>
      </c>
      <c r="C74" s="5" t="n">
        <v>-15300</v>
      </c>
      <c r="D74" s="5" t="n">
        <v>0</v>
      </c>
    </row>
    <row r="75" spans="1:4">
      <c r="A75" s="4" t="s">
        <v>198</v>
      </c>
      <c r="C75" s="5" t="n">
        <v>0</v>
      </c>
    </row>
    <row r="76" spans="1:4">
      <c r="A76" s="4" t="s">
        <v>199</v>
      </c>
      <c r="C76" s="5" t="n">
        <v>13451</v>
      </c>
    </row>
    <row r="77" spans="1:4">
      <c r="A77" s="4" t="s">
        <v>1160</v>
      </c>
      <c r="B77" s="5" t="n">
        <v>127600</v>
      </c>
      <c r="C77" s="5" t="n">
        <v>26033</v>
      </c>
      <c r="D77" s="5" t="n">
        <v>1685</v>
      </c>
    </row>
    <row r="78" spans="1:4">
      <c r="A78" s="4" t="s">
        <v>1161</v>
      </c>
      <c r="C78" s="5" t="n">
        <v>-4455</v>
      </c>
      <c r="D78" s="5" t="n">
        <v>-3500</v>
      </c>
    </row>
    <row r="79" spans="1:4">
      <c r="A79" s="4" t="s">
        <v>200</v>
      </c>
      <c r="B79" s="5" t="n">
        <v>0</v>
      </c>
      <c r="C79" s="5" t="n">
        <v>-1000</v>
      </c>
      <c r="D79" s="5" t="n">
        <v>-518</v>
      </c>
    </row>
    <row r="80" spans="1:4">
      <c r="A80" s="4" t="s">
        <v>201</v>
      </c>
      <c r="B80" s="5" t="n">
        <v>-29136</v>
      </c>
      <c r="C80" s="5" t="n">
        <v>-86798</v>
      </c>
      <c r="D80" s="5" t="n">
        <v>-97789</v>
      </c>
    </row>
    <row r="81" spans="1:4">
      <c r="A81" s="3" t="s">
        <v>202</v>
      </c>
    </row>
    <row r="82" spans="1:4">
      <c r="A82" s="4" t="s">
        <v>160</v>
      </c>
      <c r="B82" s="5" t="n">
        <v>-134500</v>
      </c>
      <c r="C82" s="5" t="n">
        <v>-124900</v>
      </c>
      <c r="D82" s="5" t="n">
        <v>-115225</v>
      </c>
    </row>
    <row r="83" spans="1:4">
      <c r="A83" s="4" t="s">
        <v>204</v>
      </c>
      <c r="C83" s="5" t="n">
        <v>222750</v>
      </c>
    </row>
    <row r="84" spans="1:4">
      <c r="A84" s="4" t="s">
        <v>205</v>
      </c>
      <c r="C84" s="5" t="n">
        <v>-200000</v>
      </c>
    </row>
    <row r="85" spans="1:4">
      <c r="A85" s="4" t="s">
        <v>206</v>
      </c>
      <c r="B85" s="5" t="n">
        <v>-4282</v>
      </c>
      <c r="C85" s="5" t="n">
        <v>-15201</v>
      </c>
      <c r="D85" s="5" t="n">
        <v>-8385</v>
      </c>
    </row>
    <row r="86" spans="1:4">
      <c r="A86" s="4" t="s">
        <v>207</v>
      </c>
      <c r="C86" s="5" t="n">
        <v>-7217</v>
      </c>
      <c r="D86" s="5" t="n">
        <v>-6957</v>
      </c>
    </row>
    <row r="87" spans="1:4">
      <c r="A87" s="4" t="s">
        <v>208</v>
      </c>
      <c r="B87" s="5" t="n">
        <v>-7952</v>
      </c>
      <c r="C87" s="5" t="n">
        <v>-6645</v>
      </c>
      <c r="D87" s="5" t="n">
        <v>-5389</v>
      </c>
    </row>
    <row r="88" spans="1:4">
      <c r="A88" s="4" t="s">
        <v>209</v>
      </c>
      <c r="B88" s="5" t="n">
        <v>0</v>
      </c>
    </row>
    <row r="89" spans="1:4">
      <c r="A89" s="4" t="s">
        <v>1162</v>
      </c>
      <c r="C89" s="5" t="n">
        <v>0</v>
      </c>
      <c r="D89" s="5" t="n">
        <v>100000</v>
      </c>
    </row>
    <row r="90" spans="1:4">
      <c r="A90" s="4" t="s">
        <v>107</v>
      </c>
      <c r="B90" s="5" t="n">
        <v>-1181</v>
      </c>
      <c r="C90" s="5" t="n">
        <v>1863</v>
      </c>
      <c r="D90" s="5" t="n">
        <v>2421</v>
      </c>
    </row>
    <row r="91" spans="1:4">
      <c r="A91" s="4" t="s">
        <v>211</v>
      </c>
      <c r="B91" s="5" t="n">
        <v>-147915</v>
      </c>
      <c r="C91" s="5" t="n">
        <v>-129350</v>
      </c>
      <c r="D91" s="5" t="n">
        <v>-33535</v>
      </c>
    </row>
    <row r="92" spans="1:4">
      <c r="A92" s="4" t="s">
        <v>212</v>
      </c>
      <c r="B92" s="5" t="n">
        <v>0</v>
      </c>
      <c r="C92" s="5" t="n">
        <v>0</v>
      </c>
      <c r="D92" s="5" t="n">
        <v>0</v>
      </c>
    </row>
    <row r="93" spans="1:4">
      <c r="A93" s="4" t="s">
        <v>213</v>
      </c>
      <c r="B93" s="5" t="n">
        <v>-16265</v>
      </c>
      <c r="C93" s="5" t="n">
        <v>5491</v>
      </c>
      <c r="D93" s="5" t="n">
        <v>11859</v>
      </c>
    </row>
    <row r="94" spans="1:4">
      <c r="A94" s="3" t="s">
        <v>214</v>
      </c>
    </row>
    <row r="95" spans="1:4">
      <c r="A95" s="4" t="s">
        <v>215</v>
      </c>
      <c r="B95" s="5" t="n">
        <v>146855</v>
      </c>
      <c r="C95" s="5" t="n">
        <v>141364</v>
      </c>
      <c r="D95" s="5" t="n">
        <v>129505</v>
      </c>
    </row>
    <row r="96" spans="1:4">
      <c r="A96" s="4" t="s">
        <v>216</v>
      </c>
      <c r="B96" s="5" t="n">
        <v>130590</v>
      </c>
      <c r="C96" s="5" t="n">
        <v>146855</v>
      </c>
      <c r="D96" s="5" t="n">
        <v>141364</v>
      </c>
    </row>
    <row r="97" spans="1:4">
      <c r="A97" s="4" t="s">
        <v>1143</v>
      </c>
    </row>
    <row r="98" spans="1:4">
      <c r="A98" s="3" t="s">
        <v>178</v>
      </c>
    </row>
    <row r="99" spans="1:4">
      <c r="A99" s="4" t="s">
        <v>131</v>
      </c>
      <c r="B99" s="5" t="n">
        <v>151999</v>
      </c>
      <c r="C99" s="5" t="n">
        <v>211694</v>
      </c>
      <c r="D99" s="5" t="n">
        <v>181832</v>
      </c>
    </row>
    <row r="100" spans="1:4">
      <c r="A100" s="4" t="s">
        <v>1156</v>
      </c>
      <c r="B100" s="5" t="n">
        <v>71023</v>
      </c>
      <c r="C100" s="5" t="n">
        <v>55128</v>
      </c>
      <c r="D100" s="5" t="n">
        <v>39156</v>
      </c>
    </row>
    <row r="101" spans="1:4">
      <c r="A101" s="4" t="s">
        <v>1157</v>
      </c>
      <c r="B101" s="5" t="n">
        <v>-35138</v>
      </c>
      <c r="C101" s="5" t="n">
        <v>-164005</v>
      </c>
      <c r="D101" s="5" t="n">
        <v>-67850</v>
      </c>
    </row>
    <row r="102" spans="1:4">
      <c r="A102" s="4" t="s">
        <v>193</v>
      </c>
      <c r="B102" s="5" t="n">
        <v>187884</v>
      </c>
      <c r="C102" s="5" t="n">
        <v>102817</v>
      </c>
      <c r="D102" s="5" t="n">
        <v>153138</v>
      </c>
    </row>
    <row r="103" spans="1:4">
      <c r="A103" s="3" t="s">
        <v>194</v>
      </c>
    </row>
    <row r="104" spans="1:4">
      <c r="A104" s="4" t="s">
        <v>1158</v>
      </c>
      <c r="B104" s="5" t="n">
        <v>-172874</v>
      </c>
      <c r="C104" s="5" t="n">
        <v>-130843</v>
      </c>
      <c r="D104" s="5" t="n">
        <v>-121605</v>
      </c>
    </row>
    <row r="105" spans="1:4">
      <c r="A105" s="4" t="s">
        <v>196</v>
      </c>
      <c r="B105" s="5" t="n">
        <v>12271</v>
      </c>
      <c r="C105" s="5" t="n">
        <v>374</v>
      </c>
      <c r="D105" s="5" t="n">
        <v>5264</v>
      </c>
    </row>
    <row r="106" spans="1:4">
      <c r="A106" s="4" t="s">
        <v>1159</v>
      </c>
      <c r="C106" s="5" t="n">
        <v>0</v>
      </c>
      <c r="D106" s="5" t="n">
        <v>0</v>
      </c>
    </row>
    <row r="107" spans="1:4">
      <c r="A107" s="4" t="s">
        <v>198</v>
      </c>
      <c r="C107" s="5" t="n">
        <v>0</v>
      </c>
    </row>
    <row r="108" spans="1:4">
      <c r="A108" s="4" t="s">
        <v>199</v>
      </c>
      <c r="C108" s="5" t="n">
        <v>0</v>
      </c>
    </row>
    <row r="109" spans="1:4">
      <c r="A109" s="4" t="s">
        <v>1160</v>
      </c>
      <c r="B109" s="5" t="n">
        <v>1873</v>
      </c>
      <c r="C109" s="5" t="n">
        <v>229649</v>
      </c>
      <c r="D109" s="5" t="n">
        <v>15</v>
      </c>
    </row>
    <row r="110" spans="1:4">
      <c r="A110" s="4" t="s">
        <v>1161</v>
      </c>
      <c r="C110" s="5" t="n">
        <v>0</v>
      </c>
      <c r="D110" s="5" t="n">
        <v>0</v>
      </c>
    </row>
    <row r="111" spans="1:4">
      <c r="A111" s="4" t="s">
        <v>200</v>
      </c>
      <c r="B111" s="5" t="n">
        <v>-104</v>
      </c>
      <c r="C111" s="5" t="n">
        <v>0</v>
      </c>
      <c r="D111" s="5" t="n">
        <v>0</v>
      </c>
    </row>
    <row r="112" spans="1:4">
      <c r="A112" s="4" t="s">
        <v>201</v>
      </c>
      <c r="B112" s="5" t="n">
        <v>-158834</v>
      </c>
      <c r="C112" s="5" t="n">
        <v>99180</v>
      </c>
      <c r="D112" s="5" t="n">
        <v>-116326</v>
      </c>
    </row>
    <row r="113" spans="1:4">
      <c r="A113" s="3" t="s">
        <v>202</v>
      </c>
    </row>
    <row r="114" spans="1:4">
      <c r="A114" s="4" t="s">
        <v>160</v>
      </c>
      <c r="B114" s="5" t="n">
        <v>-127000</v>
      </c>
      <c r="C114" s="5" t="n">
        <v>0</v>
      </c>
      <c r="D114" s="5" t="n">
        <v>-1700</v>
      </c>
    </row>
    <row r="115" spans="1:4">
      <c r="A115" s="4" t="s">
        <v>204</v>
      </c>
      <c r="C115" s="5" t="n">
        <v>0</v>
      </c>
    </row>
    <row r="116" spans="1:4">
      <c r="A116" s="4" t="s">
        <v>205</v>
      </c>
      <c r="C116" s="5" t="n">
        <v>0</v>
      </c>
    </row>
    <row r="117" spans="1:4">
      <c r="A117" s="4" t="s">
        <v>206</v>
      </c>
      <c r="B117" s="5" t="n">
        <v>0</v>
      </c>
      <c r="C117" s="5" t="n">
        <v>0</v>
      </c>
      <c r="D117" s="5" t="n">
        <v>0</v>
      </c>
    </row>
    <row r="118" spans="1:4">
      <c r="A118" s="4" t="s">
        <v>207</v>
      </c>
      <c r="C118" s="5" t="n">
        <v>0</v>
      </c>
      <c r="D118" s="5" t="n">
        <v>0</v>
      </c>
    </row>
    <row r="119" spans="1:4">
      <c r="A119" s="4" t="s">
        <v>208</v>
      </c>
      <c r="B119" s="5" t="n">
        <v>-9707</v>
      </c>
      <c r="C119" s="5" t="n">
        <v>-10005</v>
      </c>
      <c r="D119" s="5" t="n">
        <v>-9120</v>
      </c>
    </row>
    <row r="120" spans="1:4">
      <c r="A120" s="4" t="s">
        <v>209</v>
      </c>
      <c r="B120" s="5" t="n">
        <v>10200</v>
      </c>
    </row>
    <row r="121" spans="1:4">
      <c r="A121" s="4" t="s">
        <v>1162</v>
      </c>
      <c r="C121" s="5" t="n">
        <v>0</v>
      </c>
      <c r="D121" s="5" t="n">
        <v>0</v>
      </c>
    </row>
    <row r="122" spans="1:4">
      <c r="A122" s="4" t="s">
        <v>107</v>
      </c>
      <c r="B122" s="5" t="n">
        <v>-2943</v>
      </c>
      <c r="C122" s="5" t="n">
        <v>-6834</v>
      </c>
      <c r="D122" s="5" t="n">
        <v>-4770</v>
      </c>
    </row>
    <row r="123" spans="1:4">
      <c r="A123" s="4" t="s">
        <v>211</v>
      </c>
      <c r="B123" s="5" t="n">
        <v>-129450</v>
      </c>
      <c r="C123" s="5" t="n">
        <v>-16839</v>
      </c>
      <c r="D123" s="5" t="n">
        <v>-15590</v>
      </c>
    </row>
    <row r="124" spans="1:4">
      <c r="A124" s="4" t="s">
        <v>212</v>
      </c>
      <c r="B124" s="5" t="n">
        <v>0</v>
      </c>
      <c r="C124" s="5" t="n">
        <v>0</v>
      </c>
      <c r="D124" s="5" t="n">
        <v>0</v>
      </c>
    </row>
    <row r="125" spans="1:4">
      <c r="A125" s="4" t="s">
        <v>213</v>
      </c>
      <c r="B125" s="5" t="n">
        <v>-100400</v>
      </c>
      <c r="C125" s="5" t="n">
        <v>185158</v>
      </c>
      <c r="D125" s="5" t="n">
        <v>21222</v>
      </c>
    </row>
    <row r="126" spans="1:4">
      <c r="A126" s="3" t="s">
        <v>214</v>
      </c>
    </row>
    <row r="127" spans="1:4">
      <c r="A127" s="4" t="s">
        <v>215</v>
      </c>
      <c r="B127" s="5" t="n">
        <v>281023</v>
      </c>
      <c r="C127" s="5" t="n">
        <v>95865</v>
      </c>
      <c r="D127" s="5" t="n">
        <v>74643</v>
      </c>
    </row>
    <row r="128" spans="1:4">
      <c r="A128" s="4" t="s">
        <v>216</v>
      </c>
      <c r="B128" s="5" t="n">
        <v>180623</v>
      </c>
      <c r="C128" s="5" t="n">
        <v>281023</v>
      </c>
      <c r="D128" s="5" t="n">
        <v>95865</v>
      </c>
    </row>
    <row r="129" spans="1:4">
      <c r="A129" s="4" t="s">
        <v>1144</v>
      </c>
    </row>
    <row r="130" spans="1:4">
      <c r="A130" s="3" t="s">
        <v>178</v>
      </c>
    </row>
    <row r="131" spans="1:4">
      <c r="A131" s="4" t="s">
        <v>131</v>
      </c>
      <c r="B131" s="5" t="n">
        <v>120029</v>
      </c>
      <c r="C131" s="5" t="n">
        <v>91988</v>
      </c>
      <c r="D131" s="5" t="n">
        <v>91812</v>
      </c>
    </row>
    <row r="132" spans="1:4">
      <c r="A132" s="4" t="s">
        <v>1156</v>
      </c>
      <c r="B132" s="5" t="n">
        <v>33515</v>
      </c>
      <c r="C132" s="5" t="n">
        <v>53381</v>
      </c>
      <c r="D132" s="5" t="n">
        <v>43223</v>
      </c>
    </row>
    <row r="133" spans="1:4">
      <c r="A133" s="4" t="s">
        <v>1157</v>
      </c>
      <c r="B133" s="5" t="n">
        <v>25649</v>
      </c>
      <c r="C133" s="5" t="n">
        <v>-18642</v>
      </c>
      <c r="D133" s="5" t="n">
        <v>23869</v>
      </c>
    </row>
    <row r="134" spans="1:4">
      <c r="A134" s="4" t="s">
        <v>193</v>
      </c>
      <c r="B134" s="5" t="n">
        <v>179193</v>
      </c>
      <c r="C134" s="5" t="n">
        <v>126727</v>
      </c>
      <c r="D134" s="5" t="n">
        <v>158904</v>
      </c>
    </row>
    <row r="135" spans="1:4">
      <c r="A135" s="3" t="s">
        <v>194</v>
      </c>
    </row>
    <row r="136" spans="1:4">
      <c r="A136" s="4" t="s">
        <v>1158</v>
      </c>
      <c r="B136" s="5" t="n">
        <v>-61603</v>
      </c>
      <c r="C136" s="5" t="n">
        <v>-87626</v>
      </c>
      <c r="D136" s="5" t="n">
        <v>-111928</v>
      </c>
    </row>
    <row r="137" spans="1:4">
      <c r="A137" s="4" t="s">
        <v>196</v>
      </c>
      <c r="B137" s="5" t="n">
        <v>678</v>
      </c>
      <c r="C137" s="5" t="n">
        <v>284</v>
      </c>
      <c r="D137" s="5" t="n">
        <v>1965</v>
      </c>
    </row>
    <row r="138" spans="1:4">
      <c r="A138" s="4" t="s">
        <v>1159</v>
      </c>
      <c r="B138" s="5" t="n">
        <v>-28497</v>
      </c>
      <c r="C138" s="5" t="n">
        <v>0</v>
      </c>
      <c r="D138" s="5" t="n">
        <v>-2651</v>
      </c>
    </row>
    <row r="139" spans="1:4">
      <c r="A139" s="4" t="s">
        <v>198</v>
      </c>
      <c r="C139" s="5" t="n">
        <v>-1450</v>
      </c>
    </row>
    <row r="140" spans="1:4">
      <c r="A140" s="4" t="s">
        <v>199</v>
      </c>
      <c r="C140" s="5" t="n">
        <v>0</v>
      </c>
    </row>
    <row r="141" spans="1:4">
      <c r="A141" s="4" t="s">
        <v>1160</v>
      </c>
      <c r="B141" s="5" t="n">
        <v>0</v>
      </c>
      <c r="C141" s="5" t="n">
        <v>0</v>
      </c>
      <c r="D141" s="5" t="n">
        <v>0</v>
      </c>
    </row>
    <row r="142" spans="1:4">
      <c r="A142" s="4" t="s">
        <v>1161</v>
      </c>
      <c r="C142" s="5" t="n">
        <v>0</v>
      </c>
      <c r="D142" s="5" t="n">
        <v>-100000</v>
      </c>
    </row>
    <row r="143" spans="1:4">
      <c r="A143" s="4" t="s">
        <v>200</v>
      </c>
      <c r="B143" s="5" t="n">
        <v>-3611</v>
      </c>
      <c r="C143" s="5" t="n">
        <v>-132</v>
      </c>
      <c r="D143" s="5" t="n">
        <v>-3211</v>
      </c>
    </row>
    <row r="144" spans="1:4">
      <c r="A144" s="4" t="s">
        <v>201</v>
      </c>
      <c r="B144" s="5" t="n">
        <v>-93033</v>
      </c>
      <c r="C144" s="5" t="n">
        <v>-88924</v>
      </c>
      <c r="D144" s="5" t="n">
        <v>-215825</v>
      </c>
    </row>
    <row r="145" spans="1:4">
      <c r="A145" s="3" t="s">
        <v>202</v>
      </c>
    </row>
    <row r="146" spans="1:4">
      <c r="A146" s="4" t="s">
        <v>160</v>
      </c>
      <c r="B146" s="5" t="n">
        <v>-2473</v>
      </c>
      <c r="C146" s="5" t="n">
        <v>-255682</v>
      </c>
      <c r="D146" s="5" t="n">
        <v>0</v>
      </c>
    </row>
    <row r="147" spans="1:4">
      <c r="A147" s="4" t="s">
        <v>204</v>
      </c>
      <c r="C147" s="5" t="n">
        <v>0</v>
      </c>
    </row>
    <row r="148" spans="1:4">
      <c r="A148" s="4" t="s">
        <v>205</v>
      </c>
      <c r="C148" s="5" t="n">
        <v>0</v>
      </c>
    </row>
    <row r="149" spans="1:4">
      <c r="A149" s="4" t="s">
        <v>206</v>
      </c>
      <c r="B149" s="5" t="n">
        <v>-1389</v>
      </c>
      <c r="C149" s="5" t="n">
        <v>-1404</v>
      </c>
      <c r="D149" s="5" t="n">
        <v>-35</v>
      </c>
    </row>
    <row r="150" spans="1:4">
      <c r="A150" s="4" t="s">
        <v>207</v>
      </c>
      <c r="C150" s="5" t="n">
        <v>0</v>
      </c>
      <c r="D150" s="5" t="n">
        <v>0</v>
      </c>
    </row>
    <row r="151" spans="1:4">
      <c r="A151" s="4" t="s">
        <v>208</v>
      </c>
      <c r="B151" s="5" t="n">
        <v>-4066</v>
      </c>
      <c r="C151" s="5" t="n">
        <v>-2693</v>
      </c>
      <c r="D151" s="5" t="n">
        <v>-2004</v>
      </c>
    </row>
    <row r="152" spans="1:4">
      <c r="A152" s="4" t="s">
        <v>209</v>
      </c>
      <c r="B152" s="5" t="n">
        <v>0</v>
      </c>
    </row>
    <row r="153" spans="1:4">
      <c r="A153" s="4" t="s">
        <v>1162</v>
      </c>
      <c r="C153" s="5" t="n">
        <v>4455</v>
      </c>
      <c r="D153" s="5" t="n">
        <v>3518</v>
      </c>
    </row>
    <row r="154" spans="1:4">
      <c r="A154" s="4" t="s">
        <v>107</v>
      </c>
      <c r="B154" s="5" t="n">
        <v>-1088</v>
      </c>
      <c r="C154" s="5" t="n">
        <v>-1759</v>
      </c>
      <c r="D154" s="5" t="n">
        <v>-1045</v>
      </c>
    </row>
    <row r="155" spans="1:4">
      <c r="A155" s="4" t="s">
        <v>211</v>
      </c>
      <c r="B155" s="5" t="n">
        <v>-9016</v>
      </c>
      <c r="C155" s="5" t="n">
        <v>-257083</v>
      </c>
      <c r="D155" s="5" t="n">
        <v>434</v>
      </c>
    </row>
    <row r="156" spans="1:4">
      <c r="A156" s="4" t="s">
        <v>212</v>
      </c>
      <c r="B156" s="5" t="n">
        <v>798</v>
      </c>
      <c r="C156" s="5" t="n">
        <v>1266</v>
      </c>
      <c r="D156" s="5" t="n">
        <v>-26932</v>
      </c>
    </row>
    <row r="157" spans="1:4">
      <c r="A157" s="4" t="s">
        <v>213</v>
      </c>
      <c r="B157" s="5" t="n">
        <v>77942</v>
      </c>
      <c r="C157" s="5" t="n">
        <v>-218014</v>
      </c>
      <c r="D157" s="5" t="n">
        <v>-83419</v>
      </c>
    </row>
    <row r="158" spans="1:4">
      <c r="A158" s="3" t="s">
        <v>214</v>
      </c>
    </row>
    <row r="159" spans="1:4">
      <c r="A159" s="4" t="s">
        <v>215</v>
      </c>
      <c r="B159" s="5" t="n">
        <v>133260</v>
      </c>
      <c r="C159" s="5" t="n">
        <v>351274</v>
      </c>
      <c r="D159" s="5" t="n">
        <v>434693</v>
      </c>
    </row>
    <row r="160" spans="1:4">
      <c r="A160" s="4" t="s">
        <v>216</v>
      </c>
      <c r="B160" s="7" t="n">
        <v>211202</v>
      </c>
      <c r="C160" s="7" t="n">
        <v>133260</v>
      </c>
      <c r="D160" s="7" t="n">
        <v>35127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2</v>
      </c>
      <c r="C1" s="2" t="s">
        <v>34</v>
      </c>
      <c r="D1" s="2" t="s">
        <v>103</v>
      </c>
      <c r="E1" s="2" t="s">
        <v>1133</v>
      </c>
    </row>
    <row r="2" spans="1:5">
      <c r="A2" s="3" t="s">
        <v>35</v>
      </c>
    </row>
    <row r="3" spans="1:5">
      <c r="A3" s="4" t="s">
        <v>36</v>
      </c>
      <c r="B3" s="7" t="n">
        <v>522415</v>
      </c>
      <c r="C3" s="7" t="n">
        <v>561138</v>
      </c>
      <c r="D3" s="7" t="n">
        <v>588503</v>
      </c>
      <c r="E3" s="7" t="n">
        <v>638841</v>
      </c>
    </row>
    <row r="4" spans="1:5">
      <c r="A4" s="4" t="s">
        <v>1134</v>
      </c>
      <c r="B4" s="5" t="n">
        <v>149602</v>
      </c>
    </row>
    <row r="5" spans="1:5">
      <c r="A5" s="4" t="s">
        <v>42</v>
      </c>
      <c r="B5" s="5" t="n">
        <v>672017</v>
      </c>
      <c r="C5" s="5" t="n">
        <v>686293</v>
      </c>
    </row>
    <row r="6" spans="1:5">
      <c r="A6" s="4" t="s">
        <v>1136</v>
      </c>
      <c r="B6" s="5" t="n">
        <v>1828054</v>
      </c>
      <c r="C6" s="5" t="n">
        <v>1704536</v>
      </c>
    </row>
    <row r="7" spans="1:5">
      <c r="A7" s="4" t="s">
        <v>52</v>
      </c>
      <c r="B7" s="5" t="n">
        <v>1985269</v>
      </c>
      <c r="C7" s="5" t="n">
        <v>1925780</v>
      </c>
    </row>
    <row r="8" spans="1:5">
      <c r="A8" s="4" t="s">
        <v>60</v>
      </c>
      <c r="B8" s="5" t="n">
        <v>4485340</v>
      </c>
      <c r="C8" s="5" t="n">
        <v>4316609</v>
      </c>
    </row>
    <row r="9" spans="1:5">
      <c r="A9" s="3" t="s">
        <v>61</v>
      </c>
    </row>
    <row r="10" spans="1:5">
      <c r="A10" s="4" t="s">
        <v>62</v>
      </c>
      <c r="B10" s="5" t="n">
        <v>7099</v>
      </c>
      <c r="C10" s="5" t="n">
        <v>5671</v>
      </c>
    </row>
    <row r="11" spans="1:5">
      <c r="A11" s="4" t="s">
        <v>63</v>
      </c>
      <c r="B11" s="5" t="n">
        <v>25511</v>
      </c>
      <c r="C11" s="5" t="n">
        <v>21139</v>
      </c>
    </row>
    <row r="12" spans="1:5">
      <c r="A12" s="4" t="s">
        <v>190</v>
      </c>
      <c r="B12" s="5" t="n">
        <v>435676</v>
      </c>
    </row>
    <row r="13" spans="1:5">
      <c r="A13" s="4" t="s">
        <v>71</v>
      </c>
      <c r="B13" s="5" t="n">
        <v>468286</v>
      </c>
      <c r="C13" s="5" t="n">
        <v>442802</v>
      </c>
    </row>
    <row r="14" spans="1:5">
      <c r="A14" s="3" t="s">
        <v>72</v>
      </c>
    </row>
    <row r="15" spans="1:5">
      <c r="A15" s="4" t="s">
        <v>73</v>
      </c>
      <c r="B15" s="5" t="n">
        <v>1780381</v>
      </c>
      <c r="C15" s="5" t="n">
        <v>1782441</v>
      </c>
    </row>
    <row r="16" spans="1:5">
      <c r="A16" s="4" t="s">
        <v>74</v>
      </c>
      <c r="B16" s="5" t="n">
        <v>251151</v>
      </c>
      <c r="C16" s="5" t="n">
        <v>234281</v>
      </c>
    </row>
    <row r="17" spans="1:5">
      <c r="A17" s="4" t="s">
        <v>1139</v>
      </c>
      <c r="B17" s="5" t="n">
        <v>564027</v>
      </c>
      <c r="C17" s="5" t="n">
        <v>573005</v>
      </c>
    </row>
    <row r="18" spans="1:5">
      <c r="A18" s="4" t="s">
        <v>79</v>
      </c>
      <c r="B18" s="5" t="n">
        <v>2595559</v>
      </c>
      <c r="C18" s="5" t="n">
        <v>2589727</v>
      </c>
    </row>
    <row r="19" spans="1:5">
      <c r="A19" s="4" t="s">
        <v>1140</v>
      </c>
      <c r="B19" s="4" t="s">
        <v>81</v>
      </c>
      <c r="C19" s="4" t="s">
        <v>81</v>
      </c>
    </row>
    <row r="20" spans="1:5">
      <c r="A20" s="4" t="s">
        <v>1164</v>
      </c>
      <c r="B20" s="5" t="n">
        <v>1421495</v>
      </c>
      <c r="C20" s="5" t="n">
        <v>1284080</v>
      </c>
      <c r="D20" s="7" t="n">
        <v>1113251</v>
      </c>
      <c r="E20" s="7" t="n">
        <v>1136723</v>
      </c>
    </row>
    <row r="21" spans="1:5">
      <c r="A21" s="4" t="s">
        <v>91</v>
      </c>
      <c r="B21" s="5" t="n">
        <v>4485340</v>
      </c>
      <c r="C21" s="5" t="n">
        <v>4316609</v>
      </c>
    </row>
    <row r="22" spans="1:5">
      <c r="A22" s="4" t="s">
        <v>1165</v>
      </c>
    </row>
    <row r="23" spans="1:5">
      <c r="A23" s="3" t="s">
        <v>35</v>
      </c>
    </row>
    <row r="24" spans="1:5">
      <c r="A24" s="4" t="s">
        <v>36</v>
      </c>
      <c r="B24" s="5" t="n">
        <v>461518</v>
      </c>
      <c r="C24" s="5" t="n">
        <v>559964</v>
      </c>
    </row>
    <row r="25" spans="1:5">
      <c r="A25" s="4" t="s">
        <v>1134</v>
      </c>
      <c r="B25" s="5" t="n">
        <v>276373</v>
      </c>
    </row>
    <row r="26" spans="1:5">
      <c r="A26" s="4" t="s">
        <v>42</v>
      </c>
      <c r="B26" s="5" t="n">
        <v>737891</v>
      </c>
    </row>
    <row r="27" spans="1:5">
      <c r="A27" s="4" t="s">
        <v>1136</v>
      </c>
      <c r="B27" s="5" t="n">
        <v>1828054</v>
      </c>
    </row>
    <row r="28" spans="1:5">
      <c r="A28" s="4" t="s">
        <v>52</v>
      </c>
      <c r="B28" s="5" t="n">
        <v>1823787</v>
      </c>
    </row>
    <row r="29" spans="1:5">
      <c r="A29" s="4" t="s">
        <v>60</v>
      </c>
      <c r="B29" s="5" t="n">
        <v>4389732</v>
      </c>
    </row>
    <row r="30" spans="1:5">
      <c r="A30" s="3" t="s">
        <v>61</v>
      </c>
    </row>
    <row r="31" spans="1:5">
      <c r="A31" s="4" t="s">
        <v>62</v>
      </c>
      <c r="B31" s="5" t="n">
        <v>5710</v>
      </c>
    </row>
    <row r="32" spans="1:5">
      <c r="A32" s="4" t="s">
        <v>63</v>
      </c>
      <c r="B32" s="5" t="n">
        <v>25511</v>
      </c>
    </row>
    <row r="33" spans="1:5">
      <c r="A33" s="4" t="s">
        <v>190</v>
      </c>
      <c r="B33" s="5" t="n">
        <v>435951</v>
      </c>
    </row>
    <row r="34" spans="1:5">
      <c r="A34" s="4" t="s">
        <v>71</v>
      </c>
      <c r="B34" s="5" t="n">
        <v>467172</v>
      </c>
    </row>
    <row r="35" spans="1:5">
      <c r="A35" s="3" t="s">
        <v>72</v>
      </c>
    </row>
    <row r="36" spans="1:5">
      <c r="A36" s="4" t="s">
        <v>73</v>
      </c>
      <c r="B36" s="5" t="n">
        <v>1998992</v>
      </c>
    </row>
    <row r="37" spans="1:5">
      <c r="A37" s="4" t="s">
        <v>74</v>
      </c>
      <c r="B37" s="5" t="n">
        <v>251151</v>
      </c>
    </row>
    <row r="38" spans="1:5">
      <c r="A38" s="4" t="s">
        <v>1139</v>
      </c>
      <c r="B38" s="5" t="n">
        <v>501030</v>
      </c>
    </row>
    <row r="39" spans="1:5">
      <c r="A39" s="4" t="s">
        <v>79</v>
      </c>
      <c r="B39" s="5" t="n">
        <v>2751173</v>
      </c>
    </row>
    <row r="40" spans="1:5">
      <c r="A40" s="4" t="s">
        <v>1140</v>
      </c>
      <c r="B40" s="4" t="s">
        <v>81</v>
      </c>
    </row>
    <row r="41" spans="1:5">
      <c r="A41" s="4" t="s">
        <v>1164</v>
      </c>
      <c r="B41" s="5" t="n">
        <v>1171387</v>
      </c>
    </row>
    <row r="42" spans="1:5">
      <c r="A42" s="4" t="s">
        <v>91</v>
      </c>
      <c r="B42" s="5" t="n">
        <v>4389732</v>
      </c>
    </row>
    <row r="43" spans="1:5">
      <c r="A43" s="4" t="s">
        <v>1166</v>
      </c>
    </row>
    <row r="44" spans="1:5">
      <c r="A44" s="3" t="s">
        <v>35</v>
      </c>
    </row>
    <row r="45" spans="1:5">
      <c r="A45" s="4" t="s">
        <v>36</v>
      </c>
      <c r="B45" s="5" t="n">
        <v>60897</v>
      </c>
      <c r="C45" s="7" t="n">
        <v>1174</v>
      </c>
    </row>
    <row r="46" spans="1:5">
      <c r="A46" s="4" t="s">
        <v>1134</v>
      </c>
      <c r="B46" s="5" t="n">
        <v>-126494</v>
      </c>
    </row>
    <row r="47" spans="1:5">
      <c r="A47" s="4" t="s">
        <v>42</v>
      </c>
      <c r="B47" s="5" t="n">
        <v>-65597</v>
      </c>
    </row>
    <row r="48" spans="1:5">
      <c r="A48" s="4" t="s">
        <v>52</v>
      </c>
      <c r="B48" s="5" t="n">
        <v>488501</v>
      </c>
    </row>
    <row r="49" spans="1:5">
      <c r="A49" s="4" t="s">
        <v>60</v>
      </c>
      <c r="B49" s="5" t="n">
        <v>422904</v>
      </c>
    </row>
    <row r="50" spans="1:5">
      <c r="A50" s="3" t="s">
        <v>61</v>
      </c>
    </row>
    <row r="51" spans="1:5">
      <c r="A51" s="4" t="s">
        <v>62</v>
      </c>
      <c r="B51" s="5" t="n">
        <v>1389</v>
      </c>
    </row>
    <row r="52" spans="1:5">
      <c r="A52" s="4" t="s">
        <v>190</v>
      </c>
      <c r="B52" s="5" t="n">
        <v>2</v>
      </c>
    </row>
    <row r="53" spans="1:5">
      <c r="A53" s="4" t="s">
        <v>71</v>
      </c>
      <c r="B53" s="5" t="n">
        <v>1391</v>
      </c>
    </row>
    <row r="54" spans="1:5">
      <c r="A54" s="3" t="s">
        <v>72</v>
      </c>
    </row>
    <row r="55" spans="1:5">
      <c r="A55" s="4" t="s">
        <v>73</v>
      </c>
      <c r="B55" s="5" t="n">
        <v>1389</v>
      </c>
    </row>
    <row r="56" spans="1:5">
      <c r="A56" s="4" t="s">
        <v>1139</v>
      </c>
      <c r="B56" s="5" t="n">
        <v>62997</v>
      </c>
    </row>
    <row r="57" spans="1:5">
      <c r="A57" s="4" t="s">
        <v>79</v>
      </c>
      <c r="B57" s="5" t="n">
        <v>64386</v>
      </c>
    </row>
    <row r="58" spans="1:5">
      <c r="A58" s="4" t="s">
        <v>1140</v>
      </c>
      <c r="B58" s="4" t="s">
        <v>81</v>
      </c>
    </row>
    <row r="59" spans="1:5">
      <c r="A59" s="4" t="s">
        <v>1164</v>
      </c>
      <c r="B59" s="5" t="n">
        <v>357127</v>
      </c>
    </row>
    <row r="60" spans="1:5">
      <c r="A60" s="4" t="s">
        <v>91</v>
      </c>
      <c r="B60" s="5" t="n">
        <v>422904</v>
      </c>
    </row>
    <row r="61" spans="1:5">
      <c r="A61" s="4" t="s">
        <v>1079</v>
      </c>
    </row>
    <row r="62" spans="1:5">
      <c r="A62" s="3" t="s">
        <v>35</v>
      </c>
    </row>
    <row r="63" spans="1:5">
      <c r="A63" s="4" t="s">
        <v>1134</v>
      </c>
      <c r="B63" s="5" t="n">
        <v>-277</v>
      </c>
    </row>
    <row r="64" spans="1:5">
      <c r="A64" s="4" t="s">
        <v>42</v>
      </c>
      <c r="B64" s="5" t="n">
        <v>-277</v>
      </c>
    </row>
    <row r="65" spans="1:5">
      <c r="A65" s="4" t="s">
        <v>52</v>
      </c>
      <c r="B65" s="5" t="n">
        <v>-327019</v>
      </c>
    </row>
    <row r="66" spans="1:5">
      <c r="A66" s="4" t="s">
        <v>60</v>
      </c>
      <c r="B66" s="5" t="n">
        <v>-327296</v>
      </c>
    </row>
    <row r="67" spans="1:5">
      <c r="A67" s="3" t="s">
        <v>61</v>
      </c>
    </row>
    <row r="68" spans="1:5">
      <c r="A68" s="4" t="s">
        <v>190</v>
      </c>
      <c r="B68" s="5" t="n">
        <v>-277</v>
      </c>
    </row>
    <row r="69" spans="1:5">
      <c r="A69" s="4" t="s">
        <v>71</v>
      </c>
      <c r="B69" s="5" t="n">
        <v>-277</v>
      </c>
    </row>
    <row r="70" spans="1:5">
      <c r="A70" s="3" t="s">
        <v>72</v>
      </c>
    </row>
    <row r="71" spans="1:5">
      <c r="A71" s="4" t="s">
        <v>73</v>
      </c>
      <c r="B71" s="5" t="n">
        <v>-220000</v>
      </c>
    </row>
    <row r="72" spans="1:5">
      <c r="A72" s="4" t="s">
        <v>79</v>
      </c>
      <c r="B72" s="5" t="n">
        <v>-220000</v>
      </c>
    </row>
    <row r="73" spans="1:5">
      <c r="A73" s="4" t="s">
        <v>1140</v>
      </c>
      <c r="B73" s="4" t="s">
        <v>81</v>
      </c>
    </row>
    <row r="74" spans="1:5">
      <c r="A74" s="4" t="s">
        <v>1164</v>
      </c>
      <c r="B74" s="5" t="n">
        <v>-107019</v>
      </c>
    </row>
    <row r="75" spans="1:5">
      <c r="A75" s="4" t="s">
        <v>91</v>
      </c>
      <c r="B75" s="7" t="n">
        <v>-32729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4</v>
      </c>
      <c r="D2" s="2" t="s">
        <v>103</v>
      </c>
    </row>
    <row r="3" spans="1:4">
      <c r="A3" s="3" t="s">
        <v>1146</v>
      </c>
    </row>
    <row r="4" spans="1:4">
      <c r="A4" s="4" t="s">
        <v>104</v>
      </c>
      <c r="B4" s="7" t="n">
        <v>2991547</v>
      </c>
      <c r="C4" s="7" t="n">
        <v>2918765</v>
      </c>
      <c r="D4" s="7" t="n">
        <v>2852609</v>
      </c>
    </row>
    <row r="5" spans="1:4">
      <c r="A5" s="3" t="s">
        <v>109</v>
      </c>
    </row>
    <row r="6" spans="1:4">
      <c r="A6" s="4" t="s">
        <v>1168</v>
      </c>
      <c r="B6" s="5" t="n">
        <v>2170578</v>
      </c>
      <c r="C6" s="5" t="n">
        <v>2120109</v>
      </c>
      <c r="D6" s="5" t="n">
        <v>2066571</v>
      </c>
    </row>
    <row r="7" spans="1:4">
      <c r="A7" s="4" t="s">
        <v>115</v>
      </c>
      <c r="B7" s="5" t="n">
        <v>150911</v>
      </c>
      <c r="C7" s="5" t="n">
        <v>140637</v>
      </c>
      <c r="D7" s="5" t="n">
        <v>154052</v>
      </c>
    </row>
    <row r="8" spans="1:4">
      <c r="A8" s="4" t="s">
        <v>116</v>
      </c>
      <c r="B8" s="5" t="n">
        <v>237513</v>
      </c>
      <c r="C8" s="5" t="n">
        <v>209071</v>
      </c>
      <c r="D8" s="5" t="n">
        <v>189206</v>
      </c>
    </row>
    <row r="9" spans="1:4">
      <c r="A9" s="4" t="s">
        <v>117</v>
      </c>
      <c r="B9" s="5" t="n">
        <v>15084</v>
      </c>
    </row>
    <row r="10" spans="1:4">
      <c r="A10" s="4" t="s">
        <v>118</v>
      </c>
      <c r="B10" s="5" t="n">
        <v>22812</v>
      </c>
      <c r="C10" s="5" t="n">
        <v>20459</v>
      </c>
      <c r="D10" s="5" t="n">
        <v>8143</v>
      </c>
    </row>
    <row r="11" spans="1:4">
      <c r="A11" s="4" t="s">
        <v>119</v>
      </c>
      <c r="B11" s="5" t="n">
        <v>2596898</v>
      </c>
      <c r="C11" s="5" t="n">
        <v>2493112</v>
      </c>
      <c r="D11" s="5" t="n">
        <v>2426773</v>
      </c>
    </row>
    <row r="12" spans="1:4">
      <c r="A12" s="4" t="s">
        <v>120</v>
      </c>
      <c r="B12" s="5" t="n">
        <v>394649</v>
      </c>
      <c r="C12" s="5" t="n">
        <v>425653</v>
      </c>
      <c r="D12" s="5" t="n">
        <v>425836</v>
      </c>
    </row>
    <row r="13" spans="1:4">
      <c r="A13" s="4" t="s">
        <v>121</v>
      </c>
      <c r="B13" s="5" t="n">
        <v>-46911</v>
      </c>
      <c r="C13" s="5" t="n">
        <v>-62289</v>
      </c>
      <c r="D13" s="5" t="n">
        <v>-75485</v>
      </c>
    </row>
    <row r="14" spans="1:4">
      <c r="A14" s="4" t="s">
        <v>129</v>
      </c>
      <c r="B14" s="5" t="n">
        <v>347738</v>
      </c>
      <c r="C14" s="5" t="n">
        <v>363364</v>
      </c>
      <c r="D14" s="5" t="n">
        <v>350351</v>
      </c>
    </row>
    <row r="15" spans="1:4">
      <c r="A15" s="4" t="s">
        <v>130</v>
      </c>
      <c r="B15" s="5" t="n">
        <v>80256</v>
      </c>
      <c r="C15" s="5" t="n">
        <v>104851</v>
      </c>
      <c r="D15" s="5" t="n">
        <v>129960</v>
      </c>
    </row>
    <row r="16" spans="1:4">
      <c r="A16" s="4" t="s">
        <v>131</v>
      </c>
      <c r="B16" s="5" t="n">
        <v>267482</v>
      </c>
      <c r="C16" s="5" t="n">
        <v>258513</v>
      </c>
      <c r="D16" s="5" t="n">
        <v>220391</v>
      </c>
    </row>
    <row r="17" spans="1:4">
      <c r="A17" s="4" t="s">
        <v>132</v>
      </c>
      <c r="B17" s="5" t="n">
        <v>1839</v>
      </c>
      <c r="C17" s="5" t="n">
        <v>1736</v>
      </c>
      <c r="D17" s="5" t="n">
        <v>1859</v>
      </c>
    </row>
    <row r="18" spans="1:4">
      <c r="A18" s="4" t="s">
        <v>133</v>
      </c>
      <c r="B18" s="5" t="n">
        <v>265643</v>
      </c>
      <c r="C18" s="7" t="n">
        <v>256777</v>
      </c>
      <c r="D18" s="7" t="n">
        <v>218532</v>
      </c>
    </row>
    <row r="19" spans="1:4">
      <c r="A19" s="4" t="s">
        <v>1165</v>
      </c>
    </row>
    <row r="20" spans="1:4">
      <c r="A20" s="3" t="s">
        <v>1146</v>
      </c>
    </row>
    <row r="21" spans="1:4">
      <c r="A21" s="4" t="s">
        <v>104</v>
      </c>
      <c r="B21" s="5" t="n">
        <v>2991547</v>
      </c>
    </row>
    <row r="22" spans="1:4">
      <c r="A22" s="3" t="s">
        <v>109</v>
      </c>
    </row>
    <row r="23" spans="1:4">
      <c r="A23" s="4" t="s">
        <v>1168</v>
      </c>
      <c r="B23" s="5" t="n">
        <v>2170578</v>
      </c>
    </row>
    <row r="24" spans="1:4">
      <c r="A24" s="4" t="s">
        <v>115</v>
      </c>
      <c r="B24" s="5" t="n">
        <v>150896</v>
      </c>
    </row>
    <row r="25" spans="1:4">
      <c r="A25" s="4" t="s">
        <v>116</v>
      </c>
      <c r="B25" s="5" t="n">
        <v>237513</v>
      </c>
    </row>
    <row r="26" spans="1:4">
      <c r="A26" s="4" t="s">
        <v>117</v>
      </c>
      <c r="B26" s="5" t="n">
        <v>15084</v>
      </c>
    </row>
    <row r="27" spans="1:4">
      <c r="A27" s="4" t="s">
        <v>118</v>
      </c>
      <c r="B27" s="5" t="n">
        <v>22812</v>
      </c>
    </row>
    <row r="28" spans="1:4">
      <c r="A28" s="4" t="s">
        <v>119</v>
      </c>
      <c r="B28" s="5" t="n">
        <v>2596883</v>
      </c>
    </row>
    <row r="29" spans="1:4">
      <c r="A29" s="4" t="s">
        <v>120</v>
      </c>
      <c r="B29" s="5" t="n">
        <v>394664</v>
      </c>
    </row>
    <row r="30" spans="1:4">
      <c r="A30" s="4" t="s">
        <v>121</v>
      </c>
      <c r="B30" s="5" t="n">
        <v>-123960</v>
      </c>
    </row>
    <row r="31" spans="1:4">
      <c r="A31" s="4" t="s">
        <v>129</v>
      </c>
      <c r="B31" s="5" t="n">
        <v>270704</v>
      </c>
    </row>
    <row r="32" spans="1:4">
      <c r="A32" s="4" t="s">
        <v>130</v>
      </c>
      <c r="B32" s="5" t="n">
        <v>88618</v>
      </c>
    </row>
    <row r="33" spans="1:4">
      <c r="A33" s="4" t="s">
        <v>131</v>
      </c>
      <c r="B33" s="5" t="n">
        <v>182086</v>
      </c>
    </row>
    <row r="34" spans="1:4">
      <c r="A34" s="4" t="s">
        <v>132</v>
      </c>
      <c r="B34" s="5" t="n">
        <v>1839</v>
      </c>
    </row>
    <row r="35" spans="1:4">
      <c r="A35" s="4" t="s">
        <v>133</v>
      </c>
      <c r="B35" s="5" t="n">
        <v>180247</v>
      </c>
    </row>
    <row r="36" spans="1:4">
      <c r="A36" s="4" t="s">
        <v>1169</v>
      </c>
    </row>
    <row r="37" spans="1:4">
      <c r="A37" s="3" t="s">
        <v>109</v>
      </c>
    </row>
    <row r="38" spans="1:4">
      <c r="A38" s="4" t="s">
        <v>115</v>
      </c>
      <c r="B38" s="5" t="n">
        <v>15</v>
      </c>
    </row>
    <row r="39" spans="1:4">
      <c r="A39" s="4" t="s">
        <v>119</v>
      </c>
      <c r="B39" s="5" t="n">
        <v>15</v>
      </c>
    </row>
    <row r="40" spans="1:4">
      <c r="A40" s="4" t="s">
        <v>120</v>
      </c>
      <c r="B40" s="5" t="n">
        <v>-15</v>
      </c>
    </row>
    <row r="41" spans="1:4">
      <c r="A41" s="4" t="s">
        <v>121</v>
      </c>
      <c r="B41" s="5" t="n">
        <v>77049</v>
      </c>
    </row>
    <row r="42" spans="1:4">
      <c r="A42" s="4" t="s">
        <v>129</v>
      </c>
      <c r="B42" s="5" t="n">
        <v>77034</v>
      </c>
    </row>
    <row r="43" spans="1:4">
      <c r="A43" s="4" t="s">
        <v>130</v>
      </c>
      <c r="B43" s="5" t="n">
        <v>-8362</v>
      </c>
    </row>
    <row r="44" spans="1:4">
      <c r="A44" s="4" t="s">
        <v>131</v>
      </c>
      <c r="B44" s="5" t="n">
        <v>85396</v>
      </c>
    </row>
    <row r="45" spans="1:4">
      <c r="A45" s="4" t="s">
        <v>133</v>
      </c>
      <c r="B45" s="7" t="n">
        <v>8539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4</v>
      </c>
      <c r="D2" s="2" t="s">
        <v>103</v>
      </c>
    </row>
    <row r="3" spans="1:4">
      <c r="A3" s="4" t="s">
        <v>131</v>
      </c>
      <c r="B3" s="7" t="n">
        <v>267482</v>
      </c>
      <c r="C3" s="7" t="n">
        <v>258513</v>
      </c>
      <c r="D3" s="7" t="n">
        <v>220391</v>
      </c>
    </row>
    <row r="4" spans="1:4">
      <c r="A4" s="3" t="s">
        <v>137</v>
      </c>
    </row>
    <row r="5" spans="1:4">
      <c r="A5" s="4" t="s">
        <v>140</v>
      </c>
      <c r="B5" s="5" t="n">
        <v>248</v>
      </c>
      <c r="C5" s="5" t="n">
        <v>89</v>
      </c>
      <c r="D5" s="5" t="n">
        <v>-3119</v>
      </c>
    </row>
    <row r="6" spans="1:4">
      <c r="A6" s="4" t="s">
        <v>141</v>
      </c>
      <c r="B6" s="5" t="n">
        <v>-4966</v>
      </c>
    </row>
    <row r="7" spans="1:4">
      <c r="A7" s="4" t="s">
        <v>142</v>
      </c>
      <c r="B7" s="5" t="n">
        <v>-4718</v>
      </c>
      <c r="C7" s="5" t="n">
        <v>26717</v>
      </c>
      <c r="D7" s="5" t="n">
        <v>-126952</v>
      </c>
    </row>
    <row r="8" spans="1:4">
      <c r="A8" s="4" t="s">
        <v>143</v>
      </c>
      <c r="B8" s="5" t="n">
        <v>262764</v>
      </c>
      <c r="C8" s="5" t="n">
        <v>285230</v>
      </c>
      <c r="D8" s="5" t="n">
        <v>93439</v>
      </c>
    </row>
    <row r="9" spans="1:4">
      <c r="A9" s="4" t="s">
        <v>144</v>
      </c>
      <c r="B9" s="5" t="n">
        <v>-1839</v>
      </c>
      <c r="C9" s="5" t="n">
        <v>-1769</v>
      </c>
      <c r="D9" s="5" t="n">
        <v>-1821</v>
      </c>
    </row>
    <row r="10" spans="1:4">
      <c r="A10" s="4" t="s">
        <v>145</v>
      </c>
      <c r="B10" s="5" t="n">
        <v>260925</v>
      </c>
      <c r="C10" s="7" t="n">
        <v>283461</v>
      </c>
      <c r="D10" s="7" t="n">
        <v>91618</v>
      </c>
    </row>
    <row r="11" spans="1:4">
      <c r="A11" s="4" t="s">
        <v>1165</v>
      </c>
    </row>
    <row r="12" spans="1:4">
      <c r="A12" s="4" t="s">
        <v>131</v>
      </c>
      <c r="B12" s="5" t="n">
        <v>182086</v>
      </c>
    </row>
    <row r="13" spans="1:4">
      <c r="A13" s="3" t="s">
        <v>137</v>
      </c>
    </row>
    <row r="14" spans="1:4">
      <c r="A14" s="4" t="s">
        <v>141</v>
      </c>
      <c r="B14" s="5" t="n">
        <v>-4966</v>
      </c>
    </row>
    <row r="15" spans="1:4">
      <c r="A15" s="4" t="s">
        <v>142</v>
      </c>
      <c r="B15" s="5" t="n">
        <v>-4966</v>
      </c>
    </row>
    <row r="16" spans="1:4">
      <c r="A16" s="4" t="s">
        <v>143</v>
      </c>
      <c r="B16" s="5" t="n">
        <v>177120</v>
      </c>
    </row>
    <row r="17" spans="1:4">
      <c r="A17" s="4" t="s">
        <v>144</v>
      </c>
      <c r="B17" s="5" t="n">
        <v>-1839</v>
      </c>
    </row>
    <row r="18" spans="1:4">
      <c r="A18" s="4" t="s">
        <v>145</v>
      </c>
      <c r="B18" s="5" t="n">
        <v>175281</v>
      </c>
    </row>
    <row r="19" spans="1:4">
      <c r="A19" s="4" t="s">
        <v>1166</v>
      </c>
    </row>
    <row r="20" spans="1:4">
      <c r="A20" s="4" t="s">
        <v>131</v>
      </c>
      <c r="B20" s="5" t="n">
        <v>85396</v>
      </c>
    </row>
    <row r="21" spans="1:4">
      <c r="A21" s="3" t="s">
        <v>137</v>
      </c>
    </row>
    <row r="22" spans="1:4">
      <c r="A22" s="4" t="s">
        <v>140</v>
      </c>
      <c r="B22" s="5" t="n">
        <v>248</v>
      </c>
    </row>
    <row r="23" spans="1:4">
      <c r="A23" s="4" t="s">
        <v>142</v>
      </c>
      <c r="B23" s="5" t="n">
        <v>248</v>
      </c>
    </row>
    <row r="24" spans="1:4">
      <c r="A24" s="4" t="s">
        <v>143</v>
      </c>
      <c r="B24" s="5" t="n">
        <v>85644</v>
      </c>
    </row>
    <row r="25" spans="1:4">
      <c r="A25" s="4" t="s">
        <v>145</v>
      </c>
      <c r="B25" s="7" t="n">
        <v>856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4</v>
      </c>
      <c r="D2" s="2" t="s">
        <v>103</v>
      </c>
    </row>
    <row r="3" spans="1:4">
      <c r="A3" s="3" t="s">
        <v>178</v>
      </c>
    </row>
    <row r="4" spans="1:4">
      <c r="A4" s="4" t="s">
        <v>131</v>
      </c>
      <c r="B4" s="7" t="n">
        <v>267482</v>
      </c>
      <c r="C4" s="7" t="n">
        <v>258513</v>
      </c>
      <c r="D4" s="7" t="n">
        <v>220391</v>
      </c>
    </row>
    <row r="5" spans="1:4">
      <c r="A5" s="4" t="s">
        <v>1156</v>
      </c>
      <c r="B5" s="5" t="n">
        <v>251647</v>
      </c>
      <c r="C5" s="5" t="n">
        <v>221232</v>
      </c>
      <c r="D5" s="5" t="n">
        <v>211562</v>
      </c>
    </row>
    <row r="6" spans="1:4">
      <c r="A6" s="4" t="s">
        <v>1157</v>
      </c>
      <c r="B6" s="5" t="n">
        <v>8734</v>
      </c>
      <c r="C6" s="5" t="n">
        <v>-28562</v>
      </c>
      <c r="D6" s="5" t="n">
        <v>23272</v>
      </c>
    </row>
    <row r="7" spans="1:4">
      <c r="A7" s="4" t="s">
        <v>193</v>
      </c>
      <c r="B7" s="5" t="n">
        <v>527863</v>
      </c>
      <c r="C7" s="5" t="n">
        <v>451183</v>
      </c>
      <c r="D7" s="5" t="n">
        <v>455225</v>
      </c>
    </row>
    <row r="8" spans="1:4">
      <c r="A8" s="3" t="s">
        <v>194</v>
      </c>
    </row>
    <row r="9" spans="1:4">
      <c r="A9" s="4" t="s">
        <v>195</v>
      </c>
      <c r="B9" s="5" t="n">
        <v>-380862</v>
      </c>
      <c r="C9" s="5" t="n">
        <v>-326908</v>
      </c>
      <c r="D9" s="5" t="n">
        <v>-331726</v>
      </c>
    </row>
    <row r="10" spans="1:4">
      <c r="A10" s="4" t="s">
        <v>197</v>
      </c>
      <c r="B10" s="5" t="n">
        <v>-40997</v>
      </c>
      <c r="C10" s="5" t="n">
        <v>-15300</v>
      </c>
      <c r="D10" s="5" t="n">
        <v>-2651</v>
      </c>
    </row>
    <row r="11" spans="1:4">
      <c r="A11" s="4" t="s">
        <v>196</v>
      </c>
      <c r="B11" s="5" t="n">
        <v>15098</v>
      </c>
      <c r="C11" s="5" t="n">
        <v>3570</v>
      </c>
      <c r="D11" s="5" t="n">
        <v>9966</v>
      </c>
    </row>
    <row r="12" spans="1:4">
      <c r="A12" s="4" t="s">
        <v>200</v>
      </c>
      <c r="B12" s="5" t="n">
        <v>-3715</v>
      </c>
      <c r="C12" s="5" t="n">
        <v>-1132</v>
      </c>
      <c r="D12" s="5" t="n">
        <v>-3711</v>
      </c>
    </row>
    <row r="13" spans="1:4">
      <c r="A13" s="4" t="s">
        <v>201</v>
      </c>
      <c r="B13" s="5" t="n">
        <v>-410476</v>
      </c>
      <c r="C13" s="5" t="n">
        <v>-327769</v>
      </c>
      <c r="D13" s="5" t="n">
        <v>-328122</v>
      </c>
    </row>
    <row r="14" spans="1:4">
      <c r="A14" s="3" t="s">
        <v>202</v>
      </c>
    </row>
    <row r="15" spans="1:4">
      <c r="A15" s="4" t="s">
        <v>160</v>
      </c>
      <c r="B15" s="5" t="n">
        <v>-134500</v>
      </c>
      <c r="C15" s="5" t="n">
        <v>-124900</v>
      </c>
      <c r="D15" s="5" t="n">
        <v>-115225</v>
      </c>
    </row>
    <row r="16" spans="1:4">
      <c r="A16" s="4" t="s">
        <v>206</v>
      </c>
      <c r="B16" s="5" t="n">
        <v>-5671</v>
      </c>
      <c r="C16" s="5" t="n">
        <v>-16605</v>
      </c>
      <c r="D16" s="5" t="n">
        <v>-8420</v>
      </c>
    </row>
    <row r="17" spans="1:4">
      <c r="A17" s="4" t="s">
        <v>208</v>
      </c>
      <c r="B17" s="5" t="n">
        <v>-21725</v>
      </c>
      <c r="C17" s="5" t="n">
        <v>-19343</v>
      </c>
      <c r="D17" s="5" t="n">
        <v>-16513</v>
      </c>
    </row>
    <row r="18" spans="1:4">
      <c r="A18" s="4" t="s">
        <v>107</v>
      </c>
      <c r="B18" s="5" t="n">
        <v>4988</v>
      </c>
    </row>
    <row r="19" spans="1:4">
      <c r="A19" s="4" t="s">
        <v>211</v>
      </c>
      <c r="B19" s="5" t="n">
        <v>-156908</v>
      </c>
      <c r="C19" s="5" t="n">
        <v>-152045</v>
      </c>
      <c r="D19" s="5" t="n">
        <v>-150509</v>
      </c>
    </row>
    <row r="20" spans="1:4">
      <c r="A20" s="4" t="s">
        <v>212</v>
      </c>
      <c r="B20" s="5" t="n">
        <v>798</v>
      </c>
      <c r="C20" s="5" t="n">
        <v>1266</v>
      </c>
      <c r="D20" s="5" t="n">
        <v>-26932</v>
      </c>
    </row>
    <row r="21" spans="1:4">
      <c r="A21" s="4" t="s">
        <v>213</v>
      </c>
      <c r="B21" s="5" t="n">
        <v>-38723</v>
      </c>
      <c r="C21" s="5" t="n">
        <v>-27365</v>
      </c>
      <c r="D21" s="5" t="n">
        <v>-50338</v>
      </c>
    </row>
    <row r="22" spans="1:4">
      <c r="A22" s="3" t="s">
        <v>214</v>
      </c>
    </row>
    <row r="23" spans="1:4">
      <c r="A23" s="4" t="s">
        <v>215</v>
      </c>
      <c r="B23" s="5" t="n">
        <v>561138</v>
      </c>
      <c r="C23" s="5" t="n">
        <v>588503</v>
      </c>
      <c r="D23" s="5" t="n">
        <v>638841</v>
      </c>
    </row>
    <row r="24" spans="1:4">
      <c r="A24" s="4" t="s">
        <v>216</v>
      </c>
      <c r="B24" s="5" t="n">
        <v>522415</v>
      </c>
      <c r="C24" s="5" t="n">
        <v>561138</v>
      </c>
      <c r="D24" s="7" t="n">
        <v>588503</v>
      </c>
    </row>
    <row r="25" spans="1:4">
      <c r="A25" s="4" t="s">
        <v>1165</v>
      </c>
    </row>
    <row r="26" spans="1:4">
      <c r="A26" s="3" t="s">
        <v>178</v>
      </c>
    </row>
    <row r="27" spans="1:4">
      <c r="A27" s="4" t="s">
        <v>131</v>
      </c>
      <c r="B27" s="5" t="n">
        <v>182086</v>
      </c>
    </row>
    <row r="28" spans="1:4">
      <c r="A28" s="4" t="s">
        <v>1156</v>
      </c>
      <c r="B28" s="5" t="n">
        <v>246820</v>
      </c>
    </row>
    <row r="29" spans="1:4">
      <c r="A29" s="4" t="s">
        <v>1157</v>
      </c>
      <c r="B29" s="5" t="n">
        <v>34233</v>
      </c>
    </row>
    <row r="30" spans="1:4">
      <c r="A30" s="4" t="s">
        <v>193</v>
      </c>
      <c r="B30" s="5" t="n">
        <v>463139</v>
      </c>
    </row>
    <row r="31" spans="1:4">
      <c r="A31" s="3" t="s">
        <v>194</v>
      </c>
    </row>
    <row r="32" spans="1:4">
      <c r="A32" s="4" t="s">
        <v>195</v>
      </c>
      <c r="B32" s="5" t="n">
        <v>-380862</v>
      </c>
    </row>
    <row r="33" spans="1:4">
      <c r="A33" s="4" t="s">
        <v>197</v>
      </c>
      <c r="B33" s="5" t="n">
        <v>-40997</v>
      </c>
    </row>
    <row r="34" spans="1:4">
      <c r="A34" s="4" t="s">
        <v>196</v>
      </c>
      <c r="B34" s="5" t="n">
        <v>15098</v>
      </c>
    </row>
    <row r="35" spans="1:4">
      <c r="A35" s="4" t="s">
        <v>200</v>
      </c>
      <c r="B35" s="5" t="n">
        <v>-103</v>
      </c>
    </row>
    <row r="36" spans="1:4">
      <c r="A36" s="4" t="s">
        <v>201</v>
      </c>
      <c r="B36" s="5" t="n">
        <v>-406864</v>
      </c>
    </row>
    <row r="37" spans="1:4">
      <c r="A37" s="3" t="s">
        <v>202</v>
      </c>
    </row>
    <row r="38" spans="1:4">
      <c r="A38" s="4" t="s">
        <v>160</v>
      </c>
      <c r="B38" s="5" t="n">
        <v>-134500</v>
      </c>
    </row>
    <row r="39" spans="1:4">
      <c r="A39" s="4" t="s">
        <v>206</v>
      </c>
      <c r="B39" s="5" t="n">
        <v>-4282</v>
      </c>
    </row>
    <row r="40" spans="1:4">
      <c r="A40" s="4" t="s">
        <v>208</v>
      </c>
      <c r="B40" s="5" t="n">
        <v>-21725</v>
      </c>
    </row>
    <row r="41" spans="1:4">
      <c r="A41" s="4" t="s">
        <v>107</v>
      </c>
      <c r="B41" s="5" t="n">
        <v>4988</v>
      </c>
    </row>
    <row r="42" spans="1:4">
      <c r="A42" s="4" t="s">
        <v>211</v>
      </c>
      <c r="B42" s="5" t="n">
        <v>-155519</v>
      </c>
    </row>
    <row r="43" spans="1:4">
      <c r="A43" s="4" t="s">
        <v>212</v>
      </c>
      <c r="B43" s="5" t="n">
        <v>798</v>
      </c>
    </row>
    <row r="44" spans="1:4">
      <c r="A44" s="4" t="s">
        <v>213</v>
      </c>
      <c r="B44" s="5" t="n">
        <v>-98446</v>
      </c>
    </row>
    <row r="45" spans="1:4">
      <c r="A45" s="3" t="s">
        <v>214</v>
      </c>
    </row>
    <row r="46" spans="1:4">
      <c r="A46" s="4" t="s">
        <v>215</v>
      </c>
      <c r="B46" s="5" t="n">
        <v>559964</v>
      </c>
    </row>
    <row r="47" spans="1:4">
      <c r="A47" s="4" t="s">
        <v>216</v>
      </c>
      <c r="B47" s="5" t="n">
        <v>461518</v>
      </c>
      <c r="C47" s="5" t="n">
        <v>559964</v>
      </c>
    </row>
    <row r="48" spans="1:4">
      <c r="A48" s="4" t="s">
        <v>1166</v>
      </c>
    </row>
    <row r="49" spans="1:4">
      <c r="A49" s="3" t="s">
        <v>178</v>
      </c>
    </row>
    <row r="50" spans="1:4">
      <c r="A50" s="4" t="s">
        <v>131</v>
      </c>
      <c r="B50" s="5" t="n">
        <v>85396</v>
      </c>
    </row>
    <row r="51" spans="1:4">
      <c r="A51" s="4" t="s">
        <v>1156</v>
      </c>
      <c r="B51" s="5" t="n">
        <v>4827</v>
      </c>
    </row>
    <row r="52" spans="1:4">
      <c r="A52" s="4" t="s">
        <v>1157</v>
      </c>
      <c r="B52" s="5" t="n">
        <v>-25499</v>
      </c>
    </row>
    <row r="53" spans="1:4">
      <c r="A53" s="4" t="s">
        <v>193</v>
      </c>
      <c r="B53" s="5" t="n">
        <v>64724</v>
      </c>
    </row>
    <row r="54" spans="1:4">
      <c r="A54" s="3" t="s">
        <v>194</v>
      </c>
    </row>
    <row r="55" spans="1:4">
      <c r="A55" s="4" t="s">
        <v>200</v>
      </c>
      <c r="B55" s="5" t="n">
        <v>-3612</v>
      </c>
    </row>
    <row r="56" spans="1:4">
      <c r="A56" s="4" t="s">
        <v>201</v>
      </c>
      <c r="B56" s="5" t="n">
        <v>-3612</v>
      </c>
    </row>
    <row r="57" spans="1:4">
      <c r="A57" s="3" t="s">
        <v>202</v>
      </c>
    </row>
    <row r="58" spans="1:4">
      <c r="A58" s="4" t="s">
        <v>206</v>
      </c>
      <c r="B58" s="5" t="n">
        <v>-1389</v>
      </c>
    </row>
    <row r="59" spans="1:4">
      <c r="A59" s="4" t="s">
        <v>211</v>
      </c>
      <c r="B59" s="5" t="n">
        <v>-1389</v>
      </c>
    </row>
    <row r="60" spans="1:4">
      <c r="A60" s="4" t="s">
        <v>213</v>
      </c>
      <c r="B60" s="5" t="n">
        <v>59723</v>
      </c>
    </row>
    <row r="61" spans="1:4">
      <c r="A61" s="3" t="s">
        <v>214</v>
      </c>
    </row>
    <row r="62" spans="1:4">
      <c r="A62" s="4" t="s">
        <v>215</v>
      </c>
      <c r="B62" s="5" t="n">
        <v>1174</v>
      </c>
    </row>
    <row r="63" spans="1:4">
      <c r="A63" s="4" t="s">
        <v>216</v>
      </c>
      <c r="B63" s="7" t="n">
        <v>60897</v>
      </c>
      <c r="C63" s="7" t="n">
        <v>11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4" t="s">
        <v>92</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522415</v>
      </c>
      <c r="D3" s="7" t="n">
        <v>561138</v>
      </c>
    </row>
    <row r="4" spans="1:4">
      <c r="A4" s="4" t="s">
        <v>37</v>
      </c>
      <c r="C4" s="5" t="n">
        <v>17507</v>
      </c>
      <c r="D4" s="5" t="n">
        <v>16961</v>
      </c>
    </row>
    <row r="5" spans="1:4">
      <c r="A5" s="4" t="s">
        <v>38</v>
      </c>
      <c r="C5" s="5" t="n">
        <v>89248</v>
      </c>
      <c r="D5" s="5" t="n">
        <v>74993</v>
      </c>
    </row>
    <row r="6" spans="1:4">
      <c r="A6" s="4" t="s">
        <v>39</v>
      </c>
      <c r="C6" s="5" t="n">
        <v>11730</v>
      </c>
      <c r="D6" s="5" t="n">
        <v>7367</v>
      </c>
    </row>
    <row r="7" spans="1:4">
      <c r="A7" s="4" t="s">
        <v>40</v>
      </c>
      <c r="C7" s="5" t="n">
        <v>16536</v>
      </c>
      <c r="D7" s="5" t="n">
        <v>15754</v>
      </c>
    </row>
    <row r="8" spans="1:4">
      <c r="A8" s="4" t="s">
        <v>41</v>
      </c>
      <c r="C8" s="5" t="n">
        <v>14581</v>
      </c>
      <c r="D8" s="5" t="n">
        <v>10080</v>
      </c>
    </row>
    <row r="9" spans="1:4">
      <c r="A9" s="4" t="s">
        <v>42</v>
      </c>
      <c r="C9" s="5" t="n">
        <v>672017</v>
      </c>
      <c r="D9" s="5" t="n">
        <v>686293</v>
      </c>
    </row>
    <row r="10" spans="1:4">
      <c r="A10" s="3" t="s">
        <v>43</v>
      </c>
    </row>
    <row r="11" spans="1:4">
      <c r="A11" s="4" t="s">
        <v>44</v>
      </c>
      <c r="C11" s="5" t="n">
        <v>104207</v>
      </c>
      <c r="D11" s="5" t="n">
        <v>103080</v>
      </c>
    </row>
    <row r="12" spans="1:4">
      <c r="A12" s="4" t="s">
        <v>45</v>
      </c>
      <c r="C12" s="5" t="n">
        <v>490394</v>
      </c>
      <c r="D12" s="5" t="n">
        <v>474453</v>
      </c>
    </row>
    <row r="13" spans="1:4">
      <c r="A13" s="4" t="s">
        <v>46</v>
      </c>
      <c r="C13" s="5" t="n">
        <v>430764</v>
      </c>
      <c r="D13" s="5" t="n">
        <v>383826</v>
      </c>
    </row>
    <row r="14" spans="1:4">
      <c r="A14" s="4" t="s">
        <v>47</v>
      </c>
      <c r="C14" s="5" t="n">
        <v>1199702</v>
      </c>
      <c r="D14" s="5" t="n">
        <v>1089040</v>
      </c>
    </row>
    <row r="15" spans="1:4">
      <c r="A15" s="4" t="s">
        <v>48</v>
      </c>
      <c r="C15" s="5" t="n">
        <v>1103522</v>
      </c>
      <c r="D15" s="5" t="n">
        <v>1009355</v>
      </c>
    </row>
    <row r="16" spans="1:4">
      <c r="A16" s="4" t="s">
        <v>49</v>
      </c>
      <c r="C16" s="5" t="n">
        <v>3328589</v>
      </c>
      <c r="D16" s="5" t="n">
        <v>3059754</v>
      </c>
    </row>
    <row r="17" spans="1:4">
      <c r="A17" s="4" t="s">
        <v>50</v>
      </c>
      <c r="C17" s="5" t="n">
        <v>1500535</v>
      </c>
      <c r="D17" s="5" t="n">
        <v>1355218</v>
      </c>
    </row>
    <row r="18" spans="1:4">
      <c r="A18" s="4" t="s">
        <v>51</v>
      </c>
      <c r="C18" s="5" t="n">
        <v>1828054</v>
      </c>
      <c r="D18" s="5" t="n">
        <v>1704536</v>
      </c>
    </row>
    <row r="19" spans="1:4">
      <c r="A19" s="3" t="s">
        <v>52</v>
      </c>
    </row>
    <row r="20" spans="1:4">
      <c r="A20" s="4" t="s">
        <v>53</v>
      </c>
      <c r="B20" s="4" t="s">
        <v>54</v>
      </c>
      <c r="C20" s="5" t="n">
        <v>1284079</v>
      </c>
      <c r="D20" s="5" t="n">
        <v>1262963</v>
      </c>
    </row>
    <row r="21" spans="1:4">
      <c r="A21" s="4" t="s">
        <v>55</v>
      </c>
      <c r="C21" s="5" t="n">
        <v>336761</v>
      </c>
      <c r="D21" s="5" t="n">
        <v>334899</v>
      </c>
    </row>
    <row r="22" spans="1:4">
      <c r="A22" s="4" t="s">
        <v>56</v>
      </c>
      <c r="C22" s="5" t="n">
        <v>120045</v>
      </c>
      <c r="D22" s="5" t="n">
        <v>98317</v>
      </c>
    </row>
    <row r="23" spans="1:4">
      <c r="A23" s="4" t="s">
        <v>57</v>
      </c>
      <c r="C23" s="5" t="n">
        <v>4067</v>
      </c>
      <c r="D23" s="5" t="n">
        <v>2051</v>
      </c>
    </row>
    <row r="24" spans="1:4">
      <c r="A24" s="4" t="s">
        <v>58</v>
      </c>
      <c r="C24" s="5" t="n">
        <v>39767</v>
      </c>
      <c r="D24" s="5" t="n">
        <v>37555</v>
      </c>
    </row>
    <row r="25" spans="1:4">
      <c r="A25" s="4" t="s">
        <v>59</v>
      </c>
      <c r="C25" s="5" t="n">
        <v>1985269</v>
      </c>
      <c r="D25" s="5" t="n">
        <v>1925780</v>
      </c>
    </row>
    <row r="26" spans="1:4">
      <c r="A26" s="4" t="s">
        <v>60</v>
      </c>
      <c r="C26" s="5" t="n">
        <v>4485340</v>
      </c>
      <c r="D26" s="5" t="n">
        <v>4316609</v>
      </c>
    </row>
    <row r="27" spans="1:4">
      <c r="A27" s="3" t="s">
        <v>61</v>
      </c>
    </row>
    <row r="28" spans="1:4">
      <c r="A28" s="4" t="s">
        <v>62</v>
      </c>
      <c r="C28" s="5" t="n">
        <v>7099</v>
      </c>
      <c r="D28" s="5" t="n">
        <v>5671</v>
      </c>
    </row>
    <row r="29" spans="1:4">
      <c r="A29" s="4" t="s">
        <v>63</v>
      </c>
      <c r="C29" s="5" t="n">
        <v>25511</v>
      </c>
      <c r="D29" s="5" t="n">
        <v>21139</v>
      </c>
    </row>
    <row r="30" spans="1:4">
      <c r="A30" s="4" t="s">
        <v>64</v>
      </c>
      <c r="C30" s="5" t="n">
        <v>5509</v>
      </c>
      <c r="D30" s="5" t="n">
        <v>5071</v>
      </c>
    </row>
    <row r="31" spans="1:4">
      <c r="A31" s="4" t="s">
        <v>65</v>
      </c>
      <c r="C31" s="5" t="n">
        <v>11873</v>
      </c>
      <c r="D31" s="5" t="n">
        <v>10085</v>
      </c>
    </row>
    <row r="32" spans="1:4">
      <c r="A32" s="4" t="s">
        <v>66</v>
      </c>
      <c r="C32" s="5" t="n">
        <v>109984</v>
      </c>
      <c r="D32" s="5" t="n">
        <v>110150</v>
      </c>
    </row>
    <row r="33" spans="1:4">
      <c r="A33" s="4" t="s">
        <v>67</v>
      </c>
      <c r="C33" s="5" t="n">
        <v>106738</v>
      </c>
      <c r="D33" s="5" t="n">
        <v>97504</v>
      </c>
    </row>
    <row r="34" spans="1:4">
      <c r="A34" s="4" t="s">
        <v>68</v>
      </c>
      <c r="C34" s="5" t="n">
        <v>50349</v>
      </c>
      <c r="D34" s="5" t="n">
        <v>49707</v>
      </c>
    </row>
    <row r="35" spans="1:4">
      <c r="A35" s="4" t="s">
        <v>69</v>
      </c>
      <c r="C35" s="5" t="n">
        <v>31353</v>
      </c>
      <c r="D35" s="5" t="n">
        <v>33043</v>
      </c>
    </row>
    <row r="36" spans="1:4">
      <c r="A36" s="4" t="s">
        <v>70</v>
      </c>
      <c r="C36" s="5" t="n">
        <v>119870</v>
      </c>
      <c r="D36" s="5" t="n">
        <v>110432</v>
      </c>
    </row>
    <row r="37" spans="1:4">
      <c r="A37" s="4" t="s">
        <v>71</v>
      </c>
      <c r="C37" s="5" t="n">
        <v>468286</v>
      </c>
      <c r="D37" s="5" t="n">
        <v>442802</v>
      </c>
    </row>
    <row r="38" spans="1:4">
      <c r="A38" s="3" t="s">
        <v>72</v>
      </c>
    </row>
    <row r="39" spans="1:4">
      <c r="A39" s="4" t="s">
        <v>73</v>
      </c>
      <c r="C39" s="5" t="n">
        <v>1780381</v>
      </c>
      <c r="D39" s="5" t="n">
        <v>1782441</v>
      </c>
    </row>
    <row r="40" spans="1:4">
      <c r="A40" s="4" t="s">
        <v>74</v>
      </c>
      <c r="C40" s="5" t="n">
        <v>251151</v>
      </c>
      <c r="D40" s="5" t="n">
        <v>234281</v>
      </c>
    </row>
    <row r="41" spans="1:4">
      <c r="A41" s="4" t="s">
        <v>75</v>
      </c>
      <c r="C41" s="5" t="n">
        <v>121787</v>
      </c>
      <c r="D41" s="5" t="n">
        <v>135014</v>
      </c>
    </row>
    <row r="42" spans="1:4">
      <c r="A42" s="4" t="s">
        <v>76</v>
      </c>
      <c r="C42" s="5" t="n">
        <v>8358</v>
      </c>
      <c r="D42" s="5" t="n">
        <v>8105</v>
      </c>
    </row>
    <row r="43" spans="1:4">
      <c r="A43" s="4" t="s">
        <v>77</v>
      </c>
      <c r="C43" s="5" t="n">
        <v>40929</v>
      </c>
      <c r="D43" s="5" t="n">
        <v>42378</v>
      </c>
    </row>
    <row r="44" spans="1:4">
      <c r="A44" s="4" t="s">
        <v>78</v>
      </c>
      <c r="C44" s="5" t="n">
        <v>41247</v>
      </c>
      <c r="D44" s="5" t="n">
        <v>43580</v>
      </c>
    </row>
    <row r="45" spans="1:4">
      <c r="A45" s="4" t="s">
        <v>79</v>
      </c>
      <c r="C45" s="5" t="n">
        <v>2595559</v>
      </c>
      <c r="D45" s="5" t="n">
        <v>2589727</v>
      </c>
    </row>
    <row r="46" spans="1:4">
      <c r="A46" s="4" t="s">
        <v>80</v>
      </c>
      <c r="C46" s="4" t="s">
        <v>81</v>
      </c>
      <c r="D46" s="4" t="s">
        <v>81</v>
      </c>
    </row>
    <row r="47" spans="1:4">
      <c r="A47" s="3" t="s">
        <v>82</v>
      </c>
    </row>
    <row r="48" spans="1:4">
      <c r="A48" s="4" t="s">
        <v>83</v>
      </c>
      <c r="C48" s="5" t="n">
        <v>49543</v>
      </c>
      <c r="D48" s="5" t="n">
        <v>49543</v>
      </c>
    </row>
    <row r="49" spans="1:4">
      <c r="A49" s="4" t="s">
        <v>84</v>
      </c>
      <c r="C49" s="5" t="n">
        <v>-24233</v>
      </c>
      <c r="D49" s="5" t="n">
        <v>-24233</v>
      </c>
    </row>
    <row r="50" spans="1:4">
      <c r="A50" s="4" t="s">
        <v>85</v>
      </c>
      <c r="C50" s="5" t="n">
        <v>1264505</v>
      </c>
      <c r="D50" s="5" t="n">
        <v>1252715</v>
      </c>
    </row>
    <row r="51" spans="1:4">
      <c r="A51" s="4" t="s">
        <v>86</v>
      </c>
      <c r="C51" s="5" t="n">
        <v>373069</v>
      </c>
      <c r="D51" s="5" t="n">
        <v>241926</v>
      </c>
    </row>
    <row r="52" spans="1:4">
      <c r="A52" s="4" t="s">
        <v>87</v>
      </c>
      <c r="C52" s="5" t="n">
        <v>-253282</v>
      </c>
      <c r="D52" s="5" t="n">
        <v>-247013</v>
      </c>
    </row>
    <row r="53" spans="1:4">
      <c r="A53" s="4" t="s">
        <v>88</v>
      </c>
      <c r="C53" s="5" t="n">
        <v>1409602</v>
      </c>
      <c r="D53" s="5" t="n">
        <v>1272938</v>
      </c>
    </row>
    <row r="54" spans="1:4">
      <c r="A54" s="4" t="s">
        <v>89</v>
      </c>
      <c r="C54" s="5" t="n">
        <v>11893</v>
      </c>
      <c r="D54" s="5" t="n">
        <v>11142</v>
      </c>
    </row>
    <row r="55" spans="1:4">
      <c r="A55" s="4" t="s">
        <v>90</v>
      </c>
      <c r="C55" s="5" t="n">
        <v>1421495</v>
      </c>
      <c r="D55" s="5" t="n">
        <v>1284080</v>
      </c>
    </row>
    <row r="56" spans="1:4">
      <c r="A56" s="4" t="s">
        <v>91</v>
      </c>
      <c r="C56" s="5" t="n">
        <v>4485340</v>
      </c>
      <c r="D56" s="5" t="n">
        <v>4316609</v>
      </c>
    </row>
    <row r="57" spans="1:4">
      <c r="A57" s="4" t="s">
        <v>92</v>
      </c>
    </row>
    <row r="58" spans="1:4">
      <c r="A58" s="3" t="s">
        <v>52</v>
      </c>
    </row>
    <row r="59" spans="1:4">
      <c r="A59" s="4" t="s">
        <v>93</v>
      </c>
      <c r="C59" s="5" t="n">
        <v>200550</v>
      </c>
      <c r="D59" s="5" t="n">
        <v>189995</v>
      </c>
    </row>
    <row r="60" spans="1:4">
      <c r="A60" s="3" t="s">
        <v>72</v>
      </c>
    </row>
    <row r="61" spans="1:4">
      <c r="A61" s="4" t="s">
        <v>94</v>
      </c>
      <c r="C61" s="5" t="n">
        <v>351706</v>
      </c>
      <c r="D61" s="5" t="n">
        <v>343928</v>
      </c>
    </row>
    <row r="62" spans="1:4">
      <c r="A62" s="4" t="s">
        <v>30</v>
      </c>
    </row>
    <row r="63" spans="1:4">
      <c r="A63" s="3" t="s">
        <v>82</v>
      </c>
    </row>
    <row r="64" spans="1:4">
      <c r="A64" s="4" t="s">
        <v>83</v>
      </c>
      <c r="C64" s="5" t="n">
        <v>0</v>
      </c>
      <c r="D64" s="5" t="n">
        <v>0</v>
      </c>
    </row>
    <row r="65" spans="1:4">
      <c r="A65" s="4" t="s">
        <v>32</v>
      </c>
    </row>
    <row r="66" spans="1:4">
      <c r="A66" s="3" t="s">
        <v>82</v>
      </c>
    </row>
    <row r="67" spans="1:4">
      <c r="A67" s="4" t="s">
        <v>83</v>
      </c>
      <c r="C67" s="5" t="n">
        <v>49543</v>
      </c>
      <c r="D67" s="5" t="n">
        <v>49543</v>
      </c>
    </row>
    <row r="68" spans="1:4">
      <c r="A68" s="4" t="s">
        <v>90</v>
      </c>
      <c r="C68" s="7" t="n">
        <v>49543</v>
      </c>
      <c r="D68" s="7" t="n">
        <v>49543</v>
      </c>
    </row>
    <row r="69" spans="1:4"/>
    <row r="70" spans="1:4">
      <c r="A70" s="4" t="s">
        <v>54</v>
      </c>
      <c r="B70" s="4" t="s">
        <v>95</v>
      </c>
    </row>
  </sheetData>
  <mergeCells count="3">
    <mergeCell ref="A1:B1"/>
    <mergeCell ref="A69:C69"/>
    <mergeCell ref="B70:C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34</v>
      </c>
    </row>
    <row r="2" spans="1:3">
      <c r="A2" s="4" t="s">
        <v>97</v>
      </c>
      <c r="B2" s="5" t="n">
        <v>57245</v>
      </c>
      <c r="C2" s="5" t="n">
        <v>57245</v>
      </c>
    </row>
    <row r="3" spans="1:3">
      <c r="A3" s="4" t="s">
        <v>30</v>
      </c>
    </row>
    <row r="4" spans="1:3">
      <c r="A4" s="4" t="s">
        <v>98</v>
      </c>
      <c r="B4" s="8" t="n">
        <v>0.01</v>
      </c>
      <c r="C4" s="8" t="n">
        <v>0.01</v>
      </c>
    </row>
    <row r="5" spans="1:3">
      <c r="A5" s="4" t="s">
        <v>99</v>
      </c>
      <c r="B5" s="5" t="n">
        <v>10000000</v>
      </c>
      <c r="C5" s="5" t="n">
        <v>10000000</v>
      </c>
    </row>
    <row r="6" spans="1:3">
      <c r="A6" s="4" t="s">
        <v>100</v>
      </c>
      <c r="B6" s="5" t="n">
        <v>1500</v>
      </c>
      <c r="C6" s="5" t="n">
        <v>1500</v>
      </c>
    </row>
    <row r="7" spans="1:3">
      <c r="A7" s="4" t="s">
        <v>101</v>
      </c>
      <c r="B7" s="5" t="n">
        <v>1500</v>
      </c>
      <c r="C7" s="5" t="n">
        <v>1500</v>
      </c>
    </row>
    <row r="8" spans="1:3">
      <c r="A8" s="4" t="s">
        <v>32</v>
      </c>
    </row>
    <row r="9" spans="1:3">
      <c r="A9" s="4" t="s">
        <v>99</v>
      </c>
      <c r="B9" s="5" t="n">
        <v>1000000</v>
      </c>
      <c r="C9" s="5" t="n">
        <v>1000000</v>
      </c>
    </row>
    <row r="10" spans="1:3">
      <c r="A10" s="4" t="s">
        <v>100</v>
      </c>
      <c r="B10" s="5" t="n">
        <v>239893</v>
      </c>
      <c r="C10" s="5" t="n">
        <v>239893</v>
      </c>
    </row>
    <row r="11" spans="1:3">
      <c r="A11" s="4" t="s">
        <v>101</v>
      </c>
      <c r="B11" s="5" t="n">
        <v>182648</v>
      </c>
      <c r="C11" s="5" t="n">
        <v>182648</v>
      </c>
    </row>
    <row r="12" spans="1:3">
      <c r="A12" s="4" t="s">
        <v>98</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37</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242</v>
      </c>
      <c r="B22" s="4" t="s">
        <v>314</v>
      </c>
    </row>
    <row r="23" spans="1:2">
      <c r="A23" s="4" t="s">
        <v>315</v>
      </c>
      <c r="B23"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row>
    <row r="6" spans="1:2">
      <c r="A6" s="4" t="s">
        <v>327</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4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43"/>
    <col customWidth="1" max="3" min="3" width="16"/>
    <col customWidth="1" max="4" min="4" width="14"/>
    <col customWidth="1" max="5" min="5" width="14"/>
  </cols>
  <sheetData>
    <row r="1" spans="1:5">
      <c r="A1" s="1" t="s">
        <v>102</v>
      </c>
      <c r="C1" s="2" t="s">
        <v>1</v>
      </c>
    </row>
    <row r="2" spans="1:5">
      <c r="C2" s="2" t="s">
        <v>2</v>
      </c>
      <c r="D2" s="2" t="s">
        <v>34</v>
      </c>
      <c r="E2" s="2" t="s">
        <v>103</v>
      </c>
    </row>
    <row r="3" spans="1:5">
      <c r="A3" s="3" t="s">
        <v>104</v>
      </c>
    </row>
    <row r="4" spans="1:5">
      <c r="A4" s="4" t="s">
        <v>105</v>
      </c>
      <c r="C4" s="7" t="n">
        <v>1794982</v>
      </c>
      <c r="D4" s="7" t="n">
        <v>1789137</v>
      </c>
      <c r="E4" s="7" t="n">
        <v>1765519</v>
      </c>
    </row>
    <row r="5" spans="1:5">
      <c r="A5" s="4" t="s">
        <v>106</v>
      </c>
      <c r="C5" s="5" t="n">
        <v>1038788</v>
      </c>
      <c r="D5" s="5" t="n">
        <v>990103</v>
      </c>
      <c r="E5" s="5" t="n">
        <v>936970</v>
      </c>
    </row>
    <row r="6" spans="1:5">
      <c r="A6" s="4" t="s">
        <v>107</v>
      </c>
      <c r="C6" s="5" t="n">
        <v>157777</v>
      </c>
      <c r="D6" s="5" t="n">
        <v>139525</v>
      </c>
      <c r="E6" s="5" t="n">
        <v>150120</v>
      </c>
    </row>
    <row r="7" spans="1:5">
      <c r="A7" s="4" t="s">
        <v>108</v>
      </c>
      <c r="C7" s="5" t="n">
        <v>2991547</v>
      </c>
      <c r="D7" s="5" t="n">
        <v>2918765</v>
      </c>
      <c r="E7" s="5" t="n">
        <v>2852609</v>
      </c>
    </row>
    <row r="8" spans="1:5">
      <c r="A8" s="3" t="s">
        <v>109</v>
      </c>
    </row>
    <row r="9" spans="1:5">
      <c r="A9" s="4" t="s">
        <v>110</v>
      </c>
      <c r="C9" s="5" t="n">
        <v>966510</v>
      </c>
      <c r="D9" s="5" t="n">
        <v>962655</v>
      </c>
      <c r="E9" s="5" t="n">
        <v>945640</v>
      </c>
    </row>
    <row r="10" spans="1:5">
      <c r="A10" s="4" t="s">
        <v>111</v>
      </c>
      <c r="C10" s="5" t="n">
        <v>166320</v>
      </c>
      <c r="D10" s="5" t="n">
        <v>154469</v>
      </c>
      <c r="E10" s="5" t="n">
        <v>144270</v>
      </c>
    </row>
    <row r="11" spans="1:5">
      <c r="A11" s="4" t="s">
        <v>112</v>
      </c>
      <c r="C11" s="5" t="n">
        <v>354510</v>
      </c>
      <c r="D11" s="5" t="n">
        <v>325765</v>
      </c>
      <c r="E11" s="5" t="n">
        <v>301099</v>
      </c>
    </row>
    <row r="12" spans="1:5">
      <c r="A12" s="4" t="s">
        <v>113</v>
      </c>
      <c r="C12" s="5" t="n">
        <v>328197</v>
      </c>
      <c r="D12" s="5" t="n">
        <v>321294</v>
      </c>
      <c r="E12" s="5" t="n">
        <v>319761</v>
      </c>
    </row>
    <row r="13" spans="1:5">
      <c r="A13" s="4" t="s">
        <v>114</v>
      </c>
      <c r="C13" s="5" t="n">
        <v>355041</v>
      </c>
      <c r="D13" s="5" t="n">
        <v>355926</v>
      </c>
      <c r="E13" s="5" t="n">
        <v>355801</v>
      </c>
    </row>
    <row r="14" spans="1:5">
      <c r="A14" s="4" t="s">
        <v>115</v>
      </c>
      <c r="C14" s="5" t="n">
        <v>150911</v>
      </c>
      <c r="D14" s="5" t="n">
        <v>140637</v>
      </c>
      <c r="E14" s="5" t="n">
        <v>154052</v>
      </c>
    </row>
    <row r="15" spans="1:5">
      <c r="A15" s="4" t="s">
        <v>116</v>
      </c>
      <c r="C15" s="5" t="n">
        <v>237513</v>
      </c>
      <c r="D15" s="5" t="n">
        <v>209071</v>
      </c>
      <c r="E15" s="5" t="n">
        <v>189206</v>
      </c>
    </row>
    <row r="16" spans="1:5">
      <c r="A16" s="4" t="s">
        <v>117</v>
      </c>
      <c r="C16" s="5" t="n">
        <v>15084</v>
      </c>
      <c r="D16" s="5" t="n">
        <v>2836</v>
      </c>
      <c r="E16" s="5" t="n">
        <v>8801</v>
      </c>
    </row>
    <row r="17" spans="1:5">
      <c r="A17" s="4" t="s">
        <v>118</v>
      </c>
      <c r="C17" s="5" t="n">
        <v>22812</v>
      </c>
      <c r="D17" s="5" t="n">
        <v>20459</v>
      </c>
      <c r="E17" s="5" t="n">
        <v>8143</v>
      </c>
    </row>
    <row r="18" spans="1:5">
      <c r="A18" s="4" t="s">
        <v>119</v>
      </c>
      <c r="C18" s="5" t="n">
        <v>2596898</v>
      </c>
      <c r="D18" s="5" t="n">
        <v>2493112</v>
      </c>
      <c r="E18" s="5" t="n">
        <v>2426773</v>
      </c>
    </row>
    <row r="19" spans="1:5">
      <c r="A19" s="4" t="s">
        <v>120</v>
      </c>
      <c r="C19" s="5" t="n">
        <v>394649</v>
      </c>
      <c r="D19" s="5" t="n">
        <v>425653</v>
      </c>
      <c r="E19" s="5" t="n">
        <v>425836</v>
      </c>
    </row>
    <row r="20" spans="1:5">
      <c r="A20" s="3" t="s">
        <v>121</v>
      </c>
    </row>
    <row r="21" spans="1:5">
      <c r="A21" s="4" t="s">
        <v>122</v>
      </c>
      <c r="B21" s="4" t="s">
        <v>54</v>
      </c>
      <c r="C21" s="5" t="n">
        <v>-105918</v>
      </c>
      <c r="D21" s="5" t="n">
        <v>-108313</v>
      </c>
      <c r="E21" s="5" t="n">
        <v>-112741</v>
      </c>
    </row>
    <row r="22" spans="1:5">
      <c r="A22" s="4" t="s">
        <v>123</v>
      </c>
      <c r="C22" s="5" t="n">
        <v>-521</v>
      </c>
      <c r="D22" s="5" t="n">
        <v>-13445</v>
      </c>
      <c r="E22" s="5" t="n">
        <v>-925</v>
      </c>
    </row>
    <row r="23" spans="1:5">
      <c r="A23" s="4" t="s">
        <v>124</v>
      </c>
      <c r="C23" s="5" t="n">
        <v>6243</v>
      </c>
      <c r="D23" s="5" t="n">
        <v>6396</v>
      </c>
      <c r="E23" s="5" t="n">
        <v>8708</v>
      </c>
    </row>
    <row r="24" spans="1:5">
      <c r="A24" s="4" t="s">
        <v>125</v>
      </c>
      <c r="C24" s="5" t="n">
        <v>893</v>
      </c>
      <c r="D24" s="5" t="n">
        <v>6455</v>
      </c>
      <c r="E24" s="5" t="n">
        <v>-16793</v>
      </c>
    </row>
    <row r="25" spans="1:5">
      <c r="A25" s="4" t="s">
        <v>126</v>
      </c>
      <c r="C25" s="5" t="n">
        <v>16407</v>
      </c>
      <c r="D25" s="5" t="n">
        <v>14656</v>
      </c>
      <c r="E25" s="5" t="n">
        <v>18140</v>
      </c>
    </row>
    <row r="26" spans="1:5">
      <c r="A26" s="4" t="s">
        <v>127</v>
      </c>
      <c r="C26" s="5" t="n">
        <v>35985</v>
      </c>
      <c r="D26" s="5" t="n">
        <v>31962</v>
      </c>
      <c r="E26" s="5" t="n">
        <v>28126</v>
      </c>
    </row>
    <row r="27" spans="1:5">
      <c r="A27" s="4" t="s">
        <v>128</v>
      </c>
      <c r="C27" s="5" t="n">
        <v>-46911</v>
      </c>
      <c r="D27" s="5" t="n">
        <v>-62289</v>
      </c>
      <c r="E27" s="5" t="n">
        <v>-75485</v>
      </c>
    </row>
    <row r="28" spans="1:5">
      <c r="A28" s="4" t="s">
        <v>129</v>
      </c>
      <c r="C28" s="5" t="n">
        <v>347738</v>
      </c>
      <c r="D28" s="5" t="n">
        <v>363364</v>
      </c>
      <c r="E28" s="5" t="n">
        <v>350351</v>
      </c>
    </row>
    <row r="29" spans="1:5">
      <c r="A29" s="4" t="s">
        <v>130</v>
      </c>
      <c r="C29" s="5" t="n">
        <v>80256</v>
      </c>
      <c r="D29" s="5" t="n">
        <v>104851</v>
      </c>
      <c r="E29" s="5" t="n">
        <v>129960</v>
      </c>
    </row>
    <row r="30" spans="1:5">
      <c r="A30" s="4" t="s">
        <v>131</v>
      </c>
      <c r="C30" s="5" t="n">
        <v>267482</v>
      </c>
      <c r="D30" s="5" t="n">
        <v>258513</v>
      </c>
      <c r="E30" s="5" t="n">
        <v>220391</v>
      </c>
    </row>
    <row r="31" spans="1:5">
      <c r="A31" s="4" t="s">
        <v>132</v>
      </c>
      <c r="C31" s="5" t="n">
        <v>1839</v>
      </c>
      <c r="D31" s="5" t="n">
        <v>1736</v>
      </c>
      <c r="E31" s="5" t="n">
        <v>1859</v>
      </c>
    </row>
    <row r="32" spans="1:5">
      <c r="A32" s="4" t="s">
        <v>133</v>
      </c>
      <c r="C32" s="7" t="n">
        <v>265643</v>
      </c>
      <c r="D32" s="7" t="n">
        <v>256777</v>
      </c>
      <c r="E32" s="7" t="n">
        <v>218532</v>
      </c>
    </row>
    <row r="33" spans="1:5"/>
    <row r="34" spans="1:5">
      <c r="A34" s="4" t="s">
        <v>54</v>
      </c>
      <c r="B34" s="4" t="s">
        <v>134</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row>
    <row r="6" spans="1:2">
      <c r="A6" s="4" t="s">
        <v>373</v>
      </c>
      <c r="B6" s="4" t="s">
        <v>374</v>
      </c>
    </row>
    <row r="7" spans="1:2">
      <c r="A7" s="4" t="s">
        <v>375</v>
      </c>
    </row>
    <row r="8" spans="1:2">
      <c r="A8" s="4" t="s">
        <v>376</v>
      </c>
      <c r="B8" s="4" t="s">
        <v>377</v>
      </c>
    </row>
    <row r="9" spans="1:2">
      <c r="A9" s="4" t="s">
        <v>378</v>
      </c>
    </row>
    <row r="10" spans="1:2">
      <c r="A10" s="4" t="s">
        <v>379</v>
      </c>
      <c r="B10"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2</v>
      </c>
    </row>
    <row r="3" spans="1:2">
      <c r="A3" s="3" t="s">
        <v>255</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1</v>
      </c>
    </row>
    <row r="4" spans="1:2">
      <c r="A4" s="4" t="s">
        <v>396</v>
      </c>
      <c r="B4" s="4" t="s">
        <v>397</v>
      </c>
    </row>
    <row r="5" spans="1:2">
      <c r="A5" s="4" t="s">
        <v>398</v>
      </c>
      <c r="B5" s="4" t="s">
        <v>399</v>
      </c>
    </row>
    <row r="6" spans="1:2">
      <c r="A6" s="4" t="s">
        <v>400</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6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3</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20</v>
      </c>
      <c r="B1" s="2" t="s">
        <v>1</v>
      </c>
    </row>
    <row r="2" spans="1:4">
      <c r="B2" s="2" t="s">
        <v>421</v>
      </c>
      <c r="C2" s="2" t="s">
        <v>422</v>
      </c>
      <c r="D2" s="2" t="s">
        <v>423</v>
      </c>
    </row>
    <row r="3" spans="1:4">
      <c r="A3" s="3" t="s">
        <v>424</v>
      </c>
    </row>
    <row r="4" spans="1:4">
      <c r="A4" s="4" t="s">
        <v>425</v>
      </c>
      <c r="B4" s="4" t="s">
        <v>426</v>
      </c>
    </row>
    <row r="5" spans="1:4">
      <c r="A5" s="4" t="s">
        <v>427</v>
      </c>
      <c r="B5" s="4" t="s">
        <v>428</v>
      </c>
    </row>
    <row r="6" spans="1:4">
      <c r="A6" s="4" t="s">
        <v>429</v>
      </c>
      <c r="B6" s="4" t="s">
        <v>430</v>
      </c>
    </row>
    <row r="7" spans="1:4">
      <c r="A7" s="4" t="s">
        <v>431</v>
      </c>
      <c r="B7" s="7" t="n">
        <v>250</v>
      </c>
      <c r="C7" s="7" t="n">
        <v>100</v>
      </c>
      <c r="D7" s="7" t="n">
        <v>100</v>
      </c>
    </row>
    <row r="8" spans="1:4">
      <c r="A8" s="4" t="s">
        <v>432</v>
      </c>
      <c r="B8" s="5" t="n">
        <v>3900</v>
      </c>
      <c r="C8" s="5" t="n">
        <v>3350</v>
      </c>
      <c r="D8" s="5" t="n">
        <v>2900</v>
      </c>
    </row>
    <row r="9" spans="1:4">
      <c r="A9" s="4" t="s">
        <v>433</v>
      </c>
      <c r="B9" s="5" t="n">
        <v>5000</v>
      </c>
    </row>
    <row r="10" spans="1:4">
      <c r="A10" s="4" t="s">
        <v>434</v>
      </c>
      <c r="B10" s="5" t="n">
        <v>250</v>
      </c>
      <c r="C10" s="5" t="n">
        <v>150</v>
      </c>
      <c r="D10" s="5" t="n">
        <v>125</v>
      </c>
    </row>
    <row r="11" spans="1:4">
      <c r="A11" s="4" t="s">
        <v>435</v>
      </c>
      <c r="B11" s="5" t="n">
        <v>8252</v>
      </c>
      <c r="C11" s="5" t="n">
        <v>7837</v>
      </c>
    </row>
    <row r="12" spans="1:4">
      <c r="A12" s="4" t="s">
        <v>436</v>
      </c>
      <c r="B12" s="5" t="n">
        <v>77623</v>
      </c>
      <c r="C12" s="5" t="n">
        <v>70247</v>
      </c>
    </row>
    <row r="13" spans="1:4">
      <c r="A13" s="4" t="s">
        <v>437</v>
      </c>
      <c r="B13" s="7" t="n">
        <v>11861</v>
      </c>
      <c r="C13" s="7" t="n">
        <v>11522</v>
      </c>
      <c r="D13" s="7" t="n">
        <v>11786</v>
      </c>
    </row>
    <row r="14" spans="1:4">
      <c r="A14" s="4" t="s">
        <v>438</v>
      </c>
      <c r="B14" s="4" t="s">
        <v>439</v>
      </c>
    </row>
    <row r="15" spans="1:4">
      <c r="A15" s="4" t="s">
        <v>440</v>
      </c>
      <c r="B15" s="5" t="n">
        <v>2</v>
      </c>
      <c r="C15" s="5" t="n">
        <v>2</v>
      </c>
      <c r="D15" s="5" t="n">
        <v>2</v>
      </c>
    </row>
    <row r="16" spans="1:4">
      <c r="A16" s="4" t="s">
        <v>441</v>
      </c>
    </row>
    <row r="17" spans="1:4">
      <c r="A17" s="3" t="s">
        <v>424</v>
      </c>
    </row>
    <row r="18" spans="1:4">
      <c r="A18" s="4" t="s">
        <v>442</v>
      </c>
      <c r="B18" s="4" t="s">
        <v>443</v>
      </c>
    </row>
    <row r="19" spans="1:4">
      <c r="A19" s="4" t="s">
        <v>444</v>
      </c>
    </row>
    <row r="20" spans="1:4">
      <c r="A20" s="3" t="s">
        <v>424</v>
      </c>
    </row>
    <row r="21" spans="1:4">
      <c r="A21" s="4" t="s">
        <v>445</v>
      </c>
      <c r="B21" s="7" t="n">
        <v>5527</v>
      </c>
    </row>
    <row r="22" spans="1:4">
      <c r="A22" s="4" t="s">
        <v>446</v>
      </c>
    </row>
    <row r="23" spans="1:4">
      <c r="A23" s="3" t="s">
        <v>424</v>
      </c>
    </row>
    <row r="24" spans="1:4">
      <c r="A24" s="4" t="s">
        <v>447</v>
      </c>
      <c r="B24" s="4" t="s">
        <v>448</v>
      </c>
    </row>
    <row r="25" spans="1:4">
      <c r="A25" s="4" t="s">
        <v>449</v>
      </c>
    </row>
    <row r="26" spans="1:4">
      <c r="A26" s="3" t="s">
        <v>424</v>
      </c>
    </row>
    <row r="27" spans="1:4">
      <c r="A27" s="4" t="s">
        <v>447</v>
      </c>
      <c r="C27" s="4" t="s">
        <v>448</v>
      </c>
    </row>
    <row r="28" spans="1:4">
      <c r="A28" s="4" t="s">
        <v>450</v>
      </c>
    </row>
    <row r="29" spans="1:4">
      <c r="A29" s="3" t="s">
        <v>424</v>
      </c>
    </row>
    <row r="30" spans="1:4">
      <c r="A30" s="4" t="s">
        <v>451</v>
      </c>
      <c r="B30" s="5" t="n">
        <v>19</v>
      </c>
    </row>
    <row r="31" spans="1:4">
      <c r="A31" s="4" t="s">
        <v>452</v>
      </c>
      <c r="B31" s="5" t="n">
        <v>8</v>
      </c>
      <c r="C31" s="5" t="n">
        <v>8</v>
      </c>
      <c r="D31" s="5" t="n">
        <v>8</v>
      </c>
    </row>
    <row r="32" spans="1:4">
      <c r="A32" s="4" t="s">
        <v>453</v>
      </c>
    </row>
    <row r="33" spans="1:4">
      <c r="A33" s="3" t="s">
        <v>424</v>
      </c>
    </row>
    <row r="34" spans="1:4">
      <c r="A34" s="4" t="s">
        <v>451</v>
      </c>
      <c r="B34" s="5" t="n">
        <v>7</v>
      </c>
    </row>
    <row r="35" spans="1:4">
      <c r="A35" s="4" t="s">
        <v>454</v>
      </c>
    </row>
    <row r="36" spans="1:4">
      <c r="A36" s="3" t="s">
        <v>424</v>
      </c>
    </row>
    <row r="37" spans="1:4">
      <c r="A37" s="4" t="s">
        <v>455</v>
      </c>
      <c r="B37" s="4" t="s">
        <v>456</v>
      </c>
    </row>
    <row r="38" spans="1:4">
      <c r="A38" s="4" t="s">
        <v>457</v>
      </c>
      <c r="B38" s="4" t="s">
        <v>458</v>
      </c>
    </row>
    <row r="39" spans="1:4">
      <c r="A39" s="4" t="s">
        <v>459</v>
      </c>
      <c r="B39" s="4" t="s">
        <v>458</v>
      </c>
    </row>
    <row r="40" spans="1:4">
      <c r="A40" s="4" t="s">
        <v>460</v>
      </c>
    </row>
    <row r="41" spans="1:4">
      <c r="A41" s="3" t="s">
        <v>424</v>
      </c>
    </row>
    <row r="42" spans="1:4">
      <c r="A42" s="4" t="s">
        <v>461</v>
      </c>
      <c r="B42" s="4" t="s">
        <v>448</v>
      </c>
      <c r="D42" s="4" t="s">
        <v>448</v>
      </c>
    </row>
    <row r="43" spans="1:4">
      <c r="A43" s="4" t="s">
        <v>462</v>
      </c>
    </row>
    <row r="44" spans="1:4">
      <c r="A44" s="3" t="s">
        <v>424</v>
      </c>
    </row>
    <row r="45" spans="1:4">
      <c r="A45" s="4" t="s">
        <v>455</v>
      </c>
      <c r="B45" s="4" t="s">
        <v>439</v>
      </c>
    </row>
    <row r="46" spans="1:4">
      <c r="A46" s="4" t="s">
        <v>463</v>
      </c>
      <c r="B46" s="4" t="s">
        <v>456</v>
      </c>
    </row>
    <row r="47" spans="1:4">
      <c r="A47" s="4" t="s">
        <v>457</v>
      </c>
      <c r="B47" s="4" t="s">
        <v>464</v>
      </c>
    </row>
    <row r="48" spans="1:4">
      <c r="A48" s="4" t="s">
        <v>459</v>
      </c>
      <c r="B48" s="4" t="s">
        <v>426</v>
      </c>
    </row>
    <row r="49" spans="1:4">
      <c r="A49" s="4" t="s">
        <v>465</v>
      </c>
      <c r="B49" s="7" t="n">
        <v>2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466</v>
      </c>
      <c r="B1" s="2" t="s">
        <v>1</v>
      </c>
    </row>
    <row r="2" spans="1:3">
      <c r="B2" s="2" t="s">
        <v>2</v>
      </c>
    </row>
    <row r="3" spans="1:3">
      <c r="A3" s="4" t="s">
        <v>467</v>
      </c>
    </row>
    <row r="4" spans="1:3">
      <c r="A4" s="3" t="s">
        <v>468</v>
      </c>
    </row>
    <row r="5" spans="1:3">
      <c r="A5" s="4" t="s">
        <v>469</v>
      </c>
      <c r="B5" s="4" t="s">
        <v>470</v>
      </c>
    </row>
    <row r="6" spans="1:3">
      <c r="A6" s="4" t="s">
        <v>471</v>
      </c>
    </row>
    <row r="7" spans="1:3">
      <c r="A7" s="3" t="s">
        <v>468</v>
      </c>
    </row>
    <row r="8" spans="1:3">
      <c r="A8" s="4" t="s">
        <v>469</v>
      </c>
      <c r="B8" s="4" t="s">
        <v>472</v>
      </c>
    </row>
    <row r="9" spans="1:3">
      <c r="A9" s="4" t="s">
        <v>473</v>
      </c>
    </row>
    <row r="10" spans="1:3">
      <c r="A10" s="3" t="s">
        <v>468</v>
      </c>
    </row>
    <row r="11" spans="1:3">
      <c r="A11" s="4" t="s">
        <v>469</v>
      </c>
      <c r="B11" s="4" t="s">
        <v>472</v>
      </c>
      <c r="C11" s="4" t="s">
        <v>54</v>
      </c>
    </row>
    <row r="12" spans="1:3">
      <c r="A12" s="4" t="s">
        <v>474</v>
      </c>
    </row>
    <row r="13" spans="1:3">
      <c r="A13" s="3" t="s">
        <v>468</v>
      </c>
    </row>
    <row r="14" spans="1:3">
      <c r="A14" s="4" t="s">
        <v>469</v>
      </c>
      <c r="B14" s="4" t="s">
        <v>475</v>
      </c>
    </row>
    <row r="15" spans="1:3">
      <c r="A15" s="4" t="s">
        <v>476</v>
      </c>
    </row>
    <row r="16" spans="1:3">
      <c r="A16" s="3" t="s">
        <v>468</v>
      </c>
    </row>
    <row r="17" spans="1:3">
      <c r="A17" s="4" t="s">
        <v>469</v>
      </c>
      <c r="B17" s="4" t="s">
        <v>464</v>
      </c>
    </row>
    <row r="18" spans="1:3">
      <c r="A18" s="4" t="s">
        <v>477</v>
      </c>
    </row>
    <row r="19" spans="1:3">
      <c r="A19" s="3" t="s">
        <v>468</v>
      </c>
    </row>
    <row r="20" spans="1:3">
      <c r="A20" s="4" t="s">
        <v>469</v>
      </c>
      <c r="B20" s="4" t="s">
        <v>472</v>
      </c>
    </row>
    <row r="21" spans="1:3"/>
    <row r="22" spans="1:3">
      <c r="A22" s="4" t="s">
        <v>54</v>
      </c>
      <c r="B22" s="4" t="s">
        <v>478</v>
      </c>
    </row>
  </sheetData>
  <mergeCells count="5">
    <mergeCell ref="A1:A2"/>
    <mergeCell ref="B1:C1"/>
    <mergeCell ref="B2:C2"/>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4</v>
      </c>
      <c r="D2" s="2" t="s">
        <v>103</v>
      </c>
    </row>
    <row r="3" spans="1:4">
      <c r="A3" s="3" t="s">
        <v>136</v>
      </c>
    </row>
    <row r="4" spans="1:4">
      <c r="A4" s="4" t="s">
        <v>131</v>
      </c>
      <c r="B4" s="7" t="n">
        <v>267482</v>
      </c>
      <c r="C4" s="7" t="n">
        <v>258513</v>
      </c>
      <c r="D4" s="7" t="n">
        <v>220391</v>
      </c>
    </row>
    <row r="5" spans="1:4">
      <c r="A5" s="3" t="s">
        <v>137</v>
      </c>
    </row>
    <row r="6" spans="1:4">
      <c r="A6" s="4" t="s">
        <v>138</v>
      </c>
      <c r="B6" s="5" t="n">
        <v>0</v>
      </c>
      <c r="C6" s="5" t="n">
        <v>234</v>
      </c>
      <c r="D6" s="5" t="n">
        <v>2636</v>
      </c>
    </row>
    <row r="7" spans="1:4">
      <c r="A7" s="4" t="s">
        <v>139</v>
      </c>
      <c r="B7" s="5" t="n">
        <v>0</v>
      </c>
      <c r="C7" s="5" t="n">
        <v>0</v>
      </c>
      <c r="D7" s="5" t="n">
        <v>-957</v>
      </c>
    </row>
    <row r="8" spans="1:4">
      <c r="A8" s="4" t="s">
        <v>140</v>
      </c>
      <c r="B8" s="5" t="n">
        <v>248</v>
      </c>
      <c r="C8" s="5" t="n">
        <v>89</v>
      </c>
      <c r="D8" s="5" t="n">
        <v>-3119</v>
      </c>
    </row>
    <row r="9" spans="1:4">
      <c r="A9" s="4" t="s">
        <v>141</v>
      </c>
      <c r="B9" s="5" t="n">
        <v>-4966</v>
      </c>
      <c r="C9" s="5" t="n">
        <v>26394</v>
      </c>
      <c r="D9" s="5" t="n">
        <v>-125512</v>
      </c>
    </row>
    <row r="10" spans="1:4">
      <c r="A10" s="4" t="s">
        <v>142</v>
      </c>
      <c r="B10" s="5" t="n">
        <v>-4718</v>
      </c>
      <c r="C10" s="5" t="n">
        <v>26717</v>
      </c>
      <c r="D10" s="5" t="n">
        <v>-126952</v>
      </c>
    </row>
    <row r="11" spans="1:4">
      <c r="A11" s="4" t="s">
        <v>143</v>
      </c>
      <c r="B11" s="5" t="n">
        <v>262764</v>
      </c>
      <c r="C11" s="5" t="n">
        <v>285230</v>
      </c>
      <c r="D11" s="5" t="n">
        <v>93439</v>
      </c>
    </row>
    <row r="12" spans="1:4">
      <c r="A12" s="4" t="s">
        <v>144</v>
      </c>
      <c r="B12" s="5" t="n">
        <v>-1839</v>
      </c>
      <c r="C12" s="5" t="n">
        <v>-1769</v>
      </c>
      <c r="D12" s="5" t="n">
        <v>-1821</v>
      </c>
    </row>
    <row r="13" spans="1:4">
      <c r="A13" s="4" t="s">
        <v>145</v>
      </c>
      <c r="B13" s="7" t="n">
        <v>260925</v>
      </c>
      <c r="C13" s="7" t="n">
        <v>283461</v>
      </c>
      <c r="D13" s="7" t="n">
        <v>916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4</v>
      </c>
    </row>
    <row r="2" spans="1:3">
      <c r="A2" s="3" t="s">
        <v>468</v>
      </c>
    </row>
    <row r="3" spans="1:3">
      <c r="A3" s="4" t="s">
        <v>480</v>
      </c>
      <c r="B3" s="7" t="n">
        <v>1500535</v>
      </c>
      <c r="C3" s="7" t="n">
        <v>1355218</v>
      </c>
    </row>
    <row r="4" spans="1:3">
      <c r="A4" s="4" t="s">
        <v>481</v>
      </c>
    </row>
    <row r="5" spans="1:3">
      <c r="A5" s="3" t="s">
        <v>468</v>
      </c>
    </row>
    <row r="6" spans="1:3">
      <c r="A6" s="4" t="s">
        <v>480</v>
      </c>
      <c r="B6" s="7" t="n">
        <v>200683</v>
      </c>
      <c r="C6" s="7" t="n">
        <v>175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80"/>
  </cols>
  <sheetData>
    <row r="1" spans="1:2">
      <c r="A1" s="1" t="s">
        <v>482</v>
      </c>
      <c r="B1" s="2" t="s">
        <v>1</v>
      </c>
    </row>
    <row r="2" spans="1:2">
      <c r="B2" s="2" t="s">
        <v>2</v>
      </c>
    </row>
    <row r="3" spans="1:2">
      <c r="A3" s="3" t="s">
        <v>483</v>
      </c>
    </row>
    <row r="4" spans="1:2">
      <c r="A4" s="4" t="s">
        <v>53</v>
      </c>
      <c r="B4" s="4" t="s">
        <v>484</v>
      </c>
    </row>
    <row r="5" spans="1:2">
      <c r="A5" s="4" t="s">
        <v>485</v>
      </c>
      <c r="B5" s="4" t="s">
        <v>484</v>
      </c>
    </row>
    <row r="6" spans="1:2">
      <c r="A6" s="4" t="s">
        <v>486</v>
      </c>
    </row>
    <row r="7" spans="1:2">
      <c r="A7" s="3" t="s">
        <v>483</v>
      </c>
    </row>
    <row r="8" spans="1:2">
      <c r="A8" s="4" t="s">
        <v>487</v>
      </c>
      <c r="B8" s="4" t="s">
        <v>488</v>
      </c>
    </row>
    <row r="9" spans="1:2">
      <c r="A9" s="4" t="s">
        <v>489</v>
      </c>
    </row>
    <row r="10" spans="1:2">
      <c r="A10" s="3" t="s">
        <v>483</v>
      </c>
    </row>
    <row r="11" spans="1:2">
      <c r="A11" s="4" t="s">
        <v>490</v>
      </c>
      <c r="B11" s="4" t="s">
        <v>458</v>
      </c>
    </row>
    <row r="12" spans="1:2">
      <c r="A12" s="4" t="s">
        <v>491</v>
      </c>
    </row>
    <row r="13" spans="1:2">
      <c r="A13" s="3" t="s">
        <v>483</v>
      </c>
    </row>
    <row r="14" spans="1:2">
      <c r="A14" s="4" t="s">
        <v>490</v>
      </c>
      <c r="B14" s="4" t="s">
        <v>475</v>
      </c>
    </row>
    <row r="15" spans="1:2">
      <c r="A15" s="4" t="s">
        <v>492</v>
      </c>
    </row>
    <row r="16" spans="1:2">
      <c r="A16" s="3" t="s">
        <v>483</v>
      </c>
    </row>
    <row r="17" spans="1:2">
      <c r="A17" s="4" t="s">
        <v>487</v>
      </c>
      <c r="B17" s="4" t="s">
        <v>493</v>
      </c>
    </row>
    <row r="18" spans="1:2">
      <c r="A18" s="4" t="s">
        <v>494</v>
      </c>
    </row>
    <row r="19" spans="1:2">
      <c r="A19" s="3" t="s">
        <v>483</v>
      </c>
    </row>
    <row r="20" spans="1:2">
      <c r="A20" s="4" t="s">
        <v>490</v>
      </c>
      <c r="B20" s="4" t="s">
        <v>495</v>
      </c>
    </row>
    <row r="21" spans="1:2">
      <c r="A21" s="4" t="s">
        <v>496</v>
      </c>
    </row>
    <row r="22" spans="1:2">
      <c r="A22" s="3" t="s">
        <v>483</v>
      </c>
    </row>
    <row r="23" spans="1:2">
      <c r="A23" s="4" t="s">
        <v>490</v>
      </c>
      <c r="B23" s="4" t="s">
        <v>497</v>
      </c>
    </row>
    <row r="24" spans="1:2">
      <c r="A24" s="4" t="s">
        <v>498</v>
      </c>
    </row>
    <row r="25" spans="1:2">
      <c r="A25" s="3" t="s">
        <v>483</v>
      </c>
    </row>
    <row r="26" spans="1:2">
      <c r="A26" s="4" t="s">
        <v>487</v>
      </c>
      <c r="B26" s="4" t="s">
        <v>499</v>
      </c>
    </row>
    <row r="27" spans="1:2">
      <c r="A27" s="4" t="s">
        <v>500</v>
      </c>
    </row>
    <row r="28" spans="1:2">
      <c r="A28" s="3" t="s">
        <v>483</v>
      </c>
    </row>
    <row r="29" spans="1:2">
      <c r="A29" s="4" t="s">
        <v>490</v>
      </c>
      <c r="B29" s="4" t="s">
        <v>458</v>
      </c>
    </row>
    <row r="30" spans="1:2">
      <c r="A30" s="4" t="s">
        <v>501</v>
      </c>
    </row>
    <row r="31" spans="1:2">
      <c r="A31" s="3" t="s">
        <v>483</v>
      </c>
    </row>
    <row r="32" spans="1:2">
      <c r="A32" s="4" t="s">
        <v>490</v>
      </c>
      <c r="B32"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34</v>
      </c>
      <c r="C2" s="2" t="s">
        <v>504</v>
      </c>
    </row>
    <row r="3" spans="1:3">
      <c r="A3" s="4" t="s">
        <v>505</v>
      </c>
    </row>
    <row r="4" spans="1:3">
      <c r="A4" s="3" t="s">
        <v>506</v>
      </c>
    </row>
    <row r="5" spans="1:3">
      <c r="A5" s="4" t="s">
        <v>507</v>
      </c>
      <c r="B5" s="7" t="n">
        <v>9519</v>
      </c>
    </row>
    <row r="6" spans="1:3">
      <c r="A6" s="4" t="s">
        <v>508</v>
      </c>
    </row>
    <row r="7" spans="1:3">
      <c r="A7" s="3" t="s">
        <v>506</v>
      </c>
    </row>
    <row r="8" spans="1:3">
      <c r="A8" s="4" t="s">
        <v>509</v>
      </c>
      <c r="C8" s="7" t="n">
        <v>5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21"/>
    <col customWidth="1" max="3" min="3" width="48"/>
    <col customWidth="1" max="4" min="4" width="21"/>
    <col customWidth="1" max="5" min="5" width="21"/>
    <col customWidth="1" max="6" min="6" width="21"/>
  </cols>
  <sheetData>
    <row r="1" spans="1:6">
      <c r="A1" s="1" t="s">
        <v>510</v>
      </c>
      <c r="B1" s="2" t="s">
        <v>511</v>
      </c>
      <c r="C1" s="2" t="s">
        <v>512</v>
      </c>
      <c r="D1" s="2" t="s">
        <v>174</v>
      </c>
      <c r="E1" s="2" t="s">
        <v>513</v>
      </c>
      <c r="F1" s="2" t="s">
        <v>514</v>
      </c>
    </row>
    <row r="2" spans="1:6">
      <c r="A2" s="3" t="s">
        <v>515</v>
      </c>
    </row>
    <row r="3" spans="1:6">
      <c r="A3" s="4" t="s">
        <v>516</v>
      </c>
      <c r="C3" s="9" t="n">
        <v>0.07000000000000001</v>
      </c>
    </row>
    <row r="4" spans="1:6">
      <c r="A4" s="4" t="s">
        <v>517</v>
      </c>
      <c r="C4" s="4" t="s">
        <v>518</v>
      </c>
    </row>
    <row r="5" spans="1:6">
      <c r="A5" s="4" t="s">
        <v>519</v>
      </c>
      <c r="C5" s="4" t="s">
        <v>520</v>
      </c>
    </row>
    <row r="6" spans="1:6">
      <c r="A6" s="4" t="s">
        <v>521</v>
      </c>
      <c r="B6" s="7" t="n">
        <v>800000</v>
      </c>
      <c r="C6" s="7" t="n">
        <v>1303000</v>
      </c>
      <c r="D6" s="7" t="n">
        <v>1241000</v>
      </c>
      <c r="E6" s="7" t="n">
        <v>1182000</v>
      </c>
    </row>
    <row r="7" spans="1:6">
      <c r="A7" s="4" t="s">
        <v>522</v>
      </c>
      <c r="C7" s="4" t="s">
        <v>523</v>
      </c>
    </row>
    <row r="8" spans="1:6">
      <c r="A8" s="4" t="s">
        <v>524</v>
      </c>
      <c r="C8" s="4" t="s">
        <v>525</v>
      </c>
    </row>
    <row r="9" spans="1:6">
      <c r="A9" s="4" t="s">
        <v>526</v>
      </c>
      <c r="C9" s="4" t="s">
        <v>497</v>
      </c>
    </row>
    <row r="10" spans="1:6">
      <c r="A10" s="4" t="s">
        <v>527</v>
      </c>
      <c r="C10" s="5" t="n">
        <v>27871862</v>
      </c>
    </row>
    <row r="11" spans="1:6">
      <c r="A11" s="4" t="s">
        <v>528</v>
      </c>
      <c r="C11" s="4" t="s">
        <v>529</v>
      </c>
    </row>
    <row r="12" spans="1:6">
      <c r="A12" s="4" t="s">
        <v>92</v>
      </c>
    </row>
    <row r="13" spans="1:6">
      <c r="A13" s="3" t="s">
        <v>515</v>
      </c>
    </row>
    <row r="14" spans="1:6">
      <c r="A14" s="4" t="s">
        <v>93</v>
      </c>
      <c r="C14" s="7" t="n">
        <v>200550000</v>
      </c>
      <c r="D14" s="5" t="n">
        <v>189995000</v>
      </c>
    </row>
    <row r="15" spans="1:6">
      <c r="A15" s="4" t="s">
        <v>530</v>
      </c>
      <c r="C15" s="5" t="n">
        <v>0</v>
      </c>
    </row>
    <row r="16" spans="1:6">
      <c r="A16" s="4" t="s">
        <v>531</v>
      </c>
    </row>
    <row r="17" spans="1:6">
      <c r="A17" s="3" t="s">
        <v>515</v>
      </c>
    </row>
    <row r="18" spans="1:6">
      <c r="A18" s="4" t="s">
        <v>532</v>
      </c>
      <c r="C18" s="7" t="n">
        <v>102000</v>
      </c>
      <c r="D18" s="5" t="n">
        <v>49000</v>
      </c>
      <c r="E18" s="5" t="n">
        <v>50000</v>
      </c>
    </row>
    <row r="19" spans="1:6">
      <c r="A19" s="4" t="s">
        <v>533</v>
      </c>
    </row>
    <row r="20" spans="1:6">
      <c r="A20" s="3" t="s">
        <v>515</v>
      </c>
    </row>
    <row r="21" spans="1:6">
      <c r="A21" s="4" t="s">
        <v>534</v>
      </c>
      <c r="C21" s="5" t="n">
        <v>1</v>
      </c>
    </row>
    <row r="22" spans="1:6">
      <c r="A22" s="4" t="s">
        <v>535</v>
      </c>
      <c r="C22" s="7" t="n">
        <v>191201000</v>
      </c>
    </row>
    <row r="23" spans="1:6">
      <c r="A23" s="4" t="s">
        <v>536</v>
      </c>
      <c r="C23" s="8" t="n">
        <v>6.86</v>
      </c>
    </row>
    <row r="24" spans="1:6">
      <c r="A24" s="4" t="s">
        <v>93</v>
      </c>
      <c r="C24" s="7" t="n">
        <v>200550000</v>
      </c>
      <c r="D24" s="7" t="n">
        <v>189995000</v>
      </c>
      <c r="E24" s="7" t="n">
        <v>183755000</v>
      </c>
      <c r="F24" s="7" t="n">
        <v>17893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37</v>
      </c>
      <c r="B1" s="2" t="s">
        <v>1</v>
      </c>
    </row>
    <row r="2" spans="1:4">
      <c r="B2" s="2" t="s">
        <v>2</v>
      </c>
      <c r="C2" s="2" t="s">
        <v>34</v>
      </c>
      <c r="D2" s="2" t="s">
        <v>103</v>
      </c>
    </row>
    <row r="3" spans="1:4">
      <c r="A3" s="3" t="s">
        <v>515</v>
      </c>
    </row>
    <row r="4" spans="1:4">
      <c r="A4" s="4" t="s">
        <v>538</v>
      </c>
      <c r="B4" s="7" t="n">
        <v>18363</v>
      </c>
      <c r="C4" s="7" t="n">
        <v>11111</v>
      </c>
      <c r="D4" s="7" t="n">
        <v>15421</v>
      </c>
    </row>
    <row r="5" spans="1:4">
      <c r="A5" s="4" t="s">
        <v>539</v>
      </c>
    </row>
    <row r="6" spans="1:4">
      <c r="A6" s="3" t="s">
        <v>515</v>
      </c>
    </row>
    <row r="7" spans="1:4">
      <c r="A7" s="4" t="s">
        <v>540</v>
      </c>
      <c r="B7" s="4" t="s">
        <v>541</v>
      </c>
      <c r="C7" s="4" t="s">
        <v>542</v>
      </c>
      <c r="D7" s="4" t="s">
        <v>543</v>
      </c>
    </row>
    <row r="8" spans="1:4">
      <c r="A8" s="4" t="s">
        <v>544</v>
      </c>
      <c r="B8" s="5" t="n">
        <v>1487218</v>
      </c>
      <c r="C8" s="5" t="n">
        <v>753598</v>
      </c>
      <c r="D8" s="5" t="n">
        <v>1074910</v>
      </c>
    </row>
    <row r="9" spans="1:4">
      <c r="A9" s="4" t="s">
        <v>538</v>
      </c>
      <c r="B9" s="7" t="n">
        <v>18363</v>
      </c>
      <c r="C9" s="7" t="n">
        <v>11111</v>
      </c>
      <c r="D9" s="7" t="n">
        <v>154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5</v>
      </c>
      <c r="C1" s="2" t="s">
        <v>1</v>
      </c>
    </row>
    <row r="2" spans="1:5">
      <c r="C2" s="2" t="s">
        <v>2</v>
      </c>
      <c r="D2" s="2" t="s">
        <v>34</v>
      </c>
      <c r="E2" s="2" t="s">
        <v>103</v>
      </c>
    </row>
    <row r="3" spans="1:5">
      <c r="A3" s="3" t="s">
        <v>515</v>
      </c>
    </row>
    <row r="4" spans="1:5">
      <c r="A4" s="4" t="s">
        <v>546</v>
      </c>
      <c r="C4" s="7" t="n">
        <v>35985</v>
      </c>
      <c r="D4" s="7" t="n">
        <v>31962</v>
      </c>
      <c r="E4" s="7" t="n">
        <v>28126</v>
      </c>
    </row>
    <row r="5" spans="1:5">
      <c r="A5" s="4" t="s">
        <v>547</v>
      </c>
      <c r="C5" s="5" t="n">
        <v>-248</v>
      </c>
      <c r="D5" s="5" t="n">
        <v>-89</v>
      </c>
      <c r="E5" s="5" t="n">
        <v>3119</v>
      </c>
    </row>
    <row r="6" spans="1:5">
      <c r="A6" s="4" t="s">
        <v>92</v>
      </c>
    </row>
    <row r="7" spans="1:5">
      <c r="A7" s="3" t="s">
        <v>515</v>
      </c>
    </row>
    <row r="8" spans="1:5">
      <c r="A8" s="4" t="s">
        <v>548</v>
      </c>
      <c r="C8" s="5" t="n">
        <v>189995</v>
      </c>
    </row>
    <row r="9" spans="1:5">
      <c r="A9" s="4" t="s">
        <v>548</v>
      </c>
      <c r="C9" s="5" t="n">
        <v>-343928</v>
      </c>
    </row>
    <row r="10" spans="1:5">
      <c r="A10" s="4" t="s">
        <v>549</v>
      </c>
      <c r="C10" s="5" t="n">
        <v>200550</v>
      </c>
      <c r="D10" s="5" t="n">
        <v>189995</v>
      </c>
    </row>
    <row r="11" spans="1:5">
      <c r="A11" s="4" t="s">
        <v>549</v>
      </c>
      <c r="C11" s="5" t="n">
        <v>-351706</v>
      </c>
      <c r="D11" s="5" t="n">
        <v>-343928</v>
      </c>
    </row>
    <row r="12" spans="1:5">
      <c r="A12" s="4" t="s">
        <v>533</v>
      </c>
    </row>
    <row r="13" spans="1:5">
      <c r="A13" s="3" t="s">
        <v>515</v>
      </c>
    </row>
    <row r="14" spans="1:5">
      <c r="A14" s="4" t="s">
        <v>548</v>
      </c>
      <c r="C14" s="5" t="n">
        <v>189995</v>
      </c>
      <c r="D14" s="5" t="n">
        <v>183755</v>
      </c>
      <c r="E14" s="5" t="n">
        <v>178939</v>
      </c>
    </row>
    <row r="15" spans="1:5">
      <c r="A15" s="4" t="s">
        <v>550</v>
      </c>
      <c r="C15" s="5" t="n">
        <v>18363</v>
      </c>
      <c r="D15" s="5" t="n">
        <v>11111</v>
      </c>
      <c r="E15" s="5" t="n">
        <v>15421</v>
      </c>
    </row>
    <row r="16" spans="1:5">
      <c r="A16" s="4" t="s">
        <v>551</v>
      </c>
      <c r="C16" s="5" t="n">
        <v>-15093</v>
      </c>
      <c r="D16" s="5" t="n">
        <v>-11233</v>
      </c>
      <c r="E16" s="5" t="n">
        <v>-14072</v>
      </c>
    </row>
    <row r="17" spans="1:5">
      <c r="A17" s="4" t="s">
        <v>552</v>
      </c>
      <c r="C17" s="5" t="n">
        <v>-2265</v>
      </c>
      <c r="D17" s="5" t="n">
        <v>-2985</v>
      </c>
      <c r="E17" s="5" t="n">
        <v>-2308</v>
      </c>
    </row>
    <row r="18" spans="1:5">
      <c r="A18" s="4" t="s">
        <v>546</v>
      </c>
      <c r="C18" s="5" t="n">
        <v>9550</v>
      </c>
      <c r="D18" s="5" t="n">
        <v>9347</v>
      </c>
      <c r="E18" s="5" t="n">
        <v>8510</v>
      </c>
    </row>
    <row r="19" spans="1:5">
      <c r="A19" s="4" t="s">
        <v>547</v>
      </c>
      <c r="E19" s="5" t="n">
        <v>-2735</v>
      </c>
    </row>
    <row r="20" spans="1:5">
      <c r="A20" s="4" t="s">
        <v>549</v>
      </c>
      <c r="C20" s="5" t="n">
        <v>200550</v>
      </c>
      <c r="D20" s="5" t="n">
        <v>189995</v>
      </c>
      <c r="E20" s="5" t="n">
        <v>183755</v>
      </c>
    </row>
    <row r="21" spans="1:5">
      <c r="A21" s="4" t="s">
        <v>553</v>
      </c>
    </row>
    <row r="22" spans="1:5">
      <c r="A22" s="3" t="s">
        <v>515</v>
      </c>
    </row>
    <row r="23" spans="1:5">
      <c r="A23" s="4" t="s">
        <v>548</v>
      </c>
      <c r="C23" s="5" t="n">
        <v>-343928</v>
      </c>
      <c r="D23" s="5" t="n">
        <v>-342134</v>
      </c>
      <c r="E23" s="5" t="n">
        <v>-335219</v>
      </c>
    </row>
    <row r="24" spans="1:5">
      <c r="A24" s="4" t="s">
        <v>550</v>
      </c>
      <c r="C24" s="5" t="n">
        <v>-18363</v>
      </c>
      <c r="D24" s="5" t="n">
        <v>-11111</v>
      </c>
      <c r="E24" s="5" t="n">
        <v>-15421</v>
      </c>
    </row>
    <row r="25" spans="1:5">
      <c r="A25" s="4" t="s">
        <v>549</v>
      </c>
      <c r="C25" s="5" t="n">
        <v>-351706</v>
      </c>
      <c r="D25" s="5" t="n">
        <v>-343928</v>
      </c>
      <c r="E25" s="5" t="n">
        <v>-342134</v>
      </c>
    </row>
    <row r="26" spans="1:5">
      <c r="A26" s="4" t="s">
        <v>554</v>
      </c>
    </row>
    <row r="27" spans="1:5">
      <c r="A27" s="3" t="s">
        <v>515</v>
      </c>
    </row>
    <row r="28" spans="1:5">
      <c r="A28" s="4" t="s">
        <v>555</v>
      </c>
      <c r="C28" s="5" t="n">
        <v>10585</v>
      </c>
      <c r="D28" s="5" t="n">
        <v>9317</v>
      </c>
      <c r="E28" s="5" t="n">
        <v>8506</v>
      </c>
    </row>
    <row r="29" spans="1:5">
      <c r="A29" s="4" t="s">
        <v>126</v>
      </c>
    </row>
    <row r="30" spans="1:5">
      <c r="A30" s="3" t="s">
        <v>515</v>
      </c>
    </row>
    <row r="31" spans="1:5">
      <c r="A31" s="4" t="s">
        <v>548</v>
      </c>
      <c r="C31" s="5" t="n">
        <v>-14656</v>
      </c>
      <c r="D31" s="5" t="n">
        <v>-18140</v>
      </c>
    </row>
    <row r="32" spans="1:5">
      <c r="A32" s="4" t="s">
        <v>551</v>
      </c>
      <c r="C32" s="5" t="n">
        <v>-14158</v>
      </c>
      <c r="D32" s="5" t="n">
        <v>-11483</v>
      </c>
      <c r="E32" s="5" t="n">
        <v>-15396</v>
      </c>
    </row>
    <row r="33" spans="1:5">
      <c r="A33" s="4" t="s">
        <v>552</v>
      </c>
      <c r="C33" s="5" t="n">
        <v>-2249</v>
      </c>
      <c r="D33" s="5" t="n">
        <v>-3173</v>
      </c>
      <c r="E33" s="5" t="n">
        <v>-2744</v>
      </c>
    </row>
    <row r="34" spans="1:5">
      <c r="A34" s="4" t="s">
        <v>549</v>
      </c>
      <c r="C34" s="5" t="n">
        <v>-16407</v>
      </c>
      <c r="D34" s="5" t="n">
        <v>-14656</v>
      </c>
      <c r="E34" s="5" t="n">
        <v>-18140</v>
      </c>
    </row>
    <row r="35" spans="1:5">
      <c r="A35" s="4" t="s">
        <v>556</v>
      </c>
    </row>
    <row r="36" spans="1:5">
      <c r="A36" s="3" t="s">
        <v>515</v>
      </c>
    </row>
    <row r="37" spans="1:5">
      <c r="A37" s="4" t="s">
        <v>548</v>
      </c>
      <c r="C37" s="5" t="n">
        <v>-9347</v>
      </c>
      <c r="D37" s="5" t="n">
        <v>-8510</v>
      </c>
    </row>
    <row r="38" spans="1:5">
      <c r="A38" s="4" t="s">
        <v>549</v>
      </c>
      <c r="C38" s="5" t="n">
        <v>-9550</v>
      </c>
      <c r="D38" s="5" t="n">
        <v>-9347</v>
      </c>
      <c r="E38" s="5" t="n">
        <v>-8510</v>
      </c>
    </row>
    <row r="39" spans="1:5">
      <c r="A39" s="4" t="s">
        <v>557</v>
      </c>
    </row>
    <row r="40" spans="1:5">
      <c r="A40" s="3" t="s">
        <v>515</v>
      </c>
    </row>
    <row r="41" spans="1:5">
      <c r="A41" s="4" t="s">
        <v>546</v>
      </c>
      <c r="C41" s="5" t="n">
        <v>-9550</v>
      </c>
      <c r="D41" s="5" t="n">
        <v>-9347</v>
      </c>
      <c r="E41" s="5" t="n">
        <v>-8510</v>
      </c>
    </row>
    <row r="42" spans="1:5">
      <c r="A42" s="4" t="s">
        <v>558</v>
      </c>
    </row>
    <row r="43" spans="1:5">
      <c r="A43" s="3" t="s">
        <v>515</v>
      </c>
    </row>
    <row r="44" spans="1:5">
      <c r="A44" s="4" t="s">
        <v>548</v>
      </c>
      <c r="C44" s="5" t="n">
        <v>-20365</v>
      </c>
      <c r="D44" s="5" t="n">
        <v>-19836</v>
      </c>
    </row>
    <row r="45" spans="1:5">
      <c r="A45" s="4" t="s">
        <v>559</v>
      </c>
      <c r="B45" s="4" t="s">
        <v>54</v>
      </c>
      <c r="C45" s="5" t="n">
        <v>-11274</v>
      </c>
      <c r="D45" s="5" t="n">
        <v>-11048</v>
      </c>
      <c r="E45" s="5" t="n">
        <v>-11330</v>
      </c>
    </row>
    <row r="46" spans="1:5">
      <c r="A46" s="4" t="s">
        <v>549</v>
      </c>
      <c r="C46" s="5" t="n">
        <v>-21859</v>
      </c>
      <c r="D46" s="5" t="n">
        <v>-20365</v>
      </c>
      <c r="E46" s="5" t="n">
        <v>-19836</v>
      </c>
    </row>
    <row r="47" spans="1:5">
      <c r="A47" s="4" t="s">
        <v>560</v>
      </c>
    </row>
    <row r="48" spans="1:5">
      <c r="A48" s="3" t="s">
        <v>515</v>
      </c>
    </row>
    <row r="49" spans="1:5">
      <c r="A49" s="4" t="s">
        <v>555</v>
      </c>
      <c r="C49" s="5" t="n">
        <v>-10585</v>
      </c>
      <c r="D49" s="5" t="n">
        <v>-9317</v>
      </c>
      <c r="E49" s="5" t="n">
        <v>-8506</v>
      </c>
    </row>
    <row r="50" spans="1:5">
      <c r="A50" s="4" t="s">
        <v>561</v>
      </c>
    </row>
    <row r="51" spans="1:5">
      <c r="A51" s="3" t="s">
        <v>515</v>
      </c>
    </row>
    <row r="52" spans="1:5">
      <c r="A52" s="4" t="s">
        <v>548</v>
      </c>
      <c r="C52" s="5" t="n">
        <v>39922</v>
      </c>
      <c r="D52" s="5" t="n">
        <v>45850</v>
      </c>
    </row>
    <row r="53" spans="1:5">
      <c r="A53" s="4" t="s">
        <v>559</v>
      </c>
      <c r="B53" s="4" t="s">
        <v>54</v>
      </c>
      <c r="C53" s="5" t="n">
        <v>11274</v>
      </c>
      <c r="D53" s="5" t="n">
        <v>11048</v>
      </c>
      <c r="E53" s="5" t="n">
        <v>11330</v>
      </c>
    </row>
    <row r="54" spans="1:5">
      <c r="A54" s="4" t="s">
        <v>551</v>
      </c>
      <c r="C54" s="5" t="n">
        <v>29251</v>
      </c>
      <c r="D54" s="5" t="n">
        <v>22716</v>
      </c>
      <c r="E54" s="5" t="n">
        <v>29468</v>
      </c>
    </row>
    <row r="55" spans="1:5">
      <c r="A55" s="4" t="s">
        <v>552</v>
      </c>
      <c r="C55" s="5" t="n">
        <v>4514</v>
      </c>
      <c r="D55" s="5" t="n">
        <v>6158</v>
      </c>
      <c r="E55" s="5" t="n">
        <v>5052</v>
      </c>
    </row>
    <row r="56" spans="1:5">
      <c r="A56" s="4" t="s">
        <v>549</v>
      </c>
      <c r="C56" s="7" t="n">
        <v>45039</v>
      </c>
      <c r="D56" s="5" t="n">
        <v>39922</v>
      </c>
      <c r="E56" s="5" t="n">
        <v>45850</v>
      </c>
    </row>
    <row r="57" spans="1:5">
      <c r="A57" s="4" t="s">
        <v>562</v>
      </c>
    </row>
    <row r="58" spans="1:5">
      <c r="A58" s="3" t="s">
        <v>515</v>
      </c>
    </row>
    <row r="59" spans="1:5">
      <c r="A59" s="4" t="s">
        <v>548</v>
      </c>
      <c r="D59" s="7" t="n">
        <v>2735</v>
      </c>
    </row>
    <row r="60" spans="1:5">
      <c r="A60" s="4" t="s">
        <v>549</v>
      </c>
      <c r="E60" s="5" t="n">
        <v>2735</v>
      </c>
    </row>
    <row r="61" spans="1:5">
      <c r="A61" s="4" t="s">
        <v>563</v>
      </c>
    </row>
    <row r="62" spans="1:5">
      <c r="A62" s="3" t="s">
        <v>515</v>
      </c>
    </row>
    <row r="63" spans="1:5">
      <c r="A63" s="4" t="s">
        <v>547</v>
      </c>
      <c r="E63" s="7" t="n">
        <v>2735</v>
      </c>
    </row>
    <row r="64" spans="1:5"/>
    <row r="65" spans="1:5">
      <c r="A65" s="4" t="s">
        <v>54</v>
      </c>
      <c r="B65" s="4" t="s">
        <v>564</v>
      </c>
    </row>
  </sheetData>
  <mergeCells count="4">
    <mergeCell ref="A1:B2"/>
    <mergeCell ref="C1:E1"/>
    <mergeCell ref="A64:D64"/>
    <mergeCell ref="B65:D6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4</v>
      </c>
      <c r="D2" s="2" t="s">
        <v>103</v>
      </c>
    </row>
    <row r="3" spans="1:4">
      <c r="A3" s="3" t="s">
        <v>566</v>
      </c>
    </row>
    <row r="4" spans="1:4">
      <c r="A4" s="4" t="s">
        <v>567</v>
      </c>
      <c r="B4" s="7" t="n">
        <v>11110</v>
      </c>
      <c r="C4" s="7" t="n">
        <v>10523</v>
      </c>
      <c r="D4" s="7" t="n">
        <v>98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8</v>
      </c>
      <c r="B1" s="2" t="s">
        <v>569</v>
      </c>
      <c r="C1" s="2" t="s">
        <v>1</v>
      </c>
    </row>
    <row r="2" spans="1:4">
      <c r="B2" s="2" t="s">
        <v>570</v>
      </c>
      <c r="C2" s="2" t="s">
        <v>571</v>
      </c>
      <c r="D2" s="2" t="s">
        <v>103</v>
      </c>
    </row>
    <row r="3" spans="1:4">
      <c r="A3" s="3" t="s">
        <v>515</v>
      </c>
    </row>
    <row r="4" spans="1:4">
      <c r="A4" s="4" t="s">
        <v>104</v>
      </c>
      <c r="B4" s="7" t="n">
        <v>285400</v>
      </c>
      <c r="C4" s="7" t="n">
        <v>447600</v>
      </c>
      <c r="D4" s="7" t="n">
        <v>446500</v>
      </c>
    </row>
    <row r="5" spans="1:4">
      <c r="A5" s="4" t="s">
        <v>120</v>
      </c>
      <c r="B5" s="5" t="n">
        <v>83700</v>
      </c>
      <c r="C5" s="5" t="n">
        <v>173000</v>
      </c>
      <c r="D5" s="5" t="n">
        <v>140500</v>
      </c>
    </row>
    <row r="6" spans="1:4">
      <c r="A6" s="4" t="s">
        <v>131</v>
      </c>
      <c r="B6" s="5" t="n">
        <v>44800</v>
      </c>
      <c r="C6" s="5" t="n">
        <v>109300</v>
      </c>
      <c r="D6" s="7" t="n">
        <v>87500</v>
      </c>
    </row>
    <row r="7" spans="1:4">
      <c r="A7" s="4" t="s">
        <v>35</v>
      </c>
      <c r="B7" s="5" t="n">
        <v>130100</v>
      </c>
      <c r="C7" s="5" t="n">
        <v>180900</v>
      </c>
    </row>
    <row r="8" spans="1:4">
      <c r="A8" s="4" t="s">
        <v>572</v>
      </c>
      <c r="B8" s="5" t="n">
        <v>776900</v>
      </c>
      <c r="C8" s="5" t="n">
        <v>607600</v>
      </c>
    </row>
    <row r="9" spans="1:4">
      <c r="A9" s="4" t="s">
        <v>61</v>
      </c>
      <c r="B9" s="5" t="n">
        <v>96700</v>
      </c>
      <c r="C9" s="5" t="n">
        <v>121100</v>
      </c>
    </row>
    <row r="10" spans="1:4">
      <c r="A10" s="4" t="s">
        <v>573</v>
      </c>
      <c r="B10" s="5" t="n">
        <v>910800</v>
      </c>
      <c r="C10" s="5" t="n">
        <v>924300</v>
      </c>
    </row>
    <row r="11" spans="1:4">
      <c r="A11" s="4" t="s">
        <v>574</v>
      </c>
      <c r="B11" s="7" t="n">
        <v>-100500</v>
      </c>
      <c r="C11" s="7" t="n">
        <v>-2569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75</v>
      </c>
      <c r="C1" s="2" t="s">
        <v>576</v>
      </c>
      <c r="D1" s="2" t="s">
        <v>1</v>
      </c>
    </row>
    <row r="2" spans="1:6">
      <c r="C2" s="2" t="s">
        <v>577</v>
      </c>
      <c r="D2" s="2" t="s">
        <v>2</v>
      </c>
      <c r="E2" s="2" t="s">
        <v>34</v>
      </c>
      <c r="F2" s="2" t="s">
        <v>103</v>
      </c>
    </row>
    <row r="3" spans="1:6">
      <c r="A3" s="3" t="s">
        <v>515</v>
      </c>
    </row>
    <row r="4" spans="1:6">
      <c r="A4" s="4" t="s">
        <v>578</v>
      </c>
      <c r="D4" s="7" t="n">
        <v>98317</v>
      </c>
    </row>
    <row r="5" spans="1:6">
      <c r="A5" s="4" t="s">
        <v>579</v>
      </c>
      <c r="D5" s="5" t="n">
        <v>-35985</v>
      </c>
      <c r="E5" s="7" t="n">
        <v>-31962</v>
      </c>
      <c r="F5" s="7" t="n">
        <v>-28126</v>
      </c>
    </row>
    <row r="6" spans="1:6">
      <c r="A6" s="4" t="s">
        <v>580</v>
      </c>
      <c r="B6" s="4" t="s">
        <v>54</v>
      </c>
      <c r="D6" s="5" t="n">
        <v>-25973</v>
      </c>
      <c r="E6" s="5" t="n">
        <v>-21916</v>
      </c>
      <c r="F6" s="5" t="n">
        <v>-19027</v>
      </c>
    </row>
    <row r="7" spans="1:6">
      <c r="A7" s="4" t="s">
        <v>581</v>
      </c>
      <c r="D7" s="5" t="n">
        <v>120045</v>
      </c>
      <c r="E7" s="5" t="n">
        <v>98317</v>
      </c>
    </row>
    <row r="8" spans="1:6">
      <c r="A8" s="4" t="s">
        <v>582</v>
      </c>
    </row>
    <row r="9" spans="1:6">
      <c r="A9" s="3" t="s">
        <v>515</v>
      </c>
    </row>
    <row r="10" spans="1:6">
      <c r="A10" s="4" t="s">
        <v>583</v>
      </c>
      <c r="C10" s="7" t="n">
        <v>268</v>
      </c>
    </row>
    <row r="11" spans="1:6">
      <c r="A11" s="4" t="s">
        <v>584</v>
      </c>
    </row>
    <row r="12" spans="1:6">
      <c r="A12" s="3" t="s">
        <v>515</v>
      </c>
    </row>
    <row r="13" spans="1:6">
      <c r="A13" s="4" t="s">
        <v>578</v>
      </c>
      <c r="D13" s="5" t="n">
        <v>98317</v>
      </c>
      <c r="E13" s="5" t="n">
        <v>94973</v>
      </c>
      <c r="F13" s="5" t="n">
        <v>77658</v>
      </c>
    </row>
    <row r="14" spans="1:6">
      <c r="A14" s="4" t="s">
        <v>583</v>
      </c>
      <c r="D14" s="5" t="n">
        <v>3715</v>
      </c>
      <c r="E14" s="5" t="n">
        <v>1132</v>
      </c>
      <c r="F14" s="5" t="n">
        <v>3711</v>
      </c>
    </row>
    <row r="15" spans="1:6">
      <c r="A15" s="4" t="s">
        <v>579</v>
      </c>
      <c r="D15" s="5" t="n">
        <v>26435</v>
      </c>
      <c r="E15" s="5" t="n">
        <v>22615</v>
      </c>
      <c r="F15" s="5" t="n">
        <v>19616</v>
      </c>
    </row>
    <row r="16" spans="1:6">
      <c r="A16" s="4" t="s">
        <v>585</v>
      </c>
      <c r="D16" s="5" t="n">
        <v>248</v>
      </c>
      <c r="E16" s="5" t="n">
        <v>89</v>
      </c>
      <c r="F16" s="5" t="n">
        <v>-384</v>
      </c>
    </row>
    <row r="17" spans="1:6">
      <c r="A17" s="4" t="s">
        <v>586</v>
      </c>
      <c r="F17" s="5" t="n">
        <v>-1529</v>
      </c>
    </row>
    <row r="18" spans="1:6">
      <c r="A18" s="4" t="s">
        <v>587</v>
      </c>
      <c r="B18" s="4" t="s">
        <v>588</v>
      </c>
      <c r="F18" s="5" t="n">
        <v>-1383</v>
      </c>
    </row>
    <row r="19" spans="1:6">
      <c r="A19" s="4" t="s">
        <v>589</v>
      </c>
      <c r="B19" s="4" t="s">
        <v>590</v>
      </c>
      <c r="E19" s="5" t="n">
        <v>-12900</v>
      </c>
    </row>
    <row r="20" spans="1:6">
      <c r="A20" s="4" t="s">
        <v>580</v>
      </c>
      <c r="D20" s="5" t="n">
        <v>-8615</v>
      </c>
      <c r="E20" s="5" t="n">
        <v>-7698</v>
      </c>
      <c r="F20" s="5" t="n">
        <v>-2647</v>
      </c>
    </row>
    <row r="21" spans="1:6">
      <c r="A21" s="4" t="s">
        <v>107</v>
      </c>
      <c r="D21" s="5" t="n">
        <v>-55</v>
      </c>
      <c r="E21" s="5" t="n">
        <v>106</v>
      </c>
      <c r="F21" s="5" t="n">
        <v>-69</v>
      </c>
    </row>
    <row r="22" spans="1:6">
      <c r="A22" s="4" t="s">
        <v>581</v>
      </c>
      <c r="D22" s="5" t="n">
        <v>120045</v>
      </c>
      <c r="E22" s="5" t="n">
        <v>98317</v>
      </c>
      <c r="F22" s="5" t="n">
        <v>94973</v>
      </c>
    </row>
    <row r="23" spans="1:6">
      <c r="A23" s="4" t="s">
        <v>591</v>
      </c>
    </row>
    <row r="24" spans="1:6">
      <c r="A24" s="3" t="s">
        <v>515</v>
      </c>
    </row>
    <row r="25" spans="1:6">
      <c r="A25" s="4" t="s">
        <v>578</v>
      </c>
      <c r="D25" s="5" t="n">
        <v>87819</v>
      </c>
      <c r="E25" s="5" t="n">
        <v>71579</v>
      </c>
      <c r="F25" s="5" t="n">
        <v>51277</v>
      </c>
    </row>
    <row r="26" spans="1:6">
      <c r="A26" s="4" t="s">
        <v>583</v>
      </c>
      <c r="D26" s="5" t="n">
        <v>1112</v>
      </c>
      <c r="E26" s="5" t="n">
        <v>717</v>
      </c>
      <c r="F26" s="5" t="n">
        <v>3211</v>
      </c>
    </row>
    <row r="27" spans="1:6">
      <c r="A27" s="4" t="s">
        <v>579</v>
      </c>
      <c r="D27" s="5" t="n">
        <v>22900</v>
      </c>
      <c r="E27" s="5" t="n">
        <v>21434</v>
      </c>
      <c r="F27" s="5" t="n">
        <v>18522</v>
      </c>
    </row>
    <row r="28" spans="1:6">
      <c r="A28" s="4" t="s">
        <v>585</v>
      </c>
      <c r="D28" s="5" t="n">
        <v>248</v>
      </c>
      <c r="E28" s="5" t="n">
        <v>89</v>
      </c>
      <c r="F28" s="5" t="n">
        <v>-384</v>
      </c>
    </row>
    <row r="29" spans="1:6">
      <c r="A29" s="4" t="s">
        <v>580</v>
      </c>
      <c r="D29" s="5" t="n">
        <v>-5864</v>
      </c>
      <c r="E29" s="5" t="n">
        <v>-6000</v>
      </c>
      <c r="F29" s="5" t="n">
        <v>-1047</v>
      </c>
    </row>
    <row r="30" spans="1:6">
      <c r="A30" s="4" t="s">
        <v>581</v>
      </c>
      <c r="D30" s="5" t="n">
        <v>106215</v>
      </c>
      <c r="E30" s="5" t="n">
        <v>87819</v>
      </c>
      <c r="F30" s="5" t="n">
        <v>71579</v>
      </c>
    </row>
    <row r="31" spans="1:6">
      <c r="A31" s="4" t="s">
        <v>592</v>
      </c>
    </row>
    <row r="32" spans="1:6">
      <c r="A32" s="3" t="s">
        <v>515</v>
      </c>
    </row>
    <row r="33" spans="1:6">
      <c r="A33" s="4" t="s">
        <v>578</v>
      </c>
      <c r="E33" s="5" t="n">
        <v>12900</v>
      </c>
      <c r="F33" s="5" t="n">
        <v>14429</v>
      </c>
    </row>
    <row r="34" spans="1:6">
      <c r="A34" s="4" t="s">
        <v>586</v>
      </c>
      <c r="F34" s="5" t="n">
        <v>-1529</v>
      </c>
    </row>
    <row r="35" spans="1:6">
      <c r="A35" s="4" t="s">
        <v>589</v>
      </c>
      <c r="B35" s="4" t="s">
        <v>590</v>
      </c>
      <c r="E35" s="5" t="n">
        <v>-12900</v>
      </c>
    </row>
    <row r="36" spans="1:6">
      <c r="A36" s="4" t="s">
        <v>581</v>
      </c>
      <c r="F36" s="5" t="n">
        <v>12900</v>
      </c>
    </row>
    <row r="37" spans="1:6">
      <c r="A37" s="4" t="s">
        <v>593</v>
      </c>
    </row>
    <row r="38" spans="1:6">
      <c r="A38" s="3" t="s">
        <v>515</v>
      </c>
    </row>
    <row r="39" spans="1:6">
      <c r="A39" s="4" t="s">
        <v>578</v>
      </c>
      <c r="D39" s="5" t="n">
        <v>5980</v>
      </c>
      <c r="E39" s="5" t="n">
        <v>7269</v>
      </c>
      <c r="F39" s="5" t="n">
        <v>7899</v>
      </c>
    </row>
    <row r="40" spans="1:6">
      <c r="A40" s="4" t="s">
        <v>579</v>
      </c>
      <c r="D40" s="5" t="n">
        <v>2336</v>
      </c>
      <c r="E40" s="5" t="n">
        <v>311</v>
      </c>
      <c r="F40" s="5" t="n">
        <v>970</v>
      </c>
    </row>
    <row r="41" spans="1:6">
      <c r="A41" s="4" t="s">
        <v>580</v>
      </c>
      <c r="D41" s="5" t="n">
        <v>-2400</v>
      </c>
      <c r="E41" s="5" t="n">
        <v>-1600</v>
      </c>
      <c r="F41" s="5" t="n">
        <v>-1600</v>
      </c>
    </row>
    <row r="42" spans="1:6">
      <c r="A42" s="4" t="s">
        <v>581</v>
      </c>
      <c r="D42" s="5" t="n">
        <v>5916</v>
      </c>
      <c r="E42" s="5" t="n">
        <v>5980</v>
      </c>
      <c r="F42" s="5" t="n">
        <v>7269</v>
      </c>
    </row>
    <row r="43" spans="1:6">
      <c r="A43" s="4" t="s">
        <v>594</v>
      </c>
    </row>
    <row r="44" spans="1:6">
      <c r="A44" s="3" t="s">
        <v>515</v>
      </c>
    </row>
    <row r="45" spans="1:6">
      <c r="A45" s="4" t="s">
        <v>578</v>
      </c>
      <c r="D45" s="5" t="n">
        <v>2750</v>
      </c>
      <c r="E45" s="5" t="n">
        <v>2562</v>
      </c>
      <c r="F45" s="5" t="n">
        <v>2438</v>
      </c>
    </row>
    <row r="46" spans="1:6">
      <c r="A46" s="4" t="s">
        <v>579</v>
      </c>
      <c r="D46" s="5" t="n">
        <v>1199</v>
      </c>
      <c r="E46" s="5" t="n">
        <v>870</v>
      </c>
      <c r="F46" s="5" t="n">
        <v>124</v>
      </c>
    </row>
    <row r="47" spans="1:6">
      <c r="A47" s="4" t="s">
        <v>580</v>
      </c>
      <c r="D47" s="5" t="n">
        <v>-351</v>
      </c>
      <c r="E47" s="5" t="n">
        <v>-98</v>
      </c>
    </row>
    <row r="48" spans="1:6">
      <c r="A48" s="4" t="s">
        <v>107</v>
      </c>
      <c r="E48" s="5" t="n">
        <v>-584</v>
      </c>
    </row>
    <row r="49" spans="1:6">
      <c r="A49" s="4" t="s">
        <v>581</v>
      </c>
      <c r="D49" s="5" t="n">
        <v>3598</v>
      </c>
      <c r="E49" s="5" t="n">
        <v>2750</v>
      </c>
      <c r="F49" s="5" t="n">
        <v>2562</v>
      </c>
    </row>
    <row r="50" spans="1:6">
      <c r="A50" s="4" t="s">
        <v>595</v>
      </c>
    </row>
    <row r="51" spans="1:6">
      <c r="A51" s="3" t="s">
        <v>515</v>
      </c>
    </row>
    <row r="52" spans="1:6">
      <c r="A52" s="4" t="s">
        <v>578</v>
      </c>
      <c r="D52" s="5" t="n">
        <v>1768</v>
      </c>
      <c r="E52" s="5" t="n">
        <v>663</v>
      </c>
      <c r="F52" s="5" t="n">
        <v>1615</v>
      </c>
    </row>
    <row r="53" spans="1:6">
      <c r="A53" s="4" t="s">
        <v>583</v>
      </c>
      <c r="D53" s="5" t="n">
        <v>2603</v>
      </c>
      <c r="E53" s="5" t="n">
        <v>415</v>
      </c>
      <c r="F53" s="5" t="n">
        <v>500</v>
      </c>
    </row>
    <row r="54" spans="1:6">
      <c r="A54" s="4" t="s">
        <v>587</v>
      </c>
      <c r="B54" s="4" t="s">
        <v>588</v>
      </c>
      <c r="F54" s="5" t="n">
        <v>-1383</v>
      </c>
    </row>
    <row r="55" spans="1:6">
      <c r="A55" s="4" t="s">
        <v>107</v>
      </c>
      <c r="D55" s="5" t="n">
        <v>-55</v>
      </c>
      <c r="E55" s="5" t="n">
        <v>690</v>
      </c>
      <c r="F55" s="5" t="n">
        <v>-69</v>
      </c>
    </row>
    <row r="56" spans="1:6">
      <c r="A56" s="4" t="s">
        <v>581</v>
      </c>
      <c r="D56" s="7" t="n">
        <v>4316</v>
      </c>
      <c r="E56" s="7" t="n">
        <v>1768</v>
      </c>
      <c r="F56" s="7" t="n">
        <v>663</v>
      </c>
    </row>
    <row r="57" spans="1:6"/>
    <row r="58" spans="1:6">
      <c r="A58" s="4" t="s">
        <v>54</v>
      </c>
      <c r="B58" s="4" t="s">
        <v>217</v>
      </c>
    </row>
    <row r="59" spans="1:6">
      <c r="A59" s="4" t="s">
        <v>588</v>
      </c>
      <c r="B59" s="4" t="s">
        <v>596</v>
      </c>
    </row>
    <row r="60" spans="1:6">
      <c r="A60" s="4" t="s">
        <v>590</v>
      </c>
      <c r="B60" s="4" t="s">
        <v>597</v>
      </c>
    </row>
  </sheetData>
  <mergeCells count="6">
    <mergeCell ref="A1:B2"/>
    <mergeCell ref="D1:F1"/>
    <mergeCell ref="A57:E57"/>
    <mergeCell ref="B58:E58"/>
    <mergeCell ref="B59:E59"/>
    <mergeCell ref="B60:E6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13</v>
      </c>
    </row>
    <row r="3" spans="1:2">
      <c r="A3" s="3" t="s">
        <v>566</v>
      </c>
    </row>
    <row r="4" spans="1:2">
      <c r="A4" s="4" t="s">
        <v>599</v>
      </c>
      <c r="B4" s="7" t="n">
        <v>2634</v>
      </c>
    </row>
    <row r="5" spans="1:2">
      <c r="A5" s="4" t="s">
        <v>600</v>
      </c>
      <c r="B5" s="7" t="n">
        <v>12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103</v>
      </c>
    </row>
    <row r="3" spans="1:4">
      <c r="A3" s="3" t="s">
        <v>136</v>
      </c>
    </row>
    <row r="4" spans="1:4">
      <c r="A4" s="4" t="s">
        <v>147</v>
      </c>
      <c r="B4" s="7" t="n">
        <v>0</v>
      </c>
      <c r="C4" s="7" t="n">
        <v>138</v>
      </c>
      <c r="D4" s="7" t="n">
        <v>1562</v>
      </c>
    </row>
    <row r="5" spans="1:4">
      <c r="A5" s="4" t="s">
        <v>148</v>
      </c>
      <c r="B5" s="7" t="n">
        <v>0</v>
      </c>
      <c r="C5" s="7" t="n">
        <v>0</v>
      </c>
      <c r="D5" s="7" t="n">
        <v>5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56"/>
    <col customWidth="1" max="6" min="6" width="21"/>
    <col customWidth="1" max="7" min="7" width="21"/>
    <col customWidth="1" max="8" min="8" width="21"/>
    <col customWidth="1" max="9" min="9" width="20"/>
  </cols>
  <sheetData>
    <row r="1" spans="1:9">
      <c r="A1" s="1" t="s">
        <v>601</v>
      </c>
      <c r="B1" s="2" t="s">
        <v>602</v>
      </c>
      <c r="C1" s="2" t="s">
        <v>603</v>
      </c>
      <c r="D1" s="2" t="s">
        <v>604</v>
      </c>
      <c r="E1" s="2" t="s">
        <v>605</v>
      </c>
      <c r="F1" s="2" t="s">
        <v>174</v>
      </c>
      <c r="G1" s="2" t="s">
        <v>513</v>
      </c>
      <c r="H1" s="2" t="s">
        <v>603</v>
      </c>
      <c r="I1" s="2" t="s">
        <v>606</v>
      </c>
    </row>
    <row r="2" spans="1:9">
      <c r="A2" s="3" t="s">
        <v>515</v>
      </c>
    </row>
    <row r="3" spans="1:9">
      <c r="A3" s="4" t="s">
        <v>607</v>
      </c>
      <c r="I3" s="5" t="n">
        <v>1222780</v>
      </c>
    </row>
    <row r="4" spans="1:9">
      <c r="A4" s="4" t="s">
        <v>608</v>
      </c>
      <c r="D4" s="10" t="n">
        <v>0.00667</v>
      </c>
    </row>
    <row r="5" spans="1:9">
      <c r="A5" s="4" t="s">
        <v>607</v>
      </c>
      <c r="E5" s="5" t="n">
        <v>1222780</v>
      </c>
    </row>
    <row r="6" spans="1:9">
      <c r="A6" s="4" t="s">
        <v>199</v>
      </c>
      <c r="F6" s="7" t="n">
        <v>13451000</v>
      </c>
    </row>
    <row r="7" spans="1:9">
      <c r="A7" s="4" t="s">
        <v>584</v>
      </c>
    </row>
    <row r="8" spans="1:9">
      <c r="A8" s="3" t="s">
        <v>515</v>
      </c>
    </row>
    <row r="9" spans="1:9">
      <c r="A9" s="4" t="s">
        <v>583</v>
      </c>
      <c r="E9" s="7" t="n">
        <v>3715000</v>
      </c>
      <c r="F9" s="5" t="n">
        <v>1132000</v>
      </c>
      <c r="G9" s="7" t="n">
        <v>3711000</v>
      </c>
    </row>
    <row r="10" spans="1:9">
      <c r="A10" s="4" t="s">
        <v>334</v>
      </c>
    </row>
    <row r="11" spans="1:9">
      <c r="A11" s="3" t="s">
        <v>515</v>
      </c>
    </row>
    <row r="12" spans="1:9">
      <c r="A12" s="4" t="s">
        <v>609</v>
      </c>
      <c r="E12" s="4" t="s">
        <v>610</v>
      </c>
    </row>
    <row r="13" spans="1:9">
      <c r="A13" s="4" t="s">
        <v>611</v>
      </c>
      <c r="E13" s="4" t="s">
        <v>612</v>
      </c>
    </row>
    <row r="14" spans="1:9">
      <c r="A14" s="4" t="s">
        <v>613</v>
      </c>
    </row>
    <row r="15" spans="1:9">
      <c r="A15" s="3" t="s">
        <v>515</v>
      </c>
    </row>
    <row r="16" spans="1:9">
      <c r="A16" s="4" t="s">
        <v>614</v>
      </c>
      <c r="E16" s="4" t="s">
        <v>502</v>
      </c>
    </row>
    <row r="17" spans="1:9">
      <c r="A17" s="4" t="s">
        <v>615</v>
      </c>
      <c r="E17" s="5" t="n">
        <v>10</v>
      </c>
    </row>
    <row r="18" spans="1:9">
      <c r="A18" s="4" t="s">
        <v>616</v>
      </c>
      <c r="E18" s="7" t="n">
        <v>1000</v>
      </c>
    </row>
    <row r="19" spans="1:9">
      <c r="A19" s="4" t="s">
        <v>617</v>
      </c>
      <c r="E19" s="5" t="n">
        <v>3805</v>
      </c>
    </row>
    <row r="20" spans="1:9">
      <c r="A20" s="4" t="s">
        <v>583</v>
      </c>
      <c r="E20" s="7" t="n">
        <v>1112000</v>
      </c>
      <c r="F20" s="5" t="n">
        <v>717000</v>
      </c>
      <c r="G20" s="5" t="n">
        <v>3211000</v>
      </c>
    </row>
    <row r="21" spans="1:9">
      <c r="A21" s="4" t="s">
        <v>618</v>
      </c>
    </row>
    <row r="22" spans="1:9">
      <c r="A22" s="3" t="s">
        <v>515</v>
      </c>
    </row>
    <row r="23" spans="1:9">
      <c r="A23" s="4" t="s">
        <v>619</v>
      </c>
      <c r="B23" s="7" t="n">
        <v>11</v>
      </c>
    </row>
    <row r="24" spans="1:9">
      <c r="A24" s="4" t="s">
        <v>199</v>
      </c>
      <c r="B24" s="7" t="n">
        <v>13451000</v>
      </c>
    </row>
    <row r="25" spans="1:9">
      <c r="A25" s="4" t="s">
        <v>620</v>
      </c>
      <c r="F25" s="5" t="n">
        <v>3742000</v>
      </c>
    </row>
    <row r="26" spans="1:9">
      <c r="A26" s="4" t="s">
        <v>621</v>
      </c>
      <c r="F26" s="5" t="n">
        <v>3191000</v>
      </c>
    </row>
    <row r="27" spans="1:9">
      <c r="A27" s="4" t="s">
        <v>582</v>
      </c>
    </row>
    <row r="28" spans="1:9">
      <c r="A28" s="3" t="s">
        <v>515</v>
      </c>
    </row>
    <row r="29" spans="1:9">
      <c r="A29" s="4" t="s">
        <v>622</v>
      </c>
      <c r="C29" s="4" t="s">
        <v>623</v>
      </c>
    </row>
    <row r="30" spans="1:9">
      <c r="A30" s="4" t="s">
        <v>583</v>
      </c>
      <c r="C30" s="7" t="n">
        <v>268000</v>
      </c>
    </row>
    <row r="31" spans="1:9">
      <c r="A31" s="4" t="s">
        <v>624</v>
      </c>
      <c r="C31" s="4" t="s">
        <v>625</v>
      </c>
    </row>
    <row r="32" spans="1:9">
      <c r="A32" s="4" t="s">
        <v>624</v>
      </c>
      <c r="H32" s="4" t="s">
        <v>626</v>
      </c>
    </row>
    <row r="33" spans="1:9">
      <c r="A33" s="4" t="s">
        <v>627</v>
      </c>
      <c r="H33" s="7" t="n">
        <v>25000000</v>
      </c>
    </row>
    <row r="34" spans="1:9">
      <c r="A34" s="4" t="s">
        <v>628</v>
      </c>
      <c r="H34" s="4" t="s">
        <v>629</v>
      </c>
    </row>
    <row r="35" spans="1:9">
      <c r="A35" s="4" t="s">
        <v>630</v>
      </c>
      <c r="H35" s="7" t="n">
        <v>8333000</v>
      </c>
    </row>
    <row r="36" spans="1:9">
      <c r="A36" s="4" t="s">
        <v>631</v>
      </c>
      <c r="C36" s="4" t="s">
        <v>523</v>
      </c>
      <c r="H36" s="4" t="s">
        <v>523</v>
      </c>
    </row>
    <row r="37" spans="1:9">
      <c r="A37" s="4" t="s">
        <v>632</v>
      </c>
      <c r="E37" s="5" t="n">
        <v>2778000</v>
      </c>
    </row>
    <row r="38" spans="1:9">
      <c r="A38" s="4" t="s">
        <v>633</v>
      </c>
    </row>
    <row r="39" spans="1:9">
      <c r="A39" s="3" t="s">
        <v>515</v>
      </c>
    </row>
    <row r="40" spans="1:9">
      <c r="A40" s="4" t="s">
        <v>634</v>
      </c>
      <c r="E40" s="7" t="n">
        <v>13950000</v>
      </c>
      <c r="F40" s="5" t="n">
        <v>10871000</v>
      </c>
      <c r="G40" s="5" t="n">
        <v>11440000</v>
      </c>
    </row>
    <row r="41" spans="1:9">
      <c r="A41" s="4" t="s">
        <v>635</v>
      </c>
    </row>
    <row r="42" spans="1:9">
      <c r="A42" s="3" t="s">
        <v>515</v>
      </c>
    </row>
    <row r="43" spans="1:9">
      <c r="A43" s="4" t="s">
        <v>609</v>
      </c>
      <c r="E43" s="4" t="s">
        <v>636</v>
      </c>
    </row>
    <row r="44" spans="1:9">
      <c r="A44" s="4" t="s">
        <v>637</v>
      </c>
      <c r="E44" s="7" t="n">
        <v>848000</v>
      </c>
      <c r="F44" s="7" t="n">
        <v>939000</v>
      </c>
      <c r="G44" s="7" t="n">
        <v>80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4</v>
      </c>
      <c r="D2" s="2" t="s">
        <v>103</v>
      </c>
    </row>
    <row r="3" spans="1:4">
      <c r="A3" s="3" t="s">
        <v>515</v>
      </c>
    </row>
    <row r="4" spans="1:4">
      <c r="A4" s="4" t="s">
        <v>104</v>
      </c>
      <c r="B4" s="7" t="n">
        <v>177382</v>
      </c>
      <c r="C4" s="7" t="n">
        <v>178836</v>
      </c>
      <c r="D4" s="7" t="n">
        <v>171203</v>
      </c>
    </row>
    <row r="5" spans="1:4">
      <c r="A5" s="4" t="s">
        <v>120</v>
      </c>
      <c r="B5" s="5" t="n">
        <v>106687</v>
      </c>
      <c r="C5" s="5" t="n">
        <v>107919</v>
      </c>
      <c r="D5" s="5" t="n">
        <v>103449</v>
      </c>
    </row>
    <row r="6" spans="1:4">
      <c r="A6" s="4" t="s">
        <v>131</v>
      </c>
      <c r="B6" s="5" t="n">
        <v>93103</v>
      </c>
      <c r="C6" s="5" t="n">
        <v>89152</v>
      </c>
      <c r="D6" s="7" t="n">
        <v>79255</v>
      </c>
    </row>
    <row r="7" spans="1:4">
      <c r="A7" s="4" t="s">
        <v>35</v>
      </c>
      <c r="B7" s="5" t="n">
        <v>56296</v>
      </c>
      <c r="C7" s="5" t="n">
        <v>45087</v>
      </c>
    </row>
    <row r="8" spans="1:4">
      <c r="A8" s="4" t="s">
        <v>572</v>
      </c>
      <c r="B8" s="5" t="n">
        <v>772438</v>
      </c>
      <c r="C8" s="5" t="n">
        <v>861290</v>
      </c>
    </row>
    <row r="9" spans="1:4">
      <c r="A9" s="4" t="s">
        <v>61</v>
      </c>
      <c r="B9" s="5" t="n">
        <v>59153</v>
      </c>
      <c r="C9" s="5" t="n">
        <v>44771</v>
      </c>
    </row>
    <row r="10" spans="1:4">
      <c r="A10" s="4" t="s">
        <v>573</v>
      </c>
      <c r="B10" s="5" t="n">
        <v>296889</v>
      </c>
      <c r="C10" s="5" t="n">
        <v>464246</v>
      </c>
    </row>
    <row r="11" spans="1:4">
      <c r="A11" s="4" t="s">
        <v>639</v>
      </c>
      <c r="B11" s="7" t="n">
        <v>472692</v>
      </c>
      <c r="C11" s="7" t="n">
        <v>3973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4</v>
      </c>
      <c r="D2" s="2" t="s">
        <v>103</v>
      </c>
    </row>
    <row r="3" spans="1:4">
      <c r="A3" s="3" t="s">
        <v>515</v>
      </c>
    </row>
    <row r="4" spans="1:4">
      <c r="A4" s="4" t="s">
        <v>641</v>
      </c>
      <c r="B4" s="7" t="n">
        <v>5743</v>
      </c>
      <c r="C4" s="7" t="n">
        <v>5217</v>
      </c>
      <c r="D4" s="7" t="n">
        <v>4474</v>
      </c>
    </row>
    <row r="5" spans="1:4">
      <c r="A5" s="4" t="s">
        <v>642</v>
      </c>
      <c r="B5" s="5" t="n">
        <v>-8511</v>
      </c>
      <c r="C5" s="5" t="n">
        <v>-6091</v>
      </c>
      <c r="D5" s="5" t="n">
        <v>-4329</v>
      </c>
    </row>
    <row r="6" spans="1:4">
      <c r="A6" s="4" t="s">
        <v>643</v>
      </c>
      <c r="B6" s="7" t="n">
        <v>823</v>
      </c>
      <c r="C6" s="7" t="n">
        <v>825</v>
      </c>
      <c r="D6" s="7" t="n">
        <v>8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s>
  <sheetData>
    <row r="1" spans="1:5">
      <c r="A1" s="1" t="s">
        <v>644</v>
      </c>
      <c r="C1" s="2" t="s">
        <v>1</v>
      </c>
    </row>
    <row r="2" spans="1:5">
      <c r="C2" s="2" t="s">
        <v>2</v>
      </c>
      <c r="E2" s="2" t="s">
        <v>34</v>
      </c>
    </row>
    <row r="3" spans="1:5">
      <c r="A3" s="3" t="s">
        <v>645</v>
      </c>
    </row>
    <row r="4" spans="1:5">
      <c r="A4" s="4" t="s">
        <v>548</v>
      </c>
      <c r="B4" s="4" t="s">
        <v>54</v>
      </c>
      <c r="C4" s="7" t="n">
        <v>1262963</v>
      </c>
      <c r="E4" s="7" t="n">
        <v>1247548</v>
      </c>
    </row>
    <row r="5" spans="1:5">
      <c r="A5" s="4" t="s">
        <v>646</v>
      </c>
      <c r="C5" s="5" t="n">
        <v>23089</v>
      </c>
      <c r="D5" s="4" t="s">
        <v>588</v>
      </c>
      <c r="E5" s="5" t="n">
        <v>7607</v>
      </c>
    </row>
    <row r="6" spans="1:5">
      <c r="A6" s="4" t="s">
        <v>647</v>
      </c>
      <c r="B6" s="4" t="s">
        <v>590</v>
      </c>
      <c r="E6" s="5" t="n">
        <v>1410</v>
      </c>
    </row>
    <row r="7" spans="1:5">
      <c r="A7" s="4" t="s">
        <v>141</v>
      </c>
      <c r="C7" s="5" t="n">
        <v>-1973</v>
      </c>
      <c r="E7" s="5" t="n">
        <v>6398</v>
      </c>
    </row>
    <row r="8" spans="1:5">
      <c r="A8" s="4" t="s">
        <v>549</v>
      </c>
      <c r="B8" s="4" t="s">
        <v>54</v>
      </c>
      <c r="C8" s="5" t="n">
        <v>1284079</v>
      </c>
      <c r="E8" s="5" t="n">
        <v>1262963</v>
      </c>
    </row>
    <row r="9" spans="1:5">
      <c r="A9" s="4" t="s">
        <v>450</v>
      </c>
    </row>
    <row r="10" spans="1:5">
      <c r="A10" s="3" t="s">
        <v>645</v>
      </c>
    </row>
    <row r="11" spans="1:5">
      <c r="A11" s="4" t="s">
        <v>548</v>
      </c>
      <c r="B11" s="4" t="s">
        <v>54</v>
      </c>
      <c r="C11" s="5" t="n">
        <v>1164163</v>
      </c>
      <c r="E11" s="5" t="n">
        <v>1156556</v>
      </c>
    </row>
    <row r="12" spans="1:5">
      <c r="A12" s="4" t="s">
        <v>646</v>
      </c>
      <c r="C12" s="5" t="n">
        <v>9878</v>
      </c>
      <c r="D12" s="4" t="s">
        <v>588</v>
      </c>
      <c r="E12" s="5" t="n">
        <v>7607</v>
      </c>
    </row>
    <row r="13" spans="1:5">
      <c r="A13" s="4" t="s">
        <v>647</v>
      </c>
      <c r="B13" s="4" t="s">
        <v>590</v>
      </c>
      <c r="E13" s="5" t="n">
        <v>0</v>
      </c>
    </row>
    <row r="14" spans="1:5">
      <c r="A14" s="4" t="s">
        <v>141</v>
      </c>
      <c r="C14" s="5" t="n">
        <v>0</v>
      </c>
      <c r="E14" s="5" t="n">
        <v>0</v>
      </c>
    </row>
    <row r="15" spans="1:5">
      <c r="A15" s="4" t="s">
        <v>549</v>
      </c>
      <c r="B15" s="4" t="s">
        <v>54</v>
      </c>
      <c r="C15" s="5" t="n">
        <v>1174041</v>
      </c>
      <c r="E15" s="5" t="n">
        <v>1164163</v>
      </c>
    </row>
    <row r="16" spans="1:5">
      <c r="A16" s="4" t="s">
        <v>453</v>
      </c>
    </row>
    <row r="17" spans="1:5">
      <c r="A17" s="3" t="s">
        <v>645</v>
      </c>
    </row>
    <row r="18" spans="1:5">
      <c r="A18" s="4" t="s">
        <v>548</v>
      </c>
      <c r="B18" s="4" t="s">
        <v>54</v>
      </c>
      <c r="C18" s="5" t="n">
        <v>98800</v>
      </c>
      <c r="E18" s="5" t="n">
        <v>90992</v>
      </c>
    </row>
    <row r="19" spans="1:5">
      <c r="A19" s="4" t="s">
        <v>646</v>
      </c>
      <c r="C19" s="5" t="n">
        <v>13211</v>
      </c>
      <c r="D19" s="4" t="s">
        <v>588</v>
      </c>
      <c r="E19" s="5" t="n">
        <v>0</v>
      </c>
    </row>
    <row r="20" spans="1:5">
      <c r="A20" s="4" t="s">
        <v>647</v>
      </c>
      <c r="B20" s="4" t="s">
        <v>590</v>
      </c>
      <c r="E20" s="5" t="n">
        <v>1410</v>
      </c>
    </row>
    <row r="21" spans="1:5">
      <c r="A21" s="4" t="s">
        <v>141</v>
      </c>
      <c r="C21" s="5" t="n">
        <v>-1973</v>
      </c>
      <c r="E21" s="5" t="n">
        <v>6398</v>
      </c>
    </row>
    <row r="22" spans="1:5">
      <c r="A22" s="4" t="s">
        <v>549</v>
      </c>
      <c r="B22" s="4" t="s">
        <v>54</v>
      </c>
      <c r="C22" s="7" t="n">
        <v>110038</v>
      </c>
      <c r="E22" s="7" t="n">
        <v>98800</v>
      </c>
    </row>
    <row r="23" spans="1:5"/>
    <row r="24" spans="1:5">
      <c r="A24" s="4" t="s">
        <v>54</v>
      </c>
      <c r="B24" s="4" t="s">
        <v>95</v>
      </c>
    </row>
    <row r="25" spans="1:5">
      <c r="A25" s="4" t="s">
        <v>588</v>
      </c>
      <c r="B25" s="4" t="s">
        <v>648</v>
      </c>
    </row>
    <row r="26" spans="1:5">
      <c r="A26" s="4" t="s">
        <v>590</v>
      </c>
      <c r="B26" s="4" t="s">
        <v>649</v>
      </c>
    </row>
  </sheetData>
  <mergeCells count="7">
    <mergeCell ref="A1:B2"/>
    <mergeCell ref="C1:E1"/>
    <mergeCell ref="C2:D2"/>
    <mergeCell ref="A23:D23"/>
    <mergeCell ref="B24:D24"/>
    <mergeCell ref="B25:D25"/>
    <mergeCell ref="B26:D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50</v>
      </c>
      <c r="B1" s="2" t="s">
        <v>651</v>
      </c>
    </row>
    <row r="2" spans="1:2">
      <c r="A2" s="4" t="s">
        <v>450</v>
      </c>
    </row>
    <row r="3" spans="1:2">
      <c r="A3" s="3" t="s">
        <v>645</v>
      </c>
    </row>
    <row r="4" spans="1:2">
      <c r="A4" s="4" t="s">
        <v>652</v>
      </c>
      <c r="B4" s="7" t="n">
        <v>214031</v>
      </c>
    </row>
    <row r="5" spans="1:2">
      <c r="A5" s="4" t="s">
        <v>453</v>
      </c>
    </row>
    <row r="6" spans="1:2">
      <c r="A6" s="3" t="s">
        <v>645</v>
      </c>
    </row>
    <row r="7" spans="1:2">
      <c r="A7" s="4" t="s">
        <v>652</v>
      </c>
      <c r="B7" s="7" t="n">
        <v>276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53</v>
      </c>
      <c r="C1" s="2" t="s">
        <v>1</v>
      </c>
    </row>
    <row r="2" spans="1:6">
      <c r="C2" s="2" t="s">
        <v>2</v>
      </c>
      <c r="E2" s="2" t="s">
        <v>34</v>
      </c>
    </row>
    <row r="3" spans="1:6">
      <c r="A3" s="3" t="s">
        <v>654</v>
      </c>
    </row>
    <row r="4" spans="1:6">
      <c r="A4" s="4" t="s">
        <v>655</v>
      </c>
      <c r="C4" s="7" t="n">
        <v>99796</v>
      </c>
      <c r="E4" s="7" t="n">
        <v>99968</v>
      </c>
    </row>
    <row r="5" spans="1:6">
      <c r="A5" s="4" t="s">
        <v>656</v>
      </c>
      <c r="C5" s="5" t="n">
        <v>11584</v>
      </c>
      <c r="D5" s="4" t="s">
        <v>54</v>
      </c>
      <c r="E5" s="5" t="n">
        <v>503</v>
      </c>
      <c r="F5" s="4" t="s">
        <v>588</v>
      </c>
    </row>
    <row r="6" spans="1:6">
      <c r="A6" s="4" t="s">
        <v>657</v>
      </c>
      <c r="B6" s="4" t="s">
        <v>590</v>
      </c>
      <c r="C6" s="5" t="n">
        <v>-5485</v>
      </c>
      <c r="E6" s="5" t="n">
        <v>-675</v>
      </c>
    </row>
    <row r="7" spans="1:6">
      <c r="A7" s="4" t="s">
        <v>658</v>
      </c>
      <c r="C7" s="5" t="n">
        <v>105895</v>
      </c>
      <c r="E7" s="5" t="n">
        <v>99796</v>
      </c>
    </row>
    <row r="8" spans="1:6">
      <c r="A8" s="4" t="s">
        <v>659</v>
      </c>
      <c r="C8" s="5" t="n">
        <v>-64606</v>
      </c>
      <c r="E8" s="5" t="n">
        <v>-59706</v>
      </c>
    </row>
    <row r="9" spans="1:6">
      <c r="A9" s="4" t="s">
        <v>656</v>
      </c>
      <c r="C9" s="5" t="n">
        <v>0</v>
      </c>
      <c r="D9" s="4" t="s">
        <v>54</v>
      </c>
      <c r="E9" s="5" t="n">
        <v>0</v>
      </c>
      <c r="F9" s="4" t="s">
        <v>588</v>
      </c>
    </row>
    <row r="10" spans="1:6">
      <c r="A10" s="4" t="s">
        <v>660</v>
      </c>
      <c r="C10" s="5" t="n">
        <v>-5563</v>
      </c>
      <c r="E10" s="5" t="n">
        <v>-5538</v>
      </c>
    </row>
    <row r="11" spans="1:6">
      <c r="A11" s="4" t="s">
        <v>661</v>
      </c>
      <c r="B11" s="4" t="s">
        <v>590</v>
      </c>
      <c r="C11" s="5" t="n">
        <v>1300</v>
      </c>
      <c r="E11" s="5" t="n">
        <v>638</v>
      </c>
    </row>
    <row r="12" spans="1:6">
      <c r="A12" s="4" t="s">
        <v>662</v>
      </c>
      <c r="C12" s="5" t="n">
        <v>-68869</v>
      </c>
      <c r="E12" s="5" t="n">
        <v>-64606</v>
      </c>
    </row>
    <row r="13" spans="1:6">
      <c r="A13" s="4" t="s">
        <v>663</v>
      </c>
      <c r="C13" s="5" t="n">
        <v>35190</v>
      </c>
      <c r="E13" s="5" t="n">
        <v>40262</v>
      </c>
    </row>
    <row r="14" spans="1:6">
      <c r="A14" s="4" t="s">
        <v>664</v>
      </c>
      <c r="C14" s="5" t="n">
        <v>-5563</v>
      </c>
      <c r="E14" s="5" t="n">
        <v>-5538</v>
      </c>
    </row>
    <row r="15" spans="1:6">
      <c r="A15" s="4" t="s">
        <v>665</v>
      </c>
      <c r="B15" s="4" t="s">
        <v>590</v>
      </c>
      <c r="C15" s="5" t="n">
        <v>-4185</v>
      </c>
      <c r="E15" s="5" t="n">
        <v>-37</v>
      </c>
    </row>
    <row r="16" spans="1:6">
      <c r="A16" s="4" t="s">
        <v>666</v>
      </c>
      <c r="C16" s="5" t="n">
        <v>37026</v>
      </c>
      <c r="E16" s="5" t="n">
        <v>35190</v>
      </c>
    </row>
    <row r="17" spans="1:6">
      <c r="A17" s="4" t="s">
        <v>667</v>
      </c>
      <c r="C17" s="5" t="n">
        <v>299709</v>
      </c>
      <c r="E17" s="5" t="n">
        <v>299382</v>
      </c>
    </row>
    <row r="18" spans="1:6">
      <c r="A18" s="4" t="s">
        <v>668</v>
      </c>
      <c r="C18" s="5" t="n">
        <v>0</v>
      </c>
      <c r="D18" s="4" t="s">
        <v>54</v>
      </c>
      <c r="E18" s="5" t="n">
        <v>0</v>
      </c>
      <c r="F18" s="4" t="s">
        <v>588</v>
      </c>
    </row>
    <row r="19" spans="1:6">
      <c r="A19" s="4" t="s">
        <v>669</v>
      </c>
      <c r="B19" s="4" t="s">
        <v>590</v>
      </c>
      <c r="C19" s="5" t="n">
        <v>26</v>
      </c>
      <c r="E19" s="5" t="n">
        <v>327</v>
      </c>
    </row>
    <row r="20" spans="1:6">
      <c r="A20" s="4" t="s">
        <v>670</v>
      </c>
      <c r="C20" s="5" t="n">
        <v>299735</v>
      </c>
      <c r="E20" s="5" t="n">
        <v>299709</v>
      </c>
    </row>
    <row r="21" spans="1:6">
      <c r="A21" s="4" t="s">
        <v>671</v>
      </c>
      <c r="C21" s="5" t="n">
        <v>334899</v>
      </c>
      <c r="E21" s="5" t="n">
        <v>339644</v>
      </c>
    </row>
    <row r="22" spans="1:6">
      <c r="A22" s="4" t="s">
        <v>672</v>
      </c>
      <c r="C22" s="5" t="n">
        <v>11584</v>
      </c>
      <c r="D22" s="4" t="s">
        <v>54</v>
      </c>
      <c r="E22" s="5" t="n">
        <v>503</v>
      </c>
      <c r="F22" s="4" t="s">
        <v>588</v>
      </c>
    </row>
    <row r="23" spans="1:6">
      <c r="A23" s="4" t="s">
        <v>673</v>
      </c>
      <c r="B23" s="4" t="s">
        <v>590</v>
      </c>
      <c r="C23" s="5" t="n">
        <v>-4159</v>
      </c>
      <c r="E23" s="5" t="n">
        <v>290</v>
      </c>
    </row>
    <row r="24" spans="1:6">
      <c r="A24" s="4" t="s">
        <v>674</v>
      </c>
      <c r="C24" s="7" t="n">
        <v>336761</v>
      </c>
      <c r="E24" s="7" t="n">
        <v>334899</v>
      </c>
    </row>
    <row r="25" spans="1:6"/>
    <row r="26" spans="1:6">
      <c r="A26" s="4" t="s">
        <v>54</v>
      </c>
      <c r="B26" s="4" t="s">
        <v>675</v>
      </c>
    </row>
    <row r="27" spans="1:6">
      <c r="A27" s="4" t="s">
        <v>588</v>
      </c>
      <c r="B27" s="4" t="s">
        <v>676</v>
      </c>
    </row>
    <row r="28" spans="1:6">
      <c r="A28" s="4" t="s">
        <v>590</v>
      </c>
      <c r="B28" s="4" t="s">
        <v>677</v>
      </c>
    </row>
  </sheetData>
  <mergeCells count="8">
    <mergeCell ref="A1:B2"/>
    <mergeCell ref="C1:F1"/>
    <mergeCell ref="C2:D2"/>
    <mergeCell ref="E2:F2"/>
    <mergeCell ref="A25:E25"/>
    <mergeCell ref="B26:E26"/>
    <mergeCell ref="B27:E27"/>
    <mergeCell ref="B28:E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4</v>
      </c>
      <c r="D1" s="2" t="s">
        <v>103</v>
      </c>
    </row>
    <row r="2" spans="1:4">
      <c r="A2" s="3" t="s">
        <v>679</v>
      </c>
    </row>
    <row r="3" spans="1:4">
      <c r="A3" s="4" t="s">
        <v>680</v>
      </c>
      <c r="B3" s="7" t="n">
        <v>5725</v>
      </c>
    </row>
    <row r="4" spans="1:4">
      <c r="A4" s="4" t="s">
        <v>681</v>
      </c>
      <c r="B4" s="5" t="n">
        <v>5267</v>
      </c>
    </row>
    <row r="5" spans="1:4">
      <c r="A5" s="4" t="s">
        <v>682</v>
      </c>
      <c r="B5" s="5" t="n">
        <v>5535</v>
      </c>
    </row>
    <row r="6" spans="1:4">
      <c r="A6" s="4" t="s">
        <v>683</v>
      </c>
      <c r="B6" s="5" t="n">
        <v>3685</v>
      </c>
    </row>
    <row r="7" spans="1:4">
      <c r="A7" s="4" t="s">
        <v>684</v>
      </c>
      <c r="B7" s="5" t="n">
        <v>3280</v>
      </c>
    </row>
    <row r="8" spans="1:4">
      <c r="A8" s="4" t="s">
        <v>685</v>
      </c>
      <c r="B8" s="5" t="n">
        <v>13534</v>
      </c>
    </row>
    <row r="9" spans="1:4">
      <c r="A9" s="4" t="s">
        <v>49</v>
      </c>
      <c r="B9" s="7" t="n">
        <v>37026</v>
      </c>
      <c r="C9" s="7" t="n">
        <v>35190</v>
      </c>
      <c r="D9" s="7" t="n">
        <v>402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686</v>
      </c>
      <c r="C1" s="2" t="s">
        <v>1</v>
      </c>
    </row>
    <row r="2" spans="1:5">
      <c r="C2" s="2" t="s">
        <v>2</v>
      </c>
      <c r="D2" s="2" t="s">
        <v>34</v>
      </c>
      <c r="E2" s="2" t="s">
        <v>103</v>
      </c>
    </row>
    <row r="3" spans="1:5">
      <c r="A3" s="3" t="s">
        <v>687</v>
      </c>
    </row>
    <row r="4" spans="1:5">
      <c r="A4" s="4" t="s">
        <v>688</v>
      </c>
      <c r="C4" s="7" t="n">
        <v>15084</v>
      </c>
      <c r="D4" s="7" t="n">
        <v>2836</v>
      </c>
      <c r="E4" s="7" t="n">
        <v>7809</v>
      </c>
    </row>
    <row r="5" spans="1:5">
      <c r="A5" s="4" t="s">
        <v>689</v>
      </c>
      <c r="B5" s="4" t="s">
        <v>54</v>
      </c>
      <c r="E5" s="5" t="n">
        <v>992</v>
      </c>
    </row>
    <row r="6" spans="1:5">
      <c r="A6" s="4" t="s">
        <v>117</v>
      </c>
      <c r="C6" s="5" t="n">
        <v>15084</v>
      </c>
      <c r="D6" s="5" t="n">
        <v>2836</v>
      </c>
      <c r="E6" s="5" t="n">
        <v>8801</v>
      </c>
    </row>
    <row r="7" spans="1:5">
      <c r="A7" s="4" t="s">
        <v>450</v>
      </c>
    </row>
    <row r="8" spans="1:5">
      <c r="A8" s="3" t="s">
        <v>687</v>
      </c>
    </row>
    <row r="9" spans="1:5">
      <c r="A9" s="4" t="s">
        <v>688</v>
      </c>
      <c r="C9" s="5" t="n">
        <v>5227</v>
      </c>
      <c r="D9" s="5" t="n">
        <v>1929</v>
      </c>
      <c r="E9" s="5" t="n">
        <v>7052</v>
      </c>
    </row>
    <row r="10" spans="1:5">
      <c r="A10" s="4" t="s">
        <v>453</v>
      </c>
    </row>
    <row r="11" spans="1:5">
      <c r="A11" s="3" t="s">
        <v>687</v>
      </c>
    </row>
    <row r="12" spans="1:5">
      <c r="A12" s="4" t="s">
        <v>688</v>
      </c>
      <c r="C12" s="7" t="n">
        <v>9857</v>
      </c>
      <c r="D12" s="7" t="n">
        <v>907</v>
      </c>
      <c r="E12" s="7" t="n">
        <v>757</v>
      </c>
    </row>
    <row r="13" spans="1:5"/>
    <row r="14" spans="1:5">
      <c r="A14" s="4" t="s">
        <v>54</v>
      </c>
      <c r="B14" s="4" t="s">
        <v>690</v>
      </c>
    </row>
  </sheetData>
  <mergeCells count="4">
    <mergeCell ref="A1:B2"/>
    <mergeCell ref="C1:E1"/>
    <mergeCell ref="A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651</v>
      </c>
    </row>
    <row r="3" spans="1:2">
      <c r="A3" s="3" t="s">
        <v>233</v>
      </c>
    </row>
    <row r="4" spans="1:2">
      <c r="A4" s="4" t="s">
        <v>692</v>
      </c>
      <c r="B4" s="7" t="n">
        <v>89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3</v>
      </c>
      <c r="B1" s="2" t="s">
        <v>2</v>
      </c>
      <c r="C1" s="2" t="s">
        <v>34</v>
      </c>
    </row>
    <row r="2" spans="1:3">
      <c r="A2" s="3" t="s">
        <v>236</v>
      </c>
    </row>
    <row r="3" spans="1:3">
      <c r="A3" s="4" t="s">
        <v>694</v>
      </c>
      <c r="B3" s="7" t="n">
        <v>7762</v>
      </c>
      <c r="C3" s="7" t="n">
        <v>5996</v>
      </c>
    </row>
    <row r="4" spans="1:3">
      <c r="A4" s="4" t="s">
        <v>695</v>
      </c>
      <c r="B4" s="5" t="n">
        <v>12167</v>
      </c>
      <c r="C4" s="5" t="n">
        <v>10881</v>
      </c>
    </row>
    <row r="5" spans="1:3">
      <c r="A5" s="4" t="s">
        <v>696</v>
      </c>
      <c r="B5" s="5" t="n">
        <v>13868</v>
      </c>
      <c r="C5" s="5" t="n">
        <v>12856</v>
      </c>
    </row>
    <row r="6" spans="1:3">
      <c r="A6" s="4" t="s">
        <v>107</v>
      </c>
      <c r="B6" s="5" t="n">
        <v>5970</v>
      </c>
      <c r="C6" s="5" t="n">
        <v>7822</v>
      </c>
    </row>
    <row r="7" spans="1:3">
      <c r="A7" s="4" t="s">
        <v>49</v>
      </c>
      <c r="B7" s="7" t="n">
        <v>39767</v>
      </c>
      <c r="C7" s="7" t="n">
        <v>37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15"/>
    <col customWidth="1" max="6" min="6" width="28"/>
    <col customWidth="1" max="7" min="7" width="18"/>
    <col customWidth="1" max="8" min="8" width="37"/>
    <col customWidth="1" max="9" min="9" width="48"/>
    <col customWidth="1" max="10" min="10" width="25"/>
  </cols>
  <sheetData>
    <row r="1" spans="1:10">
      <c r="A1" s="1" t="s">
        <v>149</v>
      </c>
      <c r="B1" s="2" t="s">
        <v>49</v>
      </c>
      <c r="C1" s="2" t="s">
        <v>30</v>
      </c>
      <c r="D1" s="2" t="s">
        <v>32</v>
      </c>
      <c r="E1" s="2" t="s">
        <v>150</v>
      </c>
      <c r="F1" s="2" t="s">
        <v>151</v>
      </c>
      <c r="G1" s="2" t="s">
        <v>152</v>
      </c>
      <c r="H1" s="2" t="s">
        <v>153</v>
      </c>
      <c r="I1" s="2" t="s">
        <v>154</v>
      </c>
      <c r="J1" s="2" t="s">
        <v>155</v>
      </c>
    </row>
    <row r="2" spans="1:10">
      <c r="A2" s="4" t="s">
        <v>156</v>
      </c>
      <c r="B2" s="7" t="n">
        <v>1136723</v>
      </c>
      <c r="D2" s="7" t="n">
        <v>49543</v>
      </c>
      <c r="E2" s="7" t="n">
        <v>-24233</v>
      </c>
      <c r="F2" s="7" t="n">
        <v>1221179</v>
      </c>
      <c r="G2" s="7" t="n">
        <v>24677</v>
      </c>
      <c r="H2" s="7" t="n">
        <v>-144772</v>
      </c>
      <c r="I2" s="7" t="n">
        <v>1126394</v>
      </c>
      <c r="J2" s="7" t="n">
        <v>10329</v>
      </c>
    </row>
    <row r="3" spans="1:10">
      <c r="A3" s="4" t="s">
        <v>157</v>
      </c>
      <c r="C3" s="5" t="n">
        <v>2</v>
      </c>
      <c r="D3" s="5" t="n">
        <v>240</v>
      </c>
      <c r="E3" s="5" t="n">
        <v>-57</v>
      </c>
    </row>
    <row r="4" spans="1:10">
      <c r="A4" s="4" t="s">
        <v>158</v>
      </c>
      <c r="B4" s="5" t="n">
        <v>14873</v>
      </c>
      <c r="F4" s="5" t="n">
        <v>14873</v>
      </c>
      <c r="I4" s="5" t="n">
        <v>14873</v>
      </c>
    </row>
    <row r="5" spans="1:10">
      <c r="A5" s="4" t="s">
        <v>159</v>
      </c>
      <c r="B5" s="5" t="n">
        <v>2421</v>
      </c>
      <c r="F5" s="5" t="n">
        <v>2421</v>
      </c>
      <c r="I5" s="5" t="n">
        <v>2421</v>
      </c>
    </row>
    <row r="6" spans="1:10">
      <c r="A6" s="4" t="s">
        <v>160</v>
      </c>
      <c r="B6" s="5" t="n">
        <v>-115225</v>
      </c>
      <c r="G6" s="5" t="n">
        <v>-115225</v>
      </c>
      <c r="I6" s="5" t="n">
        <v>-115225</v>
      </c>
    </row>
    <row r="7" spans="1:10">
      <c r="A7" s="4" t="s">
        <v>161</v>
      </c>
      <c r="B7" s="5" t="n">
        <v>-17935</v>
      </c>
      <c r="G7" s="5" t="n">
        <v>-17935</v>
      </c>
      <c r="I7" s="5" t="n">
        <v>-17935</v>
      </c>
    </row>
    <row r="8" spans="1:10">
      <c r="A8" s="4" t="s">
        <v>162</v>
      </c>
      <c r="B8" s="5" t="n">
        <v>-1045</v>
      </c>
      <c r="J8" s="5" t="n">
        <v>-1045</v>
      </c>
    </row>
    <row r="9" spans="1:10">
      <c r="A9" s="4" t="s">
        <v>131</v>
      </c>
      <c r="B9" s="5" t="n">
        <v>220391</v>
      </c>
      <c r="G9" s="5" t="n">
        <v>218532</v>
      </c>
      <c r="I9" s="5" t="n">
        <v>218532</v>
      </c>
      <c r="J9" s="5" t="n">
        <v>1859</v>
      </c>
    </row>
    <row r="10" spans="1:10">
      <c r="A10" s="4" t="s">
        <v>163</v>
      </c>
      <c r="B10" s="5" t="n">
        <v>-126952</v>
      </c>
      <c r="H10" s="5" t="n">
        <v>-126914</v>
      </c>
      <c r="I10" s="5" t="n">
        <v>-126914</v>
      </c>
      <c r="J10" s="5" t="n">
        <v>-38</v>
      </c>
    </row>
    <row r="11" spans="1:10">
      <c r="A11" s="4" t="s">
        <v>164</v>
      </c>
      <c r="B11" s="5" t="n">
        <v>1113251</v>
      </c>
      <c r="D11" s="7" t="n">
        <v>49543</v>
      </c>
      <c r="E11" s="7" t="n">
        <v>-24233</v>
      </c>
      <c r="F11" s="5" t="n">
        <v>1238473</v>
      </c>
      <c r="G11" s="5" t="n">
        <v>110049</v>
      </c>
      <c r="H11" s="5" t="n">
        <v>-271686</v>
      </c>
      <c r="I11" s="5" t="n">
        <v>1102146</v>
      </c>
      <c r="J11" s="5" t="n">
        <v>11105</v>
      </c>
    </row>
    <row r="12" spans="1:10">
      <c r="A12" s="4" t="s">
        <v>165</v>
      </c>
      <c r="C12" s="5" t="n">
        <v>2</v>
      </c>
      <c r="D12" s="5" t="n">
        <v>240</v>
      </c>
      <c r="E12" s="5" t="n">
        <v>-57</v>
      </c>
    </row>
    <row r="13" spans="1:10">
      <c r="A13" s="4" t="s">
        <v>158</v>
      </c>
      <c r="B13" s="5" t="n">
        <v>12413</v>
      </c>
      <c r="F13" s="5" t="n">
        <v>12413</v>
      </c>
      <c r="I13" s="5" t="n">
        <v>12413</v>
      </c>
    </row>
    <row r="14" spans="1:10">
      <c r="A14" s="4" t="s">
        <v>159</v>
      </c>
      <c r="B14" s="5" t="n">
        <v>1856</v>
      </c>
      <c r="F14" s="5" t="n">
        <v>1856</v>
      </c>
      <c r="I14" s="5" t="n">
        <v>1856</v>
      </c>
    </row>
    <row r="15" spans="1:10">
      <c r="A15" s="4" t="s">
        <v>160</v>
      </c>
      <c r="B15" s="5" t="n">
        <v>-124900</v>
      </c>
      <c r="G15" s="5" t="n">
        <v>-124900</v>
      </c>
      <c r="I15" s="5" t="n">
        <v>-124900</v>
      </c>
    </row>
    <row r="16" spans="1:10">
      <c r="A16" s="4" t="s">
        <v>162</v>
      </c>
      <c r="B16" s="5" t="n">
        <v>-1309</v>
      </c>
      <c r="J16" s="5" t="n">
        <v>-1309</v>
      </c>
    </row>
    <row r="17" spans="1:10">
      <c r="A17" s="4" t="s">
        <v>166</v>
      </c>
      <c r="B17" s="5" t="n">
        <v>-450</v>
      </c>
      <c r="F17" s="5" t="n">
        <v>-27</v>
      </c>
      <c r="I17" s="5" t="n">
        <v>-27</v>
      </c>
      <c r="J17" s="5" t="n">
        <v>-423</v>
      </c>
    </row>
    <row r="18" spans="1:10">
      <c r="A18" s="4" t="s">
        <v>167</v>
      </c>
      <c r="B18" s="5" t="n">
        <v>-2011</v>
      </c>
      <c r="H18" s="5" t="n">
        <v>-2011</v>
      </c>
      <c r="I18" s="5" t="n">
        <v>-2011</v>
      </c>
    </row>
    <row r="19" spans="1:10">
      <c r="A19" s="4" t="s">
        <v>131</v>
      </c>
      <c r="B19" s="5" t="n">
        <v>258513</v>
      </c>
      <c r="G19" s="5" t="n">
        <v>256777</v>
      </c>
      <c r="I19" s="5" t="n">
        <v>256777</v>
      </c>
      <c r="J19" s="5" t="n">
        <v>1736</v>
      </c>
    </row>
    <row r="20" spans="1:10">
      <c r="A20" s="4" t="s">
        <v>163</v>
      </c>
      <c r="B20" s="5" t="n">
        <v>26717</v>
      </c>
      <c r="H20" s="5" t="n">
        <v>26684</v>
      </c>
      <c r="I20" s="5" t="n">
        <v>26684</v>
      </c>
      <c r="J20" s="5" t="n">
        <v>33</v>
      </c>
    </row>
    <row r="21" spans="1:10">
      <c r="A21" s="4" t="s">
        <v>168</v>
      </c>
      <c r="B21" s="5" t="n">
        <v>1284080</v>
      </c>
      <c r="D21" s="7" t="n">
        <v>49543</v>
      </c>
      <c r="E21" s="7" t="n">
        <v>-24233</v>
      </c>
      <c r="F21" s="5" t="n">
        <v>1252715</v>
      </c>
      <c r="G21" s="5" t="n">
        <v>241926</v>
      </c>
      <c r="H21" s="5" t="n">
        <v>-247013</v>
      </c>
      <c r="I21" s="5" t="n">
        <v>1272938</v>
      </c>
      <c r="J21" s="5" t="n">
        <v>11142</v>
      </c>
    </row>
    <row r="22" spans="1:10">
      <c r="A22" s="4" t="s">
        <v>169</v>
      </c>
      <c r="C22" s="5" t="n">
        <v>2</v>
      </c>
      <c r="D22" s="5" t="n">
        <v>240</v>
      </c>
      <c r="E22" s="5" t="n">
        <v>-57</v>
      </c>
    </row>
    <row r="23" spans="1:10">
      <c r="A23" s="4" t="s">
        <v>158</v>
      </c>
      <c r="B23" s="5" t="n">
        <v>11825</v>
      </c>
      <c r="F23" s="5" t="n">
        <v>11825</v>
      </c>
      <c r="I23" s="5" t="n">
        <v>11825</v>
      </c>
    </row>
    <row r="24" spans="1:10">
      <c r="A24" s="4" t="s">
        <v>159</v>
      </c>
      <c r="B24" s="5" t="n">
        <v>-35</v>
      </c>
      <c r="F24" s="5" t="n">
        <v>-35</v>
      </c>
      <c r="I24" s="5" t="n">
        <v>-35</v>
      </c>
    </row>
    <row r="25" spans="1:10">
      <c r="A25" s="4" t="s">
        <v>160</v>
      </c>
      <c r="B25" s="5" t="n">
        <v>-134500</v>
      </c>
      <c r="G25" s="5" t="n">
        <v>-134500</v>
      </c>
      <c r="I25" s="5" t="n">
        <v>-134500</v>
      </c>
    </row>
    <row r="26" spans="1:10">
      <c r="A26" s="4" t="s">
        <v>162</v>
      </c>
      <c r="B26" s="5" t="n">
        <v>-1088</v>
      </c>
      <c r="J26" s="5" t="n">
        <v>-1088</v>
      </c>
    </row>
    <row r="27" spans="1:10">
      <c r="A27" s="4" t="s">
        <v>131</v>
      </c>
      <c r="B27" s="5" t="n">
        <v>267482</v>
      </c>
      <c r="G27" s="5" t="n">
        <v>265643</v>
      </c>
      <c r="I27" s="5" t="n">
        <v>265643</v>
      </c>
      <c r="J27" s="5" t="n">
        <v>1839</v>
      </c>
    </row>
    <row r="28" spans="1:10">
      <c r="A28" s="4" t="s">
        <v>170</v>
      </c>
      <c r="B28" s="5" t="n">
        <v>-1551</v>
      </c>
      <c r="H28" s="5" t="n">
        <v>-1551</v>
      </c>
      <c r="I28" s="5" t="n">
        <v>-1551</v>
      </c>
    </row>
    <row r="29" spans="1:10">
      <c r="A29" s="4" t="s">
        <v>163</v>
      </c>
      <c r="B29" s="5" t="n">
        <v>-4718</v>
      </c>
      <c r="H29" s="5" t="n">
        <v>-4718</v>
      </c>
      <c r="I29" s="5" t="n">
        <v>-4718</v>
      </c>
    </row>
    <row r="30" spans="1:10">
      <c r="A30" s="4" t="s">
        <v>171</v>
      </c>
      <c r="B30" s="7" t="n">
        <v>1421495</v>
      </c>
      <c r="D30" s="7" t="n">
        <v>49543</v>
      </c>
      <c r="E30" s="7" t="n">
        <v>-24233</v>
      </c>
      <c r="F30" s="7" t="n">
        <v>1264505</v>
      </c>
      <c r="G30" s="7" t="n">
        <v>373069</v>
      </c>
      <c r="H30" s="7" t="n">
        <v>-253282</v>
      </c>
      <c r="I30" s="7" t="n">
        <v>1409602</v>
      </c>
      <c r="J30" s="7" t="n">
        <v>11893</v>
      </c>
    </row>
    <row r="31" spans="1:10">
      <c r="A31" s="4" t="s">
        <v>172</v>
      </c>
      <c r="C31" s="5" t="n">
        <v>2</v>
      </c>
      <c r="D31" s="5" t="n">
        <v>240</v>
      </c>
      <c r="E31" s="5" t="n">
        <v>-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s>
  <sheetData>
    <row r="1" spans="1:12">
      <c r="A1" s="1" t="s">
        <v>697</v>
      </c>
      <c r="C1" s="2" t="s">
        <v>2</v>
      </c>
      <c r="D1" s="2" t="s">
        <v>698</v>
      </c>
      <c r="E1" s="2" t="s">
        <v>588</v>
      </c>
      <c r="F1" s="2" t="s">
        <v>699</v>
      </c>
      <c r="G1" s="2" t="s">
        <v>588</v>
      </c>
      <c r="H1" s="2" t="s">
        <v>34</v>
      </c>
      <c r="I1" s="2" t="s">
        <v>700</v>
      </c>
      <c r="J1" s="2" t="s">
        <v>588</v>
      </c>
      <c r="K1" s="2" t="s">
        <v>701</v>
      </c>
      <c r="L1" s="2" t="s">
        <v>588</v>
      </c>
    </row>
    <row r="2" spans="1:12">
      <c r="A2" s="3" t="s">
        <v>702</v>
      </c>
    </row>
    <row r="3" spans="1:12">
      <c r="A3" s="4" t="s">
        <v>703</v>
      </c>
      <c r="C3" s="7" t="n">
        <v>659517</v>
      </c>
      <c r="H3" s="7" t="n">
        <v>663799</v>
      </c>
    </row>
    <row r="4" spans="1:12">
      <c r="A4" s="4" t="s">
        <v>107</v>
      </c>
      <c r="B4" s="4" t="s">
        <v>54</v>
      </c>
      <c r="C4" s="5" t="n">
        <v>2778</v>
      </c>
      <c r="H4" s="5" t="n">
        <v>4167</v>
      </c>
    </row>
    <row r="5" spans="1:12">
      <c r="A5" s="4" t="s">
        <v>49</v>
      </c>
      <c r="C5" s="5" t="n">
        <v>1817295</v>
      </c>
      <c r="H5" s="5" t="n">
        <v>1822966</v>
      </c>
    </row>
    <row r="6" spans="1:12">
      <c r="A6" s="4" t="s">
        <v>704</v>
      </c>
      <c r="C6" s="5" t="n">
        <v>7099</v>
      </c>
      <c r="H6" s="5" t="n">
        <v>5671</v>
      </c>
    </row>
    <row r="7" spans="1:12">
      <c r="A7" s="4" t="s">
        <v>705</v>
      </c>
      <c r="C7" s="5" t="n">
        <v>29815</v>
      </c>
      <c r="D7" s="7" t="n">
        <v>330</v>
      </c>
      <c r="F7" s="7" t="n">
        <v>521</v>
      </c>
      <c r="H7" s="5" t="n">
        <v>34854</v>
      </c>
      <c r="I7" s="7" t="n">
        <v>2446</v>
      </c>
      <c r="K7" s="7" t="n">
        <v>783</v>
      </c>
    </row>
    <row r="8" spans="1:12">
      <c r="A8" s="4" t="s">
        <v>73</v>
      </c>
      <c r="C8" s="5" t="n">
        <v>1780381</v>
      </c>
      <c r="H8" s="5" t="n">
        <v>1782441</v>
      </c>
    </row>
    <row r="9" spans="1:12">
      <c r="A9" s="4" t="s">
        <v>706</v>
      </c>
    </row>
    <row r="10" spans="1:12">
      <c r="A10" s="3" t="s">
        <v>702</v>
      </c>
    </row>
    <row r="11" spans="1:12">
      <c r="A11" s="4" t="s">
        <v>707</v>
      </c>
      <c r="C11" s="5" t="n">
        <v>755000</v>
      </c>
      <c r="H11" s="5" t="n">
        <v>755000</v>
      </c>
    </row>
    <row r="12" spans="1:12">
      <c r="A12" s="4" t="s">
        <v>708</v>
      </c>
    </row>
    <row r="13" spans="1:12">
      <c r="A13" s="3" t="s">
        <v>702</v>
      </c>
    </row>
    <row r="14" spans="1:12">
      <c r="A14" s="4" t="s">
        <v>707</v>
      </c>
      <c r="C14" s="7" t="n">
        <v>400000</v>
      </c>
      <c r="H14" s="7" t="n">
        <v>400000</v>
      </c>
    </row>
    <row r="15" spans="1:12"/>
    <row r="16" spans="1:12">
      <c r="A16" s="4" t="s">
        <v>54</v>
      </c>
      <c r="B16" s="4" t="s">
        <v>709</v>
      </c>
    </row>
    <row r="17" spans="1:12">
      <c r="A17" s="4" t="s">
        <v>588</v>
      </c>
      <c r="B17" s="4" t="s">
        <v>710</v>
      </c>
    </row>
  </sheetData>
  <mergeCells count="56">
    <mergeCell ref="A1:B1"/>
    <mergeCell ref="D2:E2"/>
    <mergeCell ref="F2:G2"/>
    <mergeCell ref="I2:J2"/>
    <mergeCell ref="K2:L2"/>
    <mergeCell ref="D3:E3"/>
    <mergeCell ref="F3:G3"/>
    <mergeCell ref="I3:J3"/>
    <mergeCell ref="K3:L3"/>
    <mergeCell ref="D4:E4"/>
    <mergeCell ref="F4:G4"/>
    <mergeCell ref="I4:J4"/>
    <mergeCell ref="K4:L4"/>
    <mergeCell ref="D5:E5"/>
    <mergeCell ref="F5:G5"/>
    <mergeCell ref="I5:J5"/>
    <mergeCell ref="K5:L5"/>
    <mergeCell ref="D6:E6"/>
    <mergeCell ref="F6:G6"/>
    <mergeCell ref="I6:J6"/>
    <mergeCell ref="K6:L6"/>
    <mergeCell ref="D7:E7"/>
    <mergeCell ref="F7:G7"/>
    <mergeCell ref="I7:J7"/>
    <mergeCell ref="K7:L7"/>
    <mergeCell ref="D8:E8"/>
    <mergeCell ref="F8:G8"/>
    <mergeCell ref="I8:J8"/>
    <mergeCell ref="K8:L8"/>
    <mergeCell ref="D9:E9"/>
    <mergeCell ref="F9:G9"/>
    <mergeCell ref="I9:J9"/>
    <mergeCell ref="K9:L9"/>
    <mergeCell ref="D10:E10"/>
    <mergeCell ref="F10:G10"/>
    <mergeCell ref="I10:J10"/>
    <mergeCell ref="K10:L10"/>
    <mergeCell ref="D11:E11"/>
    <mergeCell ref="F11:G11"/>
    <mergeCell ref="I11:J11"/>
    <mergeCell ref="K11:L11"/>
    <mergeCell ref="D12:E12"/>
    <mergeCell ref="F12:G12"/>
    <mergeCell ref="I12:J12"/>
    <mergeCell ref="K12:L12"/>
    <mergeCell ref="D13:E13"/>
    <mergeCell ref="F13:G13"/>
    <mergeCell ref="I13:J13"/>
    <mergeCell ref="K13:L13"/>
    <mergeCell ref="D14:E14"/>
    <mergeCell ref="F14:G14"/>
    <mergeCell ref="I14:J14"/>
    <mergeCell ref="K14:L14"/>
    <mergeCell ref="A15:K15"/>
    <mergeCell ref="B16:K16"/>
    <mergeCell ref="B17:K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1</v>
      </c>
      <c r="B1" s="2" t="s">
        <v>2</v>
      </c>
      <c r="C1" s="2" t="s">
        <v>34</v>
      </c>
    </row>
    <row r="2" spans="1:3">
      <c r="A2" s="3" t="s">
        <v>240</v>
      </c>
    </row>
    <row r="3" spans="1:3">
      <c r="A3" s="4" t="s">
        <v>712</v>
      </c>
      <c r="B3" s="7" t="n">
        <v>25549</v>
      </c>
      <c r="C3" s="7" t="n">
        <v>193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6"/>
    <col customWidth="1" max="12" min="12" width="16"/>
    <col customWidth="1" max="13" min="13" width="15"/>
    <col customWidth="1" max="14" min="14" width="14"/>
    <col customWidth="1" max="15" min="15" width="14"/>
    <col customWidth="1" max="16" min="16" width="80"/>
    <col customWidth="1" max="17" min="17" width="15"/>
    <col customWidth="1" max="18" min="18" width="14"/>
    <col customWidth="1" max="19" min="19" width="16"/>
  </cols>
  <sheetData>
    <row r="1" spans="1:19">
      <c r="A1" s="1" t="s">
        <v>713</v>
      </c>
      <c r="B1" s="2" t="s">
        <v>698</v>
      </c>
      <c r="D1" s="2" t="s">
        <v>699</v>
      </c>
      <c r="F1" s="2" t="s">
        <v>700</v>
      </c>
      <c r="H1" s="2" t="s">
        <v>701</v>
      </c>
      <c r="J1" s="2" t="s">
        <v>714</v>
      </c>
      <c r="K1" s="2" t="s">
        <v>715</v>
      </c>
      <c r="L1" s="2" t="s">
        <v>716</v>
      </c>
      <c r="M1" s="2" t="s">
        <v>717</v>
      </c>
      <c r="N1" s="2" t="s">
        <v>718</v>
      </c>
      <c r="O1" s="2" t="s">
        <v>719</v>
      </c>
      <c r="P1" s="2" t="s">
        <v>2</v>
      </c>
      <c r="Q1" s="2" t="s">
        <v>34</v>
      </c>
      <c r="R1" s="2" t="s">
        <v>103</v>
      </c>
      <c r="S1" s="2" t="s">
        <v>720</v>
      </c>
    </row>
    <row r="2" spans="1:19">
      <c r="A2" s="3" t="s">
        <v>702</v>
      </c>
    </row>
    <row r="3" spans="1:19">
      <c r="A3" s="4" t="s">
        <v>721</v>
      </c>
      <c r="P3" s="7" t="n">
        <v>1146000</v>
      </c>
      <c r="Q3" s="7" t="n">
        <v>7217000</v>
      </c>
      <c r="R3" s="7" t="n">
        <v>6957000</v>
      </c>
    </row>
    <row r="4" spans="1:19">
      <c r="A4" s="4" t="s">
        <v>722</v>
      </c>
      <c r="P4" s="7" t="n">
        <v>659517000</v>
      </c>
      <c r="Q4" s="5" t="n">
        <v>663799000</v>
      </c>
    </row>
    <row r="5" spans="1:19">
      <c r="A5" s="4" t="s">
        <v>723</v>
      </c>
      <c r="P5" s="4" t="s">
        <v>724</v>
      </c>
    </row>
    <row r="6" spans="1:19">
      <c r="A6" s="4" t="s">
        <v>725</v>
      </c>
      <c r="P6" s="9" t="n">
        <v>1.75</v>
      </c>
    </row>
    <row r="7" spans="1:19">
      <c r="A7" s="4" t="s">
        <v>726</v>
      </c>
      <c r="B7" s="7" t="n">
        <v>330000</v>
      </c>
      <c r="C7" s="4" t="s">
        <v>54</v>
      </c>
      <c r="D7" s="7" t="n">
        <v>521000</v>
      </c>
      <c r="E7" s="4" t="s">
        <v>54</v>
      </c>
      <c r="F7" s="7" t="n">
        <v>2446000</v>
      </c>
      <c r="G7" s="4" t="s">
        <v>54</v>
      </c>
      <c r="H7" s="7" t="n">
        <v>783000</v>
      </c>
      <c r="I7" s="4" t="s">
        <v>54</v>
      </c>
      <c r="P7" s="7" t="n">
        <v>29815000</v>
      </c>
      <c r="Q7" s="5" t="n">
        <v>34854000</v>
      </c>
    </row>
    <row r="8" spans="1:19">
      <c r="A8" s="4" t="s">
        <v>727</v>
      </c>
      <c r="Q8" s="5" t="n">
        <v>2369000</v>
      </c>
    </row>
    <row r="9" spans="1:19">
      <c r="A9" s="4" t="s">
        <v>123</v>
      </c>
      <c r="B9" s="7" t="n">
        <v>331000</v>
      </c>
      <c r="C9" s="4" t="s">
        <v>588</v>
      </c>
      <c r="D9" s="7" t="n">
        <v>190000</v>
      </c>
      <c r="E9" s="4" t="s">
        <v>588</v>
      </c>
      <c r="F9" s="7" t="n">
        <v>161000</v>
      </c>
      <c r="G9" s="4" t="s">
        <v>588</v>
      </c>
      <c r="H9" s="7" t="n">
        <v>249000</v>
      </c>
      <c r="I9" s="4" t="s">
        <v>588</v>
      </c>
      <c r="P9" s="5" t="n">
        <v>521000</v>
      </c>
      <c r="Q9" s="5" t="n">
        <v>13445000</v>
      </c>
      <c r="R9" s="5" t="n">
        <v>925000</v>
      </c>
    </row>
    <row r="10" spans="1:19">
      <c r="A10" s="4" t="s">
        <v>728</v>
      </c>
      <c r="P10" s="5" t="n">
        <v>1817295000</v>
      </c>
      <c r="Q10" s="5" t="n">
        <v>1822966000</v>
      </c>
    </row>
    <row r="11" spans="1:19">
      <c r="A11" s="4" t="s">
        <v>729</v>
      </c>
      <c r="P11" s="5" t="n">
        <v>1840918000</v>
      </c>
      <c r="Q11" s="5" t="n">
        <v>1850212000</v>
      </c>
    </row>
    <row r="12" spans="1:19">
      <c r="A12" s="4" t="s">
        <v>730</v>
      </c>
    </row>
    <row r="13" spans="1:19">
      <c r="A13" s="3" t="s">
        <v>702</v>
      </c>
    </row>
    <row r="14" spans="1:19">
      <c r="A14" s="4" t="s">
        <v>731</v>
      </c>
      <c r="L14" s="7" t="n">
        <v>1750000</v>
      </c>
    </row>
    <row r="15" spans="1:19">
      <c r="A15" s="4" t="s">
        <v>732</v>
      </c>
      <c r="L15" s="4" t="s">
        <v>733</v>
      </c>
    </row>
    <row r="16" spans="1:19">
      <c r="A16" s="4" t="s">
        <v>734</v>
      </c>
      <c r="L16" s="7" t="n">
        <v>635250000</v>
      </c>
    </row>
    <row r="17" spans="1:19">
      <c r="A17" s="4" t="s">
        <v>721</v>
      </c>
      <c r="R17" s="5" t="n">
        <v>6957000</v>
      </c>
    </row>
    <row r="18" spans="1:19">
      <c r="A18" s="4" t="s">
        <v>123</v>
      </c>
      <c r="R18" s="7" t="n">
        <v>925000</v>
      </c>
    </row>
    <row r="19" spans="1:19">
      <c r="A19" s="4" t="s">
        <v>735</v>
      </c>
      <c r="P19" s="5" t="n">
        <v>2620026000</v>
      </c>
    </row>
    <row r="20" spans="1:19">
      <c r="A20" s="4" t="s">
        <v>736</v>
      </c>
    </row>
    <row r="21" spans="1:19">
      <c r="A21" s="3" t="s">
        <v>702</v>
      </c>
    </row>
    <row r="22" spans="1:19">
      <c r="A22" s="4" t="s">
        <v>731</v>
      </c>
      <c r="K22" s="7" t="n">
        <v>1427000</v>
      </c>
    </row>
    <row r="23" spans="1:19">
      <c r="A23" s="4" t="s">
        <v>732</v>
      </c>
      <c r="K23" s="4" t="s">
        <v>733</v>
      </c>
    </row>
    <row r="24" spans="1:19">
      <c r="A24" s="4" t="s">
        <v>734</v>
      </c>
      <c r="K24" s="7" t="n">
        <v>635250000</v>
      </c>
    </row>
    <row r="25" spans="1:19">
      <c r="A25" s="4" t="s">
        <v>737</v>
      </c>
      <c r="K25" s="4" t="s">
        <v>738</v>
      </c>
    </row>
    <row r="26" spans="1:19">
      <c r="A26" s="4" t="s">
        <v>739</v>
      </c>
      <c r="K26" s="7" t="n">
        <v>13451000</v>
      </c>
    </row>
    <row r="27" spans="1:19">
      <c r="A27" s="4" t="s">
        <v>740</v>
      </c>
      <c r="K27" s="4" t="s">
        <v>741</v>
      </c>
    </row>
    <row r="28" spans="1:19">
      <c r="A28" s="4" t="s">
        <v>706</v>
      </c>
    </row>
    <row r="29" spans="1:19">
      <c r="A29" s="3" t="s">
        <v>702</v>
      </c>
    </row>
    <row r="30" spans="1:19">
      <c r="A30" s="4" t="s">
        <v>742</v>
      </c>
      <c r="M30" s="7" t="n">
        <v>530000000</v>
      </c>
    </row>
    <row r="31" spans="1:19">
      <c r="A31" s="4" t="s">
        <v>743</v>
      </c>
      <c r="M31" s="4" t="s">
        <v>744</v>
      </c>
    </row>
    <row r="32" spans="1:19">
      <c r="A32" s="4" t="s">
        <v>745</v>
      </c>
      <c r="M32" s="4" t="s">
        <v>746</v>
      </c>
    </row>
    <row r="33" spans="1:19">
      <c r="A33" s="4" t="s">
        <v>747</v>
      </c>
      <c r="P33" s="7" t="n">
        <v>2608237000</v>
      </c>
    </row>
    <row r="34" spans="1:19">
      <c r="A34" s="4" t="s">
        <v>748</v>
      </c>
      <c r="P34" s="4" t="s">
        <v>749</v>
      </c>
    </row>
    <row r="35" spans="1:19">
      <c r="A35" s="4" t="s">
        <v>750</v>
      </c>
      <c r="P35" s="4" t="s">
        <v>751</v>
      </c>
    </row>
    <row r="36" spans="1:19">
      <c r="A36" s="4" t="s">
        <v>752</v>
      </c>
      <c r="P36" s="4" t="s">
        <v>753</v>
      </c>
    </row>
    <row r="37" spans="1:19">
      <c r="A37" s="4" t="s">
        <v>754</v>
      </c>
    </row>
    <row r="38" spans="1:19">
      <c r="A38" s="3" t="s">
        <v>702</v>
      </c>
    </row>
    <row r="39" spans="1:19">
      <c r="A39" s="4" t="s">
        <v>742</v>
      </c>
      <c r="J39" s="7" t="n">
        <v>225000000</v>
      </c>
      <c r="P39" s="7" t="n">
        <v>755000000</v>
      </c>
    </row>
    <row r="40" spans="1:19">
      <c r="A40" s="4" t="s">
        <v>743</v>
      </c>
      <c r="J40" s="4" t="s">
        <v>744</v>
      </c>
      <c r="P40" s="4" t="s">
        <v>744</v>
      </c>
    </row>
    <row r="41" spans="1:19">
      <c r="A41" s="4" t="s">
        <v>745</v>
      </c>
      <c r="P41" s="4" t="s">
        <v>746</v>
      </c>
    </row>
    <row r="42" spans="1:19">
      <c r="A42" s="4" t="s">
        <v>748</v>
      </c>
      <c r="J42" s="4" t="s">
        <v>755</v>
      </c>
    </row>
    <row r="43" spans="1:19">
      <c r="A43" s="4" t="s">
        <v>726</v>
      </c>
      <c r="P43" s="7" t="n">
        <v>3702000</v>
      </c>
      <c r="Q43" s="5" t="n">
        <v>3702000</v>
      </c>
    </row>
    <row r="44" spans="1:19">
      <c r="A44" s="4" t="s">
        <v>756</v>
      </c>
      <c r="P44" s="5" t="n">
        <v>2250000</v>
      </c>
      <c r="Q44" s="5" t="n">
        <v>2250000</v>
      </c>
    </row>
    <row r="45" spans="1:19">
      <c r="A45" s="4" t="s">
        <v>757</v>
      </c>
    </row>
    <row r="46" spans="1:19">
      <c r="A46" s="3" t="s">
        <v>702</v>
      </c>
    </row>
    <row r="47" spans="1:19">
      <c r="A47" s="4" t="s">
        <v>742</v>
      </c>
      <c r="O47" s="7" t="n">
        <v>200000000</v>
      </c>
      <c r="P47" s="7" t="n">
        <v>200000000</v>
      </c>
    </row>
    <row r="48" spans="1:19">
      <c r="A48" s="4" t="s">
        <v>743</v>
      </c>
      <c r="O48" s="4" t="s">
        <v>758</v>
      </c>
      <c r="P48" s="4" t="s">
        <v>758</v>
      </c>
    </row>
    <row r="49" spans="1:19">
      <c r="A49" s="4" t="s">
        <v>759</v>
      </c>
      <c r="O49" s="5" t="n">
        <v>2021</v>
      </c>
      <c r="P49" s="5" t="n">
        <v>2021</v>
      </c>
    </row>
    <row r="50" spans="1:19">
      <c r="A50" s="4" t="s">
        <v>760</v>
      </c>
      <c r="J50" s="4" t="s">
        <v>761</v>
      </c>
    </row>
    <row r="51" spans="1:19">
      <c r="A51" s="4" t="s">
        <v>727</v>
      </c>
      <c r="J51" s="7" t="n">
        <v>2369000</v>
      </c>
    </row>
    <row r="52" spans="1:19">
      <c r="A52" s="4" t="s">
        <v>762</v>
      </c>
      <c r="J52" s="7" t="n">
        <v>9444000</v>
      </c>
    </row>
    <row r="53" spans="1:19">
      <c r="A53" s="4" t="s">
        <v>123</v>
      </c>
      <c r="Q53" s="7" t="n">
        <v>1222000</v>
      </c>
    </row>
    <row r="54" spans="1:19">
      <c r="A54" s="4" t="s">
        <v>708</v>
      </c>
    </row>
    <row r="55" spans="1:19">
      <c r="A55" s="3" t="s">
        <v>702</v>
      </c>
    </row>
    <row r="56" spans="1:19">
      <c r="A56" s="4" t="s">
        <v>742</v>
      </c>
      <c r="N56" s="7" t="n">
        <v>400000000</v>
      </c>
    </row>
    <row r="57" spans="1:19">
      <c r="A57" s="4" t="s">
        <v>743</v>
      </c>
      <c r="N57" s="4" t="s">
        <v>763</v>
      </c>
    </row>
    <row r="58" spans="1:19">
      <c r="A58" s="4" t="s">
        <v>745</v>
      </c>
      <c r="S58" s="4" t="s">
        <v>764</v>
      </c>
    </row>
    <row r="59" spans="1:19">
      <c r="A59" s="4" t="s">
        <v>759</v>
      </c>
      <c r="N59" s="5" t="n">
        <v>2022</v>
      </c>
    </row>
    <row r="60" spans="1:19">
      <c r="A60" s="4" t="s">
        <v>748</v>
      </c>
      <c r="Q60" s="4" t="s">
        <v>749</v>
      </c>
    </row>
    <row r="61" spans="1:19">
      <c r="A61" s="4" t="s">
        <v>750</v>
      </c>
      <c r="P61" s="4" t="s">
        <v>751</v>
      </c>
    </row>
    <row r="62" spans="1:19">
      <c r="A62" s="4" t="s">
        <v>752</v>
      </c>
      <c r="P62" s="4" t="s">
        <v>753</v>
      </c>
    </row>
    <row r="63" spans="1:19">
      <c r="A63" s="4" t="s">
        <v>765</v>
      </c>
      <c r="P63" s="4" t="s">
        <v>766</v>
      </c>
    </row>
    <row r="64" spans="1:19">
      <c r="A64" s="4" t="s">
        <v>747</v>
      </c>
      <c r="Q64" s="7" t="n">
        <v>2613268000</v>
      </c>
    </row>
    <row r="65" spans="1:19">
      <c r="A65" s="4" t="s">
        <v>767</v>
      </c>
    </row>
    <row r="66" spans="1:19">
      <c r="A66" s="3" t="s">
        <v>702</v>
      </c>
    </row>
    <row r="67" spans="1:19">
      <c r="A67" s="4" t="s">
        <v>742</v>
      </c>
      <c r="P67" s="7" t="n">
        <v>700000000</v>
      </c>
    </row>
    <row r="68" spans="1:19">
      <c r="A68" s="4" t="s">
        <v>768</v>
      </c>
      <c r="P68" s="4" t="s">
        <v>769</v>
      </c>
    </row>
    <row r="69" spans="1:19">
      <c r="A69" s="4" t="s">
        <v>770</v>
      </c>
    </row>
    <row r="70" spans="1:19">
      <c r="A70" s="3" t="s">
        <v>702</v>
      </c>
    </row>
    <row r="71" spans="1:19">
      <c r="A71" s="4" t="s">
        <v>771</v>
      </c>
      <c r="L71" s="7" t="n">
        <v>700000000</v>
      </c>
    </row>
    <row r="72" spans="1:19">
      <c r="A72" s="4" t="s">
        <v>737</v>
      </c>
      <c r="L72" s="4" t="s">
        <v>738</v>
      </c>
    </row>
    <row r="73" spans="1:19">
      <c r="A73" s="4" t="s">
        <v>772</v>
      </c>
      <c r="P73" s="4" t="s">
        <v>773</v>
      </c>
    </row>
    <row r="74" spans="1:19">
      <c r="A74" s="4" t="s">
        <v>774</v>
      </c>
      <c r="P74" s="4" t="s">
        <v>625</v>
      </c>
    </row>
    <row r="75" spans="1:19">
      <c r="A75" s="4" t="s">
        <v>775</v>
      </c>
      <c r="P75" s="4" t="s">
        <v>776</v>
      </c>
    </row>
    <row r="76" spans="1:19">
      <c r="A76" s="4" t="s">
        <v>777</v>
      </c>
      <c r="P76" s="4" t="s">
        <v>778</v>
      </c>
    </row>
    <row r="77" spans="1:19">
      <c r="A77" s="4" t="s">
        <v>722</v>
      </c>
      <c r="P77" s="7" t="n">
        <v>659517000</v>
      </c>
    </row>
    <row r="78" spans="1:19">
      <c r="A78" s="4" t="s">
        <v>779</v>
      </c>
      <c r="P78" s="4" t="s">
        <v>780</v>
      </c>
    </row>
    <row r="79" spans="1:19">
      <c r="A79" s="4" t="s">
        <v>781</v>
      </c>
    </row>
    <row r="80" spans="1:19">
      <c r="A80" s="3" t="s">
        <v>702</v>
      </c>
    </row>
    <row r="81" spans="1:19">
      <c r="A81" s="4" t="s">
        <v>775</v>
      </c>
      <c r="P81" s="4" t="s">
        <v>625</v>
      </c>
    </row>
    <row r="82" spans="1:19">
      <c r="A82" s="4" t="s">
        <v>782</v>
      </c>
    </row>
    <row r="83" spans="1:19">
      <c r="A83" s="3" t="s">
        <v>702</v>
      </c>
    </row>
    <row r="84" spans="1:19">
      <c r="A84" s="4" t="s">
        <v>742</v>
      </c>
      <c r="P84" s="7" t="n">
        <v>100000000</v>
      </c>
    </row>
    <row r="85" spans="1:19">
      <c r="A85" s="4" t="s">
        <v>768</v>
      </c>
      <c r="P85" s="4" t="s">
        <v>520</v>
      </c>
    </row>
    <row r="86" spans="1:19">
      <c r="A86" s="4" t="s">
        <v>783</v>
      </c>
    </row>
    <row r="87" spans="1:19">
      <c r="A87" s="3" t="s">
        <v>702</v>
      </c>
    </row>
    <row r="88" spans="1:19">
      <c r="A88" s="4" t="s">
        <v>772</v>
      </c>
      <c r="P88" s="4" t="s">
        <v>773</v>
      </c>
    </row>
    <row r="89" spans="1:19">
      <c r="A89" s="4" t="s">
        <v>774</v>
      </c>
      <c r="P89" s="4" t="s">
        <v>625</v>
      </c>
    </row>
    <row r="90" spans="1:19">
      <c r="A90" s="4" t="s">
        <v>777</v>
      </c>
      <c r="P90" s="4" t="s">
        <v>784</v>
      </c>
    </row>
    <row r="91" spans="1:19">
      <c r="A91" s="4" t="s">
        <v>785</v>
      </c>
      <c r="P91" s="7" t="n">
        <v>0</v>
      </c>
      <c r="Q91" s="7" t="n">
        <v>0</v>
      </c>
    </row>
    <row r="92" spans="1:19">
      <c r="A92" s="4" t="s">
        <v>786</v>
      </c>
      <c r="P92" s="7" t="n">
        <v>100000000</v>
      </c>
    </row>
    <row r="93" spans="1:19">
      <c r="A93" s="4" t="s">
        <v>787</v>
      </c>
    </row>
    <row r="94" spans="1:19">
      <c r="A94" s="3" t="s">
        <v>702</v>
      </c>
    </row>
    <row r="95" spans="1:19">
      <c r="A95" s="4" t="s">
        <v>775</v>
      </c>
      <c r="P95" s="4" t="s">
        <v>788</v>
      </c>
    </row>
    <row r="96" spans="1:19">
      <c r="A96" s="4" t="s">
        <v>789</v>
      </c>
    </row>
    <row r="97" spans="1:19">
      <c r="A97" s="3" t="s">
        <v>702</v>
      </c>
    </row>
    <row r="98" spans="1:19">
      <c r="A98" s="4" t="s">
        <v>775</v>
      </c>
      <c r="P98" s="4" t="s">
        <v>790</v>
      </c>
    </row>
    <row r="99" spans="1:19">
      <c r="A99" s="4" t="s">
        <v>791</v>
      </c>
    </row>
    <row r="100" spans="1:19">
      <c r="A100" s="3" t="s">
        <v>702</v>
      </c>
    </row>
    <row r="101" spans="1:19">
      <c r="A101" s="4" t="s">
        <v>775</v>
      </c>
      <c r="P101" s="4" t="s">
        <v>773</v>
      </c>
    </row>
    <row r="102" spans="1:19">
      <c r="A102" s="4" t="s">
        <v>792</v>
      </c>
    </row>
    <row r="103" spans="1:19">
      <c r="A103" s="3" t="s">
        <v>702</v>
      </c>
    </row>
    <row r="104" spans="1:19">
      <c r="A104" s="4" t="s">
        <v>775</v>
      </c>
      <c r="P104" s="4" t="s">
        <v>793</v>
      </c>
    </row>
    <row r="105" spans="1:19"/>
    <row r="106" spans="1:19">
      <c r="A106" s="4" t="s">
        <v>54</v>
      </c>
      <c r="B106" s="4" t="s">
        <v>710</v>
      </c>
    </row>
    <row r="107" spans="1:19">
      <c r="A107" s="4" t="s">
        <v>588</v>
      </c>
      <c r="B107" s="4" t="s">
        <v>794</v>
      </c>
    </row>
  </sheetData>
  <mergeCells count="7">
    <mergeCell ref="B1:C1"/>
    <mergeCell ref="D1:E1"/>
    <mergeCell ref="F1:G1"/>
    <mergeCell ref="H1:I1"/>
    <mergeCell ref="A105:S105"/>
    <mergeCell ref="B106:S106"/>
    <mergeCell ref="B107:S10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80"/>
    <col customWidth="1" max="11" min="11" width="14"/>
    <col customWidth="1" max="12" min="12" width="14"/>
  </cols>
  <sheetData>
    <row r="1" spans="1:12">
      <c r="A1" s="1" t="s">
        <v>795</v>
      </c>
      <c r="B1" s="2" t="s">
        <v>698</v>
      </c>
      <c r="D1" s="2" t="s">
        <v>699</v>
      </c>
      <c r="F1" s="2" t="s">
        <v>700</v>
      </c>
      <c r="H1" s="2" t="s">
        <v>701</v>
      </c>
      <c r="J1" s="2" t="s">
        <v>2</v>
      </c>
      <c r="K1" s="2" t="s">
        <v>34</v>
      </c>
      <c r="L1" s="2" t="s">
        <v>103</v>
      </c>
    </row>
    <row r="2" spans="1:12">
      <c r="A2" s="3" t="s">
        <v>702</v>
      </c>
    </row>
    <row r="3" spans="1:12">
      <c r="A3" s="4" t="s">
        <v>796</v>
      </c>
      <c r="B3" s="7" t="n">
        <v>330</v>
      </c>
      <c r="C3" s="4" t="s">
        <v>54</v>
      </c>
      <c r="D3" s="7" t="n">
        <v>521</v>
      </c>
      <c r="E3" s="4" t="s">
        <v>54</v>
      </c>
      <c r="F3" s="7" t="n">
        <v>2446</v>
      </c>
      <c r="G3" s="4" t="s">
        <v>54</v>
      </c>
      <c r="H3" s="7" t="n">
        <v>783</v>
      </c>
      <c r="I3" s="4" t="s">
        <v>54</v>
      </c>
      <c r="J3" s="7" t="n">
        <v>29815</v>
      </c>
      <c r="K3" s="7" t="n">
        <v>34854</v>
      </c>
    </row>
    <row r="4" spans="1:12">
      <c r="A4" s="4" t="s">
        <v>797</v>
      </c>
      <c r="B4" s="7" t="n">
        <v>331</v>
      </c>
      <c r="C4" s="4" t="s">
        <v>588</v>
      </c>
      <c r="D4" s="7" t="n">
        <v>190</v>
      </c>
      <c r="E4" s="4" t="s">
        <v>588</v>
      </c>
      <c r="F4" s="7" t="n">
        <v>161</v>
      </c>
      <c r="G4" s="4" t="s">
        <v>588</v>
      </c>
      <c r="H4" s="7" t="n">
        <v>249</v>
      </c>
      <c r="I4" s="4" t="s">
        <v>588</v>
      </c>
      <c r="J4" s="7" t="n">
        <v>521</v>
      </c>
      <c r="K4" s="7" t="n">
        <v>13445</v>
      </c>
      <c r="L4" s="7" t="n">
        <v>925</v>
      </c>
    </row>
    <row r="5" spans="1:12">
      <c r="A5" s="4" t="s">
        <v>798</v>
      </c>
    </row>
    <row r="6" spans="1:12">
      <c r="A6" s="3" t="s">
        <v>702</v>
      </c>
    </row>
    <row r="7" spans="1:12">
      <c r="A7" s="4" t="s">
        <v>799</v>
      </c>
      <c r="J7" s="4" t="s">
        <v>800</v>
      </c>
    </row>
    <row r="8" spans="1:12">
      <c r="A8" s="4" t="s">
        <v>801</v>
      </c>
    </row>
    <row r="9" spans="1:12">
      <c r="A9" s="3" t="s">
        <v>702</v>
      </c>
    </row>
    <row r="10" spans="1:12">
      <c r="A10" s="4" t="s">
        <v>799</v>
      </c>
      <c r="J10" s="4" t="s">
        <v>802</v>
      </c>
    </row>
    <row r="11" spans="1:12">
      <c r="A11" s="4" t="s">
        <v>803</v>
      </c>
    </row>
    <row r="12" spans="1:12">
      <c r="A12" s="3" t="s">
        <v>702</v>
      </c>
    </row>
    <row r="13" spans="1:12">
      <c r="A13" s="4" t="s">
        <v>799</v>
      </c>
      <c r="J13" s="4" t="s">
        <v>804</v>
      </c>
    </row>
    <row r="14" spans="1:12">
      <c r="A14" s="4" t="s">
        <v>805</v>
      </c>
    </row>
    <row r="15" spans="1:12">
      <c r="A15" s="3" t="s">
        <v>702</v>
      </c>
    </row>
    <row r="16" spans="1:12">
      <c r="A16" s="4" t="s">
        <v>799</v>
      </c>
      <c r="J16" s="4" t="s">
        <v>806</v>
      </c>
    </row>
    <row r="17" spans="1:12"/>
    <row r="18" spans="1:12">
      <c r="A18" s="4" t="s">
        <v>54</v>
      </c>
      <c r="B18" s="4" t="s">
        <v>710</v>
      </c>
    </row>
    <row r="19" spans="1:12">
      <c r="A19" s="4" t="s">
        <v>588</v>
      </c>
      <c r="B19" s="4" t="s">
        <v>794</v>
      </c>
    </row>
  </sheetData>
  <mergeCells count="7">
    <mergeCell ref="B1:C1"/>
    <mergeCell ref="D1:E1"/>
    <mergeCell ref="F1:G1"/>
    <mergeCell ref="H1:I1"/>
    <mergeCell ref="A17:L17"/>
    <mergeCell ref="B18:L18"/>
    <mergeCell ref="B19:L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07</v>
      </c>
      <c r="B1" s="2" t="s">
        <v>698</v>
      </c>
      <c r="C1" s="2" t="s">
        <v>699</v>
      </c>
      <c r="D1" s="2" t="s">
        <v>700</v>
      </c>
      <c r="E1" s="2" t="s">
        <v>701</v>
      </c>
    </row>
    <row r="2" spans="1:5">
      <c r="A2" s="3" t="s">
        <v>240</v>
      </c>
    </row>
    <row r="3" spans="1:5">
      <c r="A3" s="4" t="s">
        <v>808</v>
      </c>
      <c r="C3" s="4" t="s">
        <v>809</v>
      </c>
      <c r="D3" s="4" t="s">
        <v>773</v>
      </c>
      <c r="E3" s="4" t="s">
        <v>809</v>
      </c>
    </row>
    <row r="4" spans="1:5">
      <c r="A4" s="4" t="s">
        <v>810</v>
      </c>
      <c r="B4" s="4" t="s">
        <v>8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4</v>
      </c>
    </row>
    <row r="2" spans="1:3">
      <c r="A2" s="3" t="s">
        <v>240</v>
      </c>
    </row>
    <row r="3" spans="1:3">
      <c r="A3" s="5" t="n">
        <v>2018</v>
      </c>
      <c r="B3" s="7" t="n">
        <v>7099</v>
      </c>
    </row>
    <row r="4" spans="1:3">
      <c r="A4" s="5" t="n">
        <v>2019</v>
      </c>
      <c r="B4" s="5" t="n">
        <v>7099</v>
      </c>
    </row>
    <row r="5" spans="1:3">
      <c r="A5" s="5" t="n">
        <v>2020</v>
      </c>
      <c r="B5" s="5" t="n">
        <v>5710</v>
      </c>
    </row>
    <row r="6" spans="1:3">
      <c r="A6" s="5" t="n">
        <v>2021</v>
      </c>
      <c r="B6" s="5" t="n">
        <v>5710</v>
      </c>
    </row>
    <row r="7" spans="1:3">
      <c r="A7" s="5" t="n">
        <v>2022</v>
      </c>
      <c r="B7" s="5" t="n">
        <v>1036677</v>
      </c>
    </row>
    <row r="8" spans="1:3">
      <c r="A8" s="4" t="s">
        <v>685</v>
      </c>
      <c r="B8" s="5" t="n">
        <v>755000</v>
      </c>
    </row>
    <row r="9" spans="1:3">
      <c r="A9" s="4" t="s">
        <v>49</v>
      </c>
      <c r="B9" s="7" t="n">
        <v>1817295</v>
      </c>
      <c r="C9" s="7" t="n">
        <v>18229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3</v>
      </c>
      <c r="B1" s="2" t="s">
        <v>1</v>
      </c>
    </row>
    <row r="2" spans="1:4">
      <c r="B2" s="2" t="s">
        <v>2</v>
      </c>
      <c r="C2" s="2" t="s">
        <v>34</v>
      </c>
      <c r="D2" s="2" t="s">
        <v>103</v>
      </c>
    </row>
    <row r="3" spans="1:4">
      <c r="A3" s="3" t="s">
        <v>243</v>
      </c>
    </row>
    <row r="4" spans="1:4">
      <c r="A4" s="4" t="s">
        <v>814</v>
      </c>
      <c r="B4" s="7" t="n">
        <v>0</v>
      </c>
    </row>
    <row r="5" spans="1:4">
      <c r="A5" s="4" t="s">
        <v>815</v>
      </c>
      <c r="B5" s="5" t="n">
        <v>0</v>
      </c>
    </row>
    <row r="6" spans="1:4">
      <c r="A6" s="4" t="s">
        <v>816</v>
      </c>
      <c r="B6" s="5" t="n">
        <v>0</v>
      </c>
      <c r="C6" s="7" t="n">
        <v>0</v>
      </c>
      <c r="D6" s="7" t="n">
        <v>0</v>
      </c>
    </row>
    <row r="7" spans="1:4">
      <c r="A7" s="4" t="s">
        <v>817</v>
      </c>
      <c r="B7" s="5" t="n">
        <v>0</v>
      </c>
      <c r="C7" s="5" t="n">
        <v>0</v>
      </c>
      <c r="D7" s="5" t="n">
        <v>0</v>
      </c>
    </row>
    <row r="8" spans="1:4">
      <c r="A8" s="4" t="s">
        <v>818</v>
      </c>
      <c r="B8" s="5" t="n">
        <v>0</v>
      </c>
      <c r="C8" s="5" t="n">
        <v>0</v>
      </c>
      <c r="D8" s="5" t="n">
        <v>0</v>
      </c>
    </row>
    <row r="9" spans="1:4">
      <c r="A9" s="4" t="s">
        <v>819</v>
      </c>
      <c r="B9" s="7" t="n">
        <v>0</v>
      </c>
      <c r="C9" s="7" t="n">
        <v>0</v>
      </c>
      <c r="D9"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4</v>
      </c>
    </row>
    <row r="3" spans="1:3">
      <c r="A3" s="3" t="s">
        <v>243</v>
      </c>
    </row>
    <row r="4" spans="1:3">
      <c r="A4" s="4" t="s">
        <v>821</v>
      </c>
      <c r="B4" s="7" t="n">
        <v>0</v>
      </c>
      <c r="C4" s="7" t="n">
        <v>373</v>
      </c>
    </row>
    <row r="5" spans="1:3">
      <c r="A5" s="4" t="s">
        <v>822</v>
      </c>
      <c r="B5" s="5" t="n">
        <v>0</v>
      </c>
      <c r="C5" s="5" t="n">
        <v>71</v>
      </c>
    </row>
    <row r="6" spans="1:3">
      <c r="A6" s="4" t="s">
        <v>823</v>
      </c>
      <c r="B6" s="5" t="n">
        <v>0</v>
      </c>
      <c r="C6" s="5" t="n">
        <v>-444</v>
      </c>
    </row>
    <row r="7" spans="1:3">
      <c r="A7" s="4" t="s">
        <v>824</v>
      </c>
      <c r="B7" s="7" t="n">
        <v>0</v>
      </c>
      <c r="C7"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4</v>
      </c>
    </row>
    <row r="3" spans="1:3">
      <c r="A3" s="3" t="s">
        <v>826</v>
      </c>
    </row>
    <row r="4" spans="1:3">
      <c r="A4" s="4" t="s">
        <v>827</v>
      </c>
      <c r="B4" s="7" t="n">
        <v>253282</v>
      </c>
      <c r="C4" s="7" t="n">
        <v>247013</v>
      </c>
    </row>
    <row r="5" spans="1:3">
      <c r="A5" s="4" t="s">
        <v>828</v>
      </c>
      <c r="B5" s="7" t="n">
        <v>253565</v>
      </c>
      <c r="C5" s="7" t="n">
        <v>247046</v>
      </c>
    </row>
    <row r="6" spans="1:3">
      <c r="A6" s="4" t="s">
        <v>829</v>
      </c>
      <c r="B6" s="4" t="s">
        <v>830</v>
      </c>
    </row>
    <row r="7" spans="1:3">
      <c r="A7" s="4" t="s">
        <v>831</v>
      </c>
      <c r="B7" s="4" t="s">
        <v>475</v>
      </c>
    </row>
    <row r="8" spans="1:3">
      <c r="A8" s="4" t="s">
        <v>832</v>
      </c>
      <c r="B8" s="7" t="n">
        <v>1551</v>
      </c>
    </row>
    <row r="9" spans="1:3">
      <c r="A9" s="4" t="s">
        <v>833</v>
      </c>
    </row>
    <row r="10" spans="1:3">
      <c r="A10" s="3" t="s">
        <v>826</v>
      </c>
    </row>
    <row r="11" spans="1:3">
      <c r="A11" s="4" t="s">
        <v>832</v>
      </c>
      <c r="B11" s="7" t="n">
        <v>15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4</v>
      </c>
      <c r="B1" s="2" t="s">
        <v>1</v>
      </c>
    </row>
    <row r="2" spans="1:4">
      <c r="B2" s="2" t="s">
        <v>651</v>
      </c>
      <c r="C2" s="2" t="s">
        <v>174</v>
      </c>
      <c r="D2" s="2" t="s">
        <v>513</v>
      </c>
    </row>
    <row r="3" spans="1:4">
      <c r="A3" s="3" t="s">
        <v>826</v>
      </c>
    </row>
    <row r="4" spans="1:4">
      <c r="A4" s="4" t="s">
        <v>835</v>
      </c>
      <c r="B4" s="7" t="n">
        <v>-4966</v>
      </c>
      <c r="C4" s="7" t="n">
        <v>26394</v>
      </c>
      <c r="D4" s="7" t="n">
        <v>-125512</v>
      </c>
    </row>
    <row r="5" spans="1:4">
      <c r="A5" s="4" t="s">
        <v>836</v>
      </c>
    </row>
    <row r="6" spans="1:4">
      <c r="A6" s="3" t="s">
        <v>826</v>
      </c>
    </row>
    <row r="7" spans="1:4">
      <c r="A7" s="4" t="s">
        <v>837</v>
      </c>
      <c r="B7" s="9" t="n">
        <v>3.96</v>
      </c>
      <c r="C7" s="9" t="n">
        <v>3.26</v>
      </c>
      <c r="D7" s="9" t="n">
        <v>3.31</v>
      </c>
    </row>
    <row r="8" spans="1:4">
      <c r="A8" s="4" t="s">
        <v>835</v>
      </c>
      <c r="B8" s="7" t="n">
        <v>-74559</v>
      </c>
      <c r="C8" s="7" t="n">
        <v>37286</v>
      </c>
      <c r="D8" s="7" t="n">
        <v>-4567</v>
      </c>
    </row>
    <row r="9" spans="1:4">
      <c r="A9" s="4" t="s">
        <v>838</v>
      </c>
    </row>
    <row r="10" spans="1:4">
      <c r="A10" s="3" t="s">
        <v>826</v>
      </c>
    </row>
    <row r="11" spans="1:4">
      <c r="A11" s="4" t="s">
        <v>837</v>
      </c>
      <c r="B11" s="9" t="n">
        <v>12.95</v>
      </c>
      <c r="C11" s="9" t="n">
        <v>16.04</v>
      </c>
      <c r="D11" s="9" t="n">
        <v>18.65</v>
      </c>
    </row>
    <row r="12" spans="1:4">
      <c r="A12" s="4" t="s">
        <v>835</v>
      </c>
      <c r="B12" s="7" t="n">
        <v>-30520</v>
      </c>
      <c r="C12" s="7" t="n">
        <v>-13362</v>
      </c>
      <c r="D12" s="7" t="n">
        <v>-8200</v>
      </c>
    </row>
    <row r="13" spans="1:4">
      <c r="A13" s="4" t="s">
        <v>839</v>
      </c>
    </row>
    <row r="14" spans="1:4">
      <c r="A14" s="3" t="s">
        <v>826</v>
      </c>
    </row>
    <row r="15" spans="1:4">
      <c r="A15" s="4" t="s">
        <v>837</v>
      </c>
      <c r="B15" s="9" t="n">
        <v>3149.47</v>
      </c>
      <c r="C15" s="9" t="n">
        <v>3000.71</v>
      </c>
      <c r="D15" s="9" t="n">
        <v>2936.67</v>
      </c>
    </row>
    <row r="16" spans="1:4">
      <c r="A16" s="4" t="s">
        <v>835</v>
      </c>
      <c r="B16" s="7" t="n">
        <v>-8043</v>
      </c>
      <c r="C16" s="7" t="n">
        <v>1278</v>
      </c>
      <c r="D16" s="7" t="n">
        <v>246</v>
      </c>
    </row>
    <row r="17" spans="1:4">
      <c r="A17" s="4" t="s">
        <v>840</v>
      </c>
    </row>
    <row r="18" spans="1:4">
      <c r="A18" s="3" t="s">
        <v>826</v>
      </c>
    </row>
    <row r="19" spans="1:4">
      <c r="A19" s="4" t="s">
        <v>837</v>
      </c>
      <c r="B19" s="9" t="n">
        <v>709.16</v>
      </c>
      <c r="C19" s="9" t="n">
        <v>679.09</v>
      </c>
      <c r="D19" s="9" t="n">
        <v>615.97</v>
      </c>
    </row>
    <row r="20" spans="1:4">
      <c r="A20" s="4" t="s">
        <v>835</v>
      </c>
      <c r="B20" s="7" t="n">
        <v>-6572</v>
      </c>
      <c r="C20" s="7" t="n">
        <v>1855</v>
      </c>
      <c r="D20" s="7" t="n">
        <v>5672</v>
      </c>
    </row>
    <row r="21" spans="1:4">
      <c r="A21" s="4" t="s">
        <v>841</v>
      </c>
    </row>
    <row r="22" spans="1:4">
      <c r="A22" s="3" t="s">
        <v>826</v>
      </c>
    </row>
    <row r="23" spans="1:4">
      <c r="A23" s="4" t="s">
        <v>837</v>
      </c>
      <c r="B23" s="9" t="n">
        <v>3.46</v>
      </c>
      <c r="C23" s="9" t="n">
        <v>3.45</v>
      </c>
      <c r="D23" s="9" t="n">
        <v>3.24</v>
      </c>
    </row>
    <row r="24" spans="1:4">
      <c r="A24" s="4" t="s">
        <v>835</v>
      </c>
      <c r="B24" s="7" t="n">
        <v>-4882</v>
      </c>
      <c r="C24" s="7" t="n">
        <v>87</v>
      </c>
      <c r="D24" s="7" t="n">
        <v>2752</v>
      </c>
    </row>
    <row r="25" spans="1:4">
      <c r="A25" s="4" t="s">
        <v>842</v>
      </c>
    </row>
    <row r="26" spans="1:4">
      <c r="A26" s="3" t="s">
        <v>826</v>
      </c>
    </row>
    <row r="27" spans="1:4">
      <c r="A27" s="4" t="s">
        <v>835</v>
      </c>
      <c r="B27" s="5" t="n">
        <v>-898</v>
      </c>
      <c r="C27" s="5" t="n">
        <v>-783</v>
      </c>
      <c r="D27" s="5" t="n">
        <v>-869</v>
      </c>
    </row>
    <row r="28" spans="1:4">
      <c r="A28" s="4" t="s">
        <v>843</v>
      </c>
    </row>
    <row r="29" spans="1:4">
      <c r="A29" s="3" t="s">
        <v>826</v>
      </c>
    </row>
    <row r="30" spans="1:4">
      <c r="A30" s="4" t="s">
        <v>835</v>
      </c>
      <c r="B30" s="7" t="n">
        <v>-125474</v>
      </c>
      <c r="C30" s="7" t="n">
        <v>26361</v>
      </c>
      <c r="D30" s="7" t="n">
        <v>-49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73</v>
      </c>
      <c r="B1" s="2" t="s">
        <v>1</v>
      </c>
    </row>
    <row r="2" spans="1:2">
      <c r="B2" s="2" t="s">
        <v>174</v>
      </c>
    </row>
    <row r="3" spans="1:2">
      <c r="A3" s="3" t="s">
        <v>175</v>
      </c>
    </row>
    <row r="4" spans="1:2">
      <c r="A4" s="4" t="s">
        <v>176</v>
      </c>
      <c r="B4" s="7" t="n">
        <v>1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4</v>
      </c>
      <c r="B1" s="2" t="s">
        <v>2</v>
      </c>
      <c r="C1" s="2" t="s">
        <v>34</v>
      </c>
    </row>
    <row r="2" spans="1:3">
      <c r="A2" s="3" t="s">
        <v>845</v>
      </c>
    </row>
    <row r="3" spans="1:3">
      <c r="A3" s="4" t="s">
        <v>89</v>
      </c>
      <c r="B3" s="7" t="n">
        <v>11893</v>
      </c>
      <c r="C3" s="7" t="n">
        <v>11142</v>
      </c>
    </row>
    <row r="4" spans="1:3">
      <c r="A4" s="4" t="s">
        <v>846</v>
      </c>
    </row>
    <row r="5" spans="1:3">
      <c r="A5" s="3" t="s">
        <v>845</v>
      </c>
    </row>
    <row r="6" spans="1:3">
      <c r="A6" s="4" t="s">
        <v>89</v>
      </c>
      <c r="B6" s="5" t="n">
        <v>8795</v>
      </c>
      <c r="C6" s="5" t="n">
        <v>8249</v>
      </c>
    </row>
    <row r="7" spans="1:3">
      <c r="A7" s="4" t="s">
        <v>847</v>
      </c>
    </row>
    <row r="8" spans="1:3">
      <c r="A8" s="3" t="s">
        <v>845</v>
      </c>
    </row>
    <row r="9" spans="1:3">
      <c r="A9" s="4" t="s">
        <v>89</v>
      </c>
      <c r="B9" s="5" t="n">
        <v>1746</v>
      </c>
      <c r="C9" s="5" t="n">
        <v>1695</v>
      </c>
    </row>
    <row r="10" spans="1:3">
      <c r="A10" s="4" t="s">
        <v>848</v>
      </c>
    </row>
    <row r="11" spans="1:3">
      <c r="A11" s="3" t="s">
        <v>845</v>
      </c>
    </row>
    <row r="12" spans="1:3">
      <c r="A12" s="4" t="s">
        <v>89</v>
      </c>
      <c r="B12" s="5" t="n">
        <v>843</v>
      </c>
      <c r="C12" s="5" t="n">
        <v>689</v>
      </c>
    </row>
    <row r="13" spans="1:3">
      <c r="A13" s="4" t="s">
        <v>107</v>
      </c>
    </row>
    <row r="14" spans="1:3">
      <c r="A14" s="3" t="s">
        <v>845</v>
      </c>
    </row>
    <row r="15" spans="1:3">
      <c r="A15" s="4" t="s">
        <v>89</v>
      </c>
      <c r="B15" s="7" t="n">
        <v>509</v>
      </c>
      <c r="C15" s="7" t="n">
        <v>5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49</v>
      </c>
      <c r="B1" s="2" t="s">
        <v>2</v>
      </c>
      <c r="C1" s="2" t="s">
        <v>34</v>
      </c>
    </row>
    <row r="2" spans="1:3">
      <c r="A2" s="4" t="s">
        <v>846</v>
      </c>
    </row>
    <row r="3" spans="1:3">
      <c r="A3" s="3" t="s">
        <v>845</v>
      </c>
    </row>
    <row r="4" spans="1:3">
      <c r="A4" s="4" t="s">
        <v>850</v>
      </c>
      <c r="B4" s="4" t="s">
        <v>851</v>
      </c>
      <c r="C4" s="4" t="s">
        <v>851</v>
      </c>
    </row>
    <row r="5" spans="1:3">
      <c r="A5" s="4" t="s">
        <v>847</v>
      </c>
    </row>
    <row r="6" spans="1:3">
      <c r="A6" s="3" t="s">
        <v>845</v>
      </c>
    </row>
    <row r="7" spans="1:3">
      <c r="A7" s="4" t="s">
        <v>850</v>
      </c>
      <c r="B7" s="4" t="s">
        <v>852</v>
      </c>
      <c r="C7" s="4" t="s">
        <v>852</v>
      </c>
    </row>
    <row r="8" spans="1:3">
      <c r="A8" s="4" t="s">
        <v>848</v>
      </c>
    </row>
    <row r="9" spans="1:3">
      <c r="A9" s="3" t="s">
        <v>845</v>
      </c>
    </row>
    <row r="10" spans="1:3">
      <c r="A10" s="4" t="s">
        <v>850</v>
      </c>
      <c r="B10" s="4" t="s">
        <v>853</v>
      </c>
      <c r="C10" s="4" t="s">
        <v>8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4</v>
      </c>
      <c r="B1" s="2" t="s">
        <v>576</v>
      </c>
      <c r="C1" s="2" t="s">
        <v>1</v>
      </c>
    </row>
    <row r="2" spans="1:4">
      <c r="B2" s="2" t="s">
        <v>34</v>
      </c>
      <c r="C2" s="2" t="s">
        <v>34</v>
      </c>
      <c r="D2" s="2" t="s">
        <v>2</v>
      </c>
    </row>
    <row r="3" spans="1:4">
      <c r="A3" s="3" t="s">
        <v>845</v>
      </c>
    </row>
    <row r="4" spans="1:4">
      <c r="A4" s="4" t="s">
        <v>855</v>
      </c>
      <c r="B4" s="4" t="s">
        <v>852</v>
      </c>
    </row>
    <row r="5" spans="1:4">
      <c r="A5" s="4" t="s">
        <v>856</v>
      </c>
      <c r="B5" s="7" t="n">
        <v>450</v>
      </c>
    </row>
    <row r="6" spans="1:4">
      <c r="A6" s="4" t="s">
        <v>857</v>
      </c>
      <c r="C6" s="7" t="n">
        <v>450</v>
      </c>
    </row>
    <row r="7" spans="1:4">
      <c r="A7" s="4" t="s">
        <v>89</v>
      </c>
      <c r="B7" s="7" t="n">
        <v>11142</v>
      </c>
      <c r="C7" s="7" t="n">
        <v>11142</v>
      </c>
      <c r="D7" s="7" t="n">
        <v>11893</v>
      </c>
    </row>
    <row r="8" spans="1:4">
      <c r="A8" s="4" t="s">
        <v>858</v>
      </c>
      <c r="B8" s="4" t="s">
        <v>830</v>
      </c>
      <c r="C8" s="4" t="s">
        <v>830</v>
      </c>
    </row>
    <row r="9" spans="1:4">
      <c r="A9" s="4" t="s">
        <v>859</v>
      </c>
    </row>
    <row r="10" spans="1:4">
      <c r="A10" s="3" t="s">
        <v>845</v>
      </c>
    </row>
    <row r="11" spans="1:4">
      <c r="A11" s="4" t="s">
        <v>89</v>
      </c>
      <c r="B11" s="7" t="n">
        <v>423</v>
      </c>
      <c r="C11" s="7" t="n">
        <v>423</v>
      </c>
    </row>
    <row r="12" spans="1:4">
      <c r="A12" s="4" t="s">
        <v>860</v>
      </c>
    </row>
    <row r="13" spans="1:4">
      <c r="A13" s="3" t="s">
        <v>845</v>
      </c>
    </row>
    <row r="14" spans="1:4">
      <c r="A14" s="4" t="s">
        <v>857</v>
      </c>
      <c r="B14" s="7" t="n">
        <v>27</v>
      </c>
      <c r="C14" s="7" t="n">
        <v>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103</v>
      </c>
    </row>
    <row r="3" spans="1:4">
      <c r="A3" s="3" t="s">
        <v>845</v>
      </c>
    </row>
    <row r="4" spans="1:4">
      <c r="A4" s="4" t="s">
        <v>133</v>
      </c>
      <c r="B4" s="7" t="n">
        <v>265643</v>
      </c>
      <c r="C4" s="7" t="n">
        <v>256777</v>
      </c>
      <c r="D4" s="7" t="n">
        <v>218532</v>
      </c>
    </row>
    <row r="5" spans="1:4">
      <c r="A5" s="4" t="s">
        <v>862</v>
      </c>
      <c r="B5" s="5" t="n">
        <v>0</v>
      </c>
      <c r="C5" s="5" t="n">
        <v>-27</v>
      </c>
      <c r="D5" s="5" t="n">
        <v>0</v>
      </c>
    </row>
    <row r="6" spans="1:4">
      <c r="A6" s="4" t="s">
        <v>863</v>
      </c>
      <c r="B6" s="5" t="n">
        <v>265643</v>
      </c>
      <c r="C6" s="5" t="n">
        <v>256750</v>
      </c>
      <c r="D6" s="5" t="n">
        <v>218532</v>
      </c>
    </row>
    <row r="7" spans="1:4">
      <c r="A7" s="4" t="s">
        <v>840</v>
      </c>
    </row>
    <row r="8" spans="1:4">
      <c r="A8" s="3" t="s">
        <v>845</v>
      </c>
    </row>
    <row r="9" spans="1:4">
      <c r="A9" s="4" t="s">
        <v>864</v>
      </c>
      <c r="B9" s="7" t="n">
        <v>0</v>
      </c>
      <c r="C9" s="7" t="n">
        <v>-27</v>
      </c>
      <c r="D9"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B1" s="2" t="s">
        <v>1</v>
      </c>
    </row>
    <row r="2" spans="1:4">
      <c r="B2" s="2" t="s">
        <v>2</v>
      </c>
      <c r="C2" s="2" t="s">
        <v>34</v>
      </c>
      <c r="D2" s="2" t="s">
        <v>103</v>
      </c>
    </row>
    <row r="3" spans="1:4">
      <c r="A3" s="3" t="s">
        <v>866</v>
      </c>
    </row>
    <row r="4" spans="1:4">
      <c r="A4" s="4" t="s">
        <v>867</v>
      </c>
      <c r="B4" s="5" t="n">
        <v>1000000</v>
      </c>
    </row>
    <row r="5" spans="1:4">
      <c r="A5" s="4" t="s">
        <v>868</v>
      </c>
      <c r="B5" s="7" t="n">
        <v>1</v>
      </c>
    </row>
    <row r="6" spans="1:4">
      <c r="A6" s="4" t="s">
        <v>869</v>
      </c>
      <c r="B6" s="5" t="n">
        <v>0</v>
      </c>
    </row>
    <row r="7" spans="1:4">
      <c r="A7" s="4" t="s">
        <v>870</v>
      </c>
      <c r="B7" s="5" t="n">
        <v>0</v>
      </c>
    </row>
    <row r="8" spans="1:4">
      <c r="A8" s="4" t="s">
        <v>372</v>
      </c>
    </row>
    <row r="9" spans="1:4">
      <c r="A9" s="3" t="s">
        <v>866</v>
      </c>
    </row>
    <row r="10" spans="1:4">
      <c r="A10" s="4" t="s">
        <v>871</v>
      </c>
      <c r="B10" s="7" t="n">
        <v>13049</v>
      </c>
    </row>
    <row r="11" spans="1:4">
      <c r="A11" s="4" t="s">
        <v>872</v>
      </c>
      <c r="B11" s="4" t="s">
        <v>495</v>
      </c>
    </row>
    <row r="12" spans="1:4">
      <c r="A12" s="4" t="s">
        <v>873</v>
      </c>
    </row>
    <row r="13" spans="1:4">
      <c r="A13" s="3" t="s">
        <v>866</v>
      </c>
    </row>
    <row r="14" spans="1:4">
      <c r="A14" s="4" t="s">
        <v>874</v>
      </c>
      <c r="B14" s="5" t="n">
        <v>246534</v>
      </c>
      <c r="C14" s="5" t="n">
        <v>335707</v>
      </c>
      <c r="D14" s="5" t="n">
        <v>226212</v>
      </c>
    </row>
    <row r="15" spans="1:4">
      <c r="A15" s="4" t="s">
        <v>875</v>
      </c>
      <c r="B15" s="8" t="n">
        <v>41.7</v>
      </c>
      <c r="C15" s="8" t="n">
        <v>30.98</v>
      </c>
      <c r="D15" s="8" t="n">
        <v>42.79</v>
      </c>
    </row>
    <row r="16" spans="1:4">
      <c r="A16" s="4" t="s">
        <v>871</v>
      </c>
      <c r="B16" s="7" t="n">
        <v>416</v>
      </c>
    </row>
    <row r="17" spans="1:4">
      <c r="A17" s="4" t="s">
        <v>876</v>
      </c>
    </row>
    <row r="18" spans="1:4">
      <c r="A18" s="3" t="s">
        <v>866</v>
      </c>
    </row>
    <row r="19" spans="1:4">
      <c r="A19" s="4" t="s">
        <v>871</v>
      </c>
      <c r="B19" s="7" t="n">
        <v>12633</v>
      </c>
    </row>
    <row r="20" spans="1:4">
      <c r="A20" s="4" t="s">
        <v>877</v>
      </c>
    </row>
    <row r="21" spans="1:4">
      <c r="A21" s="3" t="s">
        <v>866</v>
      </c>
    </row>
    <row r="22" spans="1:4">
      <c r="A22" s="4" t="s">
        <v>878</v>
      </c>
      <c r="B22" s="4" t="s">
        <v>458</v>
      </c>
    </row>
    <row r="23" spans="1:4">
      <c r="A23" s="4" t="s">
        <v>879</v>
      </c>
    </row>
    <row r="24" spans="1:4">
      <c r="A24" s="3" t="s">
        <v>866</v>
      </c>
    </row>
    <row r="25" spans="1:4">
      <c r="A25" s="4" t="s">
        <v>880</v>
      </c>
      <c r="B25" s="4" t="s">
        <v>881</v>
      </c>
    </row>
    <row r="26" spans="1:4">
      <c r="A26" s="4" t="s">
        <v>882</v>
      </c>
    </row>
    <row r="27" spans="1:4">
      <c r="A27" s="3" t="s">
        <v>866</v>
      </c>
    </row>
    <row r="28" spans="1:4">
      <c r="A28" s="4" t="s">
        <v>875</v>
      </c>
      <c r="B28" s="8" t="n">
        <v>34.82</v>
      </c>
    </row>
    <row r="29" spans="1:4">
      <c r="A29" s="4" t="s">
        <v>883</v>
      </c>
    </row>
    <row r="30" spans="1:4">
      <c r="A30" s="3" t="s">
        <v>866</v>
      </c>
    </row>
    <row r="31" spans="1:4">
      <c r="A31" s="4" t="s">
        <v>878</v>
      </c>
      <c r="B31" s="4" t="s">
        <v>458</v>
      </c>
    </row>
    <row r="32" spans="1:4">
      <c r="A32" s="4" t="s">
        <v>884</v>
      </c>
    </row>
    <row r="33" spans="1:4">
      <c r="A33" s="3" t="s">
        <v>866</v>
      </c>
    </row>
    <row r="34" spans="1:4">
      <c r="A34" s="4" t="s">
        <v>880</v>
      </c>
      <c r="B34" s="4" t="s">
        <v>448</v>
      </c>
    </row>
    <row r="35" spans="1:4">
      <c r="A35" s="4" t="s">
        <v>885</v>
      </c>
    </row>
    <row r="36" spans="1:4">
      <c r="A36" s="3" t="s">
        <v>866</v>
      </c>
    </row>
    <row r="37" spans="1:4">
      <c r="A37" s="4" t="s">
        <v>875</v>
      </c>
      <c r="B37" s="8" t="n">
        <v>42.37</v>
      </c>
    </row>
    <row r="38" spans="1:4">
      <c r="A38" s="4" t="s">
        <v>886</v>
      </c>
    </row>
    <row r="39" spans="1:4">
      <c r="A39" s="3" t="s">
        <v>866</v>
      </c>
    </row>
    <row r="40" spans="1:4">
      <c r="A40" s="4" t="s">
        <v>878</v>
      </c>
      <c r="B40" s="4" t="s">
        <v>887</v>
      </c>
    </row>
    <row r="41" spans="1:4">
      <c r="A41" s="4" t="s">
        <v>888</v>
      </c>
    </row>
    <row r="42" spans="1:4">
      <c r="A42" s="3" t="s">
        <v>866</v>
      </c>
    </row>
    <row r="43" spans="1:4">
      <c r="A43" s="4" t="s">
        <v>875</v>
      </c>
      <c r="B43" s="8" t="n">
        <v>42.37</v>
      </c>
      <c r="C43" s="8" t="n">
        <v>29.83</v>
      </c>
      <c r="D43" s="8" t="n">
        <v>43.19</v>
      </c>
    </row>
    <row r="44" spans="1:4">
      <c r="A44" s="4" t="s">
        <v>871</v>
      </c>
      <c r="B44" s="7" t="n">
        <v>6820</v>
      </c>
    </row>
    <row r="45" spans="1:4">
      <c r="A45" s="4" t="s">
        <v>872</v>
      </c>
      <c r="B45" s="4" t="s">
        <v>495</v>
      </c>
    </row>
    <row r="46" spans="1:4">
      <c r="A46" s="4" t="s">
        <v>889</v>
      </c>
      <c r="B46" s="4" t="s">
        <v>890</v>
      </c>
    </row>
    <row r="47" spans="1:4">
      <c r="A47" s="4" t="s">
        <v>891</v>
      </c>
      <c r="B47" s="4" t="s">
        <v>892</v>
      </c>
    </row>
    <row r="48" spans="1:4">
      <c r="A48" s="4" t="s">
        <v>893</v>
      </c>
      <c r="B48" s="4" t="s">
        <v>495</v>
      </c>
    </row>
    <row r="49" spans="1:4">
      <c r="A49" s="4" t="s">
        <v>894</v>
      </c>
      <c r="B49" s="4" t="s">
        <v>895</v>
      </c>
    </row>
    <row r="50" spans="1:4">
      <c r="A50" s="4" t="s">
        <v>896</v>
      </c>
      <c r="B50" s="4" t="s">
        <v>523</v>
      </c>
    </row>
    <row r="51" spans="1:4">
      <c r="A51" s="4" t="s">
        <v>897</v>
      </c>
    </row>
    <row r="52" spans="1:4">
      <c r="A52" s="3" t="s">
        <v>866</v>
      </c>
    </row>
    <row r="53" spans="1:4">
      <c r="A53" s="4" t="s">
        <v>898</v>
      </c>
      <c r="B53" s="4" t="s">
        <v>518</v>
      </c>
    </row>
    <row r="54" spans="1:4">
      <c r="A54" s="4" t="s">
        <v>899</v>
      </c>
    </row>
    <row r="55" spans="1:4">
      <c r="A55" s="3" t="s">
        <v>866</v>
      </c>
    </row>
    <row r="56" spans="1:4">
      <c r="A56" s="4" t="s">
        <v>898</v>
      </c>
      <c r="B56" s="4" t="s">
        <v>900</v>
      </c>
    </row>
    <row r="57" spans="1:4">
      <c r="A57" s="4" t="s">
        <v>901</v>
      </c>
    </row>
    <row r="58" spans="1:4">
      <c r="A58" s="3" t="s">
        <v>866</v>
      </c>
    </row>
    <row r="59" spans="1:4">
      <c r="A59" s="4" t="s">
        <v>902</v>
      </c>
      <c r="B59" s="5" t="n">
        <v>175634</v>
      </c>
      <c r="C59" s="5" t="n">
        <v>253661</v>
      </c>
      <c r="D59" s="5" t="n">
        <v>142917</v>
      </c>
    </row>
    <row r="60" spans="1:4">
      <c r="A60" s="4" t="s">
        <v>903</v>
      </c>
      <c r="B60" s="5" t="n">
        <v>628189</v>
      </c>
    </row>
    <row r="61" spans="1:4">
      <c r="A61" s="4" t="s">
        <v>904</v>
      </c>
      <c r="B61" s="5" t="n">
        <v>7407</v>
      </c>
    </row>
    <row r="62" spans="1:4">
      <c r="A62" s="4" t="s">
        <v>905</v>
      </c>
    </row>
    <row r="63" spans="1:4">
      <c r="A63" s="3" t="s">
        <v>866</v>
      </c>
    </row>
    <row r="64" spans="1:4">
      <c r="A64" s="4" t="s">
        <v>906</v>
      </c>
      <c r="D64" s="8" t="n">
        <v>33.02</v>
      </c>
    </row>
    <row r="65" spans="1:4">
      <c r="A65" s="4" t="s">
        <v>907</v>
      </c>
      <c r="D65" s="7" t="n">
        <v>2460</v>
      </c>
    </row>
    <row r="66" spans="1:4">
      <c r="A66" s="4" t="s">
        <v>908</v>
      </c>
    </row>
    <row r="67" spans="1:4">
      <c r="A67" s="3" t="s">
        <v>866</v>
      </c>
    </row>
    <row r="68" spans="1:4">
      <c r="A68" s="4" t="s">
        <v>906</v>
      </c>
      <c r="C68" s="8" t="n">
        <v>37.98</v>
      </c>
    </row>
    <row r="69" spans="1:4">
      <c r="A69" s="4" t="s">
        <v>907</v>
      </c>
      <c r="C69" s="7" t="n">
        <v>562</v>
      </c>
    </row>
    <row r="70" spans="1:4">
      <c r="A70" s="4" t="s">
        <v>30</v>
      </c>
    </row>
    <row r="71" spans="1:4">
      <c r="A71" s="3" t="s">
        <v>866</v>
      </c>
    </row>
    <row r="72" spans="1:4">
      <c r="A72" s="4" t="s">
        <v>101</v>
      </c>
      <c r="B72" s="5" t="n">
        <v>1500</v>
      </c>
      <c r="C72" s="5" t="n">
        <v>1500</v>
      </c>
    </row>
    <row r="73" spans="1:4">
      <c r="A73" s="4" t="s">
        <v>32</v>
      </c>
    </row>
    <row r="74" spans="1:4">
      <c r="A74" s="3" t="s">
        <v>866</v>
      </c>
    </row>
    <row r="75" spans="1:4">
      <c r="A75" s="4" t="s">
        <v>101</v>
      </c>
      <c r="B75" s="5" t="n">
        <v>182648</v>
      </c>
      <c r="C75" s="5" t="n">
        <v>1826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4</v>
      </c>
      <c r="D2" s="2" t="s">
        <v>103</v>
      </c>
    </row>
    <row r="3" spans="1:4">
      <c r="A3" s="3" t="s">
        <v>910</v>
      </c>
    </row>
    <row r="4" spans="1:4">
      <c r="A4" s="4" t="s">
        <v>911</v>
      </c>
      <c r="B4" s="5" t="n">
        <v>606618</v>
      </c>
      <c r="C4" s="5" t="n">
        <v>757775</v>
      </c>
      <c r="D4" s="5" t="n">
        <v>878897</v>
      </c>
    </row>
    <row r="5" spans="1:4">
      <c r="A5" s="4" t="s">
        <v>912</v>
      </c>
      <c r="B5" s="5" t="n">
        <v>246534</v>
      </c>
      <c r="C5" s="5" t="n">
        <v>335707</v>
      </c>
      <c r="D5" s="5" t="n">
        <v>226212</v>
      </c>
    </row>
    <row r="6" spans="1:4">
      <c r="A6" s="4" t="s">
        <v>913</v>
      </c>
      <c r="B6" s="5" t="n">
        <v>-192230</v>
      </c>
      <c r="C6" s="5" t="n">
        <v>-430056</v>
      </c>
      <c r="D6" s="5" t="n">
        <v>-329437</v>
      </c>
    </row>
    <row r="7" spans="1:4">
      <c r="A7" s="4" t="s">
        <v>914</v>
      </c>
      <c r="B7" s="5" t="n">
        <v>-10341</v>
      </c>
      <c r="C7" s="5" t="n">
        <v>-56808</v>
      </c>
      <c r="D7" s="5" t="n">
        <v>-17897</v>
      </c>
    </row>
    <row r="8" spans="1:4">
      <c r="A8" s="4" t="s">
        <v>915</v>
      </c>
      <c r="B8" s="5" t="n">
        <v>650581</v>
      </c>
      <c r="C8" s="5" t="n">
        <v>606618</v>
      </c>
      <c r="D8" s="5" t="n">
        <v>757775</v>
      </c>
    </row>
    <row r="9" spans="1:4">
      <c r="A9" s="3" t="s">
        <v>916</v>
      </c>
    </row>
    <row r="10" spans="1:4">
      <c r="A10" s="4" t="s">
        <v>917</v>
      </c>
      <c r="B10" s="8" t="n">
        <v>33.51</v>
      </c>
      <c r="C10" s="8" t="n">
        <v>30.73</v>
      </c>
      <c r="D10" s="8" t="n">
        <v>24.92</v>
      </c>
    </row>
    <row r="11" spans="1:4">
      <c r="A11" s="4" t="s">
        <v>918</v>
      </c>
      <c r="B11" s="9" t="n">
        <v>41.7</v>
      </c>
      <c r="C11" s="9" t="n">
        <v>30.98</v>
      </c>
      <c r="D11" s="9" t="n">
        <v>42.79</v>
      </c>
    </row>
    <row r="12" spans="1:4">
      <c r="A12" s="4" t="s">
        <v>919</v>
      </c>
      <c r="B12" s="9" t="n">
        <v>36.26</v>
      </c>
      <c r="C12" s="9" t="n">
        <v>26.6</v>
      </c>
      <c r="D12" s="9" t="n">
        <v>23.72</v>
      </c>
    </row>
    <row r="13" spans="1:4">
      <c r="A13" s="4" t="s">
        <v>920</v>
      </c>
      <c r="B13" s="9" t="n">
        <v>33.48</v>
      </c>
      <c r="C13" s="9" t="n">
        <v>33.81</v>
      </c>
      <c r="D13" s="9" t="n">
        <v>27.58</v>
      </c>
    </row>
    <row r="14" spans="1:4">
      <c r="A14" s="4" t="s">
        <v>921</v>
      </c>
      <c r="B14" s="8" t="n">
        <v>35.81</v>
      </c>
      <c r="C14" s="8" t="n">
        <v>33.51</v>
      </c>
      <c r="D14" s="8" t="n">
        <v>30.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2</v>
      </c>
      <c r="B1" s="2" t="s">
        <v>1</v>
      </c>
    </row>
    <row r="2" spans="1:4">
      <c r="B2" s="2" t="s">
        <v>2</v>
      </c>
      <c r="C2" s="2" t="s">
        <v>34</v>
      </c>
      <c r="D2" s="2" t="s">
        <v>103</v>
      </c>
    </row>
    <row r="3" spans="1:4">
      <c r="A3" s="4" t="s">
        <v>372</v>
      </c>
    </row>
    <row r="4" spans="1:4">
      <c r="A4" s="3" t="s">
        <v>923</v>
      </c>
    </row>
    <row r="5" spans="1:4">
      <c r="A5" s="4" t="s">
        <v>924</v>
      </c>
      <c r="B5" s="7" t="n">
        <v>7528</v>
      </c>
      <c r="C5" s="7" t="n">
        <v>7269</v>
      </c>
      <c r="D5" s="7" t="n">
        <v>8715</v>
      </c>
    </row>
    <row r="6" spans="1:4">
      <c r="A6" s="4" t="s">
        <v>925</v>
      </c>
    </row>
    <row r="7" spans="1:4">
      <c r="A7" s="3" t="s">
        <v>923</v>
      </c>
    </row>
    <row r="8" spans="1:4">
      <c r="A8" s="4" t="s">
        <v>926</v>
      </c>
      <c r="B8" s="5" t="n">
        <v>7255</v>
      </c>
      <c r="C8" s="5" t="n">
        <v>13739</v>
      </c>
      <c r="D8" s="5" t="n">
        <v>13276</v>
      </c>
    </row>
    <row r="9" spans="1:4">
      <c r="A9" s="4" t="s">
        <v>927</v>
      </c>
      <c r="B9" s="7" t="n">
        <v>2281</v>
      </c>
      <c r="C9" s="7" t="n">
        <v>5167</v>
      </c>
      <c r="D9" s="7" t="n">
        <v>3341</v>
      </c>
    </row>
    <row r="10" spans="1:4">
      <c r="A10" s="4" t="s">
        <v>873</v>
      </c>
    </row>
    <row r="11" spans="1:4">
      <c r="A11" s="3" t="s">
        <v>923</v>
      </c>
    </row>
    <row r="12" spans="1:4">
      <c r="A12" s="4" t="s">
        <v>928</v>
      </c>
      <c r="B12" s="5" t="n">
        <v>192230</v>
      </c>
      <c r="C12" s="5" t="n">
        <v>430056</v>
      </c>
      <c r="D12" s="5" t="n">
        <v>329437</v>
      </c>
    </row>
    <row r="13" spans="1:4">
      <c r="A13" s="4" t="s">
        <v>924</v>
      </c>
      <c r="B13" s="7" t="n">
        <v>856</v>
      </c>
      <c r="C13" s="7" t="n">
        <v>981</v>
      </c>
      <c r="D13" s="7" t="n">
        <v>885</v>
      </c>
    </row>
    <row r="14" spans="1:4">
      <c r="A14" s="4" t="s">
        <v>929</v>
      </c>
    </row>
    <row r="15" spans="1:4">
      <c r="A15" s="3" t="s">
        <v>923</v>
      </c>
    </row>
    <row r="16" spans="1:4">
      <c r="A16" s="4" t="s">
        <v>926</v>
      </c>
      <c r="B16" s="5" t="n">
        <v>917</v>
      </c>
      <c r="C16" s="5" t="n">
        <v>923</v>
      </c>
      <c r="D16" s="5" t="n">
        <v>1148</v>
      </c>
    </row>
    <row r="17" spans="1:4">
      <c r="A17" s="4" t="s">
        <v>927</v>
      </c>
      <c r="B17" s="7" t="n">
        <v>386</v>
      </c>
      <c r="C17" s="7" t="n">
        <v>388</v>
      </c>
      <c r="D17" s="7" t="n">
        <v>482</v>
      </c>
    </row>
    <row r="18" spans="1:4">
      <c r="A18" s="4" t="s">
        <v>901</v>
      </c>
    </row>
    <row r="19" spans="1:4">
      <c r="A19" s="3" t="s">
        <v>923</v>
      </c>
    </row>
    <row r="20" spans="1:4">
      <c r="A20" s="4" t="s">
        <v>928</v>
      </c>
      <c r="B20" s="5" t="n">
        <v>97115</v>
      </c>
      <c r="C20" s="5" t="n">
        <v>213984</v>
      </c>
      <c r="D20" s="5" t="n">
        <v>123769</v>
      </c>
    </row>
    <row r="21" spans="1:4">
      <c r="A21" s="4" t="s">
        <v>926</v>
      </c>
      <c r="B21" s="7" t="n">
        <v>4155</v>
      </c>
      <c r="C21" s="7" t="n">
        <v>7260</v>
      </c>
      <c r="D21" s="7" t="n">
        <v>5483</v>
      </c>
    </row>
    <row r="22" spans="1:4">
      <c r="A22" s="4" t="s">
        <v>930</v>
      </c>
      <c r="B22" s="5" t="n">
        <v>558</v>
      </c>
      <c r="C22" s="5" t="n">
        <v>662</v>
      </c>
      <c r="D22" s="5" t="n">
        <v>442</v>
      </c>
    </row>
    <row r="23" spans="1:4">
      <c r="A23" s="4" t="s">
        <v>927</v>
      </c>
      <c r="B23" s="5" t="n">
        <v>1745</v>
      </c>
      <c r="C23" s="5" t="n">
        <v>3049</v>
      </c>
      <c r="D23" s="5" t="n">
        <v>2303</v>
      </c>
    </row>
    <row r="24" spans="1:4">
      <c r="A24" s="4" t="s">
        <v>924</v>
      </c>
      <c r="B24" s="7" t="n">
        <v>4297</v>
      </c>
      <c r="C24" s="7" t="n">
        <v>5144</v>
      </c>
      <c r="D24" s="7" t="n">
        <v>61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4</v>
      </c>
      <c r="D2" s="2" t="s">
        <v>103</v>
      </c>
    </row>
    <row r="3" spans="1:4">
      <c r="A3" s="3" t="s">
        <v>923</v>
      </c>
    </row>
    <row r="4" spans="1:4">
      <c r="A4" s="4" t="s">
        <v>932</v>
      </c>
      <c r="B4" s="4" t="s">
        <v>933</v>
      </c>
      <c r="C4" s="4" t="s">
        <v>934</v>
      </c>
      <c r="D4" s="4" t="s">
        <v>935</v>
      </c>
    </row>
    <row r="5" spans="1:4">
      <c r="A5" s="4" t="s">
        <v>936</v>
      </c>
      <c r="B5" s="4" t="s">
        <v>900</v>
      </c>
      <c r="C5" s="4" t="s">
        <v>518</v>
      </c>
      <c r="D5" s="4" t="s">
        <v>900</v>
      </c>
    </row>
    <row r="6" spans="1:4">
      <c r="A6" s="4" t="s">
        <v>937</v>
      </c>
      <c r="B6" s="4" t="s">
        <v>938</v>
      </c>
      <c r="C6" s="4" t="s">
        <v>448</v>
      </c>
      <c r="D6" s="4" t="s">
        <v>939</v>
      </c>
    </row>
    <row r="7" spans="1:4">
      <c r="A7" s="4" t="s">
        <v>932</v>
      </c>
    </row>
    <row r="8" spans="1:4">
      <c r="A8" s="3" t="s">
        <v>923</v>
      </c>
    </row>
    <row r="9" spans="1:4">
      <c r="A9" s="4" t="s">
        <v>940</v>
      </c>
      <c r="B9" s="4" t="s">
        <v>941</v>
      </c>
    </row>
    <row r="10" spans="1:4">
      <c r="A10" s="4" t="s">
        <v>942</v>
      </c>
    </row>
    <row r="11" spans="1:4">
      <c r="A11" s="3" t="s">
        <v>923</v>
      </c>
    </row>
    <row r="12" spans="1:4">
      <c r="A12" s="4" t="s">
        <v>940</v>
      </c>
      <c r="B12" s="4" t="s">
        <v>943</v>
      </c>
    </row>
    <row r="13" spans="1:4">
      <c r="A13" s="4" t="s">
        <v>937</v>
      </c>
    </row>
    <row r="14" spans="1:4">
      <c r="A14" s="3" t="s">
        <v>923</v>
      </c>
    </row>
    <row r="15" spans="1:4">
      <c r="A15" s="4" t="s">
        <v>940</v>
      </c>
      <c r="B15" s="4" t="s">
        <v>8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v>
      </c>
      <c r="D2" s="2" t="s">
        <v>34</v>
      </c>
      <c r="E2" s="2" t="s">
        <v>103</v>
      </c>
    </row>
    <row r="3" spans="1:5">
      <c r="A3" s="3" t="s">
        <v>945</v>
      </c>
    </row>
    <row r="4" spans="1:5">
      <c r="A4" s="4" t="s">
        <v>946</v>
      </c>
      <c r="C4" s="5" t="n">
        <v>58545</v>
      </c>
      <c r="D4" s="5" t="n">
        <v>84554</v>
      </c>
      <c r="E4" s="5" t="n">
        <v>47640</v>
      </c>
    </row>
    <row r="5" spans="1:5">
      <c r="A5" s="4" t="s">
        <v>947</v>
      </c>
      <c r="C5" s="5" t="n">
        <v>117089</v>
      </c>
      <c r="D5" s="5" t="n">
        <v>169107</v>
      </c>
      <c r="E5" s="5" t="n">
        <v>95282</v>
      </c>
    </row>
    <row r="6" spans="1:5">
      <c r="A6" s="4" t="s">
        <v>948</v>
      </c>
      <c r="C6" s="5" t="n">
        <v>175634</v>
      </c>
      <c r="D6" s="5" t="n">
        <v>253661</v>
      </c>
      <c r="E6" s="5" t="n">
        <v>142917</v>
      </c>
    </row>
    <row r="7" spans="1:5">
      <c r="A7" s="4" t="s">
        <v>949</v>
      </c>
      <c r="B7" s="4" t="s">
        <v>54</v>
      </c>
      <c r="C7" s="7" t="n">
        <v>2481</v>
      </c>
      <c r="D7" s="7" t="n">
        <v>2522</v>
      </c>
      <c r="E7" s="7" t="n">
        <v>2057</v>
      </c>
    </row>
    <row r="8" spans="1:5">
      <c r="A8" s="4" t="s">
        <v>950</v>
      </c>
      <c r="B8" s="4" t="s">
        <v>54</v>
      </c>
      <c r="C8" s="5" t="n">
        <v>4961</v>
      </c>
      <c r="D8" s="5" t="n">
        <v>5044</v>
      </c>
      <c r="E8" s="5" t="n">
        <v>4115</v>
      </c>
    </row>
    <row r="9" spans="1:5">
      <c r="A9" s="4" t="s">
        <v>951</v>
      </c>
      <c r="B9" s="4" t="s">
        <v>54</v>
      </c>
      <c r="C9" s="7" t="n">
        <v>7442</v>
      </c>
      <c r="D9" s="7" t="n">
        <v>7568</v>
      </c>
      <c r="E9" s="7" t="n">
        <v>6173</v>
      </c>
    </row>
    <row r="10" spans="1:5"/>
    <row r="11" spans="1:5">
      <c r="A11" s="4" t="s">
        <v>54</v>
      </c>
      <c r="B11" s="4" t="s">
        <v>952</v>
      </c>
    </row>
  </sheetData>
  <mergeCells count="4">
    <mergeCell ref="A1:B2"/>
    <mergeCell ref="C1:E1"/>
    <mergeCell ref="A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4</v>
      </c>
      <c r="D2" s="2" t="s">
        <v>103</v>
      </c>
    </row>
    <row r="3" spans="1:4">
      <c r="A3" s="4" t="s">
        <v>888</v>
      </c>
    </row>
    <row r="4" spans="1:4">
      <c r="A4" s="3" t="s">
        <v>954</v>
      </c>
    </row>
    <row r="5" spans="1:4">
      <c r="A5" s="4" t="s">
        <v>918</v>
      </c>
      <c r="B5" s="8" t="n">
        <v>42.37</v>
      </c>
      <c r="C5" s="8" t="n">
        <v>29.83</v>
      </c>
      <c r="D5" s="8" t="n">
        <v>43.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7</v>
      </c>
      <c r="C1" s="2" t="s">
        <v>1</v>
      </c>
    </row>
    <row r="2" spans="1:5">
      <c r="C2" s="2" t="s">
        <v>2</v>
      </c>
      <c r="D2" s="2" t="s">
        <v>34</v>
      </c>
      <c r="E2" s="2" t="s">
        <v>103</v>
      </c>
    </row>
    <row r="3" spans="1:5">
      <c r="A3" s="3" t="s">
        <v>178</v>
      </c>
    </row>
    <row r="4" spans="1:5">
      <c r="A4" s="4" t="s">
        <v>131</v>
      </c>
      <c r="C4" s="7" t="n">
        <v>267482</v>
      </c>
      <c r="D4" s="7" t="n">
        <v>258513</v>
      </c>
      <c r="E4" s="7" t="n">
        <v>220391</v>
      </c>
    </row>
    <row r="5" spans="1:5">
      <c r="A5" s="3" t="s">
        <v>179</v>
      </c>
    </row>
    <row r="6" spans="1:5">
      <c r="A6" s="4" t="s">
        <v>180</v>
      </c>
      <c r="C6" s="5" t="n">
        <v>235093</v>
      </c>
      <c r="D6" s="5" t="n">
        <v>207091</v>
      </c>
      <c r="E6" s="5" t="n">
        <v>186898</v>
      </c>
    </row>
    <row r="7" spans="1:5">
      <c r="A7" s="4" t="s">
        <v>181</v>
      </c>
      <c r="C7" s="5" t="n">
        <v>2420</v>
      </c>
      <c r="D7" s="5" t="n">
        <v>1980</v>
      </c>
      <c r="E7" s="5" t="n">
        <v>2308</v>
      </c>
    </row>
    <row r="8" spans="1:5">
      <c r="A8" s="4" t="s">
        <v>182</v>
      </c>
      <c r="C8" s="5" t="n">
        <v>2274</v>
      </c>
      <c r="D8" s="5" t="n">
        <v>1826</v>
      </c>
      <c r="E8" s="5" t="n">
        <v>2361</v>
      </c>
    </row>
    <row r="9" spans="1:5">
      <c r="A9" s="4" t="s">
        <v>183</v>
      </c>
      <c r="C9" s="5" t="n">
        <v>6197</v>
      </c>
      <c r="D9" s="5" t="n">
        <v>5492</v>
      </c>
      <c r="E9" s="5" t="n">
        <v>5151</v>
      </c>
    </row>
    <row r="10" spans="1:5">
      <c r="A10" s="4" t="s">
        <v>184</v>
      </c>
      <c r="C10" s="5" t="n">
        <v>-16211</v>
      </c>
      <c r="D10" s="5" t="n">
        <v>-16731</v>
      </c>
      <c r="E10" s="5" t="n">
        <v>-17163</v>
      </c>
    </row>
    <row r="11" spans="1:5">
      <c r="A11" s="4" t="s">
        <v>117</v>
      </c>
      <c r="C11" s="5" t="n">
        <v>15084</v>
      </c>
      <c r="D11" s="5" t="n">
        <v>2836</v>
      </c>
      <c r="E11" s="5" t="n">
        <v>8801</v>
      </c>
    </row>
    <row r="12" spans="1:5">
      <c r="A12" s="4" t="s">
        <v>158</v>
      </c>
      <c r="C12" s="5" t="n">
        <v>11825</v>
      </c>
      <c r="D12" s="5" t="n">
        <v>12413</v>
      </c>
      <c r="E12" s="5" t="n">
        <v>14873</v>
      </c>
    </row>
    <row r="13" spans="1:5">
      <c r="A13" s="4" t="s">
        <v>118</v>
      </c>
      <c r="C13" s="5" t="n">
        <v>22812</v>
      </c>
      <c r="D13" s="5" t="n">
        <v>20459</v>
      </c>
      <c r="E13" s="5" t="n">
        <v>8143</v>
      </c>
    </row>
    <row r="14" spans="1:5">
      <c r="A14" s="4" t="s">
        <v>185</v>
      </c>
      <c r="D14" s="5" t="n">
        <v>2369</v>
      </c>
    </row>
    <row r="15" spans="1:5">
      <c r="A15" s="4" t="s">
        <v>77</v>
      </c>
      <c r="C15" s="5" t="n">
        <v>-1268</v>
      </c>
      <c r="D15" s="5" t="n">
        <v>-990</v>
      </c>
      <c r="E15" s="5" t="n">
        <v>-1806</v>
      </c>
    </row>
    <row r="16" spans="1:5">
      <c r="A16" s="4" t="s">
        <v>170</v>
      </c>
      <c r="C16" s="5" t="n">
        <v>-1551</v>
      </c>
    </row>
    <row r="17" spans="1:5">
      <c r="A17" s="4" t="s">
        <v>127</v>
      </c>
      <c r="C17" s="5" t="n">
        <v>-35985</v>
      </c>
      <c r="D17" s="5" t="n">
        <v>-31962</v>
      </c>
      <c r="E17" s="5" t="n">
        <v>-28126</v>
      </c>
    </row>
    <row r="18" spans="1:5">
      <c r="A18" s="4" t="s">
        <v>186</v>
      </c>
      <c r="C18" s="5" t="n">
        <v>-15015</v>
      </c>
      <c r="D18" s="5" t="n">
        <v>-5467</v>
      </c>
      <c r="E18" s="5" t="n">
        <v>11095</v>
      </c>
    </row>
    <row r="19" spans="1:5">
      <c r="A19" s="4" t="s">
        <v>187</v>
      </c>
      <c r="B19" s="4" t="s">
        <v>54</v>
      </c>
      <c r="C19" s="5" t="n">
        <v>25973</v>
      </c>
      <c r="D19" s="5" t="n">
        <v>21916</v>
      </c>
      <c r="E19" s="5" t="n">
        <v>19027</v>
      </c>
    </row>
    <row r="20" spans="1:5">
      <c r="A20" s="3" t="s">
        <v>188</v>
      </c>
    </row>
    <row r="21" spans="1:5">
      <c r="A21" s="4" t="s">
        <v>37</v>
      </c>
      <c r="C21" s="5" t="n">
        <v>-541</v>
      </c>
      <c r="D21" s="5" t="n">
        <v>-1007</v>
      </c>
      <c r="E21" s="5" t="n">
        <v>-2535</v>
      </c>
    </row>
    <row r="22" spans="1:5">
      <c r="A22" s="4" t="s">
        <v>38</v>
      </c>
      <c r="C22" s="5" t="n">
        <v>-14753</v>
      </c>
      <c r="D22" s="5" t="n">
        <v>-2781</v>
      </c>
      <c r="E22" s="5" t="n">
        <v>-28069</v>
      </c>
    </row>
    <row r="23" spans="1:5">
      <c r="A23" s="4" t="s">
        <v>189</v>
      </c>
      <c r="C23" s="5" t="n">
        <v>-4363</v>
      </c>
      <c r="D23" s="5" t="n">
        <v>15510</v>
      </c>
      <c r="E23" s="5" t="n">
        <v>-3527</v>
      </c>
    </row>
    <row r="24" spans="1:5">
      <c r="A24" s="4" t="s">
        <v>40</v>
      </c>
      <c r="C24" s="5" t="n">
        <v>-782</v>
      </c>
      <c r="D24" s="5" t="n">
        <v>-2260</v>
      </c>
      <c r="E24" s="5" t="n">
        <v>-2612</v>
      </c>
    </row>
    <row r="25" spans="1:5">
      <c r="A25" s="4" t="s">
        <v>58</v>
      </c>
      <c r="C25" s="5" t="n">
        <v>-4956</v>
      </c>
      <c r="D25" s="5" t="n">
        <v>-1619</v>
      </c>
      <c r="E25" s="5" t="n">
        <v>8126</v>
      </c>
    </row>
    <row r="26" spans="1:5">
      <c r="A26" s="4" t="s">
        <v>190</v>
      </c>
      <c r="C26" s="5" t="n">
        <v>23355</v>
      </c>
      <c r="D26" s="5" t="n">
        <v>-30250</v>
      </c>
      <c r="E26" s="5" t="n">
        <v>43859</v>
      </c>
    </row>
    <row r="27" spans="1:5">
      <c r="A27" s="4" t="s">
        <v>191</v>
      </c>
      <c r="C27" s="5" t="n">
        <v>438</v>
      </c>
      <c r="D27" s="5" t="n">
        <v>-2261</v>
      </c>
      <c r="E27" s="5" t="n">
        <v>936</v>
      </c>
    </row>
    <row r="28" spans="1:5">
      <c r="A28" s="4" t="s">
        <v>192</v>
      </c>
      <c r="C28" s="5" t="n">
        <v>2041</v>
      </c>
      <c r="D28" s="5" t="n">
        <v>1182</v>
      </c>
      <c r="E28" s="5" t="n">
        <v>1315</v>
      </c>
    </row>
    <row r="29" spans="1:5">
      <c r="A29" s="4" t="s">
        <v>78</v>
      </c>
      <c r="C29" s="5" t="n">
        <v>8294</v>
      </c>
      <c r="D29" s="5" t="n">
        <v>-5076</v>
      </c>
      <c r="E29" s="5" t="n">
        <v>5779</v>
      </c>
    </row>
    <row r="30" spans="1:5">
      <c r="A30" s="4" t="s">
        <v>193</v>
      </c>
      <c r="C30" s="5" t="n">
        <v>527863</v>
      </c>
      <c r="D30" s="5" t="n">
        <v>451183</v>
      </c>
      <c r="E30" s="5" t="n">
        <v>455225</v>
      </c>
    </row>
    <row r="31" spans="1:5">
      <c r="A31" s="3" t="s">
        <v>194</v>
      </c>
    </row>
    <row r="32" spans="1:5">
      <c r="A32" s="4" t="s">
        <v>195</v>
      </c>
      <c r="C32" s="5" t="n">
        <v>-380862</v>
      </c>
      <c r="D32" s="5" t="n">
        <v>-326908</v>
      </c>
      <c r="E32" s="5" t="n">
        <v>-331726</v>
      </c>
    </row>
    <row r="33" spans="1:5">
      <c r="A33" s="4" t="s">
        <v>196</v>
      </c>
      <c r="C33" s="5" t="n">
        <v>15098</v>
      </c>
      <c r="D33" s="5" t="n">
        <v>3570</v>
      </c>
      <c r="E33" s="5" t="n">
        <v>9966</v>
      </c>
    </row>
    <row r="34" spans="1:5">
      <c r="A34" s="4" t="s">
        <v>197</v>
      </c>
      <c r="C34" s="5" t="n">
        <v>-40997</v>
      </c>
      <c r="D34" s="5" t="n">
        <v>-15300</v>
      </c>
      <c r="E34" s="5" t="n">
        <v>-2651</v>
      </c>
    </row>
    <row r="35" spans="1:5">
      <c r="A35" s="4" t="s">
        <v>198</v>
      </c>
      <c r="D35" s="5" t="n">
        <v>-1450</v>
      </c>
    </row>
    <row r="36" spans="1:5">
      <c r="A36" s="4" t="s">
        <v>199</v>
      </c>
      <c r="D36" s="5" t="n">
        <v>13451</v>
      </c>
    </row>
    <row r="37" spans="1:5">
      <c r="A37" s="4" t="s">
        <v>200</v>
      </c>
      <c r="C37" s="5" t="n">
        <v>-3715</v>
      </c>
      <c r="D37" s="5" t="n">
        <v>-1132</v>
      </c>
      <c r="E37" s="5" t="n">
        <v>-3711</v>
      </c>
    </row>
    <row r="38" spans="1:5">
      <c r="A38" s="4" t="s">
        <v>201</v>
      </c>
      <c r="C38" s="5" t="n">
        <v>-410476</v>
      </c>
      <c r="D38" s="5" t="n">
        <v>-327769</v>
      </c>
      <c r="E38" s="5" t="n">
        <v>-328122</v>
      </c>
    </row>
    <row r="39" spans="1:5">
      <c r="A39" s="3" t="s">
        <v>202</v>
      </c>
    </row>
    <row r="40" spans="1:5">
      <c r="A40" s="4" t="s">
        <v>160</v>
      </c>
      <c r="C40" s="5" t="n">
        <v>-134500</v>
      </c>
      <c r="D40" s="5" t="n">
        <v>-124900</v>
      </c>
      <c r="E40" s="5" t="n">
        <v>-115225</v>
      </c>
    </row>
    <row r="41" spans="1:5">
      <c r="A41" s="4" t="s">
        <v>203</v>
      </c>
      <c r="C41" s="5" t="n">
        <v>-2943</v>
      </c>
      <c r="D41" s="5" t="n">
        <v>-6834</v>
      </c>
      <c r="E41" s="5" t="n">
        <v>-4770</v>
      </c>
    </row>
    <row r="42" spans="1:5">
      <c r="A42" s="4" t="s">
        <v>204</v>
      </c>
      <c r="D42" s="5" t="n">
        <v>222750</v>
      </c>
    </row>
    <row r="43" spans="1:5">
      <c r="A43" s="4" t="s">
        <v>205</v>
      </c>
      <c r="D43" s="5" t="n">
        <v>-200000</v>
      </c>
    </row>
    <row r="44" spans="1:5">
      <c r="A44" s="4" t="s">
        <v>206</v>
      </c>
      <c r="C44" s="5" t="n">
        <v>-5671</v>
      </c>
      <c r="D44" s="5" t="n">
        <v>-16605</v>
      </c>
      <c r="E44" s="5" t="n">
        <v>-8420</v>
      </c>
    </row>
    <row r="45" spans="1:5">
      <c r="A45" s="4" t="s">
        <v>207</v>
      </c>
      <c r="C45" s="5" t="n">
        <v>-1146</v>
      </c>
      <c r="D45" s="5" t="n">
        <v>-7217</v>
      </c>
      <c r="E45" s="5" t="n">
        <v>-6957</v>
      </c>
    </row>
    <row r="46" spans="1:5">
      <c r="A46" s="4" t="s">
        <v>208</v>
      </c>
      <c r="C46" s="5" t="n">
        <v>-21725</v>
      </c>
      <c r="D46" s="5" t="n">
        <v>-19343</v>
      </c>
      <c r="E46" s="5" t="n">
        <v>-16513</v>
      </c>
    </row>
    <row r="47" spans="1:5">
      <c r="A47" s="4" t="s">
        <v>209</v>
      </c>
      <c r="C47" s="5" t="n">
        <v>10200</v>
      </c>
    </row>
    <row r="48" spans="1:5">
      <c r="A48" s="4" t="s">
        <v>210</v>
      </c>
      <c r="D48" s="5" t="n">
        <v>-450</v>
      </c>
    </row>
    <row r="49" spans="1:5">
      <c r="A49" s="4" t="s">
        <v>107</v>
      </c>
      <c r="C49" s="5" t="n">
        <v>-1123</v>
      </c>
      <c r="D49" s="5" t="n">
        <v>554</v>
      </c>
      <c r="E49" s="5" t="n">
        <v>1376</v>
      </c>
    </row>
    <row r="50" spans="1:5">
      <c r="A50" s="4" t="s">
        <v>211</v>
      </c>
      <c r="C50" s="5" t="n">
        <v>-156908</v>
      </c>
      <c r="D50" s="5" t="n">
        <v>-152045</v>
      </c>
      <c r="E50" s="5" t="n">
        <v>-150509</v>
      </c>
    </row>
    <row r="51" spans="1:5">
      <c r="A51" s="4" t="s">
        <v>212</v>
      </c>
      <c r="C51" s="5" t="n">
        <v>798</v>
      </c>
      <c r="D51" s="5" t="n">
        <v>1266</v>
      </c>
      <c r="E51" s="5" t="n">
        <v>-26932</v>
      </c>
    </row>
    <row r="52" spans="1:5">
      <c r="A52" s="4" t="s">
        <v>213</v>
      </c>
      <c r="C52" s="5" t="n">
        <v>-38723</v>
      </c>
      <c r="D52" s="5" t="n">
        <v>-27365</v>
      </c>
      <c r="E52" s="5" t="n">
        <v>-50338</v>
      </c>
    </row>
    <row r="53" spans="1:5">
      <c r="A53" s="3" t="s">
        <v>214</v>
      </c>
    </row>
    <row r="54" spans="1:5">
      <c r="A54" s="4" t="s">
        <v>215</v>
      </c>
      <c r="C54" s="5" t="n">
        <v>561138</v>
      </c>
      <c r="D54" s="5" t="n">
        <v>588503</v>
      </c>
      <c r="E54" s="5" t="n">
        <v>638841</v>
      </c>
    </row>
    <row r="55" spans="1:5">
      <c r="A55" s="4" t="s">
        <v>216</v>
      </c>
      <c r="C55" s="7" t="n">
        <v>522415</v>
      </c>
      <c r="D55" s="7" t="n">
        <v>561138</v>
      </c>
      <c r="E55" s="7" t="n">
        <v>588503</v>
      </c>
    </row>
    <row r="56" spans="1:5"/>
    <row r="57" spans="1:5">
      <c r="A57" s="4" t="s">
        <v>54</v>
      </c>
      <c r="B57" s="4" t="s">
        <v>217</v>
      </c>
    </row>
  </sheetData>
  <mergeCells count="4">
    <mergeCell ref="A1:B2"/>
    <mergeCell ref="C1:E1"/>
    <mergeCell ref="A56:D56"/>
    <mergeCell ref="B57:D5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5</v>
      </c>
      <c r="C1" s="2" t="s">
        <v>1</v>
      </c>
    </row>
    <row r="2" spans="1:5">
      <c r="C2" s="2" t="s">
        <v>2</v>
      </c>
      <c r="D2" s="2" t="s">
        <v>34</v>
      </c>
      <c r="E2" s="2" t="s">
        <v>103</v>
      </c>
    </row>
    <row r="3" spans="1:5">
      <c r="A3" s="3" t="s">
        <v>956</v>
      </c>
    </row>
    <row r="4" spans="1:5">
      <c r="A4" s="4" t="s">
        <v>957</v>
      </c>
      <c r="C4" s="7" t="n">
        <v>99232</v>
      </c>
      <c r="D4" s="7" t="n">
        <v>108101</v>
      </c>
      <c r="E4" s="7" t="n">
        <v>105155</v>
      </c>
    </row>
    <row r="5" spans="1:5">
      <c r="A5" s="4" t="s">
        <v>958</v>
      </c>
      <c r="C5" s="5" t="n">
        <v>95043</v>
      </c>
      <c r="D5" s="5" t="n">
        <v>93368</v>
      </c>
      <c r="E5" s="5" t="n">
        <v>108435</v>
      </c>
    </row>
    <row r="6" spans="1:5">
      <c r="A6" s="3" t="s">
        <v>959</v>
      </c>
    </row>
    <row r="7" spans="1:5">
      <c r="A7" s="4" t="s">
        <v>960</v>
      </c>
      <c r="B7" s="4" t="s">
        <v>54</v>
      </c>
      <c r="C7" s="5" t="n">
        <v>9349</v>
      </c>
      <c r="D7" s="5" t="n">
        <v>-29471</v>
      </c>
      <c r="E7" s="5" t="n">
        <v>2491</v>
      </c>
    </row>
    <row r="8" spans="1:5">
      <c r="A8" s="4" t="s">
        <v>961</v>
      </c>
      <c r="C8" s="5" t="n">
        <v>46727</v>
      </c>
      <c r="D8" s="5" t="n">
        <v>33282</v>
      </c>
      <c r="E8" s="5" t="n">
        <v>36544</v>
      </c>
    </row>
    <row r="9" spans="1:5">
      <c r="A9" s="4" t="s">
        <v>962</v>
      </c>
      <c r="C9" s="7" t="n">
        <v>18363</v>
      </c>
      <c r="D9" s="7" t="n">
        <v>11111</v>
      </c>
      <c r="E9" s="5" t="n">
        <v>15421</v>
      </c>
    </row>
    <row r="10" spans="1:5">
      <c r="A10" s="4" t="s">
        <v>963</v>
      </c>
      <c r="E10" s="5" t="n">
        <v>-17935</v>
      </c>
    </row>
    <row r="11" spans="1:5">
      <c r="A11" s="4" t="s">
        <v>964</v>
      </c>
      <c r="E11" s="5" t="n">
        <v>2634</v>
      </c>
    </row>
    <row r="12" spans="1:5">
      <c r="A12" s="4" t="s">
        <v>965</v>
      </c>
    </row>
    <row r="13" spans="1:5">
      <c r="A13" s="3" t="s">
        <v>959</v>
      </c>
    </row>
    <row r="14" spans="1:5">
      <c r="A14" s="4" t="s">
        <v>964</v>
      </c>
      <c r="E14" s="7" t="n">
        <v>2304</v>
      </c>
    </row>
    <row r="15" spans="1:5"/>
    <row r="16" spans="1:5">
      <c r="A16" s="4" t="s">
        <v>54</v>
      </c>
      <c r="B16" s="4" t="s">
        <v>966</v>
      </c>
    </row>
  </sheetData>
  <mergeCells count="4">
    <mergeCell ref="A1:B2"/>
    <mergeCell ref="C1:E1"/>
    <mergeCell ref="A15:D15"/>
    <mergeCell ref="B16:D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4</v>
      </c>
    </row>
    <row r="3" spans="1:3">
      <c r="A3" s="3" t="s">
        <v>255</v>
      </c>
    </row>
    <row r="4" spans="1:3">
      <c r="A4" s="4" t="s">
        <v>968</v>
      </c>
      <c r="B4" s="7" t="n">
        <v>31276</v>
      </c>
      <c r="C4" s="7" t="n">
        <v>406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69</v>
      </c>
      <c r="B1" s="2" t="s">
        <v>1</v>
      </c>
    </row>
    <row r="2" spans="1:5">
      <c r="B2" s="2" t="s">
        <v>970</v>
      </c>
      <c r="C2" s="2" t="s">
        <v>2</v>
      </c>
      <c r="D2" s="2" t="s">
        <v>34</v>
      </c>
      <c r="E2" s="2" t="s">
        <v>103</v>
      </c>
    </row>
    <row r="3" spans="1:5">
      <c r="A3" s="3" t="s">
        <v>971</v>
      </c>
    </row>
    <row r="4" spans="1:5">
      <c r="A4" s="4" t="s">
        <v>972</v>
      </c>
      <c r="C4" s="4" t="s">
        <v>973</v>
      </c>
    </row>
    <row r="5" spans="1:5">
      <c r="A5" s="4" t="s">
        <v>974</v>
      </c>
      <c r="C5" s="7" t="n">
        <v>44889</v>
      </c>
    </row>
    <row r="6" spans="1:5">
      <c r="A6" s="4" t="s">
        <v>975</v>
      </c>
      <c r="C6" s="5" t="n">
        <v>352632</v>
      </c>
    </row>
    <row r="7" spans="1:5">
      <c r="A7" s="4" t="s">
        <v>976</v>
      </c>
      <c r="C7" s="5" t="n">
        <v>14512</v>
      </c>
    </row>
    <row r="8" spans="1:5">
      <c r="A8" s="4" t="s">
        <v>977</v>
      </c>
      <c r="D8" s="7" t="n">
        <v>251439</v>
      </c>
      <c r="E8" s="7" t="n">
        <v>316346</v>
      </c>
    </row>
    <row r="9" spans="1:5">
      <c r="A9" s="4" t="s">
        <v>978</v>
      </c>
      <c r="C9" s="5" t="n">
        <v>35246</v>
      </c>
      <c r="D9" s="5" t="n">
        <v>14524</v>
      </c>
    </row>
    <row r="10" spans="1:5">
      <c r="A10" s="4" t="s">
        <v>979</v>
      </c>
      <c r="C10" s="5" t="n">
        <v>20232</v>
      </c>
      <c r="D10" s="5" t="n">
        <v>18190</v>
      </c>
    </row>
    <row r="11" spans="1:5">
      <c r="A11" s="4" t="s">
        <v>980</v>
      </c>
      <c r="C11" s="5" t="n">
        <v>20232</v>
      </c>
      <c r="D11" s="5" t="n">
        <v>18190</v>
      </c>
    </row>
    <row r="12" spans="1:5">
      <c r="A12" s="4" t="s">
        <v>981</v>
      </c>
      <c r="C12" s="7" t="n">
        <v>5288</v>
      </c>
      <c r="D12" s="7" t="n">
        <v>4111</v>
      </c>
    </row>
    <row r="13" spans="1:5">
      <c r="A13" s="4" t="s">
        <v>982</v>
      </c>
    </row>
    <row r="14" spans="1:5">
      <c r="A14" s="3" t="s">
        <v>971</v>
      </c>
    </row>
    <row r="15" spans="1:5">
      <c r="A15" s="4" t="s">
        <v>983</v>
      </c>
      <c r="C15" s="5" t="n">
        <v>2024</v>
      </c>
    </row>
    <row r="16" spans="1:5">
      <c r="A16" s="4" t="s">
        <v>984</v>
      </c>
    </row>
    <row r="17" spans="1:5">
      <c r="A17" s="3" t="s">
        <v>971</v>
      </c>
    </row>
    <row r="18" spans="1:5">
      <c r="A18" s="4" t="s">
        <v>985</v>
      </c>
      <c r="C18" s="4" t="s">
        <v>520</v>
      </c>
    </row>
    <row r="19" spans="1:5">
      <c r="A19" s="4" t="s">
        <v>986</v>
      </c>
    </row>
    <row r="20" spans="1:5">
      <c r="A20" s="3" t="s">
        <v>971</v>
      </c>
    </row>
    <row r="21" spans="1:5">
      <c r="A21" s="4" t="s">
        <v>985</v>
      </c>
      <c r="C21" s="4" t="s">
        <v>426</v>
      </c>
    </row>
    <row r="22" spans="1:5">
      <c r="A22" s="4" t="s">
        <v>987</v>
      </c>
      <c r="C22" s="5" t="n">
        <v>2037</v>
      </c>
    </row>
    <row r="23" spans="1:5">
      <c r="A23" s="4" t="s">
        <v>988</v>
      </c>
    </row>
    <row r="24" spans="1:5">
      <c r="A24" s="3" t="s">
        <v>971</v>
      </c>
    </row>
    <row r="25" spans="1:5">
      <c r="A25" s="4" t="s">
        <v>972</v>
      </c>
      <c r="B25" s="4" t="s">
        <v>9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0</v>
      </c>
      <c r="B1" s="2" t="s">
        <v>1</v>
      </c>
    </row>
    <row r="2" spans="1:4">
      <c r="B2" s="2" t="s">
        <v>2</v>
      </c>
      <c r="C2" s="2" t="s">
        <v>34</v>
      </c>
      <c r="D2" s="2" t="s">
        <v>103</v>
      </c>
    </row>
    <row r="3" spans="1:4">
      <c r="A3" s="3" t="s">
        <v>258</v>
      </c>
    </row>
    <row r="4" spans="1:4">
      <c r="A4" s="4" t="s">
        <v>991</v>
      </c>
      <c r="B4" s="7" t="n">
        <v>282896</v>
      </c>
      <c r="C4" s="7" t="n">
        <v>277474</v>
      </c>
      <c r="D4" s="7" t="n">
        <v>262336</v>
      </c>
    </row>
    <row r="5" spans="1:4">
      <c r="A5" s="4" t="s">
        <v>992</v>
      </c>
      <c r="B5" s="5" t="n">
        <v>64842</v>
      </c>
      <c r="C5" s="5" t="n">
        <v>85890</v>
      </c>
      <c r="D5" s="5" t="n">
        <v>88015</v>
      </c>
    </row>
    <row r="6" spans="1:4">
      <c r="A6" s="4" t="s">
        <v>129</v>
      </c>
      <c r="B6" s="7" t="n">
        <v>347738</v>
      </c>
      <c r="C6" s="7" t="n">
        <v>363364</v>
      </c>
      <c r="D6" s="7" t="n">
        <v>3503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93</v>
      </c>
      <c r="B1" s="2" t="s">
        <v>1</v>
      </c>
    </row>
    <row r="2" spans="1:4">
      <c r="B2" s="2" t="s">
        <v>2</v>
      </c>
      <c r="C2" s="2" t="s">
        <v>34</v>
      </c>
      <c r="D2" s="2" t="s">
        <v>103</v>
      </c>
    </row>
    <row r="3" spans="1:4">
      <c r="A3" s="3" t="s">
        <v>994</v>
      </c>
    </row>
    <row r="4" spans="1:4">
      <c r="A4" s="4" t="s">
        <v>995</v>
      </c>
      <c r="B4" s="7" t="n">
        <v>55224</v>
      </c>
      <c r="C4" s="7" t="n">
        <v>66210</v>
      </c>
      <c r="D4" s="7" t="n">
        <v>72185</v>
      </c>
    </row>
    <row r="5" spans="1:4">
      <c r="A5" s="4" t="s">
        <v>996</v>
      </c>
      <c r="B5" s="5" t="n">
        <v>29306</v>
      </c>
      <c r="C5" s="5" t="n">
        <v>32047</v>
      </c>
      <c r="D5" s="5" t="n">
        <v>35874</v>
      </c>
    </row>
    <row r="6" spans="1:4">
      <c r="A6" s="4" t="s">
        <v>997</v>
      </c>
      <c r="B6" s="5" t="n">
        <v>10741</v>
      </c>
      <c r="C6" s="5" t="n">
        <v>12061</v>
      </c>
      <c r="D6" s="5" t="n">
        <v>10806</v>
      </c>
    </row>
    <row r="7" spans="1:4">
      <c r="A7" s="4" t="s">
        <v>998</v>
      </c>
      <c r="B7" s="5" t="n">
        <v>95271</v>
      </c>
      <c r="C7" s="5" t="n">
        <v>110318</v>
      </c>
      <c r="D7" s="5" t="n">
        <v>118865</v>
      </c>
    </row>
    <row r="8" spans="1:4">
      <c r="A8" s="3" t="s">
        <v>999</v>
      </c>
    </row>
    <row r="9" spans="1:4">
      <c r="A9" s="4" t="s">
        <v>995</v>
      </c>
      <c r="B9" s="5" t="n">
        <v>-14046</v>
      </c>
      <c r="C9" s="5" t="n">
        <v>-13667</v>
      </c>
      <c r="D9" s="5" t="n">
        <v>10420</v>
      </c>
    </row>
    <row r="10" spans="1:4">
      <c r="A10" s="4" t="s">
        <v>996</v>
      </c>
      <c r="B10" s="5" t="n">
        <v>-4270</v>
      </c>
      <c r="C10" s="5" t="n">
        <v>1674</v>
      </c>
      <c r="D10" s="5" t="n">
        <v>-3339</v>
      </c>
    </row>
    <row r="11" spans="1:4">
      <c r="A11" s="4" t="s">
        <v>997</v>
      </c>
      <c r="B11" s="5" t="n">
        <v>3301</v>
      </c>
      <c r="C11" s="5" t="n">
        <v>6526</v>
      </c>
      <c r="D11" s="5" t="n">
        <v>4014</v>
      </c>
    </row>
    <row r="12" spans="1:4">
      <c r="A12" s="4" t="s">
        <v>1000</v>
      </c>
      <c r="B12" s="5" t="n">
        <v>-15015</v>
      </c>
      <c r="C12" s="5" t="n">
        <v>-5467</v>
      </c>
      <c r="D12" s="5" t="n">
        <v>11095</v>
      </c>
    </row>
    <row r="13" spans="1:4">
      <c r="A13" s="4" t="s">
        <v>130</v>
      </c>
      <c r="B13" s="7" t="n">
        <v>80256</v>
      </c>
      <c r="C13" s="7" t="n">
        <v>104851</v>
      </c>
      <c r="D13" s="7" t="n">
        <v>1299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001</v>
      </c>
      <c r="C1" s="2" t="s">
        <v>1</v>
      </c>
    </row>
    <row r="2" spans="1:5">
      <c r="C2" s="2" t="s">
        <v>2</v>
      </c>
      <c r="D2" s="2" t="s">
        <v>34</v>
      </c>
      <c r="E2" s="2" t="s">
        <v>103</v>
      </c>
    </row>
    <row r="3" spans="1:5">
      <c r="A3" s="3" t="s">
        <v>258</v>
      </c>
    </row>
    <row r="4" spans="1:5">
      <c r="A4" s="4" t="s">
        <v>1002</v>
      </c>
      <c r="C4" s="7" t="n">
        <v>121708</v>
      </c>
      <c r="D4" s="7" t="n">
        <v>127176</v>
      </c>
      <c r="E4" s="7" t="n">
        <v>122623</v>
      </c>
    </row>
    <row r="5" spans="1:5">
      <c r="A5" s="4" t="s">
        <v>1003</v>
      </c>
      <c r="D5" s="5" t="n">
        <v>-281</v>
      </c>
      <c r="E5" s="5" t="n">
        <v>-1295</v>
      </c>
    </row>
    <row r="6" spans="1:5">
      <c r="A6" s="4" t="s">
        <v>1004</v>
      </c>
      <c r="C6" s="5" t="n">
        <v>12857</v>
      </c>
      <c r="D6" s="5" t="n">
        <v>12081</v>
      </c>
      <c r="E6" s="5" t="n">
        <v>9640</v>
      </c>
    </row>
    <row r="7" spans="1:5">
      <c r="A7" s="4" t="s">
        <v>1005</v>
      </c>
      <c r="C7" s="5" t="n">
        <v>249</v>
      </c>
      <c r="D7" s="5" t="n">
        <v>-34757</v>
      </c>
      <c r="E7" s="5" t="n">
        <v>-2408</v>
      </c>
    </row>
    <row r="8" spans="1:5">
      <c r="A8" s="4" t="s">
        <v>1006</v>
      </c>
      <c r="C8" s="5" t="n">
        <v>-245</v>
      </c>
      <c r="D8" s="5" t="n">
        <v>-942</v>
      </c>
      <c r="E8" s="5" t="n">
        <v>-2660</v>
      </c>
    </row>
    <row r="9" spans="1:5">
      <c r="A9" s="4" t="s">
        <v>1007</v>
      </c>
      <c r="C9" s="5" t="n">
        <v>13662</v>
      </c>
      <c r="D9" s="5" t="n">
        <v>68684</v>
      </c>
    </row>
    <row r="10" spans="1:5">
      <c r="A10" s="4" t="s">
        <v>1008</v>
      </c>
      <c r="C10" s="5" t="n">
        <v>-21647</v>
      </c>
      <c r="D10" s="5" t="n">
        <v>-62815</v>
      </c>
    </row>
    <row r="11" spans="1:5">
      <c r="A11" s="4" t="s">
        <v>1009</v>
      </c>
      <c r="B11" s="4" t="s">
        <v>54</v>
      </c>
      <c r="C11" s="5" t="n">
        <v>-44889</v>
      </c>
    </row>
    <row r="12" spans="1:5">
      <c r="A12" s="4" t="s">
        <v>1010</v>
      </c>
      <c r="C12" s="5" t="n">
        <v>983</v>
      </c>
      <c r="D12" s="5" t="n">
        <v>921</v>
      </c>
      <c r="E12" s="5" t="n">
        <v>3717</v>
      </c>
    </row>
    <row r="13" spans="1:5">
      <c r="A13" s="4" t="s">
        <v>1011</v>
      </c>
      <c r="C13" s="5" t="n">
        <v>-2422</v>
      </c>
      <c r="D13" s="5" t="n">
        <v>-5216</v>
      </c>
      <c r="E13" s="5" t="n">
        <v>343</v>
      </c>
    </row>
    <row r="14" spans="1:5">
      <c r="A14" s="4" t="s">
        <v>130</v>
      </c>
      <c r="C14" s="7" t="n">
        <v>80256</v>
      </c>
      <c r="D14" s="7" t="n">
        <v>104851</v>
      </c>
      <c r="E14" s="7" t="n">
        <v>129960</v>
      </c>
    </row>
    <row r="15" spans="1:5"/>
    <row r="16" spans="1:5">
      <c r="A16" s="4" t="s">
        <v>54</v>
      </c>
      <c r="B16" s="4" t="s">
        <v>1012</v>
      </c>
    </row>
  </sheetData>
  <mergeCells count="4">
    <mergeCell ref="A1:B2"/>
    <mergeCell ref="C1:E1"/>
    <mergeCell ref="A15:D15"/>
    <mergeCell ref="B16:D1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651</v>
      </c>
    </row>
    <row r="3" spans="1:2">
      <c r="A3" s="3" t="s">
        <v>258</v>
      </c>
    </row>
    <row r="4" spans="1:2">
      <c r="A4" s="4" t="s">
        <v>1014</v>
      </c>
      <c r="B4" s="7" t="n">
        <v>-79834</v>
      </c>
    </row>
    <row r="5" spans="1:2">
      <c r="A5" s="4" t="s">
        <v>1015</v>
      </c>
      <c r="B5" s="5" t="n">
        <v>14512</v>
      </c>
    </row>
    <row r="6" spans="1:2">
      <c r="A6" s="4" t="s">
        <v>1016</v>
      </c>
      <c r="B6" s="7" t="n">
        <v>2043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4</v>
      </c>
    </row>
    <row r="2" spans="1:3">
      <c r="A2" s="3" t="s">
        <v>1018</v>
      </c>
    </row>
    <row r="3" spans="1:3">
      <c r="A3" s="4" t="s">
        <v>43</v>
      </c>
      <c r="B3" s="7" t="n">
        <v>147208</v>
      </c>
      <c r="C3" s="7" t="n">
        <v>176781</v>
      </c>
    </row>
    <row r="4" spans="1:3">
      <c r="A4" s="4" t="s">
        <v>1019</v>
      </c>
      <c r="B4" s="5" t="n">
        <v>30770</v>
      </c>
      <c r="C4" s="5" t="n">
        <v>36052</v>
      </c>
    </row>
    <row r="5" spans="1:3">
      <c r="A5" s="4" t="s">
        <v>1020</v>
      </c>
      <c r="B5" s="5" t="n">
        <v>72967</v>
      </c>
      <c r="C5" s="5" t="n">
        <v>112747</v>
      </c>
    </row>
    <row r="6" spans="1:3">
      <c r="A6" s="4" t="s">
        <v>1021</v>
      </c>
      <c r="B6" s="5" t="n">
        <v>67449</v>
      </c>
      <c r="C6" s="5" t="n">
        <v>107066</v>
      </c>
    </row>
    <row r="7" spans="1:3">
      <c r="A7" s="4" t="s">
        <v>1022</v>
      </c>
      <c r="B7" s="5" t="n">
        <v>318394</v>
      </c>
      <c r="C7" s="5" t="n">
        <v>432646</v>
      </c>
    </row>
    <row r="8" spans="1:3">
      <c r="A8" s="4" t="s">
        <v>77</v>
      </c>
      <c r="B8" s="5" t="n">
        <v>14714</v>
      </c>
      <c r="C8" s="5" t="n">
        <v>24026</v>
      </c>
    </row>
    <row r="9" spans="1:3">
      <c r="A9" s="4" t="s">
        <v>1023</v>
      </c>
      <c r="B9" s="5" t="n">
        <v>220</v>
      </c>
      <c r="C9" s="5" t="n">
        <v>-731</v>
      </c>
    </row>
    <row r="10" spans="1:3">
      <c r="A10" s="4" t="s">
        <v>94</v>
      </c>
      <c r="B10" s="5" t="n">
        <v>85816</v>
      </c>
      <c r="C10" s="5" t="n">
        <v>130005</v>
      </c>
    </row>
    <row r="11" spans="1:3">
      <c r="A11" s="4" t="s">
        <v>1024</v>
      </c>
      <c r="B11" s="5" t="n">
        <v>67369</v>
      </c>
      <c r="C11" s="5" t="n">
        <v>85721</v>
      </c>
    </row>
    <row r="12" spans="1:3">
      <c r="A12" s="4" t="s">
        <v>1025</v>
      </c>
      <c r="B12" s="5" t="n">
        <v>15564</v>
      </c>
      <c r="C12" s="5" t="n">
        <v>15883</v>
      </c>
    </row>
    <row r="13" spans="1:3">
      <c r="A13" s="4" t="s">
        <v>1026</v>
      </c>
      <c r="B13" s="5" t="n">
        <v>38436</v>
      </c>
      <c r="C13" s="5" t="n">
        <v>48033</v>
      </c>
    </row>
    <row r="14" spans="1:3">
      <c r="A14" s="4" t="s">
        <v>1027</v>
      </c>
      <c r="B14" s="5" t="n">
        <v>13801</v>
      </c>
      <c r="C14" s="5" t="n">
        <v>11270</v>
      </c>
    </row>
    <row r="15" spans="1:3">
      <c r="A15" s="4" t="s">
        <v>1028</v>
      </c>
      <c r="B15" s="5" t="n">
        <v>235920</v>
      </c>
      <c r="C15" s="5" t="n">
        <v>314207</v>
      </c>
    </row>
    <row r="16" spans="1:3">
      <c r="A16" s="4" t="s">
        <v>1029</v>
      </c>
      <c r="B16" s="5" t="n">
        <v>82474</v>
      </c>
      <c r="C16" s="5" t="n">
        <v>118439</v>
      </c>
    </row>
    <row r="17" spans="1:3">
      <c r="A17" s="4" t="s">
        <v>978</v>
      </c>
      <c r="B17" s="5" t="n">
        <v>35246</v>
      </c>
      <c r="C17" s="5" t="n">
        <v>14524</v>
      </c>
    </row>
    <row r="18" spans="1:3">
      <c r="A18" s="4" t="s">
        <v>1030</v>
      </c>
      <c r="B18" s="5" t="n">
        <v>117720</v>
      </c>
      <c r="C18" s="5" t="n">
        <v>132963</v>
      </c>
    </row>
    <row r="19" spans="1:3">
      <c r="A19" s="4" t="s">
        <v>996</v>
      </c>
    </row>
    <row r="20" spans="1:3">
      <c r="A20" s="3" t="s">
        <v>1018</v>
      </c>
    </row>
    <row r="21" spans="1:3">
      <c r="A21" s="4" t="s">
        <v>1030</v>
      </c>
      <c r="B21" s="5" t="n">
        <v>3073</v>
      </c>
      <c r="C21" s="5" t="n">
        <v>7571</v>
      </c>
    </row>
    <row r="22" spans="1:3">
      <c r="A22" s="4" t="s">
        <v>1031</v>
      </c>
    </row>
    <row r="23" spans="1:3">
      <c r="A23" s="3" t="s">
        <v>1018</v>
      </c>
    </row>
    <row r="24" spans="1:3">
      <c r="A24" s="4" t="s">
        <v>1030</v>
      </c>
      <c r="B24" s="7" t="n">
        <v>114647</v>
      </c>
      <c r="C24" s="7" t="n">
        <v>1253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4</v>
      </c>
      <c r="D2" s="2" t="s">
        <v>103</v>
      </c>
    </row>
    <row r="3" spans="1:4">
      <c r="A3" s="3" t="s">
        <v>258</v>
      </c>
    </row>
    <row r="4" spans="1:4">
      <c r="A4" s="4" t="s">
        <v>548</v>
      </c>
      <c r="B4" s="7" t="n">
        <v>17403</v>
      </c>
      <c r="C4" s="7" t="n">
        <v>17133</v>
      </c>
      <c r="D4" s="7" t="n">
        <v>16515</v>
      </c>
    </row>
    <row r="5" spans="1:4">
      <c r="A5" s="4" t="s">
        <v>1033</v>
      </c>
      <c r="B5" s="5" t="n">
        <v>92</v>
      </c>
      <c r="C5" s="5" t="n">
        <v>13</v>
      </c>
      <c r="D5" s="5" t="n">
        <v>40</v>
      </c>
    </row>
    <row r="6" spans="1:4">
      <c r="A6" s="4" t="s">
        <v>1034</v>
      </c>
      <c r="B6" s="5" t="n">
        <v>-12</v>
      </c>
    </row>
    <row r="7" spans="1:4">
      <c r="A7" s="4" t="s">
        <v>1035</v>
      </c>
      <c r="B7" s="5" t="n">
        <v>265</v>
      </c>
      <c r="C7" s="5" t="n">
        <v>923</v>
      </c>
      <c r="D7" s="5" t="n">
        <v>2112</v>
      </c>
    </row>
    <row r="8" spans="1:4">
      <c r="A8" s="4" t="s">
        <v>1036</v>
      </c>
      <c r="B8" s="5" t="n">
        <v>-177</v>
      </c>
      <c r="C8" s="5" t="n">
        <v>-924</v>
      </c>
      <c r="D8" s="5" t="n">
        <v>-871</v>
      </c>
    </row>
    <row r="9" spans="1:4">
      <c r="A9" s="4" t="s">
        <v>141</v>
      </c>
      <c r="B9" s="5" t="n">
        <v>695</v>
      </c>
      <c r="C9" s="5" t="n">
        <v>258</v>
      </c>
      <c r="D9" s="5" t="n">
        <v>-663</v>
      </c>
    </row>
    <row r="10" spans="1:4">
      <c r="A10" s="4" t="s">
        <v>549</v>
      </c>
      <c r="B10" s="7" t="n">
        <v>18266</v>
      </c>
      <c r="C10" s="7" t="n">
        <v>17403</v>
      </c>
      <c r="D10" s="7" t="n">
        <v>171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4</v>
      </c>
    </row>
    <row r="3" spans="1:3">
      <c r="A3" s="3" t="s">
        <v>1038</v>
      </c>
    </row>
    <row r="4" spans="1:3">
      <c r="A4" s="4" t="s">
        <v>1039</v>
      </c>
      <c r="B4" s="7" t="n">
        <v>40929</v>
      </c>
      <c r="C4" s="7" t="n">
        <v>42378</v>
      </c>
    </row>
    <row r="5" spans="1:3">
      <c r="A5" s="4" t="s">
        <v>1040</v>
      </c>
      <c r="B5" s="5" t="n">
        <v>6380</v>
      </c>
      <c r="C5" s="7" t="n">
        <v>3187</v>
      </c>
    </row>
    <row r="6" spans="1:3">
      <c r="A6" s="4" t="s">
        <v>1041</v>
      </c>
      <c r="B6" s="7" t="n">
        <v>999</v>
      </c>
    </row>
    <row r="7" spans="1:3">
      <c r="A7" s="4" t="s">
        <v>1042</v>
      </c>
    </row>
    <row r="8" spans="1:3">
      <c r="A8" s="3" t="s">
        <v>1038</v>
      </c>
    </row>
    <row r="9" spans="1:3">
      <c r="A9" s="4" t="s">
        <v>1043</v>
      </c>
      <c r="B9" s="4" t="s">
        <v>1044</v>
      </c>
    </row>
    <row r="10" spans="1:3">
      <c r="A10" s="4" t="s">
        <v>1045</v>
      </c>
    </row>
    <row r="11" spans="1:3">
      <c r="A11" s="3" t="s">
        <v>1038</v>
      </c>
    </row>
    <row r="12" spans="1:3">
      <c r="A12" s="4" t="s">
        <v>1046</v>
      </c>
      <c r="B12" s="4" t="s">
        <v>458</v>
      </c>
    </row>
    <row r="13" spans="1:3">
      <c r="A13" s="4" t="s">
        <v>1047</v>
      </c>
    </row>
    <row r="14" spans="1:3">
      <c r="A14" s="3" t="s">
        <v>1038</v>
      </c>
    </row>
    <row r="15" spans="1:3">
      <c r="A15" s="4" t="s">
        <v>1043</v>
      </c>
      <c r="B15" s="4" t="s">
        <v>1048</v>
      </c>
    </row>
    <row r="16" spans="1:3">
      <c r="A16" s="4" t="s">
        <v>454</v>
      </c>
    </row>
    <row r="17" spans="1:3">
      <c r="A17" s="3" t="s">
        <v>1038</v>
      </c>
    </row>
    <row r="18" spans="1:3">
      <c r="A18" s="4" t="s">
        <v>1049</v>
      </c>
      <c r="B18" s="4" t="s">
        <v>1050</v>
      </c>
    </row>
    <row r="19" spans="1:3">
      <c r="A19" s="4" t="s">
        <v>462</v>
      </c>
    </row>
    <row r="20" spans="1:3">
      <c r="A20" s="3" t="s">
        <v>1038</v>
      </c>
    </row>
    <row r="21" spans="1:3">
      <c r="A21" s="4" t="s">
        <v>1049</v>
      </c>
      <c r="B21" s="4" t="s">
        <v>10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4:28:38Z</dcterms:created>
  <dcterms:modified xmlns:dcterms="http://purl.org/dc/terms/" xmlns:xsi="http://www.w3.org/2001/XMLSchema-instance" xsi:type="dcterms:W3CDTF">2018-03-02T14:28:38Z</dcterms:modified>
</cp:coreProperties>
</file>